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ta" sheetId="5" r:id="rId5"/>
    <s:sheet name="Consolidated Balance Sheets (Pa" sheetId="6" r:id="rId6"/>
    <s:sheet name="Consolidated Statements of Cash" sheetId="7" r:id="rId7"/>
    <s:sheet name="Consolidated Statements of Equi" sheetId="8" r:id="rId8"/>
    <s:sheet name="Consolidated Statements of Equ9" sheetId="9" r:id="rId9"/>
    <s:sheet name="Consolidated Statements of Reta" sheetId="10" r:id="rId10"/>
    <s:sheet name="SUMMARY OF SIGNIFICANT ACCOUNTI" sheetId="11" r:id="rId11"/>
    <s:sheet name="INCOME TAXES_" sheetId="12" r:id="rId12"/>
    <s:sheet name="REGULATORY MATTERS_" sheetId="13" r:id="rId13"/>
    <s:sheet name="LONG-TERM DEBT_" sheetId="14" r:id="rId14"/>
    <s:sheet name="NOTES PAYABLE_" sheetId="15" r:id="rId15"/>
    <s:sheet name="COMMON STOCK_" sheetId="16" r:id="rId16"/>
    <s:sheet name="STOCK-BASED COMPENSATION STOCK-" sheetId="17" r:id="rId17"/>
    <s:sheet name="EARNINGS PER SHARE_" sheetId="18" r:id="rId18"/>
    <s:sheet name="COMMITMENTS_" sheetId="19" r:id="rId19"/>
    <s:sheet name="CONTINGENCIES_" sheetId="20" r:id="rId20"/>
    <s:sheet name="BENEFIT PLANS_" sheetId="21" r:id="rId21"/>
    <s:sheet name="PROPERTY, PLANT AND EQUIPMENT A" sheetId="22" r:id="rId22"/>
    <s:sheet name="ASSET RETIREMENT OBLIGATIONS" sheetId="23" r:id="rId23"/>
    <s:sheet name="INVESTMENTS_" sheetId="24" r:id="rId24"/>
    <s:sheet name="DERIVATIVE FINANCIAL INSTRUMENT" sheetId="25" r:id="rId25"/>
    <s:sheet name="FAIR VALUE MEASUREMENTS_" sheetId="26" r:id="rId26"/>
    <s:sheet name="SEGMENT INFORMATION" sheetId="27" r:id="rId27"/>
    <s:sheet name="OTHER INCOME AND EXPENSE" sheetId="28" r:id="rId28"/>
    <s:sheet name="CHANGES IN ACCUMULATED OTHER CO" sheetId="29" r:id="rId29"/>
    <s:sheet name="RELATED PARTY TRANSACTIONS_" sheetId="30" r:id="rId30"/>
    <s:sheet name="Schedule I - Condensed Financia" sheetId="31" r:id="rId31"/>
    <s:sheet name="SUMMARY OF SIGNIFICANT ACCOUN32" sheetId="32" r:id="rId32"/>
    <s:sheet name="Schedule I - Condensed Financ33" sheetId="33" r:id="rId33"/>
    <s:sheet name="INCOME TAXES_ Income Taxes Leve" sheetId="34" r:id="rId34"/>
    <s:sheet name="REGULATORY MATTERS_ Regulatory " sheetId="35" r:id="rId35"/>
    <s:sheet name="LONG-TERM DEBT_ Long-term Debt " sheetId="36" r:id="rId36"/>
    <s:sheet name="NOTES PAYABLE_ Notes Payable Le" sheetId="37" r:id="rId37"/>
    <s:sheet name="COMMON STOCK_ Common Stock Leve" sheetId="38" r:id="rId38"/>
    <s:sheet name="STOCK-BASED COMPENSATION Stoc39" sheetId="39" r:id="rId39"/>
    <s:sheet name="EARNINGS PER SHARE_ Earnings Pe" sheetId="40" r:id="rId40"/>
    <s:sheet name="COMMITMENTS_ Commitments Level " sheetId="41" r:id="rId41"/>
    <s:sheet name="BENEFIT PLANS_ Benefit Plans Le" sheetId="42" r:id="rId42"/>
    <s:sheet name="PROPERTY, PLANT AND EQUIPMENT43" sheetId="43" r:id="rId43"/>
    <s:sheet name="ASSET RETIREMENT OBLIGATIONS As" sheetId="44" r:id="rId44"/>
    <s:sheet name="INVESTMENTS_ Investments Level " sheetId="45" r:id="rId45"/>
    <s:sheet name="DERIVATIVE FINANCIAL INSTRUME46" sheetId="46" r:id="rId46"/>
    <s:sheet name="FAIR VALUE MEASUREMENTS_ Fair V" sheetId="47" r:id="rId47"/>
    <s:sheet name="SEGMENT INFORMATION (Tables)" sheetId="48" r:id="rId48"/>
    <s:sheet name="OTHER INCOME AND EXPENSE Other " sheetId="49" r:id="rId49"/>
    <s:sheet name="CHANGES IN ACCUMULATED OTHER 50" sheetId="50" r:id="rId50"/>
    <s:sheet name="Schedule I - Condensed Financ51" sheetId="51" r:id="rId51"/>
    <s:sheet name="Schedule I - Condensed Financ52" sheetId="52" r:id="rId52"/>
    <s:sheet name="Schedule I - Condensed Financ53" sheetId="53" r:id="rId53"/>
    <s:sheet name="Schedule II - Consolidated Valu" sheetId="54" r:id="rId54"/>
    <s:sheet name="SUMMARY OF SIGNIFICANT ACCOUN55" sheetId="55" r:id="rId55"/>
    <s:sheet name="INCOME TAXES_ Income Tax Expens" sheetId="56" r:id="rId56"/>
    <s:sheet name="INCOME TAXES_ Components of Inc" sheetId="57" r:id="rId57"/>
    <s:sheet name="INCOME TAXES_ Components of Def" sheetId="58" r:id="rId58"/>
    <s:sheet name="INCOME TAXES_ Income Taxes Narr" sheetId="59" r:id="rId59"/>
    <s:sheet name="REGULATORY MATTERS_ Regulator60" sheetId="60" r:id="rId60"/>
    <s:sheet name="REGULATORY MATTERS_ Idaho Juris" sheetId="61" r:id="rId61"/>
    <s:sheet name="REGULATORY MATTERS_ Oregon Juri" sheetId="62" r:id="rId62"/>
    <s:sheet name="REGULATORY MATTERS_ Idaho Base " sheetId="63" r:id="rId63"/>
    <s:sheet name="REGULATORY MATTERS_ December 20" sheetId="64" r:id="rId64"/>
    <s:sheet name="REGULATORY MATTERS_ October 201" sheetId="65" r:id="rId65"/>
    <s:sheet name="REGULATORY MATTERS_ Idaho Fixed" sheetId="66" r:id="rId66"/>
    <s:sheet name="REGULATORY MATTERS_ Energy Effi" sheetId="67" r:id="rId67"/>
    <s:sheet name="REGULATORY MATTERS_ Oregon Base" sheetId="68" r:id="rId68"/>
    <s:sheet name="REGULATORY MATTERS_ Open Access" sheetId="69" r:id="rId69"/>
    <s:sheet name="LONG-TERM DEBT_ Long-term Deb70" sheetId="70" r:id="rId70"/>
    <s:sheet name="LONG-TERM DEBT_ Maturities of L" sheetId="71" r:id="rId71"/>
    <s:sheet name="LONG-TERM DEBT_ Long-term deb72" sheetId="72" r:id="rId72"/>
    <s:sheet name="NOTES PAYABLE_ Notes Payable 73" sheetId="73" r:id="rId73"/>
    <s:sheet name="COMMON STOCK_ Common Stock, Num" sheetId="74" r:id="rId74"/>
    <s:sheet name="COMMON STOCK_ Common Stock Narr" sheetId="75" r:id="rId75"/>
    <s:sheet name="STOCK-BASED COMPENSATION Schedu" sheetId="76" r:id="rId76"/>
    <s:sheet name="STOCK-BASED COMPENSATION Sche77" sheetId="77" r:id="rId77"/>
    <s:sheet name="STOCK-BASED COMPENSATION Stoc78" sheetId="78" r:id="rId78"/>
    <s:sheet name="EARNINGS PER SHARE_ Earnings 79" sheetId="79" r:id="rId79"/>
    <s:sheet name="COMMITMENTS_ Commitments Leve80" sheetId="80" r:id="rId80"/>
    <s:sheet name="CONTINGENCIES_ Level 4 (Details" sheetId="81" r:id="rId81"/>
    <s:sheet name="BENEFIT PLANS_ Schedule Defined" sheetId="82" r:id="rId82"/>
    <s:sheet name="BENEFIT PLANS_ Defined Benefit " sheetId="83" r:id="rId83"/>
    <s:sheet name="BENEFIT PLANS_ Schedule of Amou" sheetId="84" r:id="rId84"/>
    <s:sheet name="BENEFIT PLANS_ Defined Benefi85" sheetId="85" r:id="rId85"/>
    <s:sheet name="BENEFIT PLANS_ Schedule of Defi" sheetId="86" r:id="rId86"/>
    <s:sheet name="BENEFIT PLANS_ Amounts recogniz" sheetId="87" r:id="rId87"/>
    <s:sheet name="BENEFIT PLANS_ Defined Benefi88" sheetId="88" r:id="rId88"/>
    <s:sheet name="BENEFIT PLANS_ Expected future " sheetId="89" r:id="rId89"/>
    <s:sheet name="BENEFIT PLANS_ Defined Benefi90" sheetId="90" r:id="rId90"/>
    <s:sheet name="BENEFIT PLANS_ Defined Benefi91" sheetId="91" r:id="rId91"/>
    <s:sheet name="BENEFIT PLANS_ Defined Benefi92" sheetId="92" r:id="rId92"/>
    <s:sheet name="BENEFIT PLANS_ Information abou" sheetId="93" r:id="rId93"/>
    <s:sheet name="BENEFIT PLANS_ Information ab94" sheetId="94" r:id="rId94"/>
    <s:sheet name="BENEFIT PLANS_ Benefit Plans Na" sheetId="95" r:id="rId95"/>
    <s:sheet name="PROPERTY, PLANT AND EQUIPMENT96" sheetId="96" r:id="rId96"/>
    <s:sheet name="ASSET RETIREMENT OBLIGATIONS 97" sheetId="97" r:id="rId97"/>
    <s:sheet name="INVESTMENTS_ Investments Leve98" sheetId="98" r:id="rId98"/>
    <s:sheet name="DERIVATIVE FINANCIAL INSTRUME99" sheetId="99" r:id="rId99"/>
    <s:sheet name="DERIVATIVE FINANCIAL INSTRUM100" sheetId="100" r:id="rId100"/>
    <s:sheet name="DERIVATIVE FINANCIAL INSTRUM101" sheetId="101" r:id="rId101"/>
    <s:sheet name="FAIR VALUE MEASUREMENTS_ Fai102" sheetId="102" r:id="rId102"/>
    <s:sheet name="FAIR VALUE MEASUREMENTS_ Fai103" sheetId="103" r:id="rId103"/>
    <s:sheet name="SEGMENT INFORMATION (Details)" sheetId="104" r:id="rId104"/>
    <s:sheet name="OTHER INCOME AND EXPENSE Oth105" sheetId="105" r:id="rId105"/>
    <s:sheet name="CHANGES IN ACCUMULATED OTHER106" sheetId="106" r:id="rId106"/>
    <s:sheet name="CHANGES IN ACCUMULATED OTHER107" sheetId="107" r:id="rId107"/>
    <s:sheet name="RELATED PARTY TRANSACTIONS_ Rel" sheetId="108" r:id="rId108"/>
    <s:sheet name="Schedule I - Condensed Finan109" sheetId="109" r:id="rId109"/>
    <s:sheet name="Schedule I - Condensed Finan110" sheetId="110" r:id="rId110"/>
    <s:sheet name="Schedule I - Condensed Finan111" sheetId="111" r:id="rId111"/>
    <s:sheet name="Schedule I - Condensed Finan112" sheetId="112" r:id="rId112"/>
    <s:sheet name="Schedule II - Consolidated V113" sheetId="113" r:id="rId113"/>
  </s:sheets>
  <s:definedNames/>
  <s:calcPr calcId="124519" calcMode="auto" fullCalcOnLoad="1"/>
</s:workbook>
</file>

<file path=xl/sharedStrings.xml><?xml version="1.0" encoding="utf-8"?>
<sst xmlns="http://schemas.openxmlformats.org/spreadsheetml/2006/main" uniqueCount="1359">
  <si>
    <t>Document and Entity Information Document and Entity Information - USD ($)</t>
  </si>
  <si>
    <t>12 Months Ended</t>
  </si>
  <si>
    <t>Dec. 31, 2015</t>
  </si>
  <si>
    <t>Feb. 12,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IDA</t>
  </si>
  <si>
    <t>Entity Registrant Name</t>
  </si>
  <si>
    <t>IDACORP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LatestPracticableDate</t>
  </si>
  <si>
    <t>Feb. 12,
		2016</t>
  </si>
  <si>
    <t>Entity Public Float</t>
  </si>
  <si>
    <t>I.R.S. Employer Identification No.</t>
  </si>
  <si>
    <t>Idaho Power Company</t>
  </si>
  <si>
    <t>Non-accelerated Filer</t>
  </si>
  <si>
    <t>Consolidated Statements of Income Statement - USD ($) shares in Thousands, $ in Thousands</t>
  </si>
  <si>
    <t>Dec. 31, 2014</t>
  </si>
  <si>
    <t>Dec. 31, 2013</t>
  </si>
  <si>
    <t>Operating Revenues:</t>
  </si>
  <si>
    <t>General business</t>
  </si>
  <si>
    <t>Off-system sales</t>
  </si>
  <si>
    <t>Other revenues</t>
  </si>
  <si>
    <t>Total electric utility revenues</t>
  </si>
  <si>
    <t>Other</t>
  </si>
  <si>
    <t>Total operating revenues</t>
  </si>
  <si>
    <t>Operating Expenses:</t>
  </si>
  <si>
    <t>Purchased power</t>
  </si>
  <si>
    <t>Fuel expense</t>
  </si>
  <si>
    <t>Power cost adjustment</t>
  </si>
  <si>
    <t>Other operations and maintenance</t>
  </si>
  <si>
    <t>Energy efficiency programs</t>
  </si>
  <si>
    <t>Depreciation</t>
  </si>
  <si>
    <t>Taxes other than income taxes</t>
  </si>
  <si>
    <t>Total electric utility expenses</t>
  </si>
  <si>
    <t>Total operating expenses</t>
  </si>
  <si>
    <t>Operating Income</t>
  </si>
  <si>
    <t>Other Income (Expense):</t>
  </si>
  <si>
    <t>Allowance for equity funds used during construction</t>
  </si>
  <si>
    <t>Earnings Losses of Unconsolidated Equity-Method Investments</t>
  </si>
  <si>
    <t>Other income, net</t>
  </si>
  <si>
    <t>Total other income</t>
  </si>
  <si>
    <t>Interest Expense:</t>
  </si>
  <si>
    <t>Interest on long-term debt</t>
  </si>
  <si>
    <t>Other interest</t>
  </si>
  <si>
    <t>Allowance for borrowed funds used during construction</t>
  </si>
  <si>
    <t>Total interest expense, net</t>
  </si>
  <si>
    <t>Income Before Income Taxes</t>
  </si>
  <si>
    <t>Income Tax Expense (Benefit)</t>
  </si>
  <si>
    <t>Net Income</t>
  </si>
  <si>
    <t>Adjustment for (income) loss attributable to noncontrolling interests</t>
  </si>
  <si>
    <t>Net Income Attributable to IDACORP, Inc.</t>
  </si>
  <si>
    <t>Weighted Average Common Shares Outstanding - Basic (000’s) (in shares)</t>
  </si>
  <si>
    <t>Weighted Average Common Shares Outstanding - Diluted (000’s) (in shares)</t>
  </si>
  <si>
    <t>Earnings Per Share of Common Stock:</t>
  </si>
  <si>
    <t>Earnings Attributable to IDACORP, Inc. - Basic (in dollars per share)</t>
  </si>
  <si>
    <t>Earnings Attributable to IDACORP, Inc. - Diluted (in dollars per share)</t>
  </si>
  <si>
    <t>Consolidated Statements of Comprehensive Income - USD ($) $ in Thousands</t>
  </si>
  <si>
    <t>Other Comprehensive Income:</t>
  </si>
  <si>
    <t>Unrealized holding gains arising during the year, net of tax</t>
  </si>
  <si>
    <t>Reclassification adjustment for gains included in net income, net of tax</t>
  </si>
  <si>
    <t>Net unrealized losses</t>
  </si>
  <si>
    <t>Unfunded pension liability adjustment, net of tax</t>
  </si>
  <si>
    <t>Total Comprehensive Income</t>
  </si>
  <si>
    <t>Comprehensive loss (income) attributable to noncontrolling interests</t>
  </si>
  <si>
    <t>Comprehensive Income Attributable to IDACORP, Inc.</t>
  </si>
  <si>
    <t>Consolidated Statements of Comprehensive Income (Parenthetical) - USD ($) $ in Thousands</t>
  </si>
  <si>
    <t>Other Comprehensive Income (Loss), Unrealized Holding Gain (Loss) on Securities Arising During Period, Tax</t>
  </si>
  <si>
    <t>Other Comprehensive Income (Loss), Reclassification Adjustment from AOCI for Sale of Securities, Tax</t>
  </si>
  <si>
    <t>Other Comprehensive Income (Loss), Pension and Other Postretirement Benefit Plans, Tax</t>
  </si>
  <si>
    <t>Consolidated Balance Sheets Statement - USD ($) $ in Thousands</t>
  </si>
  <si>
    <t>Current Assets:</t>
  </si>
  <si>
    <t>Cash and cash equivalents</t>
  </si>
  <si>
    <t>Receivables:</t>
  </si>
  <si>
    <t>Customer</t>
  </si>
  <si>
    <t>Income taxes receivable</t>
  </si>
  <si>
    <t>Accrued unbilled revenues</t>
  </si>
  <si>
    <t>Materials and supplies (at average cost)</t>
  </si>
  <si>
    <t>Fuel stock (at average cost)</t>
  </si>
  <si>
    <t>Prepayments</t>
  </si>
  <si>
    <t>Deferred income taxes</t>
  </si>
  <si>
    <t>Current regulatory assets</t>
  </si>
  <si>
    <t>Total current assets</t>
  </si>
  <si>
    <t>Investments</t>
  </si>
  <si>
    <t>Property, Plant and Equipment:</t>
  </si>
  <si>
    <t>Utility plant in service</t>
  </si>
  <si>
    <t>Accumulated provision for depreciation</t>
  </si>
  <si>
    <t>Utility plant in service - net</t>
  </si>
  <si>
    <t>Construction work in progress</t>
  </si>
  <si>
    <t>Utility plant held for future use</t>
  </si>
  <si>
    <t>Other property, net of accumulated depreciation</t>
  </si>
  <si>
    <t>Property, plant and equipment - net</t>
  </si>
  <si>
    <t>Other Assets:</t>
  </si>
  <si>
    <t>American Falls and Milner water rights</t>
  </si>
  <si>
    <t>Company-owned life insurance</t>
  </si>
  <si>
    <t>Regulatory assets</t>
  </si>
  <si>
    <t>Long-term receivables</t>
  </si>
  <si>
    <t>Total other assets</t>
  </si>
  <si>
    <t>Total</t>
  </si>
  <si>
    <t>Current Liabilities:</t>
  </si>
  <si>
    <t>Current maturities of long-term debt</t>
  </si>
  <si>
    <t>Notes payable</t>
  </si>
  <si>
    <t>Accounts payable</t>
  </si>
  <si>
    <t>Taxes accrued</t>
  </si>
  <si>
    <t>Interest accrued</t>
  </si>
  <si>
    <t>Accrued compensation</t>
  </si>
  <si>
    <t>Current regulatory liabilities</t>
  </si>
  <si>
    <t>Advances from customers</t>
  </si>
  <si>
    <t>Total current liabilities</t>
  </si>
  <si>
    <t>Other Liabilities:</t>
  </si>
  <si>
    <t>Regulatory liabilities</t>
  </si>
  <si>
    <t>Pension and other postretirement benefits</t>
  </si>
  <si>
    <t>Total other liabilities</t>
  </si>
  <si>
    <t>Long-Term Debt</t>
  </si>
  <si>
    <t>Commitments and Contingencies</t>
  </si>
  <si>
    <t xml:space="preserve"> </t>
  </si>
  <si>
    <t>Equity:</t>
  </si>
  <si>
    <t>Common stock</t>
  </si>
  <si>
    <t>Retained earnings</t>
  </si>
  <si>
    <t>Accumulated other comprehensive loss</t>
  </si>
  <si>
    <t>Treasury stock</t>
  </si>
  <si>
    <t>Total IDACORP, Inc. shareholders’ equity</t>
  </si>
  <si>
    <t>Noncontrolling interests</t>
  </si>
  <si>
    <t>Total equity</t>
  </si>
  <si>
    <t>Investments and Other Property</t>
  </si>
  <si>
    <t>Accounts payable to related parties</t>
  </si>
  <si>
    <t>Premium on capital stock</t>
  </si>
  <si>
    <t>Capital stock expense</t>
  </si>
  <si>
    <t>Total capitalization</t>
  </si>
  <si>
    <t>Consolidated Balance Sheets (Parenthetical) - USD ($) $ in Thousands</t>
  </si>
  <si>
    <t>Allowance for Doubtful Accounts Receivable, Current</t>
  </si>
  <si>
    <t>Allowance for Doubtful Other Receivables, Current</t>
  </si>
  <si>
    <t>Allowance for Doubtful Accounts Receivable, Noncurrent</t>
  </si>
  <si>
    <t>Common Stock, No Par Value</t>
  </si>
  <si>
    <t>Common Stock, Shares Authorized</t>
  </si>
  <si>
    <t>Common Stock, Shares, Issued</t>
  </si>
  <si>
    <t>Treasury Stock, Shares</t>
  </si>
  <si>
    <t>Common Stock, Par or Stated Value Per Share</t>
  </si>
  <si>
    <t>Consolidated Statements of Cash Flows - USD ($) $ in Thousands</t>
  </si>
  <si>
    <t>Operating Activities:</t>
  </si>
  <si>
    <t>Adjustments to reconcile net income to net cash provided by operating activities:</t>
  </si>
  <si>
    <t>Depreciation and amortization</t>
  </si>
  <si>
    <t>Deferred income taxes and investment tax credits</t>
  </si>
  <si>
    <t>Changes in regulatory assets and liabilities</t>
  </si>
  <si>
    <t>Pension and postretirement benefit plan expense</t>
  </si>
  <si>
    <t>Contributions to pension and postretirement benefit plans</t>
  </si>
  <si>
    <t>Earnings of unconsolidated equity-method investments</t>
  </si>
  <si>
    <t>Distributions from unconsolidated equity-method investments</t>
  </si>
  <si>
    <t>Gain on sale of investments and assets</t>
  </si>
  <si>
    <t>Other non-cash adjustments to net income, net</t>
  </si>
  <si>
    <t>Change in:</t>
  </si>
  <si>
    <t>Accounts receivable</t>
  </si>
  <si>
    <t>Accounts payable and other accrued liabilities</t>
  </si>
  <si>
    <t>Taxes accrued/receivable</t>
  </si>
  <si>
    <t>Other current assets</t>
  </si>
  <si>
    <t>Other current liabilities</t>
  </si>
  <si>
    <t>Other assets</t>
  </si>
  <si>
    <t>Other liabilities</t>
  </si>
  <si>
    <t>Net cash provided by operating activities</t>
  </si>
  <si>
    <t>Investing Activities:</t>
  </si>
  <si>
    <t>Additions to property, plant and equipment</t>
  </si>
  <si>
    <t>Payments received from transmission project joint funding partners</t>
  </si>
  <si>
    <t>Purchase of available-for-sale securities</t>
  </si>
  <si>
    <t>Proceeds from sale of available-for-sale securities</t>
  </si>
  <si>
    <t>Purchase of life insurance investment</t>
  </si>
  <si>
    <t>Net cash used in investing activities</t>
  </si>
  <si>
    <t>Financing Activities:</t>
  </si>
  <si>
    <t>Issuance of long-term debt</t>
  </si>
  <si>
    <t>Retirement of long-term debt</t>
  </si>
  <si>
    <t>Dividends on common stock</t>
  </si>
  <si>
    <t>Net change in short-term borrowings</t>
  </si>
  <si>
    <t>Issuance of common stock</t>
  </si>
  <si>
    <t>Acquisition of treasury stock</t>
  </si>
  <si>
    <t>Make-whole premium on retirement of long-term debt</t>
  </si>
  <si>
    <t>Net cash used in financing activities</t>
  </si>
  <si>
    <t>Net increase (decrease) in cash and cash equivalents</t>
  </si>
  <si>
    <t>Cash and cash equivalents at beginning of the year</t>
  </si>
  <si>
    <t>Cash and cash equivalents at end of the year</t>
  </si>
  <si>
    <t>Cash paid during the period for:</t>
  </si>
  <si>
    <t>Income taxes</t>
  </si>
  <si>
    <t>Interest (net of amount capitalized)</t>
  </si>
  <si>
    <t>Non-cash investing activities:</t>
  </si>
  <si>
    <t>Additions to property, plant and equipment in accounts payable</t>
  </si>
  <si>
    <t>Consolidated Statements of Equity $ in Thousands</t>
  </si>
  <si>
    <t>USD ($)</t>
  </si>
  <si>
    <t>Balance at beginning of year at Dec. 31, 2012</t>
  </si>
  <si>
    <t>Common Stock:</t>
  </si>
  <si>
    <t>Issued</t>
  </si>
  <si>
    <t>Balance at end of year at Dec. 31, 2013</t>
  </si>
  <si>
    <t>Retained Earnings:</t>
  </si>
  <si>
    <t>Net income attributable to IDACORP, Inc.</t>
  </si>
  <si>
    <t>Common stock dividends</t>
  </si>
  <si>
    <t>AOCI - Beginning Balance at Dec. 31, 2012</t>
  </si>
  <si>
    <t>Accumulated Other Comprehensive (Loss) Income:</t>
  </si>
  <si>
    <t>Net unrealized (losses) gains</t>
  </si>
  <si>
    <t>Unfunded pension liability adjustment (net of tax)</t>
  </si>
  <si>
    <t>AOCI - Ending Balance at Dec. 31, 2013</t>
  </si>
  <si>
    <t>Treasury Stock:</t>
  </si>
  <si>
    <t>Acquired</t>
  </si>
  <si>
    <t>Noncontrolling Interests:</t>
  </si>
  <si>
    <t>Net (loss) income attributable to noncontrolling interests</t>
  </si>
  <si>
    <t>Total IDACORP, Inc. shareholders’ equity at end of year</t>
  </si>
  <si>
    <t>Total equity at end of year</t>
  </si>
  <si>
    <t>Balance at end of year at Dec. 31, 2014</t>
  </si>
  <si>
    <t>AOCI - Ending Balance at Dec. 31, 2014</t>
  </si>
  <si>
    <t>Balance at end of year at Dec. 31, 2015</t>
  </si>
  <si>
    <t>AOCI - Ending Balance at Dec. 31, 2015</t>
  </si>
  <si>
    <t>Consolidated Statements of Equity (Parenthetical) - $ / shares</t>
  </si>
  <si>
    <t>Dividends Declared Per Share of Common Stock (in dollars per share)</t>
  </si>
  <si>
    <t>Consolidated Statements of Retained Earnings - USD ($) $ in Thousands</t>
  </si>
  <si>
    <t>Retained Earnings [Roll Forward]</t>
  </si>
  <si>
    <t>Balance at beginning of year</t>
  </si>
  <si>
    <t>Dividends on Common Stock</t>
  </si>
  <si>
    <t>Balance at end of year</t>
  </si>
  <si>
    <t>SUMMARY OF SIGNIFICANT ACCOUNTING POLICIES:</t>
  </si>
  <si>
    <t>Summary of Significant Accounting Policies [Abstract]</t>
  </si>
  <si>
    <t>Summary of Significant Accounting Policies</t>
  </si>
  <si>
    <t xml:space="preserve"> SUMMARY OF SIGNIFICANT ACCOUNTING POLICIES This Annual Report on Form 10-K is a combined report of IDACORP, Inc. (IDACORP) and Idaho Power Company (Idaho Power). Therefore, these Notes to the Consolidated Financial Statements apply to both IDACORP and Idaho Power. However, Idaho Power makes no representation as to the information relating to IDACORP’s other operations. Nature of Business IDACORP is a holding company formed in 1998 whose principal operating subsidiary is Idaho Power. Idaho Power is an electric utility with a service area covering approximately 24,000 square miles in southern Idaho and eastern Oregon. Idaho Power is regulated primarily by the Federal Energy Regulatory Commission (FERC) and the state regulatory commissions of Idaho and Oregon. Idaho Power is the parent of Idaho Energy Resources Co. (IERCo), a joint venturer in Bridger Coal Company (BCC), which mines and supplies coal to the Jim Bridger generating plant owned in part by Idaho Power. IDACORP’s other wholly-owned subsidiaries include IDACORP Financial Services, Inc. (IFS), an investor in affordable housing and other real estate investments; Ida-West Energy Company (Ida-West), an operator of small hydroelectric generation projects that satisfy the requirements of the Public Utility Regulatory Policies Act of 1978 (PURPA); and IDACORP Energy Services Co. (IESCo), which is the former limited partner of, and current successor by merger to, IDACORP Energy L.P. (IE), a marketer of energy commodities that wound down operations in 2003. Principles of Consolidation IDACORP’s and Idaho Power’s consolidated financial statements include the assets, liabilities, revenues and expenses of each company and its wholly-owned subsidiaries listed above, as well as any variable interest entities (VIEs) for which the respective company is the primary beneficiary. Investments in VIEs for which the companies are not the primary beneficiaries, but have the ability to exercise significant influence over operating and financial policies, are accounted for using the equity method of accounting. IDACORP also consolidates one variable interest entity (VIE), Marysville Hydro Partners (Marysville), which is a joint venture owned 50 percent by Ida-West and 50 percent by Environmental Energy Company (EEC). At December 31, 2015 , Marysville had approximately $19 million of assets, primarily a hydroelectric plant, and approximately $12 million of intercompany long-term debt, which is eliminated in consolidation. EEC has borrowed amounts from Ida-West to fund a portion of its required capital contributions to Marysville. The loans are payable from EEC’s share of distributions from Marysville and are secured by the stock of EEC and EEC’s interest in Marysville. Ida-West is identified as the primary beneficiary because the combination of its ownership interest in the joint venture with the intercompany note and the EEC note result in Ida-West's ability to control the activities of the joint ventures. Creditors of Marysville have no recourse to the general credit of IDACORP and there are no other arrangements that could require IDACORP to provide financial support to Marysville or expose IDACORP to losses. The BCC joint venture is also a VIE, but because the power to direct the activities that most significantly impact the economic performance of BCC is shared with the joint venture partner, Idaho Power is not the primary beneficiary. The carrying value of BCC was $95 million at December 31, 2015 , and Idaho Power's maximum exposure to loss is the carrying value, any additional future contributions to BCC, and a $73 million guarantee for mine reclamation costs, which is discussed further in Note 9. IFS's affordable housing limited partnership and other real estate investments are also VIEs for which IDACORP is not the primary beneficiary. IFS's limited partnership interests range from 5 to 99 percent and were acquired between 1996 and 2010. As a limited partner, IFS does not control these entities and they are not consolidated. IFS’s maximum exposure to loss in these developments is limited to its net carrying value, which was $10 million at December 31, 2015 . Ida-West's other investments in PURPA facilities, BCC and IFS's investments are accounted for under the equity method of accounting (see Note 14). Except for amounts related to sales of electricity by Ida-West's PURPA projects to Idaho Power, all intercompany transactions and balances have been eliminated in consolidation. The accompanying consolidated financial statements include Idaho Power's proportionate share of utility plant and related operations resulting from its interests in jointly owned plants (see Note 12). Management Estimates Management makes estimates and assumptions when preparing financial statements in conformity with generally accepted accounting principles (GAAP). These estimates and assumptions include those related to rate regulation, retirement benefits, contingencies, litigation, asset impairment, income taxes, unbilled revenues, and bad debt. These estimates and assumptions affect the reported amounts of assets and liabilities and the disclosure of contingent assets and liabilities at the date of the financial statements, and the reported amounts of revenues and expenses during the reporting period. These estimates involve judgments with respect to, among other things, future economic factors that are difficult to predict and are beyond management’s control. As a result, actual results could differ from those estimates. System of Accounts The accounting records of Idaho Power conform to the Uniform System of Accounts prescribed by the FERC and adopted by the public utility commissions of Idaho, Oregon, and Wyoming. Regulation of Utility Operations As a regulated utility, many of Idaho Power's fundamental business decisions are subject to the approval of governmental agencies, including the prices that Idaho Power is authorized to charge for its electric service. These approvals are a critical factor in determining IDACORP's and Idaho Power's results of operations and financial condition. IDACORP’s and Idaho Power’s financial statements reflect the effects of the different ratemaking principles followed by the jurisdictions regulating Idaho Power. The application of accounting principles related to regulated operations sometimes results in Idaho Power recording expenses and revenues in a different period than when an unregulated enterprise would record such expenses and revenues. In these instances, the amounts are deferred or accrued as regulatory assets or regulatory liabilities on the balance sheet and recorded on the income statement when recovered or returned in rates. Additionally, regulators can impose regulatory liabilities upon a regulated company for amounts previously collected from customers that are expected to be refunded. The effects of applying these regulatory accounting principles to Idaho Power’s operations are discussed in more detail in Note 3. Cash and Cash Equivalents Cash and cash equivalents include cash on-hand and highly liquid temporary investments that mature within 90 days of the date of acquisition. Receivables and Allowance for Uncollectible Accounts Customer receivables are recorded at the invoiced amounts and do not bear interest. A late payment fee of one percent may be assessed on account balances after 30 days. An allowance is recorded for potential uncollectible accounts. The allowance is reviewed periodically and adjusted based upon a combination of historical write-off experience, aging of accounts receivable, and an analysis of specific customer accounts. Adjustments are charged to income. Customer accounts receivable balances that remain outstanding after reasonable collection efforts are written off. Other receivables, primarily notes receivable from business transactions, are also reviewed for impairment periodically, based upon transaction-specific facts. When it is probable that IDACORP or Idaho Power will be unable to collect all amounts due according to the contractual terms of the agreement, an allowance is established for the estimated uncollectible portion of the receivable and charged to income. There were no impaired receivables without related allowances at December 31, 2015 and 2014 . Once a receivable is determined to be impaired, any further interest income recognized is fully reserved. Derivative Financial Instruments Financial instruments such as commodity futures, forwards, options, and swaps are used to manage exposure to commodity price risk in the electricity and natural gas markets. All derivative instruments are recognized as either assets or liabilities at fair value on the balance sheet unless they are designated as normal purchases and normal sales. With the exception of forward contracts for the purchase of natural gas for use at Idaho Power's natural gas generation facilities and a nominal number of power transactions, Idaho Power’s physical forward contracts are designated as normal purchases and normal sales. Because of Idaho Power’s regulatory accounting mechanisms, Idaho Power records the changes in fair value of derivative instruments related to power supply as regulatory assets or liabilities. Revenues Operating revenues related to Idaho Power’s sale of energy are recorded when service is rendered or energy is delivered to customers. Idaho Power accrues estimated unbilled revenues for electric services delivered to customers but not yet billed at year-end. In addition, regulatory mechanisms in place in Idaho and Oregon affect the reported amount of revenue. See Note 3 for additional discussion of certain of the following mechanisms: • energy efficiency riders to fund energy efficiency program expenditures. Expenditures funded through the rider are reported as an operating expense with an equal amount of revenues recorded in other revenues; • a fixed cost adjustment mechanism that results in recording additional or reduced revenue based on the allowed and actual fixed costs recovered through current rates; • a sharing mechanism providing for refunds to customers for earnings above stated returns on equity in Idaho; • franchise fees and similar taxes related to energy consumption. None of these collections are reported on the income statement; and • collection in base rates of a portion of the allowance for funds used during construction (AFUDC) related to its Hells Canyon Complex (HCC) relicensing project. Cash collected under this ratemaking mechanism is not recorded as revenue but is instead deferred as a regulatory liability. Property, Plant and Equipment and Depreciation The cost of utility plant in service represents the original cost of contracted services, direct labor and material, AFUDC, and indirect charges for engineering, supervision, and similar overhead items. Repair and maintenance costs associated with planned major maintenance are expensed as the costs are incurred, as are maintenance and repairs of property and replacements and renewals of items determined to be less than units of property. For utility property replaced or renewed, the original cost plus removal cost less salvage is charged to accumulated provision for depreciation, while the cost of related replacements and renewals is added to property, plant and equipment. All utility plant in service is depreciated using the straight-line method at rates approved by regulatory authorities. Annual depreciation provisions as a percent of average depreciable utility plant in service approximated 2.68 percent in 2015 , 2.68 percent in 2014 , and 2.69 percent in 2013 . During the period of construction, costs expected to be included in the final value of the constructed asset, and depreciated once the asset is complete and placed in service, are classified as construction work in progress on the consolidated balance sheets. If the project becomes probable of being abandoned, such costs are expensed in the period such determination is made. Idaho Power may seek recovery of such costs in customer rates, although there can be no guarantee such recovery would be granted. Long-lived assets are periodically reviewed for impairment when events or changes in circumstances indicate that the carrying amount of an asset may not be recoverable. If the sum of the undiscounted expected future cash flows from an asset is less than the carrying value of the asset, impairment is recognized in the financial statements. There were no material impairments of long-lived assets in 2015 , 2014 , or 2013 . Allowance for Funds Used During Construction AFUDC represents the cost of financing construction projects with borrowed funds and equity funds. With one exception, as discussed above for the HCC relicensing project, cash is not realized currently from such allowance; it is realized under the ratemaking process over the service life of the related property through increased revenues resulting from a higher rate base and higher depreciation expense. The component of AFUDC attributable to borrowed funds is included as a reduction to total interest expense. Idaho Power’s weighted-average monthly AFUDC rate was 7.6 percent for 2015 , and 7.7 percent for both 2014 and 2013 . Income Taxes IDACORP and Idaho Power account for income taxes under the asset and liability method, which requires the recognition of deferred tax assets and liabilities for the expected future tax consequences of events that have been included in the financial statements. Under this method (commonly referred to as normalized accounting), deferred tax assets and liabilities are determined based on the differences between the financial statements and tax basis of assets and liabilities using enacted tax rates in effect for the year in which the differences are expected to reverse. In general, deferred income tax expense or benefit for a reporting period is recognized as the change in deferred tax assets and liabilities from the beginning to the end of the period. The effect of a change in tax rates on deferred tax assets and liabilities is recognized in income in the period that includes the enactment date unless Idaho Power's primary regulator, the Idaho Public Utilities Commission (IPUC), orders direct deferral of the effect of the change in tax rates over a longer period of time. Consistent with orders and directives of the IPUC, unless contrary to applicable income tax guidance, Idaho Power does not provide deferred income taxes for certain income tax temporary differences and instead recognizes the tax impact currently (commonly referred to as flow-through accounting) for rate making and financial reporting. Therefore, Idaho Power's effective income tax rate is impacted as these differences arise and reverse. Regulated enterprises are required to recognize such adjustments as regulatory assets or liabilities if it is probable that such amounts will be recovered from or returned to customers in future rates. In compliance with the federal income tax requirements for the use of accelerated tax depreciation, Idaho Power provides deferred income taxes related to its plant assets for the difference between income tax depreciation and book depreciation used for financial statement purposes. Deferred income taxes are provided for other temporary differences unless accounted for using flow-through. The state of Idaho allows a three percent investment tax credit on qualifying plant additions. Investment tax credits earned on regulated assets are deferred and amortized to income over the estimated service lives of the related properties. Credits earned on non-regulated assets or investments are recognized in the year earned. Income taxes are discussed in more detail in Note 2. Other Accounting Policies Debt discount, expense, and premium are deferred and amortized over the terms of the respective debt issues. Losses on reacquired debt and associated costs are amortized over the life of the associated replacement debt, as allowed under regulatory accounting. Supplemental Cash Flows Information In 2015, Idaho Power executed an agreement to exchange property with another electric utility. Under the terms of the agreement, each party transferred to the other transmission-related equipment with a book value of approximately $44 million . Idaho Power received an immaterial amount of cash, representing the difference in the book value of the assets exchanged. Also in 2015, Idaho Power executed a long-term service agreement and transferred to the service provider approximately $22 million of spare parts in partial exchange for future services. No cash was exchanged in the 2015 transfer transaction. Reclassifications Certain prior year amounts on IDACORP's and Idaho Power's consolidated balance sheets and consolidated statements of cash flows have been reclassified to conform to the current year presentation. Advances from customers are now classified in a separate line in current liabilities on the balance sheet. Previously, such amounts were presented in accounts payable or other in current liabilities. Also, payments received from transmission funding joint project partners are now presented in a separate line in investing cash flows on the cash flows statement. Previously, these amounts were netted against additions to property, plant and equipment. Recently Issued Accounting Pronouncements In April 2015, the Financial Accounting Standards Board (FASB) issued Accounting Standards Update (ASU) 2015-03, Interest - Imputation of Interest (Subtopic 835-30) Simplifying the Presentation of Debt Issuance Costs, which changed the required balance sheet presentation of debt issuance costs. The ASU requires that debt issuance costs be reported as reductions of long-term debt rather than as long-term assets. As allowed, IDACORP and Idaho Power elected to early-adopt the provisions of this ASU for its December 31, 2015 financial statements; retrospective application is required. Debt issuance costs of $16.5 million and $15.8 million at December 31, 2015 and 2014, respectively, are now reported as reductions of long-term debt. These costs were previously presented as other assets and other deferred debits on IDACORP's and Idaho Power's respective balance sheets. See Note 4 for a discussion of long-term debt. In November 2015, the FASB issued ASU 2015-17, Income Taxes (Topic 740) - Balance Sheet Classification of Deferred Taxes, which requires that all deferred taxes be presented as non-current. As allowed, IDACORP and Idaho Power elected to early-adopt the provisions of this ASU for its December 31, 2015 balance sheets. Also as allowed, prior periods were not retrospectively adjusted. In May 2014, the FASB issued ASU 2014-09, Revenue from Contracts with Customers (Topic 606) . ASU 2014-09 is intended to enable users of financial statements to better understand and consistently analyze an entity's revenue across industries, transactions, and geographies. Under the ASU, recognition of revenue occurs when a customer obtains control of promised goods or services. In addition, the ASU requires disclosure of the nature, amount, timing, and uncertainty of revenue and cash flows arising from contracts with customers. The amendments in ASU 2014-09 are effective for annual reporting periods beginning after December 15, 2017, including interim periods, with early adoption permitted one year earlier. The guidance permits two implementation approaches, one requiring retrospective application of the new standard with restatement of prior years and one requiring prospective application of the new standard including a cumulative-effect adjustment with disclosure of results under old standards. IDACORP and Idaho Power are currently evaluating the impact of ASU 2014-09 on their financial statements. In February 2015, the FASB issued ASU 2015-02, Consolidation (Topic 810) - Amendments to the Consolidation Analysis, which revises the consolidation model that reporting entities use when determining what entities are to be consolidated. The amendments focus on limited partnerships and similar legal entities, and is effective for interim and annual reporting periods beginning after December 31, 2015. IDACORP and Idaho Power do not believe the impact of ASU 2015-02 on their financial statements will be significant. In January 2016, the FASB issued ASU 2016-01, Financial Instruments—Overall (Subtopic 825-10): Recognition and Measurement of Financial Assets and Financial Liabilities, which revises the accounting related to the classification and measurement of investments in equity securities and the presentation of certain fair value changes for financial liabilities measured at fair value. It also amends certain disclosure requirements associated with the fair value of financial instruments. The new standard is effective for fiscal years beginning after December 15, 2017, including interim periods. IDACORP and Idaho Power are currently evaluating the impact of ASU 2016-01 on their financial statements.</t>
  </si>
  <si>
    <t>INCOME TAXES:</t>
  </si>
  <si>
    <t>Income Taxes [Abstract]</t>
  </si>
  <si>
    <t>Income Taxes</t>
  </si>
  <si>
    <t>INCOME TAXES A reconciliation between the statutory federal income tax rate and the effective tax rate is as follows: IDACORP Idaho Power 2015 2014 2013 2015 2014 2013 (thousands of dollars) Federal income tax expense at 35% statutory rate $ 84,154 $ 73,588 $ 89,125 $ 83,724 $ 73,116 $ 88,550 Change in taxes resulting from: AFUDC (11,140 ) (9,238 ) (7,882 ) (11,140 ) (9,238 ) (7,882 ) Capitalized interest 2,693 2,278 1,832 2,693 2,278 1,832 Investment tax credits (2,963 ) (3,002 ) (3,119 ) (2,963 ) (3,002 ) (3,119 ) Removal costs (4,807 ) (3,656 ) (3,527 ) (4,807 ) (3,656 ) (3,527 ) Capitalized overhead costs (8,750 ) (8,750 ) (8,750 ) (8,750 ) (8,750 ) (8,750 ) Capitalized repair costs (28,700 ) (26,250 ) (19,250 ) (28,700 ) (26,250 ) (19,250 ) Bond redemption costs (6,459 ) — — (6,459 ) — — Tax method change – capitalized repairs — (24,516 ) 4,583 — (24,516 ) 4,583 State income taxes, net of federal benefit 7,343 4,680 6,730 7,503 5,334 6,970 Depreciation 17,149 16,040 14,820 17,149 16,040 14,820 Affordable housing tax credits (3,258 ) (5,189 ) (5,503 ) — — — Affordable housing investment amortization 1,519 2,757 1,684 — — — Other, net (1,021 ) (1,970 ) 1,483 (22 ) (1,840 ) 2,033 Total income tax expense $ 45,760 $ 16,772 $ 72,226 $ 48,228 $ 19,516 $ 76,260 Effective tax rate 19.0% 8.0% 28.4% 20.2% 9.3% 30.1% The items comprising income tax expense are as follows: IDACORP Idaho Power 2015 2014 2013 2015 2014 2013 (thousands of dollars) Income taxes current: Federal $ 4,831 $ (4,926 ) $ 3,416 $ 16,470 $ (2,805 ) $ 10,988 State 2,704 3,516 3,241 6,056 6,867 5,917 Total 7,535 (1,410 ) 6,657 22,526 4,062 16,905 Income taxes deferred: Federal 34,770 17,159 61,947 27,696 21,833 60,934 State 626 (3,260 ) 1,806 (2,486 ) (6,421 ) (804 ) Total 35,396 13,899 63,753 25,210 15,412 60,130 Investment tax credits: Deferred 3,455 3,044 2,344 3,455 3,044 2,344 Restored (2,963 ) (3,002 ) (3,119 ) (2,963 ) (3,002 ) (3,119 ) Total 492 42 (775 ) 492 42 (775 ) Affordable housing investment amortization 2,337 4,241 2,591 — — — Total income tax expense $ 45,760 $ 16,772 $ 72,226 $ 48,228 $ 19,516 $ 76,260 The components of the net deferred tax liability are as follows: IDACORP Idaho Power 2015 2014 2015 2014 (thousands of dollars) Deferred tax assets: Regulatory liabilities $ 51,131 $ 55,490 $ 51,131 $ 55,490 Deferred compensation 27,573 25,355 27,489 25,240 Deferred revenue 34,282 28,529 34,282 28,529 Tax credits 147,299 154,044 30,307 26,843 Partnership investments 7,220 8,190 — — Retirement benefits 126,885 132,571 126,885 132,571 Other 11,245 15,222 10,745 14,553 Total 405,635 419,401 280,839 283,226 Deferred tax liabilities: Property, plant and equipment 474,879 451,118 474,879 451,118 Regulatory assets 875,028 802,188 875,028 802,188 Power cost adjustments 18,489 23,192 18,489 23,192 Partnership investments 16,925 17,492 9,829 10,227 Retirement benefits 126,090 122,360 126,090 122,360 Other 31,600 25,982 28,895 22,252 Total 1,543,011 1,442,332 1,533,210 1,431,337 Net deferred tax liabilities $ 1,137,376 $ 1,022,931 $ 1,252,371 $ 1,148,111 IDACORP's tax allocation agreement provides that each member of its consolidated group compute its income taxes on a separate company basis. Amounts payable or refundable are settled through IDACORP. See Note 1 for further discussion of accounting policies related to income taxes. Tax Credit Carryforwards As of December 31, 2015, IDACORP had $108.7 million of general business credit and $0.7 million of alternative minimum tax credit carryforwards for federal income tax purposes and $37.9 million of Idaho investment tax credit carryforward. The general business credit carryforward period expires from 2024 to 2035 , and the Idaho investment tax credit expires from 2021 to 2029 . Uncertain Tax Positions IDACORP and Idaho Power believe that they have no material income tax uncertainties for 2015 and prior tax years. Both companies recognize interest accrued related to unrecognized tax benefits as interest expense and penalties as other expense. IDACORP and Idaho Power are subject to examination by their major tax jurisdictions - U.S. federal and the State of Idaho. The open tax years for examination are 2015 for federal and 2012-2015 for Idaho. In May 2009, IDACORP formally entered the U.S. Internal Revenue Service (IRS) Compliance Assurance Process (CAP) program for its 2009 tax year and has remained in the CAP program for all subsequent years. The CAP program provides for IRS examination and issue resolution throughout the current year with the objective of return filings containing no contested items. In 2015, t he IRS completed its examination of IDACORP's 2014 tax year with no unresolved income tax issues. Tax Accounting Method Changes for Repair-Related Expenditures In the fourth quarter of 2014, Idaho Power finalized an income tax accounting method change for its 2014 tax year associated with the electric generation property portion of its capitalized repairs tax method it adopted in fiscal year 2010. As a result of the change, Idaho Power recorded an $8.8 million tax benefit related to the cumulative method change adjustment for years prior to 2014 and reversed a related $4.6 million tax expense estimate it had recorded in 2013 (discussed below). The method change was pursuant to Revenue Procedure 2013-24 and brought Idaho Power's existing method into alignment with the Revenue Procedure's safe harbor unit-of-property definitions for electric generation property. The change also incorporated provisions of the final tangible property regulations issued by the U.S. Treasury Department and IRS in 2013 that addressed the deduction or capitalization of expenditures related to tangible property. Following the automatic consent procedures provided for in the Revenue Procedure, Idaho Power adopted this method with the filing of IDACORP’s 2014 consolidated federal income tax return in September 2015. The IRS approved the method change prior to the filing of the return as part of IDACORP’s 2014 CAP examination. In the third quarter of 2014 Idaho Power, in coordination with the IRS through IDACORP’s CAP examination process, implemented aspects of the final tangible property regulations and other technical interpretations of these rules into its existing capitalized repairs tax accounting method for generation, transmission and distribution assets. These technical interpretations were received from the IRS in 2014. An $11.1 million tax benefit related to the portion of the 2013 capitalized repairs deduction based on these modifications was recorded in the third quarter of 2014. Idaho Power finalized these changes with the filing of IDACORP’s 2013 consolidated federal income tax return in September 2014. The IRS approved the repairs method modifications prior to the filing of the return as part of IDACORP’s 2013 CAP examination. In connection with the issuance of the tangible property regulations and following the provisions of Revenue Procedure 2013-24 (discussed above), in 2013 Idaho Power assessed and estimated the impact of a method change associated with the electric generation property portion of its capitalized repairs method. Based upon this assessment, in 2013 Idaho Power recorded $4.6 million of income tax expense related to the estimated cumulative method change adjustment for years prior to 2013.</t>
  </si>
  <si>
    <t>REGULATORY MATTERS:</t>
  </si>
  <si>
    <t>Regulatory Assets and Liabilities, Other Disclosures [Abstract]</t>
  </si>
  <si>
    <t>Regulatory Matters</t>
  </si>
  <si>
    <t xml:space="preserve"> REGULATORY MATTERS IDACORP’s and Idaho Power’s financial statements reflect the effects of the different ratemaking principles followed by the jurisdictions regulating Idaho Power. Included below is a summary of Idaho Power's regulatory assets and liabilities, as well as a discussion of notable regulatory matters. Regulatory Assets and Liabilities The application of accounting principles related to regulated operations sometimes results in Idaho Power recording expenses and revenues in a different period than when an unregulated enterprise would record such expenses and revenues. Regulatory assets represent incurred costs that have been deferred because it is probable they will be recovered from customers through future rates. Regulatory liabilities represent obligations to make refunds to customers for previous collections, or represent amounts collected in advance of incurring an expense. The following table presents a summary of Idaho Power’s regulatory assets and liabilities (in thousands of dollars): As of December 31, 2015 Remaining Earning a Return (1) Not Earning a Return Total as of December 31, Description 2015 2014 Regulatory Assets: Income taxes $ — $ 875,027 $ 875,027 $ 802,188 Unfunded postretirement benefits (2) — 251,762 251,762 264,548 Pension expense deferrals 62,642 23,148 85,790 63,644 Energy efficiency program costs (3) 4,482 — 4,482 4,690 Power supply costs (4) Varies 47,220 — 47,220 59,189 Fixed cost adjustment (4) 2016-2017 36,820 — 36,820 23,737 Asset retirement obligations (5) — 14,410 14,410 17,309 Mark-to-market liabilities (6) — 4,973 4,973 3,961 Long-term service agreement (7) 2043 18,592 11,633 30,225 — Other 2016-2021 1,096 2,620 3,716 3,121 Total $ 170,852 $ 1,183,573 $ 1,354,425 $ 1,242,387 Regulatory Liabilities: Income taxes $ — $ 51,131 $ 51,131 $ 55,490 Removal costs (5) — 183,505 183,505 180,063 Investment tax credits — 79,655 79,655 79,163 Deferred revenue-AFUDC (8) 58,835 28,855 87,690 72,975 Energy efficiency program costs (3) 6,554 — 6,554 — Power supply costs (4) — — — 1 Settlement agreement sharing mechanism (4) 2016-2017 3,159 — 3,159 7,999 Mark-to-market assets (6) — 405 405 1,880 Other 5,219 1,180 6,399 4,036 Total $ 73,767 $ 344,731 $ 418,498 $ 401,607 (1) Earning a return includes either interest or a return on the investment as a component of rate base at the allowed rate of return. (2) Represents the unfunded obligation of Idaho Power’s pension and postretirement benefit plans, which are discussed in Note 11. (3) The 2015 energy efficiency asset represents the Oregon jurisdiction balance and the liability represents the Idaho jurisdiction balance. Both jurisdiction's balances were assets at December 31, 2014. (4) These items are discussed in more detail in this Note 3. (5) Asset retirement obligations and removal costs are discussed in Note 13. (6) Mark-to-market assets and liabilities are discussed in Note 16. (7) A portion not earning a return as of December 31, 2015 will be eligible to earn a return as of January 1, 2018. (8) Idaho Power is collecting revenue in the Idaho jurisdiction for AFUDC on HCC relicensing costs but is deferring revenue recognition of the amounts collected until the license is issued and the asset is placed in service under the new license. Idaho Power’s regulatory assets and liabilities are typically amortized over the period in which they are reflected in customer rates. In the event that recovery of Idaho Power’s costs through rates becomes unlikely or uncertain, regulatory accounting would no longer apply to some or all of Idaho Power’s operations and the items above may represent stranded investments. If not allowed full recovery of these items, Idaho Power would be required to write off the applicable portion, which could have a materially adverse financial impact. Power Cost Adjustment Mechanisms and Deferred Power Supply Costs In both its Idaho and Oregon jurisdictions, Idaho Power's power cost adjustment (PCA) mechanisms address the volatility of power supply costs and provide for annual adjustments to the rates charged to its retail customers. The PCA mechanisms compare Idaho Power's actual net power supply costs (primarily fuel and purchased power less off-system sales) against net power supply costs being recovered. Under the PCA mechanisms, certain differences between actual net power supply costs incurred by Idaho Power and the costs are recorded as a deferred charge or credit on the balance sheets for future recovery or refund. The power supply costs deferred primarily result from changes in contracted power purchase prices and volumes, changes in wholesale market prices and transaction volumes, fuel prices, and the levels of Idaho Power's own generation. Idaho Jurisdiction Power Cost Adjustment Mechanism: In the Idaho jurisdiction, the annual PCA adjustment consists of (a) a forecast component, based on a forecast of net power supply costs in the coming year as compared with net power supply costs included in base rates; and (b) a true-up component, based on the difference between the previous year’s actual net power supply costs and the previous year’s forecast. The latter component also includes a balancing mechanism so that, over time, the actual collection or refund of authorized true-up dollars matches the amounts authorized. The Idaho PCA mechanism also includes: • a cost or benefit sharing ratio that allocates the deviations in net power supply expenses between customers ( 95 percent ) and shareholders ( 5 percent ), with the exceptions of expenses associated with PURPA power purchases and demand response incentive payments, which are allocated 100 percent to customers; and • a sales-based adjustment intended to ensure that power supply expense recovery resulting solely from sales changes does not distort the results of the mechanism. The table below summarizes the three most recent Idaho PCA rate adjustments, all of which also include non-PCA-related rate adjustments as ordered by the IPUC: Effective Date $ Change (millions) Notes June 1, 2015 $ (11.6 ) The net decrease in Idaho PCA rates included the application of (a) a customer rate credit of $8.0 million for sharing of revenues with customers for the year 2014 under the terms of the December 2011 settlement stipulation, and (b) $4.0 million of surplus Idaho energy efficiency rider funds. June 1, 2014 $ (88.2 ) 2014 PCA rates are net of (a) $20.0 million of surplus Idaho energy efficiency rider funds, and (b) $7.6 million of customer revenue sharing under a regulatory settlement stipulation. In addition, on June 1, 2014, there was an increase in base net power supply costs that shifted $99.3 million in power supply expenses from recovery via the PCA mechanism to recovery via base rates. The shifting of base net power supply costs is discussed in more detail below. June 1, 2013 $ 140.4 The 2013 PCA rate increase was net of $7.2 million of customer revenue sharing under regulatory settlement stipulations. In March 2014, the IPUC issued an order approving Idaho Power's application requesting an increase of approximately $106 million in the normalized or "base level" net power supply expense on a total-system basis to be used to update base rates and in the determination of the PCA rate that became effective June 1, 2014. Approval of the order removed the Idaho-jurisdictional portion of those expenses (approximately $99 million ) from collection via the Idaho PCA mechanism and instead results in collecting that portion through base rates. In July 2014, the IPUC opened a docket pursuant to which Idaho Power, the IPUC Staff, and other interested parties further evaluated Idaho Power's application of the true-up component of the PCA mechanism and whether a deferral balance adjustment was appropriate. While the IPUC's docket was closed in August 2014 with no adjustment to the PCA true-up revenue amount, Idaho Power subsequently met with the IPUC Staff to explore approaches to increasing the accuracy of the actual cost recovery under the PCA mechanism. In May 2015, the IPUC approved a settlement stipulation that resulted in the replacement of the existing load-based adjustment used for determining the power cost deferrals under the PCA mechanism with a similar sales-based adjustment. The sales-based adjustment functions in the same manner as the previous load-based adjustment but measures deviations between Idaho-specific test year sales and actual Idaho sales rather than deviations between test year loads and actual loads. The approved settlement stipulation implemented the new methodology as of January 1, 2015. Oregon Jurisdiction Power Cost Adjustment Mechanism: Idaho Power’s power cost recovery mechanism in Oregon has two components: an annual power cost update (APCU) and a power cost adjustment mechanism (PCAM). The APCU allows Idaho Power to reestablish its Oregon base net power supply costs annually, separate from a general rate case, and to forecast net power supply costs for the upcoming water year. The PCAM is a true-up filed annually in February. The filing calculates the deviation between actual net power supply expenses incurred for the preceding calendar year and the net power supply expenses recovered through the APCU for the same period. Under the PCAM, Idaho Power is subject to a portion of the business risk or benefit associated with this deviation through application of an asymmetrical deadband (or range of deviations) within which Idaho Power absorbs cost increases or decreases. For deviations in actual power supply costs outside of the deadband, the PCAM provides for 90 / 10 sharing of costs and benefits between customers and Idaho Power. However, collection by Idaho Power will occur only to the extent that Idaho Power’s actual Oregon-jurisdictional return on equity (ROE) for the year is no greater than 100 basis points below Idaho Power’s last authorized ROE. A refund to customers will occur only to the extent that Idaho Power’s actual ROE for that year is no less than 100 basis points above Idaho Power’s last authorized ROE. Oregon jurisdiction power supply cost changes under the APCU and PCAM during each of 2015, 2014, and 2013 are summarized in the table that follows: Year and Mechanism APCU or PCAM Adjustment 2015 PCAM Actual net power supply costs were within the deadband, resulting in no deferral. 2015 APCU A rate decrease of $0.7 million annually took effect June 1, 2015. 2014 PCAM Actual net power supply costs were within the deadband, resulting in no deferral. 2014 APCU A rate increase of $0.4 million annually took effect June 1, 2014. 2013 PCAM Actual net power supply costs were within the deadband, resulting in no deferral. 2013 APCU A rate increase of $2.9 million annually took effect June 1, 2013. Notable Idaho Regulatory Matters Idaho Base Rate Changes: Idaho base rates were most recently established in 2012, and adjusted in 2014. Effective January 1, 2012, Idaho Power implemented new Idaho base rates resulting from IPUC approval of a settlement stipulation that provided for a 7.86 percent authorized overall rate of return on an Idaho-jurisdiction rate base of approximately $2.36 billion . The settlement stipulation resulted in a 4.07 percent , or $34.0 million , overall increase in Idaho Power's annual Idaho-jurisdiction base rate revenues. Idaho base rates were subsequently adjusted again in 2012, in connection with Idaho Power's completion of the Langley Gulch power plant. In June 2012, the IPUC issued an order approving a $58.1 million increase in annual Idaho-jurisdiction base rates, effective July 1, 2012. The order also provided for a $335.9 million increase in Idaho rate base. Neither the settlement stipulation nor the IPUC orders adjusting base rates specified an authorized rate of return on equity or imposed a moratorium on Idaho Power filing a general rate case at a future date. As noted above in this Note 3, the IPUC also issued a March 2014 order approving Idaho Power's request for an increase in the normalized or "base level" net power supply expense to be used to update base rates and in the determination of the Idaho PCA rate that became effective June 1, 2014. December 2011 Idaho Settlement Stipulation: In December 2011, the IPUC issued an order, separate from the general rate case proceeding, approving a settlement stipulation that provided as follows: • If Idaho Power's actual Idaho-jurisdiction return on year-end equity (Idaho ROE) for 2012, 2013, or 2014 was less than 9.5 percent , then Idaho Power may amortize up to a total of $45 million of additional accumulated deferred investment tax credits (ADITC) to help achieve a minimum 9.5 percent Idaho ROE in the applicable year. • If Idaho Power's actual Idaho ROE for 2012, 2013, or 2014 exceeded 10.0 percent , the amount of Idaho Power's Idaho-jurisdiction earnings exceeding a 10.0 percent and up to and including a 10.5 percent Idaho ROE for the applicable year would be shared equally between Idaho Power and its Idaho customers in the form of a rate reduction to become effective at the time of the subsequent year's PCA mechanism adjustment. • If Idaho Power's actual Idaho ROE for 2012, 2013, or 2014 exceeded 10.5 percent , the amount of Idaho Power's Idaho jurisdictional earnings exceeding a 10.5 percent Idaho ROE for the applicable year would be allocated 75 percent to Idaho Power's Idaho customers as a reduction to the pension regulatory asset and 25 percent to Idaho Power. As Idaho Power's Idaho ROE exceeded 10.5 percent for each of 2012, 2013, and 2014, Idaho Power did not amortize additional ADITC for those years, but instead shared a portion of its Idaho-jurisdiction earnings with Idaho customers. The amounts Idaho Power recorded in each of 2012, 2013, and 2014 for sharing with customers under the December 2011 Idaho regulatory settlement stipulation were as follows (in millions): Year Recorded as Refunds to Customers Recorded as a Pre-tax Charge to Pension Expense 2014 $8.0 $16.7 2013 $7.6 $16.5 2012 $7.2 $14.6 October 2014 Idaho Settlement Stipulation: In October 2014, the IPUC issued an order approving an extension, with modifications, of the terms of the December 2011 Idaho settlement stipulation for the period from 2015 through 2019, or until the terms are otherwise modified or terminated by order of the IPUC or the full $45 million of additional ADITC contemplated by the settlement stipulation has been amortized. The provisions of the new settlement stipulation are as follows: • If Idaho Power's annual Idaho ROE in any year is less than 9.5 percent , then Idaho Power may amortize up to $25 million of additional ADITC to help achieve a 9.5 percent Idaho ROE for that year, and may amortize up to a total of $45 million of additional ADITC over the 2015 through 2019 period. • If Idaho Power's annual Idaho ROE in any year exceeds 10.0 percent , the amount of earnings exceeding a 10.0 percent Idaho ROE and up to and including a 10.5 percent Idaho ROE will be allocated 75 percent to Idaho Power's Idaho customers as a rate reduction to be effective at the time of the subsequent year's power cost adjustment and 25 percent to Idaho Power. • If Idaho Power's annual Idaho ROE in any year exceeds 10.5 percent , the amount of earnings exceeding a 10.5 percent Idaho ROE will be allocated 50 percent to Idaho Power's Idaho customers as a rate reduction to be effective at the time of the subsequent year's power cost adjustment, 25 percent to Idaho Power's Idaho customers in the form of a reduction to the pension expense deferral regulatory asset (to reduce the amount to be collected in the future from Idaho customers), and 25 percent to Idaho Power. • If the full $45 million of additional ADITC contemplated by the settlement stipulation has been amortized the sharing provisions would terminate. • In the event the IPUC approves a change to Idaho Power's Idaho-jurisdictional allowed return on equity as part of a general rate case proceeding seeking a rate change effective prior to January 1, 2020, the Idaho ROE thresholds ( 9.5 percent , 10.0 percent , and 10.5 percent ) will be adjusted prospectively. Neither the settlement stipulation nor the associated IPUC order impose a moratorium on Idaho Power filing a general rate case or other form of rate proceeding during the term of the settlement stipulation. Idaho Power recorded no additional ADITC amortization and a $3.2 million provision against current revenue for sharing with customers for 2015 under the October 2014 Idaho settlement stipulation, as its Idaho ROE for 2015 was above 10.0 percent . Fixed Cost Adjustment: The Idaho jurisdiction fixed cost adjustment (FCA) mechanism is designed to remove Idaho Power’s financial disincentive to invest in energy efficiency programs by separating (or decoupling) the recovery of fixed costs from the variable kilowatt-hour charge and linking it instead to a set amount per customer. The FCA mechanism is adjusted each year to collect, or refund, the difference between the authorized fixed-cost recovery amount and the actual fixed costs recovered by Idaho Power during the year. The annual change in the FCA recovery is capped at no more than 3 percent of base revenue, with any excess deferred for collection in a subsequent year. The following table summarizes FCA amounts approved for collection in the prior three FCA years: FCA Year Period Rates in Effect Annual Amount 2014 June 1, 2015-May 31, 2016 $16.9 2013 June 1, 2014-May 31, 2015 $14.9 2012 June 1, 2013-May 31, 2014 $8.9 In July 2014, the IPUC opened a docket to allow Idaho Power, the IPUC Staff, and other interested parties to further evaluate the IPUC Staff's concerns regarding the application of the FCA mechanism (including weather-normalization, customer count methodology, rate adjustment cap, and cross-subsidization issues) and whether the FCA is effectively removing Idaho Power's disincentive to aggressively pursue energy efficiency programs. In May 2015, the IPUC approved a settlement stipulation that modified the FCA mechanism by replacing weather-normalized billed sales with actual billed sales in the calculation of the FCA, applicable for the entirety of calendar year 2015 and thereafter, and reflected in FCA charges effective June 1, 2016. Notable Oregon Regulatory Matters Oregon Base Rate Changes: Oregon base rates were most recently established in a general rate case in 2012. In February 2012, the OPUC issued an order approving a settlement stipulation that provided for a $1.8 million base rate increase, a return on equity of 9.9 percent , and an overall rate of return of 7.757 percent in the Oregon jurisdiction. New rates in conformity with the settlement stipulation were effective March 1, 2012. Subsequently, in September 2012, the OPUC issued an order approving an approximately $3.0 million increase in annual Oregon jurisdiction base rates, effective October 1, 2012, for inclusion of the Langley Gulch power plant in Idaho Power's Oregon rate base. Federal Regulatory Matters - Open Access Transmission Tariff Rates Idaho Power uses a formula rate for transmission service provided under its OATT, which allows transmission rates to be updated annually based primarily on financial and operational data Idaho Power files with the FERC. Idaho Power's OATT rates submitted to the FERC in Idaho Power's four most recent annual OATT Final Informational Filings were as follows: Applicable Period OATT Rate (per kW-year) October 1, 2015 to September 30, 2016 $ 23.43 October 1, 2014 to September 30, 2015 $ 22.48 October 1, 2013 to September 30, 2014 $ 22.80 October 1, 2012 to September 30, 2013 $ 21.29 Idaho Power's current OATT rate is based on a net annual transmission revenue requirement of $121.3 million , which represents the OATT formulaic determination of Idaho Power's net cost of providing OATT-based transmission service.</t>
  </si>
  <si>
    <t>LONG-TERM DEBT:</t>
  </si>
  <si>
    <t>Long-term Debt, Unclassified [Abstract]</t>
  </si>
  <si>
    <t>Long-term Debt</t>
  </si>
  <si>
    <t>LONG-TERM DEBT The following table summarizes IDACORP's and Idaho Power's long-term debt at December 31 (in thousands of dollars): 2015 2014 First mortgage bonds: 6.025% Series due 2018 $ — $ 120,000 6.15% Series due 2019 100,000 100,000 4.50% Series due 2020 130,000 130,000 3.40% Series due 2020 100,000 100,000 2.95% Series due 2022 75,000 75,000 2.50% Series due 2023 75,000 75,000 6% Series due 2032 100,000 100,000 5.50% Series due 2033 70,000 70,000 5.50% Series due 2034 50,000 50,000 5.875% Series due 2034 55,000 55,000 5.30% Series due 2035 60,000 60,000 6.30% Series due 2037 140,000 140,000 6.25% Series due 2037 100,000 100,000 4.85% Series due 2040 100,000 100,000 4.30% Series due 2042 75,000 75,000 4.00% Series due 2043 75,000 75,000 3.65% Series Due 2045 250,000 — Total first mortgage bonds 1,555,000 1,425,000 Pollution control revenue bonds: 5.15% Series due 2024 (1) 49,800 49,800 5.25% Series due 2026 (1) 116,300 116,300 Variable Rate Series 2000 due 2027 4,360 4,360 Total pollution control revenue bonds 170,460 170,460 American Falls bond guarantee 19,885 19,885 Milner Dam note guarantee 2,127 3,191 Unamortized issuance costs and discounts (20,998 ) (18,850 ) Total IDACORP and Idaho Power outstanding debt (2) 1,726,474 1,599,686 Current maturities of long-term debt (1,064 ) (1,064 ) Total long-term debt $ 1,725,410 $ 1,598,622 (1) Humboldt County and Sweetwater County Pollution Control Revenue Bonds are secured by the first mortgage, bringing the total first mortgage bonds outstanding at December 31, 2015 to $1.721 billion . (2) At December 31, 2015 and 2014 , the overall effective cost of Idaho Power's outstanding debt was 4.96 percent and 5.19 percent , respectively. At December 31, 2015 , the maturities for the aggregate amount of IDACORP and Idaho Power long-term debt outstanding were as follows (in thousands of dollars): 2016 2017 2018 2019 2020 Thereafter $ 1,064 $ 1,064 $ — $ 100,000 $ 230,000 $ 1,415,344 Long-Term Debt Issuances, Maturities, and Availability On March 6, 2015, Idaho Power issued $250 million in principal amount of 3.65% first mortgage bonds, secured medium-term notes, Series J, maturing on March 1, 2045. On April 23, 2015, Idaho Power redeemed, prior to maturity, $120 million in principal amount of 6.025% first mortgage bonds, medium-term notes, Series H due July 2018. In accordance with the redemption provisions of the notes, the redemption included Idaho Power's payment of a make-whole premium to the holders of the redeemed notes in the aggregate amount of approximately $17.9 million . Idaho Power used a portion of the net proceeds from the March 2015 sale of first mortgage bonds, medium-term notes to effect the redemption. In April 2013, Idaho Power received orders from the IPUC, OPUC, and Wyoming Public Service Commission (WPSC) authorizing Idaho Power to issue and sell from time to time up to $500 million in aggregate principal amount of debt securities and first mortgage bonds, subject to conditions specified in the orders. Authority from the IPUC was through April 9, 2015. On April 1, 2015, the IPUC approved a two-year extension through April 9, 2017, continuing Idaho Power's authorization to issue and sell from time to time debt securities and first mortgage bonds. The OPUC's and WPSC's orders do not impose a time limitation for issuances, but the OPUC order does impose a number of other conditions, including a maximum interest rate limit of seven percent . On May 22, 2013, IDACORP and Idaho Power filed a joint shelf registration statement with the SEC, which became effective upon filing, for the offer and sale of, in the case of Idaho Power, an unspecified principal amount of its first mortgage bonds and debt securities. On July 12, 2013, Idaho Power entered into a Selling Agency Agreement with eight banks named in the agreement in connection with the potential issuance and sale from time to time of up to $500 million aggregate principal amount of first mortgage bonds, secured medium term notes, Series J (Series J Notes), under Idaho Power’s Indenture of Mortgage and Deed of Trust, dated as of October 1, 1937, as amended and supplemented (Indenture). Also on July 12, 2013, Idaho Power entered into the Forty-seventh Supplemental Indenture, dated as of July 1, 2013, to the Indenture. The Forty-seventh Supplemental Indenture provides for, among other items, the issuance of up to $500 million in aggregate principal amount of Series J Notes pursuant to the Indenture. As of December 31, 2015 , $250 million in principal amount of Series J Notes remained available for issuance under the Indenture. Mortgage : As of December 31, 2015 , Idaho Power could issue under its Indenture approximately $1.5 billion of additional first mortgage bonds based on retired first mortgage bonds and total unfunded property additions. These amounts are further limited by the maximum amount of first mortgage bonds set forth in the Indenture. The mortgage of the Indenture secures all bonds issued under the Indenture equally and ratably, without preference, priority, or distinction. First mortgage bonds issued in the future will also be secured by the mortgage of the Indenture. The lien constitutes a first mortgage on all the properties of Idaho Power, subject only to certain limited exceptions including liens for taxes and assessments that are not delinquent and minor excepted encumbrances. Certain of the properties of Idaho Power are subject to easements, leases, contracts, covenants, workmen's compensation awards, and similar encumbrances and minor defects and clouds common to properties. The mortgage of the Indenture does not create a lien on revenues or profits, or notes or accounts receivable, contracts or choses in action, except as permitted by law during a completed default, securities, or cash, except when pledged, or merchandise or equipment manufactured or acquired for resale. The mortgage of the Indenture creates a lien on the interest of Idaho Power in property subsequently acquired, other than excepted property, subject to limitations in the case of consolidation, merger, or sale of all or substantially all of the assets of Idaho Power. The Indenture requires Idaho Power to spend or appropriate 15 percent of its annual gross operating revenues for maintenance, retirement, or amortization of its properties. Idaho Power may, however, anticipate or make up these expenditures or appropriations within the five years that immediately follow or precede a particular year. On February 17, 2010, Idaho Power entered into the Forty-fifth Supplemental Indenture, dated as of February 1, 2010, to the Indenture for the purpose of increasing the maximum amount of first mortgage bonds issuable by Idaho Power from $1.5 billion to $2.0 billion . The amount issuable is also restricted by property, earnings, and other provisions of the Indenture and supplemental indentures to the Indenture. Idaho Power may amend the Indenture and increase this amount without consent of the holders of the first mortgage bonds. The Indenture requires that Idaho Power's net earnings be at least twice the annual interest requirements on all outstanding debt of equal or prior rank, including the bonds that Idaho Power may propose to issue. Under certain circumstances, the net earnings test does not apply, including the issuance of refunding bonds to retire outstanding bonds that mature in less than two years or that are of an equal or higher interest rate, or prior lien bonds.</t>
  </si>
  <si>
    <t>NOTES PAYABLE:</t>
  </si>
  <si>
    <t>Notes Payable [Abstract]</t>
  </si>
  <si>
    <t>Notes Payable</t>
  </si>
  <si>
    <t>NOTES PAYABLE Credit Facilities On November 6, 2015, IDACORP and Idaho Power entered into Credit Agreements replacing the existing Second Amended and Restated Credit Agreements, dated October 26, 2011, to provide credit facilities that may be used for general corporate purposes and commercial paper backup. IDACORP's credit facility consists of a revolving line of credit not to exceed the aggregate principal amount at any one time outstanding of $100 million , including swingline loans in an aggregate principal amount at any time outstanding not to exceed $10 million , and letters of credit in an aggregate principal amount at any time outstanding not to exceed $50 million . Idaho Power's credit facility consists of a revolving line of credit, through the issuance of loans and standby letters of credit, not to exceed the aggregate principal amount at any one time outstanding of $300 million , including swingline loans in an aggregate principal amount at any time outstanding not to exceed $30 million , and letters of credit in an aggregate principal amount at any time outstanding not to exceed $100 million . IDACORP and Idaho Power have the right to request an increase in the aggregate principal amount of the facilities to $150 million and $450 million , respectively, in each case subject to certain conditions. The IDACORP and Idaho Power credit facilities have similar terms and conditions. The interest rates for any borrowings under the facilities are based on either (1) a floating rate that is equal to the highest of the prime rate , federal funds rate plus 0.5 percent , or LIBOR rate plus 1.0 percent , or (2) the LIBOR rate , plus, in each case, an applicable margin, provided that the federal funds rate and LIBOR rate will not be less than 0.0 percent . The margin is based on IDACORP's or Idaho Power's, as applicable, senior unsecured long-term indebtedness credit rating by Moody's Investors Service, Inc., Standard and Poor's Ratings Services, and Fitch Rating Services, Inc., as set forth on a schedule to the credit agreements. Under their respective credit facilities, the companies pay a facility fee on the commitment based on the respective company's credit rating for senior unsecured long-term debt securities. The credit facilities mature on November 6, 2020, though IDACORP and Idaho Power may request up to two one-year extensions of the credit agreements, subject to certain conditions. At December 31, 2015 , no loans were outstanding under either IDACORP's or Idaho Power's facilities. At December 31, 2015 , Idaho Power had regulatory authority to incur up to $450 million in principal amount of short-term indebtedness at any one time outstanding. Balances (in thousands of dollars) and interest rates of IDACORP’s and Idaho Power's short-term borrowings were as follows at December 31, 2015 and December 31, 2014 : IDACORP Idaho Power Total 2015 2014 2015 2014 2015 2014 Commercial paper balances: At the end of year $ 20,000 $ 31,300 $ — $ — $ 20,000 $ 31,300 Average during the year $ 22,054 $ 37,786 $ — $ — $ 22,054 $ 37,786 Weighted-average interest rate At the end of the year 0.88 % 0.43 % — % — % 0.88 % 0.43 %</t>
  </si>
  <si>
    <t>COMMON STOCK:</t>
  </si>
  <si>
    <t>Common Stock, Number of Shares, Par Value and Other Disclosures [Abstract]</t>
  </si>
  <si>
    <t>Common Stock Note Disclosure</t>
  </si>
  <si>
    <t>COMMON STOCK IDACORP Common Stock The following table summarizes IDACORP common stock transactions during the last three years and shares reserved at December 31, 2015 : Shares issued Shares reserved 2015 2014 2013 December 31, 2015 Balance at beginning of year 50,308,702 50,233,463 50,158,486 Continuous equity program — — — 3,000,000 Dividend reinvestment and stock purchase plan — — — 2,576,723 Employee savings plan — — — 3,567,954 Long-term incentive and compensation plan 43,349 75,239 74,977 1,424,695 Restricted stock plan — — — 256,154 Balance at end of year 50,352,051 50,308,702 50,233,463 IDACORP has historically entered into sales agency agreements as a means of selling its common stock from time to time pursuant to a continuous equity program. On July 12, 2013, IDACORP entered into its current Sales Agency Agreement with BNY Mellon Capital Markets, LLC (BNYMCM). Under the agreement, IDACORP may offer and sell up to 3 million shares of its common stock from time to time in at-the-market offerings through BNYMCM as IDACORP's agent. IDACORP has no obligation to issue any minimum number of shares under the Sales Agency Agreement. As of the date of this report, no shares of IDACORP common stock have been issued under the current Sales Agency Agreement. Restrictions on Dividends Idaho Power’s ability to pay dividends on its common stock held by IDACORP and IDACORP’s ability to pay dividends on its common stock are limited to the extent payment of such dividends would violate the covenants in their respective credit facilities or Idaho Power’s Revised Code of Conduct. A covenant under IDACORP’s credit facility and Idaho Power’s credit facility requires IDACORP and Idaho Power to maintain leverage ratios of consolidated indebtedness to consolidated total capitalization, as defined therein, of no more than 65 percent at the end of each fiscal quarter. At December 31, 2015 , the leverage ratios for IDACORP and Idaho Power were 46 percent and 48 percent , respectively. Based on these restrictions, IDACORP’s and Idaho Power’s dividends were limited to $1.1 billion and $980 million , respectively, at December 31, 2015 . There are additional facility covenants, subject to exceptions, that prohibit or restrict the sale or disposition of property without consent and any agreements restricting dividend payments to the company from any material subsidiary. At December 31, 2015 , IDACORP and Idaho Power were in compliance with those covenants. Idaho Power’s Revised Policy and Code of Conduct relating to transactions between and among Idaho Power, IDACORP, and other affiliates, which was approved by the IPUC in April 2008, provides that Idaho Power will not pay any dividends to IDACORP that will reduce Idaho Power’s common equity capital below 35 percent of its total adjusted capital without IPUC approval. At December 31, 2015 , Idaho Power's common equity capital was 52 percent of its total adjusted capital. Further, Idaho Power must obtain approval from the OPUC before it can directly or indirectly loan funds or issue notes or give credit on its books to IDACORP. Idaho Power’s articles of incorporation contain restrictions on the payment of dividends on its common stock if preferred stock dividends are in arrears. As of the date of this report, Idaho Power has no preferred stock outstanding. In addition to contractual restrictions on the amount and payment of dividends, the Federal Power Act prohibits the payment of dividends from "capital accounts." The term "capital account" is undefined in the Federal Power Act or its regulations, but Idaho Power does not believe the restriction would limit Idaho Power's ability to pay dividends out of current year earnings or retained earnings.</t>
  </si>
  <si>
    <t>STOCK-BASED COMPENSATION STOCK-BASED COMPENSATION:</t>
  </si>
  <si>
    <t>Disclosure of Compensation Related Costs, Share-based Payments [Abstract]</t>
  </si>
  <si>
    <t>Disclosure of Compensation Related Costs, Share-based Payments [Text Block]</t>
  </si>
  <si>
    <t>STOCK-BASED COMPENSATION IDACORP has two share-based compensation plans -- the 2000 Long-Term Incentive and Compensation Plan (LTICP) and the 1994 Restricted Stock Plan (RSP). These plans are intended to align employee and shareholder objectives related to IDACORP’s long-term growth. The LTICP (for officers, key employees, and directors) permits the grant of stock options, restricted stock, performance shares, and several other types of stock-based awards. The RSP (for officers and key employees) permits only the grant of restricted stock or performance-based restricted stock. At December 31, 2015 , the maximum number of shares available under the LTICP and RSP were 1,043,542 and 15,796 , respectively, excluding (i) issued but unvested performance-based restricted shares and (ii) issued but unvested time-based restricted shares. Stock Awards: Restricted stock awards have three-year vesting periods and entitle the recipients to dividends and voting rights. Unvested shares are restricted as to disposition and subject to forfeiture under certain circumstances. The fair value of these awards is based on the closing market price of common stock on the grant date and is charged to compensation expense over the vesting period, based on the number of shares expected to vest. Performance-based restricted stock awards have three-year vesting periods and entitle the recipients to voting rights. Unvested shares are restricted as to disposition, subject to forfeiture under certain circumstances, and subject to the attainment of specific performance conditions over the three-year vesting period. The performance conditions are two equally-weighted metrics, cumulative earnings per share (CEPS) and total shareholder return (TSR) relative to a peer group. Depending on the level of attainment of the performance conditions and the year issued, the final number of shares awarded can range from zero to 150 percent of the target award for awards granted prior to 2015 and from zero to 200 percent of the target award for awards granted in 2015. Dividends are accrued during the vesting period and paid out based on the final number of shares awarded. The grant-date fair value of the CEPS portion is based on the closing market value at the date of grant, reduced by the loss in time-value of the estimated future dividend payments. The fair value of this portion of the awards is charged to compensation expense over the requisite service period, based on the number of shares expected to vest. The grant-date fair value of the TSR portion is estimated using the market value at the date of grant and a statistical model that incorporates the probability of meeting performance targets based on historical returns relative to the peer group. The fair value of this portion of the awards is charged to compensation expense over the requisite service period, provided the requisite service period is rendered, regardless of the level of TSR metric attained. A summary of restricted stock and performance share activity is presented below. Idaho Power share amounts represent the portion of IDACORP amounts related to Idaho Power employees: IDACORP Idaho Power Number of Weighted-Average Number of Weighted-Average Nonvested shares at January 1, 2015 255,073 $ 43.90 250,396 $ 43.91 Shares granted 116,781 54.01 115,863 54.05 Shares forfeited (10,904 ) 55.32 (10,413 ) 55.63 Shares vested (130,130 ) 36.91 (127,056 ) 36.84 Nonvested shares at December 31, 2015 230,820 $ 52.41 228,790 $ 52.44 The total fair value of shares vested during the years ended December 31, 2015 , 2014 , and 2013 was $8.3 million , $6.6 million , and $5.0 million , respectively. At December 31, 2015 , IDACORP had $4.7 million of total unrecognized compensation cost related to nonvested share-based compensation that was expected to vest. Idaho Power’s share of this amount was $4.7 million . These costs are expected to be recognized over a weighted-average period of 1.68 years. IDACORP uses original issue and/or treasury shares for these awards. In 2015 , a total of 15,324 shares were awarded to directors at a grant date fair value of $62.62 per share. Directors elected to defer receipt of 3,831 of these shares, which are being held as deferred stock units with dividend equivalents reinvested in additional stock units. Compensation Expense: The following table shows the compensation cost recognized in income and the tax benefits resulting from these plans, as well as the amounts allocated to Idaho Power for those costs associated with Idaho Power’s employees (in thousands of dollars): IDACORP Idaho Power 2015 2014 2013 2015 2014 2013 Compensation cost $ 5,299 $ 5,609 $ 4,888 $ 5,221 $ 5,458 $ 4,783 Income tax benefit 2,072 2,193 1,911 2,042 2,134 1,870 No equity compensation costs have been capitalized.</t>
  </si>
  <si>
    <t>EARNINGS PER SHARE:</t>
  </si>
  <si>
    <t>Earnings Per Share [Abstract]</t>
  </si>
  <si>
    <t>Earnings Per Share</t>
  </si>
  <si>
    <t xml:space="preserve"> EARNINGS PER SHARE The following table presents the computation of IDACORP’s basic and diluted earnings per share for the years ended December 31, 2015 , 2014 , and 2013 (in thousands, except for per share amounts): Year Ended December 31, 2015 2014 2013 Numerator: Net income attributable to IDACORP, Inc. $ 194,679 $ 193,480 $ 182,417 Denominator: Weighted-average common shares outstanding - basic 50,220 50,131 50,052 Effect of dilutive securities 72 68 74 Weighted-average common shares outstanding - diluted 50,292 50,199 50,126 Basic earnings per share $ 3.88 $ 3.86 $ 3.64 Diluted earnings per share $ 3.87 $ 3.85 $ 3.64 </t>
  </si>
  <si>
    <t>COMMITMENTS:</t>
  </si>
  <si>
    <t>Commitments and Contingencies Disclosure [Abstract]</t>
  </si>
  <si>
    <t>Commitments</t>
  </si>
  <si>
    <t>COMMITMENTS Purchase Obligations At December 31, 2015 , Idaho Power had the following long-term commitments relating to purchases of energy, capacity, transmission rights, and fuel (in thousands of dollars): 2016 2017 2018 2019 2020 Thereafter Cogeneration and power production $ 199,156 $ 233,197 $ 241,356 $ 234,772 $ 234,316 $ 3,592,891 Fuel 60,122 43,276 16,206 9,169 8,833 114,417 As of December 31, 2015 , Idaho Power had 784 MW nameplate capacity of PURPA-related projects on-line, with an additional 448 MW nameplate capacity of projects projected to be on-line by June 1, 2017 . Of the 448 MW nameplate capacity of projected PURPA-related projects at the end of 2015, as of February 5, 2016, three contracts with solar projects with a combined nameplate capacity of 25 MW had terminated. Termination of the agreements reduced Idaho Power's contractual payment obligations by approximately $74 million over the 20-year lives of the terminated contracts. The power purchase contracts for these projects have original contract terms ranging from one to 35 years. Idaho Power's expenses associated with PURPA-related projects were approximately $131 million in 2015 , $145 million in 2014 , and $131 million in 2013 . Idaho Power also has the following long-term commitments for lease guarantees, equipment, maintenance and services, and industry related fees (in thousands of dollars): 2016 2017 2018 2019 2020 Thereafter Operating leases $ 233 $ 971 $ 985 $ 1,062 $ 897 $ 12,625 Equipment, maintenance, and service agreements 48,707 11,703 14,869 9,214 12,095 83,721 FERC and other industry-related fees 12,894 12,746 12,746 8,632 5,942 29,708 IDACORP’s expense for operating leases was approximately $4.4 million in 2015 , $5.9 million in 2014 , and $5.3 million in 2013 . Guarantees Through a self-bonding mechanism, Idaho Power guarantees its portion of reclamation activities and obligations at BCC, of which IERCo owns a one-third interest. This guarantee, which is renewed annually with the Wyoming Department of Environmental Quality, was $73 million at December 31, 2015 , representing IERCo's one-third share of BCC's total reclamation obligation. BCC has a reclamation trust fund set aside specifically for the purpose of paying these reclamation costs. At December 31, 2015 , the value of the reclamation trust fund was $70 million . During 2015 , the reclamation trust fund distributed approximately $6 million for reclamation activity costs associated with the BCC surface mine. BCC periodically assesses the adequacy of the reclamation trust fund and its estimate of future reclamation costs. To ensure that the reclamation trust fund maintains adequate reserves, BCC has the ability to add a per-ton surcharge to coal sales, all of which are made to the Jim Bridger plant. Starting in 2010, BCC began applying a nominal surcharge to coal sales in order to maintain adequate reserves in the reclamation trust fund. Because of the existence of the fund and the ability to apply a per-ton surcharge, the estimated fair value of this guarantee is minimal. IDACORP and Idaho Power enter into financial agreements and power purchase and sale agreements that include indemnification provisions relating to various forms of claims or liabilities that may arise from the transactions contemplated by these agreements. Generally, a maximum obligation is not explicitly stated in the indemnification provisions and, therefore, the overall maximum amount of the obligation under such indemnification provisions cannot be reasonably estimated. IDACORP and Idaho Power periodically evaluate the likelihood of incurring costs under such indemnities based on their historical experience and the evaluation of the specific indemnities. As of December 31, 2015 , management believes the likelihood is remote that IDACORP or Idaho Power would be required to perform under such indemnification provisions or otherwise incur any significant losses with respect to such indemnification obligations. Neither IDACORP nor Idaho Power has recorded any liability on their respective consolidated balance sheets with respect to these indemnification obligations.</t>
  </si>
  <si>
    <t>CONTINGENCIES:</t>
  </si>
  <si>
    <t>Loss Contingency [Abstract]</t>
  </si>
  <si>
    <t>Contingencies</t>
  </si>
  <si>
    <t>CONTINGENCIES IDACORP and Idaho Power have in the past and expect in the future to become involved in various claims, controversies, disputes, and other contingent matters, including the items described in this Note 10. Some of these claims, controversies, disputes, and other contingent matters involve litigation and regulatory or other contested proceedings. The ultimate resolution and outcome of litigation and regulatory proceedings is inherently difficult to determine, particularly where (a) the remedies or penalties sought are indeterminate, (b) the proceedings are in the early stages or the substantive issues have not been well developed, or (c) the matters involve complex or novel legal theories or a large number of parties. In accordance with applicable accounting guidance, IDACORP and Idaho Power, as applicable, establish an accrual for legal proceedings when those matters proceed to a stage where they present loss contingencies that are both probable and reasonably estimable. In such cases, there may be a possible exposure to loss in excess of any amounts accrued. IDACORP and Idaho Power monitor those matters for developments that could affect the likelihood of a loss and the accrued amount, if any, and adjust the amount as appropriate. If the loss contingency at issue is not both probable and reasonably estimable, IDACORP and Idaho Power do not establish an accrual and the matter will continue to be monitored for any developments that would make the loss contingency both probable and reasonably estimable. As of the date of this report, IDACORP's and Idaho Power's accruals for loss contingencies are not material to their financial statements as a whole; however, future accruals could be material in a given period. IDACORP's and Idaho Power's determination is based on currently available information, and estimates presented in financial statements and other financial disclosures involve significant judgment and may be subject to significant uncertainty. For matters that affect Idaho Power’s operations, Idaho Power intends to seek, to the extent permissible and appropriate, recovery through the ratemaking process of costs incurred. Western Energy Proceedings High prices for electricity, energy shortages, and blackouts in California and in the western wholesale markets during 2000 and 2001 caused numerous purchasers of electricity in those markets to initiate proceedings to consider requiring refunds and other forms of disgorgement from energy sellers. Some of these proceedings remain pending before the FERC or are on appeal to the United States Court of Appeals for the Ninth Circuit, and thus there remains some uncertainty about the ultimate outcome of the proceedings. Idaho Power and IESCo (as successor to IDACORP Energy L.P.) believe that the current state of the FERC's orders, if maintained, and the settlement releases they have obtained, will restrict potential claims that might result from the pending proceedings. As a result, IDACORP and Idaho Power predict that these matters will not have a material adverse effect on their respective results of operations or financial condition. However, if unanticipated orders are issued by the FERC or by the Ninth Circuit Court of Appeals or other courts, exposure to indirect claims in the proceedings could exist. These indirect claims would consist of so-called "ripple claims," which involve potential claims for refunds in the Pacific Northwest markets from an upstream seller of power based on a finding that its downstream buyer was liable for refunds as a seller of power during the relevant period. Given the speculative nature of ripple claims and in light of Idaho Power's and IESCo participating in the market as both a buyer and seller of energy, Idaho Power and IESCo are unable to estimate the possible loss or range of loss that could result from the proceedings and have no amount accrued relating to the proceedings. To the extent the availability of any ripple claims materializes, Idaho Power and IESCo will continue to vigorously defend their positions in the proceedings. Hoku Corporation Bankruptcy Claims On June 26, 2015, the trustee in the Hoku Corporation chapter 7 bankruptcy case ( In Re: Hoku Corporation , United States Bankruptcy Court, District of Idaho, Case No. 13-40838 JDP) filed a complaint against Idaho Power, alleging that specified payments made by Hoku Corporation to Idaho Power in the six years prior to Hoku Corporation's bankruptcy filing in July 2013 should be recoverable by the trustee as constructive fraudulent transfers. Hoku Corporation was the parent entity of Hoku Materials, Inc., with which Idaho Power had an electric service agreement approved by the IPUC in March 2009. Under the electric service agreement, Idaho Power agreed to provide electric service to a polysilicon production facility under construction by Hoku Materials in the state of Idaho. Idaho Power also had agreements with Hoku Materials pertaining to the design and construction of apparatus for the provision of electric service to the polysilicon plant. The trustee's complaint against Idaho Power includes alternative causes of action for constructive fraudulent transfer under the federal bankruptcy code, Idaho law, and federal law, with requests for recovery from Idaho Power in amounts up to approximately $36 million . The complaint alleges that the payments made by Hoku Corporation to Idaho Power are subject to recovery by the trustee on the basis that Hoku Corporation was insolvent at the time of the payments and did not have any legal or equitable title in the polysilicon plant or liability for Hoku Materials' debts, and thus did not receive reasonably equivalent value for the payments it made for or on behalf of Hoku Materials. As of the date of this report, the proceedings are in preliminary stages and it is not possible to determine Idaho Power's potential liability, if any, or to reasonably estimate a possible loss or range of possible loss, if any, within the trustee's alternative prayers for relief. Idaho Power intends to vigorously defend against the claims. Other Proceedings IDACORP and Idaho Power are parties to legal claims and legal and regulatory actions and proceedings in the ordinary course of business that are in addition to those discussed above and, as noted above, record an accrual for associated loss contingencies when they are probable and reasonably estimable. As of the date of this report the companies believe that resolution of those matters will not have a material adverse effect on their respective consolidated financial statements. Idaho Power is also actively monitoring various pending environmental regulations that may have a significant impact on its future operations. Given uncertainties regarding the outcome, timing, and compliance plans for these environmental matters, Idaho Power is unable to estimate the financial impact of these regulations. However, Idaho Power does believe that future capital investment for infrastructure and modifications to its electric generating facilities could be significant to comply with these regulations.</t>
  </si>
  <si>
    <t>BENEFIT PLANS:</t>
  </si>
  <si>
    <t>General Discussion of Pension and Other Postretirement Benefits [Abstract]</t>
  </si>
  <si>
    <t>Benefit Plans</t>
  </si>
  <si>
    <t>BENEFIT PLANS Idaho Power sponsors defined benefit and other postretirement benefit plans that cover the majority of its employees. Idaho Power also sponsors a defined contribution 401(k) employee savings plan and provides certain post-employment benefits. Pension Plans Idaho Power has two pension plans–a noncontributory defined benefit pension plan (pension plan) and a nonqualified defined benefit pension plan for certain senior management employees called the Security Plan for Senior Management Employees (SMSP). Idaho Power also has a nonqualified defined benefit pension plan for directors that was frozen in 2002. Remaining vested benefits from that plan are included with the SMSP in the disclosures below. The benefits under these plans are based on years of service and the employee's final average earnings. Idaho Power’s funding policy for the pension plan is to contribute at least the minimum required under the Employee Retirement Income Security Act of 1974 (ERISA) but not more than the maximum amount deductible for income tax purposes. In 2015 , 2014 , and 2013 Idaho Power elected to contribute more than the minimum required amounts in order to bring the pension plan to a more funded position, to reduce future required contributions, and to reduce Pension Benefit Guaranty Corporation premiums. The following table summarizes the changes in benefit obligations and plan assets of these plans (in thousands of dollars): Pension Plan SMSP 2015 2014 2015 2014 Change in projected benefit obligation: Benefit obligation at January 1 $ 844,812 $ 695,093 $ 94,410 $ 77,773 Service cost 33,164 25,292 1,689 1,645 Interest cost 35,171 35,415 3,868 3,856 Actuarial (gain) loss (47,952 ) 114,496 (352 ) 15,324 Benefits paid (29,672 ) (25,484 ) (4,226 ) (4,188 ) Projected benefit obligation at December 31 835,523 844,812 95,389 94,410 Change in plan assets: Fair value at January 1 559,719 545,092 — — Actual return on plan assets (9,431 ) 10,111 — — Employer contributions 39,000 30,000 — — Benefits paid (29,672 ) (25,484 ) — — Fair value at December 31 559,616 559,719 — — Funded status at end of year $ (275,907 ) $ (285,093 ) $ (95,389 ) $ (94,410 ) Amounts recognized in the statement of financial position consist of: Other current liabilities $ — $ — $ (4,423 ) $ (4,193 ) Noncurrent liabilities (275,907 ) (285,093 ) (90,966 ) (90,217 ) Net amount recognized $ (275,907 ) $ (285,093 ) $ (95,389 ) $ (94,410 ) Amounts recognized in accumulated other comprehensive income consist of: Net loss $ 253,212 $ 263,350 $ 34,260 $ 38,808 Prior service cost 74 295 673 857 Subtotal 253,286 263,645 34,933 39,665 Less amount recorded as regulatory asset (253,286 ) (263,645 ) — — Net amount recognized in accumulated other comprehensive income $ — $ — $ 34,933 $ 39,665 Accumulated benefit obligation $ 714,994 $ 719,617 $ 86,838 $ 84,684 As a non-qualified plan, the SMSP has no plan assets. However, Idaho Power has a Rabbi trust designated to provide funding for SMSP obligations. The Rabbi trust holds investments in marketable securities and corporate-owned life insurance. The recorded value of these investments was approximately $69.3 million and $65.0 million at December 31, 2015 and 2014 , respectively, and is reflected in Investments and in Company-owned life insurance on the consolidated balance sheets. The following table shows the components of net periodic benefit cost for these plans (in thousands of dollars). For purposes of calculating the expected return on plan assets, the market-related value of assets is equal to the fair value of the assets. Pension Plan SMSP 2015 2014 2013 2015 2014 2013 Service cost $ 33,164 $ 25,292 $ 31,357 $ 1,689 $ 1,645 $ 2,178 Interest cost 35,171 35,415 31,830 3,868 3,856 3,258 Expected return on assets (42,310 ) (42,289 ) (35,755 ) — — — Amortization of net loss 13,927 3,911 17,118 4,195 2,618 2,840 Amortization of prior service cost 221 347 347 185 220 212 Net periodic pension cost 40,173 22,676 44,897 9,937 8,339 8,488 Adjustments due to the effects of regulation (1) (21,173 ) 12,124 (9,013 ) — — — Net periodic benefit cost recognized for financial reporting $ 19,000 $ 34,800 $ 35,884 $ 9,937 $ 8,339 $ 8,488 (1) Net periodic benefit costs for the pension plan are recognized for financial reporting based upon the authorization of each regulatory jurisdiction in which Idaho Power operates. Under IPUC order, income statement recognition of pension plan costs is deferred until costs are recovered through rates. The following table shows the components of other comprehensive income for the plans (in thousands of dollars): Pension Plan SMSP 2015 2014 2013 2015 2014 2013 Actuarial (loss) gain during the year $ (3,790 ) $ (146,674 ) $ 154,261 $ 353 $ (15,324 ) $ 4,664 Reclassification adjustments for: Amortization of net loss 13,927 3,911 17,118 4,195 2,618 2,840 Amortization of prior service cost 221 347 347 185 220 212 Adjustment for deferred tax effects (4,050 ) 55,678 (67,136 ) (1,851 ) 4,881 (3,017 ) Adjustment due to the effects of regulation (6,308 ) 86,738 (104,590 ) — — — Other comprehensive income recognized related to pension benefit plans $ — $ — $ — $ 2,882 $ (7,605 ) $ 4,699 In 2016 , IDACORP and Idaho Power expect to recognize as components of net periodic benefit cost $17.3 million from amortizing amounts recorded in accumulated other comprehensive income (or as a regulatory asset for the pension plan) as of December 31, 2015 , relating to the pension plan and SMSP. This amount consists of $13.5 million of amortization of net loss and $0.1 million of amortization of prior service cost for the pension plan, and $3.5 million of amortization of net loss and $0.2 million of amortization of prior service cost for the SMSP. The following table summarizes the expected future benefit payments of these plans (in thousands of dollars): 2016 2017 2018 2019 2020 2021-2025 Pension Plan $ 30,086 $ 32,529 $ 35,156 $ 37,795 $ 40,527 $ 241,079 SMSP 4,516 4,582 4,371 4,547 4,964 25,659 As of December 31, 2015 , IDACORP's and Idaho Power's minimum required contributions to the pension plan are estimated to be zero in 2016 , though Idaho Power plans to contribute at least $20 million to the pension plan during 2016 in order to help balance the regulatory collection of these expenditures with the amount and timing of contributions and to mitigate the cost of being in an underfunded position. Postretirement Benefits Idaho Power maintains a defined benefit postretirement benefit plan (consisting of health care and death benefits) that covers all employees who were enrolled in the active-employee group plan at the time of retirement as well as their spouses and qualifying dependents. Retirees hired on or after January 1, 1999 have access to the standard medical option at full cost, with no contribution by Idaho Power. Benefits for employees who retire after December 31, 2002 are limited to a fixed amount, which has limited the growth of Idaho Power’s future obligations under this plan. The following table summarizes the changes in benefit obligation and plan assets (in thousands of dollars): 2015 2014 Change in accumulated benefit obligation: Benefit obligation at January 1 $ 65,999 $ 57,341 Service cost 1,235 1,011 Interest cost 2,678 2,841 Actuarial (gain) loss (5,008 ) 7,026 Benefits paid (1) (2,511 ) (2,220 ) Benefit obligation at December 31 62,393 65,999 Change in plan assets: Fair value of plan assets at January 1 38,375 37,111 Actual return on plan assets 85 3,888 Employer contributions (1) (383 ) (404 ) Benefits paid (1) (2,511 ) (2,220 ) Fair value of plan assets at December 31 35,566 38,375 Funded status at end of year (included in noncurrent liabilities) $ (26,827 ) $ (27,624 ) (1) Contributions and benefits paid are each net of $3,518 thousand and $3,379 thousand of plan participant contributions, and $330 thousand and $344 thousand of Medicare Part D subsidy receipts for 2015 and 2014 , respectively. Amounts recognized in accumulated other comprehensive income consist of the following (in thousands of dollars): 2015 2014 Net (gain) loss $ (1,654 ) $ 759 Prior service cost 130 145 Subtotal (1,524 ) 904 Less amount recognized in regulatory assets 1,524 (904 ) Net amount recognized in accumulated other comprehensive income $ — $ — The net periodic postretirement benefit cost was as follows (in thousands of dollars): 2015 2014 2013 Service cost $ 1,235 $ 1,011 $ 1,315 Interest cost 2,678 2,841 2,633 Expected return on plan assets (2,680 ) (2,595 ) (2,328 ) Amortization of net loss — — 98 Amortization of prior service cost 15 183 (229 ) Net periodic postretirement benefit cost $ 1,248 $ 1,440 $ 1,489 The following table shows the components of other comprehensive income for the plan (in thousands of dollars): 2015 2014 2013 Actuarial gain (loss) during the year $ 2,413 $ (5,733 ) $ 20,673 Reclassification adjustments for: Amortization of net loss — — 98 Amortization of prior service cost 15 183 (229 ) Adjustment for deferred tax effects (949 ) 2,170 (8,031 ) Adjustment due to the effects of regulation (1,479 ) 3,380 (12,511 ) Other comprehensive income related to postretirement benefit plans $ — $ — $ — In 2016 , IDACORP and Idaho Power expect to recognize as components of net periodic benefit cost $26 thousand from amortizing amounts recorded in accumulated other comprehensive income as of December 31, 2015 , relating to the postretirement benefit plan. The entire amount represents $26 thousand of amortization of prior service cost. Medicare Act: The Medicare Prescription Drug, Improvement and Modernization Act of 2003 was signed into law in December 2003 and established a prescription drug benefit under Medicare Part D, as well as a federal subsidy to sponsors of retiree health care benefit plans that provide a prescription drug benefit that is at least actuarially equivalent to Medicare’s prescription drug coverage. The following table summarizes the expected future benefit payments of the postretirement benefit plan and expected Medicare Part D subsidy receipts (in thousands of dollars): 2016 2017 2018 2019 2020 2021-2025 Expected benefit payments $ 4,010 $ 4,050 $ 4,100 $ 4,150 $ 4,190 $ 21,030 Expected Medicare Part D subsidy receipts 380 430 470 510 560 3,480 Plan Assumptions The following table sets forth the weighted-average assumptions used at the end of each year to determine benefit obligations for all Idaho Power-sponsored pension and postretirement benefits plans: Pension Plan SMSP Postretirement Benefits 2015 2014 2015 2014 2015 2014 Discount rate 4.60 % 4.25 % 4.60 % 4.20 % 4.60 % 4.20 % Rate of compensation increase (1) 4.11 % 4.30 % 4.50 % 4.50 % — — Medical trend rate — — — — 9.7 % 6.4 % Dental trend rate — — — — 5.0 % 5.0 % Measurement date 12/31/2015 12/31/2014 12/31/2015 12/31/2014 12/31/2015 12/31/2014 (1) The 2015 rate of compensation increase assumption for the pension plan includes an inflation component of 2.50% plus a 1.61% composite merit increase component that is based on employees' years of service. Merit salary increases are assumed to be 8.0% for employees in their first year of service and scale down to 0% for employees in their fortieth year of service and beyond. The following table sets forth the weighted-average assumptions used to determine net periodic benefit cost for all Idaho Power-sponsored pension and postretirement benefit plans: Pension Plan SMSP Postretirement Benefits 2015 2014 2013 2015 2014 2013 2015 2014 2013 Discount rate 4.25 % 5.20 % 4.20 % 4.20 % 5.10 % 4.15 % 4.20 % 5.15 % 4.20 % Expected long-term rate of return on assets 7.50 % 7.75 % 7.75 % — — — 7.25 % 7.25 % 7.25 % Rate of compensation increase 4.11 % 4.30 % 4.38 % 4.50 % 4.50 % 4.50 % — — — Medical trend rate — — — — — — 9.7 % 6.4 % 6.8 % Dental trend rate — — — — — — 5.0 % 5.0 % 5.0 % In October 2014, the Society of Actuaries released a new set of mortality tables referred to as RP-2014. Mortality tables are used by defined benefit plans to estimate the life expectancy of plan participants and the expected length of benefit payments in retirement. Idaho Power's measurement of its plan benefit obligations as of December 31, 2015 and 2014, and its net periodic benefit cost for 2015, reflect the adoption of the new tables, which was not material. The assumed health care cost trend rate used to measure the expected cost of health benefits covered by the postretirement plan was 9.7 percent in 2015 and is assumed to decrease to 8.3 percent in 2016, 6.8 percent in 2017, 5.4 percent in 2018 and to gradually decrease to 4.8 percent by 2099 . The assumed dental cost trend rate used to measure the expected cost of dental benefits covered by the plan was 5.0 percent , or equal to the medical trend rate if lower, for all years. A one percentage point change in the assumed health care cost trend rate would have the following effects at December 31, 2015 (in thousands of dollars): One-Percentage-Point Increase Decrease Effect on total of cost components $ 407 $ (297 ) Effect on accumulated postretirement benefit obligation 3,719 (2,838 ) Plan Assets Pension Asset Allocation Policy: The target allocation and actual allocations at December 31, 2015 for the pension asset portfolio by asset class is set forth below: Asset Class Target Allocation Actual Allocation December 31, 2015 Debt securities 24 % 25 % Equity securities 54 % 55 % Real estate 6 % 7 % Other plan assets 16 % 13 % Total 100 % 100 % Assets are rebalanced as necessary to keep the portfolio close to target allocations. The plan’s principal investment objective is to maximize total return (defined as the sum of realized interest and dividend income and realized and unrealized gain or loss in market price) consistent with prudent parameters of risk and the liability profile of the portfolio. Emphasis is placed on preservation and growth of capital along with adequacy of cash flow sufficient to fund current and future payments to pensioners. The three major goals in Idaho Power’s asset allocation process are to: • determine if the investments have the potential to earn the rate of return assumed in the actuarial liability calculations; • match the cash flow needs of the plan. Idaho Power sets bond allocations sufficient to cover at least five years of benefit payments and cash allocations sufficient to cover the current year benefit payments. Idaho Power then utilizes growth instruments (equities, real estate, venture capital) to fund the longer-term liabilities of the plan; and • maintain a prudent risk profile consistent with ERISA fiduciary standards. Allowable plan investments include stocks and stock funds, investment-grade bonds and bond funds, core real estate funds, private equity funds, and cash and cash equivalents. With the exception of real estate holdings and private equity, investments must be readily marketable so that an entire holding can be disposed of quickly with only a minor effect upon market price. Rate-of-return projections for plan assets are based on historical risk/return relationships among asset classes. The primary measure is the historical risk premium each asset class has delivered versus the yield on the Moody's AA Corporate Bond Index. This historical risk premium is then added to the current yield on the Moody's AA Corporate Bond Index. Additional analysis is performed to measure the expected range of returns, as well as worst-case and best-case scenarios. Based on the current low interest rate environment, current rate-of-return expectations are lower than the nominal returns generated over the past 20 years when interest rates were generally much higher. Idaho Power’s asset modeling process also utilizes historical market returns to measure the portfolio’s exposure to a “worst-case” market scenario, to determine how much performance could vary from the expected “average” performance over various time periods. This “worst-case” modeling, in addition to cash flow matching and diversification by asset class and investment style, provides the basis for managing the risk associated with investing portfolio assets. Fair Value of Plan Assets: Idaho Power classifies its pension plan and postretirement benefit plan investments using the three-level fair value hierarchy described in Note 16. The following table presents the fair value of the plans' investments by asset category (in thousands of dollars). If the inputs used to measure the securities fall within different levels of the hierarchy, the categorization is based on the lowest level input (Level 3 being the lowest) that is significant to the fair value measurement of the security. Level 1 Level 2 Level 3 Total Assets at December 31, 2015 Pension plan assets: Cash and cash equivalents $ 10,519 $ — $ — $ 10,519 Short-term bonds 11,023 — — 11,023 Intermediate bonds 11,499 92,742 — 104,241 Long-term bonds — 21,747 — 21,747 Equity Securities: Large-Cap 73,489 — — 73,489 Equity Securities: Mid-Cap 64,397 — — 64,397 Equity Securities: Small-Cap 47,777 — — 47,777 Equity Securities: Micro-Cap 22,186 — — 22,186 Equity Securities: International 7,698 59,787 — 67,485 Equity Securities: Emerging Markets 9,679 23,167 — 32,846 Real estate — — 39,035 39,035 Private market investments — — 37,316 37,316 Commodities funds — 27,555 — 27,555 Total pension assets $ 258,267 $ 224,998 $ 76,351 $ 559,616 Postretirement plan assets (1) $ 16 $ 35,550 $ — $ 35,566 Assets at December 31, 2014 Pension plan assets: Cash and cash equivalents $ 19,190 $ — $ — $ 19,190 Short-term bonds — 10,991 — 10,991 Intermediate bonds — 101,867 — 101,867 Long-term bonds — 21,615 — 21,615 Equity Securities: Large-Cap 66,151 — — 66,151 Equity Securities: Mid-Cap 68,974 — — 68,974 Equity Securities: Small-Cap 50,972 — — 50,972 Equity Securities: Micro-Cap 22,962 — — 22,962 Equity Securities: International 6,555 57,705 — 64,260 Equity Securities: Emerging Markets 8,629 22,915 — 31,544 Real estate — — 33,996 33,996 Private market investments — — 37,118 37,118 Commodities funds — 30,079 — 30,079 Total pension assets $ 243,433 $ 245,172 $ 71,114 $ 559,719 Postretirement plan assets (1) $ 11 $ 38,364 $ — $ 38,375 (1) The postretirement benefits assets are primarily life insurance contracts. For the year ended December 31, 2015 , there were no significant transfers into or out of Levels 1, 2, or 3. For the year ended December 31, 2014 , there were $23.1 million of mid-cap equity security investments that were transferred from Level 2 to Level 1. The following table presents a reconciliation of the beginning and ending balances of the fair value measurements using significant unobservable inputs (Level 3) (in thousands of dollars): Private Equity Real Estate Total Beginning balance - January 1, 2014 $ 33,709 $ 28,019 $ 61,728 Realized gains 1,430 866 2,296 Unrealized (losses) gains (545 ) 1,305 760 Purchases 2,434 3,806 6,240 Settlements 90 — 90 Ending balance - December 31, 2014 37,118 33,996 71,114 Realized gains 1,897 923 2,820 Unrealized (losses) gains (3,152 ) 3,193 41 Purchases 2,255 923 3,178 Sales (802 ) — (802 ) Ending balance - December 31, 2015 $ 37,316 $ 39,035 $ 76,351 Fair Value Measurement of Level 2 and Level 3 Plan Asset Inputs: Level 2 Bonds, Equity Securities, and Level 2 Commodities : These investments represent U.S. government and agency bonds, corporate bonds, and commingled funds consisting of publicly traded equity securities or exchange-traded commodity contracts and other contractual claims to commodity holdings. The U.S. government and agency bonds, as well as the corporate bonds, are not traded on an exchange and are valued utilizing quoted prices for similar assets or liabilities in active markets. The commingled funds themselves are not publicly traded, and therefore no publicly quoted market price is readily available. The value of these investments is calculated by the custodian for the fund company on a monthly basis, and is based on market prices of the assets held by the commingled fund divided by the number of fund shares outstanding. Level 2 Postretirement Assets: These assets represent an investment in a life insurance contract and are recorded at fair value, which is the cash surrender value, less any unpaid expenses. The cash surrender value of this insurance contract is contractually equal to the insurance contract's proportionate share of the market value of an associated investment account held by the insurer. The investments held by the insurer's investment account are all instruments traded on exchanges with readily determinable market prices. Level 3 Real Estate : Real estate holdings represent investments in open-ended commingled real estate funds. As the property interests held in these real estate funds are not frequently traded, establishing the market value of the property interests held by the fund, and the resulting unit value of fund shareholders, is based on unobservable inputs including property appraisals by the fund company, property appraisals by independent appraisal firms, analysis of the replacement cost of the property, discounted cash flows generated by property rents and changes in property values, and comparisons with sale prices of similar properties in similar markets. These open-ended real estate funds also furnish annual audited financial statements that are also used to further validate the information provided. Level 3 Private Market Investments : Private market investments represent two categories: fund of hedge funds and venture capital funds. These funds are valued by the fund company based on the estimated fair value of the underlying fund holdings divided by the fund shares outstanding. Some hedge fund strategies utilize securities with readily available market prices, while others utilize less liquid investment vehicles that are valued based on unobservable inputs including cost, operating results, recent funding activity, or comparisons with similar investment vehicles. Venture capital fund investments are valued by the fund company based on estimated fair value of the underlying fund holdings divided by the fund shares outstanding. Some venture capital investments have progressed to the point that they have readily available exchange-based market valuations. Early stage venture investments are valued based on unobservable inputs including cost, operating results, discounted cash flows, the price of recent funding events, or pending offers from other viable entities. These private market investments furnish annual audited financial statements that are also used to further validate the information provided. The fair value of the Level 3 assets is determined based on pricing provided or reviewed by third-party vendors to our investment managers. While the input amounts used by the pricing vendors in determining fair value are not provided, and therefore unavailable for Idaho Power's review, the asset results are reviewed and monitored to ensure the fair values are reasonable and in line with market experience in similar assets classes. Additionally, the audited financial statements of the funds are reviewed at the time they are issued. Employee Savings Plan Idaho Power has a defined contribution plan designed to comply with Section 401(k) of the Internal Revenue Code and that covers substantially all employees. Idaho Power matches specified percentages of employee contributions to the plan. Matching annual contributions were approximately $7 million each year from 2013 to 2015 . Post-employment Benefits Idaho Power provides certain benefits to former or inactive employees, their beneficiaries, and covered dependents after employment but before retirement, in addition to the health care benefits required under the Consolidated Omnibus Budget Reconciliation Act. These benefits include salary continuation, health care and life insurance for those employees found to be disabled under Idaho Power’s disability plans, and health care for surviving spouses and dependents. Idaho Power accrues a liability for such benefits. The post employment benefit amounts included in other deferred credits on IDACORP’s and Idaho Power’s consolidated balance sheets at both December 31, 2015 and 2014 were $2.0 million .</t>
  </si>
  <si>
    <t>PROPERTY, PLANT AND EQUIPMENT AND JOINTLY-OWNED PROJECTS:</t>
  </si>
  <si>
    <t>Property, Plant and Equipment [Abstract]</t>
  </si>
  <si>
    <t>Property, Plant and Equipment Disclosure</t>
  </si>
  <si>
    <t>PROPERTY, PLANT AND EQUIPMENT AND JOINTLY-OWNED PROJECTS The following table presents the major classifications of Idaho Power’s utility plant in service, annual depreciation provisions as a percent of average depreciable balance, and accumulated provision for depreciation for the years 2015 and 2014 (in thousands of dollars): 2015 2014 Balance Avg Rate Balance Avg Rate Production $ 2,422,175 2.46 % $ 2,316,941 2.48 % Transmission 1,077,065 2.01 % 1,016,207 2.03 % Distribution 1,578,445 2.72 % 1,516,933 2.72 % General and Other 407,779 5.62 % 398,131 5.49 % Total in service 5,485,464 2.68 % 5,248,212 2.68 % Accumulated provision for depreciation (1,913,927 ) (1,841,011 ) In service - net $ 3,571,537 $ 3,407,201 Idaho Power's ownership interest in three jointly-owned generating facilities is included in the table above. Under the joint operating agreements for these facilities, each participating utility is responsible for financing its share of construction, operating, and leasing costs. Idaho Power's proportionate share of operating expenses for each facility is included in the Consolidated Statements of Income. These jointly-owned facilities, including balance sheet amounts and the extent of Idaho Power’s participation, were as follows at December 31, 2015 (in thousands of dollars): Name of Plant Location Utility Plant in Service Construction Work in Progress Accumulated Provision for Depreciation Ownership % MW (1) Jim Bridger Units 1-4 Rock Springs, WY $ 641,382 $ 46,094 $ 296,671 33 771 Boardman Boardman, OR 81,252 113 63,715 10 64 Valmy Units 1 and 2 Winnemucca, NV 402,276 1,135 184,604 50 284 (1) Idaho Power’s share of nameplate capacity. IERCo, Idaho Power’s wholly-owned subsidiary, is a joint venturer in BCC. Idaho Power’s coal purchases from the joint venture were $93 million in 2015 and $79 million in each of 2014 and 2013 . Idaho Power has contracts to purchase the energy from four PURPA qualified facilities that are 50 percent owned by Ida-West. Idaho Power’s power purchases from these facilities were $8 million in 2015 and $9 million in each of 2014 and 2013. IDACORP's consolidated VIE, Marysville, owns a hydroelectric plant with a net book value of approximately $19 million at December 31, 2015 and 2014.</t>
  </si>
  <si>
    <t>ASSET RETIREMENT OBLIGATIONS</t>
  </si>
  <si>
    <t>Asset Retirement Obligation [Abstract]</t>
  </si>
  <si>
    <t>Asset Retirement Obligation Disclosure</t>
  </si>
  <si>
    <t>ASSET RETIREMENT OBLIGATIONS (ARO) The guidance relating to accounting for AROs requires that legal obligations associated with the retirement of property, plant, and equipment be recognized as a liability at fair value when incurred and when a reasonable estimate of the fair value of the liability can be made. Under the guidance, when a liability is initially recorded, the entity increases the carrying amount of the related long-lived asset to reflect the future retirement cost. Over time, the liability is accreted to its estimated settlement value and paid, and the capitalized cost is depreciated over the useful life of the related asset. If, at the end of the asset’s life, the recorded liability differs from the actual obligations paid, a gain or loss would be recognized. As a rate-regulated entity, Idaho Power records regulatory assets or liabilities instead of accretion, depreciation, and gains or losses, as approved by the IPUC. The regulatory assets recorded under this order do not earn a return on investment. Beginning June 1, 2012, accretion, depreciation, and gains or losses related to the Boardman generating facility have been exempted from such regulatory treatment as Idaho Power is now collecting amounts related to the decommissioning of Boardman in rates. Idaho Power’s recorded AROs relate to the removal of polychlorinated biphenyl-contaminated equipment at its distribution facilities and the reclamation and removal costs at its jointly-owned coal-fired generation facilities. In 2015 , changes in estimates at its distribution facilities and at the coal-fired generation facilities resulted in a net increase of $5.0 million in the recorded AROs. The increase in the AROs in 2015 is primarily related to the impact of new coal combustion residual regulations on the Bridger generating facility. Idaho Power also has additional AROs associated with its transmission system, hydroelectric facilities, natural gas-fired generation facilities, and jointly owned coal-fired generation facilities; however, due to the indeterminate removal date, the fair value of the associated liabilities currently cannot be estimated and no amounts are recognized in the consolidated financial statements. The regulated operations of Idaho Power also collect removal costs in rates for certain assets that do not have associated AROs. Idaho Power is required to redesignate these removal costs as regulatory liabilities. See Note 3 for the removal costs recorded as regulatory liabilities on IDACORP’s and Idaho Power’s consolidated balance sheets as of December 31, 2015 and 2014 . The following table presents the changes in the carrying amount of AROs (in thousands of dollars): 2015 2014 Balance at beginning of year $ 21,930 $ 25,765 Accretion expense 993 1,061 Revisions in estimated cash flows 5,043 (4,140 ) Liability settled (1,813 ) (756 ) Balance at end of year $ 26,153 $ 21,930</t>
  </si>
  <si>
    <t>INVESTMENTS:</t>
  </si>
  <si>
    <t>Investments [Abstract]</t>
  </si>
  <si>
    <t>Investments in Debt and Equity Securities</t>
  </si>
  <si>
    <t>INVESTMENTS The table below summarizes IDACORP’s and Idaho Power’s investments as of December 31 (in thousands of dollars): 2015 2014 Idaho Power investments: Bridger Coal Company (equity method investment) $ 95,159 $ 96,219 Exchange traded short-term bond funds and cash equivalents 24,459 44,942 Executive deferred compensation plan investments 102 141 Other investments — 1 Total Idaho Power investments 119,720 141,303 Investments in affordable housing (IDACORP Financial Services) 9,909 12,762 Ida-West joint ventures (equity method investments) 11,123 11,393 Total IDACORP investments $ 140,752 $ 165,458 Equity Method Investments Idaho Power, through its subsidiary IERCo, is a 33 percent owner of BCC. Ida-West, through separate subsidiaries, owns 50 percent of three electric generation projects that are accounted for using the equity method: South Forks Joint Venture, Hazelton/Wilson Joint Venture, and Snow Mountain Hydro LLC. All projects are reviewed periodically for impairment. The table below presents IDACORP’s and Idaho Power’s earnings (loss) of unconsolidated equity-method investments (in thousands of dollars): 2015 2014 2013 Bridger Coal Company (Idaho Power) $ 9,773 $ 10,814 $ 10,242 Ida-West joint ventures 1,355 1,614 1,707 Other — (56 ) (10 ) Total $ 11,128 $ 12,372 $ 11,939 Investments in Equity Securities Investments in securities classified as available-for-sale securities are reported at fair value. Any unrealized gains or losses on available-for-sale securities are included in income, as the fair value option has been elected for these instruments. Unrealized gains and losses on available-for-sale securities were immaterial at December 31, 2015 and December 31, 2014 . The following table summarizes sales of available-for-sale securities (in thousands of dollars): 2015 2014 2013 Proceeds from sales $ 34,243 $ — $ 25,661 Gross realized gains from sales — — 11,637 Gross realized losses from sales — — — At the end of each reporting period, IDACORP and Idaho Power analyze securities in loss positions to determine whether they have experienced a decline in market value that is considered other-than-temporary. At December 31, 2015 and December 31, 2014 , there were no indicators of other-than-temporary impairment related to IDACORP's and Idaho Power's investments. Investments in Affordable Housing IFS invests primarily in affordable housing developments, which provide a return principally by reducing federal and state income taxes through tax credits and accelerated tax depreciation benefits. IFS has focused on a diversified approach to its investment strategy in order to limit both geographic and operational risk, with most of IFS’s investments having been made through syndicated funds.</t>
  </si>
  <si>
    <t>DERIVATIVE FINANCIAL INSTRUMENTS:</t>
  </si>
  <si>
    <t>General Discussion of Derivative Instruments and Hedging Activities [Abstract]</t>
  </si>
  <si>
    <t>Derivative Financial Instruments</t>
  </si>
  <si>
    <t>DERIVATIVE FINANCIAL INSTRUMENTS Commodity Price Risk Idaho Power is exposed to market risk relating to electricity, natural gas, and other fuel commodity prices, all of which are heavily influenced by supply and demand. Market risk may be influenced by market participants’ nonperformance of their contractual obligations and commitments, which affects the supply of or demand for the commodity. Idaho Power uses derivative instruments, such as physical and financial forward contracts, for both electricity and fuel to manage the risks relating to these commodity price exposures. The primary objectives of Idaho Power’s energy purchase and sale activity are to meet the demand of retail electric customers, maintain appropriate physical reserves to ensure reliability, and make economic use of temporary surpluses that may develop. All of Idaho Power's derivative instruments have been entered into for the purpose of economically hedging forecasted purchases and sales, though none of these instruments have been designated as cash flow hedges. Idaho Power offsets fair value amounts recognized on its balance sheet and applies collateral related to derivative instruments executed with the same counterparty under the same master netting agreement. Idaho Power does not offset a counterparty's current derivative contracts with the counterparty's long-term derivative contracts, although Idaho Power's master netting arrangements would allow current and long-term positions to be offset in the event of default. Also, in the event of default, Idaho Power's master netting arrangements would allow for the offsetting of all transactions executed under the master netting arrangement. These types of transactions may include non-derivative instruments, derivatives qualifying for scope exceptions, receivables and payables arising from settled positions, and other forms of non-cash collateral (such as letters of credit). These types of transactions are excluded from the offsetting presented in the derivative fair value and offsetting table below. The table below presents the gains and losses on derivatives not designated as hedging instruments for the years ended December 31, 2015 , 2014 and 2013 (in thousands of dollars): Location of Realized Gain/(Loss) on Derivatives Recognized in Income Gain/(Loss) on Derivatives Recognized in Income (1) 2015 2014 2013 Financial swaps Off-system sales $ 2,882 $ (4,119 ) $ (2,637 ) Financial swaps Purchased power 748 (1,416 ) 947 Financial swaps Fuel expense (6,045 ) 3,862 731 Financial swaps Other operations and maintenance (50 ) (158 ) 35 Forward contracts Off-system sales — 277 185 Forward contracts Purchased power (6 ) (279 ) (196 ) Forward contracts Fuel expense 54 94 217 (1) Excludes unrealized gains or losses on derivatives, which are recorded on the balance sheet as regulatory assets or regulatory liabilities. Settlement gains and losses on electricity swap contracts are recorded on the income statement in off-system sales or purchased power depending on the forecasted position being economically hedged by the derivative contract. Settlement gains and losses on contracts for natural gas are reflected in fuel expense. Settlement gains and losses on diesel derivatives are recorded in other operations and maintenance expense. See Note 16 for additional information concerning the determination of fair value for Idaho Power’s assets and liabilities from price risk management activities. Derivative Instrument Summary The table below presents the fair values and locations of derivative instruments not designated as hedging instruments recorded on the balance sheets and reconciles the gross amounts of derivatives recognized as assets and as liabilities to the net amounts presented in the balance sheets at December 31, 2015 and 2014 (in thousands of dollars): Asset Derivatives Liability Derivatives Balance Sheet Location Gross Fair Value Amounts Offset Net Assets Gross Fair Value Amounts Offset Net Liabilities December 31, 2015 Current: Financial swaps Other current assets $ 999 $ (785 ) (1) $ 214 $ 785 $ (785 ) $ — Financial swaps Other current liabilities 177 (177 ) — 5,146 (177 ) 4,969 Forward contracts Other current assets 64 — 64 — — — Forward contracts Other current liabilities — — — 3 — 3 Long-term: Financial swaps Other assets 148 (22 ) 126 22 (22 ) — Total $ 1,388 $ (984 ) $ 404 $ 5,956 $ (984 ) $ 4,972 December 31, 2014 Current: Financial swaps Other current assets $ 2,509 $ (2,002 ) $ 507 $ 756 $ (756 ) $ — Financial swaps Other current liabilities 379 (379 ) — 4,335 (379 ) (1) 3,956 Forward contracts Other current assets 64 — 64 — — — Forward contracts Other current liabilities — — — 5 — 5 Long-term: Forward contracts Other assets 63 — 63 — — — Total $ 3,015 $ (2,381 ) $ 634 $ 5,096 $ (1,135 ) $ 3,961 (1) Current asset and current liability derivative amounts offset include $0.9 million of collateral receivable and $1.2 million of collateral payable and for the periods ending December 31, 2015 and 2014, respectively. The table below presents the volumes of derivative commodity forward contracts and swaps outstanding at December 31, 2015 and 2014 (in thousands of units): December 31, Commodity Units 2015 2014 Electricity purchases MWh 357 115 Electricity sales MWh 120 238 Natural gas purchases MMBtu 11,597 6,913 Natural gas sales MMBtu 78 409 Diesel purchases Gallons 1,068 243 Credit Risk At December 31, 2015 , Idaho Power did not have material credit risk exposure from financial instruments, including derivatives. Idaho Power monitors credit risk exposure through reviews of counterparty credit quality, corporate-wide counterparty credit exposure, and corporate-wide counterparty concentration levels. Idaho Power manages these risks by establishing credit and concentration limits on transactions with counterparties and requiring contractual guarantees, cash deposits, or letters of credit from counterparties or their affiliates, as deemed necessary. Idaho Power’s physical power contracts are commonly under Western Systems Power Pool agreements, physical gas contracts are usually under North American Energy Standards Board contracts, and financial transactions are usually under International Swaps and Derivatives Association, Inc. contracts. These contracts contain adequate assurance clauses requiring collateralization if a counterparty has debt that is downgraded below investment grade by at least one rating agency. Credit-Contingent Features Certain of Idaho Power's derivative instruments contain provisions that require Idaho Power's unsecured debt to maintain an investment grade credit rating from Moody's Investors Service and Standard &amp; Poor's Ratings Services. If Idaho Power's unsecured debt were to fall below investment grade, it would be in violation of these provisions, and the counterparties to the derivative instruments could request immediate payment or demand immediate and ongoing full overnight collateralization on derivative instruments in net liability positions. The aggregate fair value of all derivative instruments with credit-risk-related contingent features that were in a liability position at December 31, 2015 , was $5.7 million . Idaho Power posted $0.9 million cash collateral related to this amount. If the credit-risk-related contingent features underlying these agreements were triggered on December 31, 2015 , Idaho Power would have been required to post an additional $9.0 million of cash collateral to its counterparties.</t>
  </si>
  <si>
    <t>FAIR VALUE MEASUREMENTS:</t>
  </si>
  <si>
    <t>Fair Value, Assets, Liabilities and Stockholders' Equity Measured on Recurring Basis [Abstract]</t>
  </si>
  <si>
    <t>Fair Value Measurements</t>
  </si>
  <si>
    <t>FAIR VALUE MEASUREMENTS IDACORP and Idaho Power have categorized their financial instrument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on the consolidated balance sheets are categorized based on the inputs to the valuation techniques as follows: • Level 1: Financial assets and liabilities whose values are based on unadjusted quoted prices for identical assets or liabilities in an active market that IDACORP and Idaho Power has the ability to access. •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and d) pricing models whose inputs are derived principally from or corroborated by observable market data through correlation or other means for substantially the full term of the asset or liability. IDACORP and Idaho Power Level 2 inputs are based on quoted market prices adjusted for location using corroborated, observable market data. • Level 3: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IDACORP’s and Idaho Power’s assessment of a particular input's significance to the fair value measurement requires judgment and may affect the valuation of fair value assets and liabilities and their placement within the fair value hierarchy. An item recorded at fair value is reclassified among levels when changes in the nature of valuation inputs cause the item to no longer meet the criteria for the level in which it was previously categorized. There were no transfers between levels or material changes in valuation techniques or inputs during the years ended December 31, 2015 and 2014 . The following table presents information about IDACORP’s and Idaho Power’s assets and liabilities measured at fair value on a recurring basis as of December 31, 2015 and 2014 (in thousands of dollars): December 31, 2015 December 31, 2014 Level 1 Level 2 Level 3 Total Level 1 Level 2 Level 3 Total Assets: Money market funds: IDACORP - Parent $ 1,000 $ — $ — $ 1,000 $ — $ — $ — $ — Idaho Power 10,000 — — 10,000 100 — — 100 Derivatives 340 64 — 404 506 128 — 634 Trading securities: Equity securities 102 — — 102 141 — — 141 Available-for-sale securities: ETFs 24,459 — — 24,459 44,942 — — 44,942 Liabilities: Derivatives $ 286 $ 4,686 $ — $ 4,972 $ 17 $ 3,944 $ — $ 3,961 Idaho Power’s derivatives are contracts entered into as part of its management of loads and resources. Electricity derivatives are valued on the Intercontinental Exchange (ICE) with quoted prices in an active market. Natural gas and diesel derivative valuations are performed using New York Mercantile Exchange (NYMEX) and ICE pricing, adjusted for location basis, which are also quoted under NYMEX and ICE pricing. Trading securities consist of employee-directed investments held in a Rabbi Trust and are related to an executive deferred compensation plan. Available-for-sale securities are exchange-traded short-term bond and money market funds related to the SMSP and are held in a Rabbi Trust. The table below presents the carrying value and estimated fair value of financial instruments that are not reported at fair value, as of December 31, 2015 and 2014 , using available market information and appropriate valuation methodologies (in thousands of dollars): December 31, 2015 December 31, 2014 Carrying Amount Estimated Fair Value Carrying Amount Estimated Fair Value (thousands of dollars) IDACORP Assets: Notes receivable (1) $ 3,804 $ 3,804 $ 3,804 $ 3,804 Liabilities: Long-term debt (1) 1,726,474 1,813,243 1,615,502 1,788,197 Idaho Power Liabilities: Long-term debt (1) $ 1,726,474 $ 1,813,243 $ 1,615,502 $ 1,788,197 (1) Notes receivable and long-term debt are categorized as Level 3 and Level 2, respectively, of the fair value hierarchy, as defined earlier in this Note 16. Notes receivable are related to Ida-West and are valued based on unobservable inputs, including discounted cash flows, which are partially based on forecasted hydroelectric conditions. Long-term debt is not traded on an exchange and is valued using quoted rates for similar debt in active markets. Carrying values for cash and cash equivalents, deposits, customer and other receivables, notes payable, accounts payable, interest accrued, and taxes accrued approximate fair value.</t>
  </si>
  <si>
    <t>SEGMENT INFORMATION</t>
  </si>
  <si>
    <t>Segment Reporting [Abstract]</t>
  </si>
  <si>
    <t>Segment Reporting Disclosure [Text Block]</t>
  </si>
  <si>
    <t>SEGMENT INFORMATION IDACORP’s only reportable segment is utility operations. The utility operations segment’s primary source of revenue is the regulated operations of Idaho Power. Idaho Power’s regulated operations include the generation, transmission, distribution, purchase, and sale of electricity. This segment also includes income from IERCo, a wholly-owned subsidiary of Idaho Power that is also subject to regulation and is a 33 percent owner of BCC, an unconsolidated joint venture. IDACORP’s other operating segments are below the quantitative and qualitative thresholds for reportable segments and are included in the “All Other” category in the table below. This category is comprised of IFS’s investments in affordable housing developments and historic rehabilitation projects, Ida-West’s joint venture investments in small hydroelectric generation projects, the remaining activities of IESCo, the successor to which wound down its energy marketing operations in 2003, and IDACORP’s holding company expenses. The table below summarizes the segment information for IDACORP’s utility operations and the total of all other segments, and reconciles this information to total enterprise amounts (in thousands of dollars): Utility Operations All Other Eliminations Consolidated Total 2015 Revenues $ 1,267,505 $ 2,784 $ — $ 1,270,289 Operating income 282,252 (155 ) — 282,097 Other income 25,868 37 — 25,905 Interest income 3,037 64 (62 ) 3,039 Equity-method income 9,773 1,355 — 11,128 Interest expense 81,718 278 (62 ) 81,934 Income before income taxes 239,211 1,024 — 240,235 Income tax expense (benefit) 48,228 (2,468 ) — 45,760 Income attributable to IDACORP, Inc. 190,983 3,696 — 194,679 Total assets 5,968,835 71,704 (17,225 ) 6,023,314 Expenditures for long-lived assets 278,905 52 — 278,957 2014 Revenues $ 1,278,651 $ 3,873 $ — $ 1,282,524 Operating income 253,437 259 — 253,696 Other income 21,517 37 — 21,554 Interest income 2,705 34 (34 ) 2,705 Equity-method income 10,814 1,558 — 12,372 Interest expense 79,570 265 (34 ) 79,801 Income before income taxes 208,903 1,623 — 210,526 Income tax expense (benefit) 19,516 (2,744 ) — 16,772 Income attributable to IDACORP, Inc. 189,387 4,093 — 193,480 Total assets 5,604,506 109,044 (12,513 ) 5,701,037 Expenditures for long-lived assets 273,911 183 — 274,094 2013 Revenues $ 1,243,098 $ 3,116 $ — $ 1,246,214 Operating income 291,691 51 — 291,742 Other income 29,288 152 — 29,440 Interest income 2,426 44 (39 ) 2,431 Equity-method income 10,242 1,697 — 11,939 Interest expense 80,646 425 (39 ) 81,032 Income before income taxes 253,001 1,519 — 254,520 Income tax expense (benefit) 76,260 (4,034 ) — 72,226 Income attributable to IDACORP, Inc. 176,741 5,676 — 182,417 Total assets 5,249,228 109,541 (11,389 ) 5,347,380 Expenditures for long-lived assets 235,306 4 — 235,310</t>
  </si>
  <si>
    <t>OTHER INCOME AND EXPENSE</t>
  </si>
  <si>
    <t>OTHER INCOME AND EXPENSE [Abstract]</t>
  </si>
  <si>
    <t>Other Income and Other Expense Disclosure</t>
  </si>
  <si>
    <t xml:space="preserve">OTHER INCOME AND EXPENSE The following table presents the components of IDACORP’s Other income, net and Idaho Power's Other (expense) income, net (in thousands of dollars): IDACORP - Other income, net 2015 2014 2013 Investment income, net $ 2,890 $ 2,655 $ 2,373 Carrying charges on regulatory assets 1,774 1,949 2,204 Gain on sale of investments — — 11,637 Other income 777 588 852 Life insurance proceeds, net of premiums 1,739 1,164 18 Other expenses (21 ) (28 ) (71 ) Total $ 7,159 $ 6,328 $ 17,013 Idaho Power - Other (expense) income, net Investment income, net $ 2,889 $ 2,655 $ 2,369 Carrying charges on regulatory assets 1,774 1,949 2,204 Gain on sale of investments — — 11,637 Other income 739 551 700 SMSP expense (9,937 ) (8,339 ) (8,488 ) Life insurance proceeds, net of premiums 1,739 1,164 18 Other expense (2,275 ) (2,343 ) (2,668 ) Total $ (5,071 ) $ (4,363 ) $ 5,772 </t>
  </si>
  <si>
    <t>CHANGES IN ACCUMULATED OTHER COMPREHENSIVE INCOME (Notes)</t>
  </si>
  <si>
    <t>Statement of Comprehensive Income [Abstract]</t>
  </si>
  <si>
    <t>Changes in Accumulated Other Comprehensive Income [Text Block]</t>
  </si>
  <si>
    <t>CHANGES IN ACCUMULATED OTHER COMPREHENSIVE INCOME Comprehensive income includes net income, unrealized holding gains and losses on available-for-sale marketable securities, and amounts related to the SMSP. The table below presents changes in components of accumulated other comprehensive income (AOCI), net of tax, during the years ended December 31, 2015 , 2014 , and 2013 (in thousands of dollars). Items in parentheses indicate reductions to AOCI. Unrealized Gains and Losses on Available-for-Sale Securities Defined Benefit Pension Items Total December 31, 2013 Balance at beginning of period $ 4,136 $ (21,252 ) $ (17,116 ) Other comprehensive income before reclassifications 2,951 2,840 5,791 Amounts reclassified out of AOCI (7,087 ) 1,859 (5,228 ) Net current-period other comprehensive income (4,136 ) 4,699 563 Balance at end of period $ — $ (16,553 ) $ (16,553 ) December 31, 2014 Balance at beginning of period $ — $ (16,553 ) $ (16,553 ) Other comprehensive income before reclassifications — (9,333 ) (9,333 ) Amounts reclassified out of AOCI — 1,728 1,728 Net current-period other comprehensive income — (7,605 ) (7,605 ) Balance at end of period $ — $ (24,158 ) $ (24,158 ) December 31, 2015 Balance at beginning of period $ — $ (24,158 ) $ (24,158 ) Other comprehensive income before reclassifications — 214 214 Amounts reclassified out of AOCI — 2,668 2,668 Net current-period other comprehensive income — 2,882 2,882 Balance at end of period $ — $ (21,276 ) $ (21,276 ) The table below presents amounts reclassified out of components of AOCI and the income statement location of those amounts reclassified during the years ended December 31, 2015 , 2014 , and 2013 (in thousands of dollars). Items in parentheses indicate increases to net income. Amount Reclassified from AOCI Year Ended December 31, 2015 2014 2013 Unrealized gains on available-for-sale securities Realized gain on sale of securities, before tax (1) $ — $ — $ (11,637 ) Tax benefit (2) — — 4,550 Net of tax — — (7,087 ) Amortization of defined benefit pension items (3) Prior service cost 185 220 212 Net loss 4,195 2,618 2,839 Total before tax 4,380 2,838 3,051 Tax benefit (2) (1,712 ) (1,110 ) (1,192 ) Net of tax 2,668 1,728 1,859 Total reclassification for the period $ 2,668 $ 1,728 $ (5,228 ) (1) The realized gain is included in IDACORP's consolidated income statement in other income, net and in Idaho Power's consolidated income statements in other income (expense), net. (2) The tax benefit is included in income tax expense (benefit) in the consolidated income statements of both IDACORP and Idaho Power. (3) Amortization of these items is included in IDACORP's consolidated income statements in other operating expenses and in Idaho Power's consolidated income statements in other expense, net.</t>
  </si>
  <si>
    <t>RELATED PARTY TRANSACTIONS:</t>
  </si>
  <si>
    <t>Related Party Transactions [Abstract]</t>
  </si>
  <si>
    <t>Related Party Transactions</t>
  </si>
  <si>
    <t>RELATED PARTY TRANSACTIONS IDACORP: Idaho Power performs corporate functions such as financial, legal, and management services for IDACORP and its subsidiaries. Idaho Power charges IDACORP for the costs of these services based on service agreements and other specifically identified costs. For these services Idaho Power billed IDACORP $0.9 million in 2015 , $1.4 million in 2014 , and $1.0 million in 2013 . Ida-West: Idaho Power purchases all of the power generated by four of Ida-West’s hydroelectric projects located in Idaho. Idaho Power paid Ida-West $8 million in 2015 and $9 million in each of 2014 and 2013.</t>
  </si>
  <si>
    <t>Schedule I - Condensed Financial Information of Parent - Footnotes</t>
  </si>
  <si>
    <t>IDACORP</t>
  </si>
  <si>
    <t>Significant Accounting Policies</t>
  </si>
  <si>
    <t>Basis of Accounting [Text Block]</t>
  </si>
  <si>
    <t>BASIS OF PRESENTATION Pursuant to rules and regulations of the Securities and Exchange Commission, the unconsolidated condensed financial statements of IDACORP, Inc. do not reflect all of the information and notes normally included with financial statements prepared in accordance with accounting principles generally accepted in the United States of America. Therefore, these financial statements should be read in conjunction with the consolidated financial statements and related notes included in the 2015 Form 10-K, Part II, Item 8. Accounting for Subsidiaries: IDACORP has accounted for the earnings of its subsidiaries under the equity method of accounting in these unconsolidated condensed financial statements. Included in net cash provided by operating activities in the condensed statements of cash flows are dividends that IDACORP subsidiaries paid to IDACORP of $99 million in 2015 and $91 million in 2014 and 2013 .</t>
  </si>
  <si>
    <t>SUMMARY OF SIGNIFICANT ACCOUNTING POLICIES: Organization, Consolidation, Presentation, and Significant Accounting Policies Level 2 (Policies)</t>
  </si>
  <si>
    <t>Nature of Business</t>
  </si>
  <si>
    <t>Nature of Business IDACORP is a holding company formed in 1998 whose principal operating subsidiary is Idaho Power. Idaho Power is an electric utility with a service area covering approximately 24,000 square miles in southern Idaho and eastern Oregon. Idaho Power is regulated primarily by the Federal Energy Regulatory Commission (FERC) and the state regulatory commissions of Idaho and Oregon. Idaho Power is the parent of Idaho Energy Resources Co. (IERCo), a joint venturer in Bridger Coal Company (BCC), which mines and supplies coal to the Jim Bridger generating plant owned in part by Idaho Power. IDACORP’s other wholly-owned subsidiaries include IDACORP Financial Services, Inc. (IFS), an investor in affordable housing and other real estate investments; Ida-West Energy Company (Ida-West), an operator of small hydroelectric generation projects that satisfy the requirements of the Public Utility Regulatory Policies Act of 1978 (PURPA); and IDACORP Energy Services Co. (IESCo), which is the former limited partner of, and current successor by merger to, IDACORP Energy L.P. (IE), a marketer of energy commodities that wound down operations in 2003.</t>
  </si>
  <si>
    <t>Principles of Consolidation</t>
  </si>
  <si>
    <t xml:space="preserve">Principles of Consolidation IDACORP’s and Idaho Power’s consolidated financial statements include the assets, liabilities, revenues and expenses of each company and its wholly-owned subsidiaries listed above, as well as any variable interest entities (VIEs) for which the respective company is the primary beneficiary. Investments in VIEs for which the companies are not the primary beneficiaries, but have the ability to exercise significant influence over operating and financial policies, are accounted for using the equity method of accounting. IDACORP also consolidates one variable interest entity (VIE), Marysville Hydro Partners (Marysville), which is a joint venture owned 50 percent by Ida-West and 50 percent by Environmental Energy Company (EEC). At December 31, 2015 , Marysville had approximately $19 million of assets, primarily a hydroelectric plant, and approximately $12 million of intercompany long-term debt, which is eliminated in consolidation. EEC has borrowed amounts from Ida-West to fund a portion of its required capital contributions to Marysville. The loans are payable from EEC’s share of distributions from Marysville and are secured by the stock of EEC and EEC’s interest in Marysville. Ida-West is identified as the primary beneficiary because the combination of its ownership interest in the joint venture with the intercompany note and the EEC note result in Ida-West's ability to control the activities of the joint ventures. Creditors of Marysville have no recourse to the general credit of IDACORP and there are no other arrangements that could require IDACORP to provide financial support to Marysville or expose IDACORP to losses. The BCC joint venture is also a VIE, but because the power to direct the activities that most significantly impact the economic performance of BCC is shared with the joint venture partner, Idaho Power is not the primary beneficiary. The carrying value of BCC was $95 million at December 31, 2015 , and Idaho Power's maximum exposure to loss is the carrying value, any additional future contributions to BCC, and a $73 million guarantee for mine reclamation costs, which is discussed further in Note 9. IFS's affordable housing limited partnership and other real estate investments are also VIEs for which IDACORP is not the primary beneficiary. IFS's limited partnership interests range from 5 to 99 percent and were acquired between 1996 and 2010. As a limited partner, IFS does not control these entities and they are not consolidated. IFS’s maximum exposure to loss in these developments is limited to its net carrying value, which was $10 million at December 31, 2015 . Ida-West's other investments in PURPA facilities, BCC and IFS's investments are accounted for under the equity method of accounting (see Note 14). Except for amounts related to sales of electricity by Ida-West's PURPA projects to Idaho Power, all intercompany transactions and balances have been eliminated in consolidation. The accompanying consolidated financial statements include Idaho Power's proportionate share of utility plant and related operations resulting from its interests in jointly owned plants (see Note 12). </t>
  </si>
  <si>
    <t>Management Estimates</t>
  </si>
  <si>
    <t>Management Estimates Management makes estimates and assumptions when preparing financial statements in conformity with generally accepted accounting principles (GAAP). These estimates and assumptions include those related to rate regulation, retirement benefits, contingencies, litigation, asset impairment, income taxes, unbilled revenues, and bad debt. These estimates and assumptions affect the reported amounts of assets and liabilities and the disclosure of contingent assets and liabilities at the date of the financial statements, and the reported amounts of revenues and expenses during the reporting period. These estimates involve judgments with respect to, among other things, future economic factors that are difficult to predict and are beyond management’s control. As a result, actual results could differ from those estimates.</t>
  </si>
  <si>
    <t>System of Accounts</t>
  </si>
  <si>
    <t>System of Accounts The accounting records of Idaho Power conform to the Uniform System of Accounts prescribed by the FERC and adopted by the public utility commissions of Idaho, Oregon, and Wyoming.</t>
  </si>
  <si>
    <t>Regulation of Utility Operations</t>
  </si>
  <si>
    <t>Regulation of Utility Operations As a regulated utility, many of Idaho Power's fundamental business decisions are subject to the approval of governmental agencies, including the prices that Idaho Power is authorized to charge for its electric service. These approvals are a critical factor in determining IDACORP's and Idaho Power's results of operations and financial condition. IDACORP’s and Idaho Power’s financial statements reflect the effects of the different ratemaking principles followed by the jurisdictions regulating Idaho Power. The application of accounting principles related to regulated operations sometimes results in Idaho Power recording expenses and revenues in a different period than when an unregulated enterprise would record such expenses and revenues. In these instances, the amounts are deferred or accrued as regulatory assets or regulatory liabilities on the balance sheet and recorded on the income statement when recovered or returned in rates. Additionally, regulators can impose regulatory liabilities upon a regulated company for amounts previously collected from customers that are expected to be refunded. The effects of applying these regulatory accounting principles to Idaho Power’s operations are discussed in more detail in Note 3.</t>
  </si>
  <si>
    <t>Cash and Cash Equivalents</t>
  </si>
  <si>
    <t>Cash and Cash Equivalents Cash and cash equivalents include cash on-hand and highly liquid temporary investments that mature within 90 days of the date of acquisition.</t>
  </si>
  <si>
    <t>Receivables and Allowance for Uncollectibe Accounts</t>
  </si>
  <si>
    <t>Receivables and Allowance for Uncollectible Accounts Customer receivables are recorded at the invoiced amounts and do not bear interest. A late payment fee of one percent may be assessed on account balances after 30 days. An allowance is recorded for potential uncollectible accounts. The allowance is reviewed periodically and adjusted based upon a combination of historical write-off experience, aging of accounts receivable, and an analysis of specific customer accounts. Adjustments are charged to income. Customer accounts receivable balances that remain outstanding after reasonable collection efforts are written off. Other receivables, primarily notes receivable from business transactions, are also reviewed for impairment periodically, based upon transaction-specific facts. When it is probable that IDACORP or Idaho Power will be unable to collect all amounts due according to the contractual terms of the agreement, an allowance is established for the estimated uncollectible portion of the receivable and charged to income. There were no impaired receivables without related allowances at December 31, 2015 and 2014 . Once a receivable is determined to be impaired, any further interest income recognized is fully reserved.</t>
  </si>
  <si>
    <t>Derivative Financial Instruments Financial instruments such as commodity futures, forwards, options, and swaps are used to manage exposure to commodity price risk in the electricity and natural gas markets. All derivative instruments are recognized as either assets or liabilities at fair value on the balance sheet unless they are designated as normal purchases and normal sales. With the exception of forward contracts for the purchase of natural gas for use at Idaho Power's natural gas generation facilities and a nominal number of power transactions, Idaho Power’s physical forward contracts are designated as normal purchases and normal sales. Because of Idaho Power’s regulatory accounting mechanisms, Idaho Power records the changes in fair value of derivative instruments related to power supply as regulatory assets or liabilities.</t>
  </si>
  <si>
    <t>Revenues</t>
  </si>
  <si>
    <t>Revenues Operating revenues related to Idaho Power’s sale of energy are recorded when service is rendered or energy is delivered to customers. Idaho Power accrues estimated unbilled revenues for electric services delivered to customers but not yet billed at year-end. In addition, regulatory mechanisms in place in Idaho and Oregon affect the reported amount of revenue. See Note 3 for additional discussion of certain of the following mechanisms: • energy efficiency riders to fund energy efficiency program expenditures. Expenditures funded through the rider are reported as an operating expense with an equal amount of revenues recorded in other revenues; • a fixed cost adjustment mechanism that results in recording additional or reduced revenue based on the allowed and actual fixed costs recovered through current rates; • a sharing mechanism providing for refunds to customers for earnings above stated returns on equity in Idaho; • franchise fees and similar taxes related to energy consumption. None of these collections are reported on the income statement; and • collection in base rates of a portion of the allowance for funds used during construction (AFUDC) related to its Hells Canyon Complex (HCC) relicensing project. Cash collected under this ratemaking mechanism is not recorded as revenue but is instead deferred as a regulatory liability.</t>
  </si>
  <si>
    <t>Property, Plant and Equipment and Depreciation</t>
  </si>
  <si>
    <t>Property, Plant and Equipment and Depreciation The cost of utility plant in service represents the original cost of contracted services, direct labor and material, AFUDC, and indirect charges for engineering, supervision, and similar overhead items. Repair and maintenance costs associated with planned major maintenance are expensed as the costs are incurred, as are maintenance and repairs of property and replacements and renewals of items determined to be less than units of property. For utility property replaced or renewed, the original cost plus removal cost less salvage is charged to accumulated provision for depreciation, while the cost of related replacements and renewals is added to property, plant and equipment. All utility plant in service is depreciated using the straight-line method at rates approved by regulatory authorities. Annual depreciation provisions as a percent of average depreciable utility plant in service approximated 2.68 percent in 2015 , 2.68 percent in 2014 , and 2.69 percent in 2013 . During the period of construction, costs expected to be included in the final value of the constructed asset, and depreciated once the asset is complete and placed in service, are classified as construction work in progress on the consolidated balance sheets. If the project becomes probable of being abandoned, such costs are expensed in the period such determination is made. Idaho Power may seek recovery of such costs in customer rates, although there can be no guarantee such recovery would be granted. Long-lived assets are periodically reviewed for impairment when events or changes in circumstances indicate that the carrying amount of an asset may not be recoverable. If the sum of the undiscounted expected future cash flows from an asset is less than the carrying value of the asset, impairment is recognized in the financial statements. There were no material impairments of long-lived assets in 2015 , 2014 , or 2013 .</t>
  </si>
  <si>
    <t>Allowance for Funds Used During Construction</t>
  </si>
  <si>
    <t>Allowance for Funds Used During Construction AFUDC represents the cost of financing construction projects with borrowed funds and equity funds. With one exception, as discussed above for the HCC relicensing project, cash is not realized currently from such allowance; it is realized under the ratemaking process over the service life of the related property through increased revenues resulting from a higher rate base and higher depreciation expense. The component of AFUDC attributable to borrowed funds is included as a reduction to total interest expense. Idaho Power’s weighted-average monthly AFUDC rate was 7.6 percent for 2015 , and 7.7 percent for both 2014 and 2013 .</t>
  </si>
  <si>
    <t>Income Taxes IDACORP and Idaho Power account for income taxes under the asset and liability method, which requires the recognition of deferred tax assets and liabilities for the expected future tax consequences of events that have been included in the financial statements. Under this method (commonly referred to as normalized accounting), deferred tax assets and liabilities are determined based on the differences between the financial statements and tax basis of assets and liabilities using enacted tax rates in effect for the year in which the differences are expected to reverse. In general, deferred income tax expense or benefit for a reporting period is recognized as the change in deferred tax assets and liabilities from the beginning to the end of the period. The effect of a change in tax rates on deferred tax assets and liabilities is recognized in income in the period that includes the enactment date unless Idaho Power's primary regulator, the Idaho Public Utilities Commission (IPUC), orders direct deferral of the effect of the change in tax rates over a longer period of time. Consistent with orders and directives of the IPUC, unless contrary to applicable income tax guidance, Idaho Power does not provide deferred income taxes for certain income tax temporary differences and instead recognizes the tax impact currently (commonly referred to as flow-through accounting) for rate making and financial reporting. Therefore, Idaho Power's effective income tax rate is impacted as these differences arise and reverse. Regulated enterprises are required to recognize such adjustments as regulatory assets or liabilities if it is probable that such amounts will be recovered from or returned to customers in future rates. In compliance with the federal income tax requirements for the use of accelerated tax depreciation, Idaho Power provides deferred income taxes related to its plant assets for the difference between income tax depreciation and book depreciation used for financial statement purposes. Deferred income taxes are provided for other temporary differences unless accounted for using flow-through. The state of Idaho allows a three percent investment tax credit on qualifying plant additions. Investment tax credits earned on regulated assets are deferred and amortized to income over the estimated service lives of the related properties. Credits earned on non-regulated assets or investments are recognized in the year earned. Income taxes are discussed in more detail in Note 2.</t>
  </si>
  <si>
    <t>Other Accounting Policies</t>
  </si>
  <si>
    <t>Other Accounting Policies Debt discount, expense, and premium are deferred and amortized over the terms of the respective debt issues. Losses on reacquired debt and associated costs are amortized over the life of the associated replacement debt, as allowed under regulatory accounting.</t>
  </si>
  <si>
    <t>Uncertain Tax Positions</t>
  </si>
  <si>
    <t xml:space="preserve">Uncertain Tax Positions IDACORP and Idaho Power believe that they have no material income tax uncertainties for 2015 and prior tax years. Both companies recognize interest accrued related to unrecognized tax benefits as interest expense and penalties as other expense. IDACORP and Idaho Power are subject to examination by their major tax jurisdictions - U.S. federal and the State of Idaho. The open tax years for examination are 2015 for federal and 2012-2015 for Idaho. In May 2009, IDACORP formally entered the U.S. Internal Revenue Service (IRS) Compliance Assurance Process (CAP) program for its 2009 tax year and has remained in the CAP program for all subsequent years. The CAP program provides for IRS examination and issue resolution throughout the current year with the objective of return filings containing no contested items. In 2015, t he IRS completed its examination of IDACORP's 2014 tax year with no unresolved income tax issues. </t>
  </si>
  <si>
    <t>Share-based compensation, stock awards policy</t>
  </si>
  <si>
    <t>Stock Awards: Restricted stock awards have three-year vesting periods and entitle the recipients to dividends and voting rights. Unvested shares are restricted as to disposition and subject to forfeiture under certain circumstances. The fair value of these awards is based on the closing market price of common stock on the grant date and is charged to compensation expense over the vesting period, based on the number of shares expected to vest. Performance-based restricted stock awards have three-year vesting periods and entitle the recipients to voting rights. Unvested shares are restricted as to disposition, subject to forfeiture under certain circumstances, and subject to the attainment of specific performance conditions over the three-year vesting period. The performance conditions are two equally-weighted metrics, cumulative earnings per share (CEPS) and total shareholder return (TSR) relative to a peer group. Depending on the level of attainment of the performance conditions and the year issued, the final number of shares awarded can range from zero to 150 percent of the target award for awards granted prior to 2015 and from zero to 200 percent of the target award for awards granted in 2015. Dividends are accrued during the vesting period and paid out based on the final number of shares awarded. The grant-date fair value of the CEPS portion is based on the closing market value at the date of grant, reduced by the loss in time-value of the estimated future dividend payments. The fair value of this portion of the awards is charged to compensation expense over the requisite service period, based on the number of shares expected to vest. The grant-date fair value of the TSR portion is estimated using the market value at the date of grant and a statistical model that incorporates the probability of meeting performance targets based on historical returns relative to the peer group. The fair value of this portion of the awards is charged to compensation expense over the requisite service period, provided the requisite service period is rendered, regardless of the level of TSR metric attained.</t>
  </si>
  <si>
    <t>Guarantees</t>
  </si>
  <si>
    <t>IDACORP and Idaho Power enter into financial agreements and power purchase and sale agreements that include indemnification provisions relating to various forms of claims or liabilities that may arise from the transactions contemplated by these agreements. Generally, a maximum obligation is not explicitly stated in the indemnification provisions and, therefore, the overall maximum amount of the obligation under such indemnification provisions cannot be reasonably estimated. IDACORP and Idaho Power periodically evaluate the likelihood of incurring costs under such indemnities based on their historical experience and the evaluation of the specific indemnities. As of December 31, 2015 , management believes the likelihood is remote that IDACORP or Idaho Power would be required to perform under such indemnification provisions or otherwise incur any significant losses with respect to such indemnification obligations. Neither IDACORP nor Idaho Power has recorded any liability on their respective consolidated balance sheets with respect to these indemnification obligations.</t>
  </si>
  <si>
    <t>IDACORP and Idaho Power have in the past and expect in the future to become involved in various claims, controversies, disputes, and other contingent matters, including the items described in this Note 10. Some of these claims, controversies, disputes, and other contingent matters involve litigation and regulatory or other contested proceedings. The ultimate resolution and outcome of litigation and regulatory proceedings is inherently difficult to determine, particularly where (a) the remedies or penalties sought are indeterminate, (b) the proceedings are in the early stages or the substantive issues have not been well developed, or (c) the matters involve complex or novel legal theories or a large number of parties. In accordance with applicable accounting guidance, IDACORP and Idaho Power, as applicable, establish an accrual for legal proceedings when those matters proceed to a stage where they present loss contingencies that are both probable and reasonably estimable. In such cases, there may be a possible exposure to loss in excess of any amounts accrued. IDACORP and Idaho Power monitor those matters for developments that could affect the likelihood of a loss and the accrued amount, if any, and adjust the amount as appropriate. If the loss contingency at issue is not both probable and reasonably estimable, IDACORP and Idaho Power do not establish an accrual and the matter will continue to be monitored for any developments that would make the loss contingency both probable and reasonably estimable. As of the date of this report, IDACORP's and Idaho Power's accruals for loss contingencies are not material to their financial statements as a whole; however, future accruals could be material in a given period. IDACORP's and Idaho Power's determination is based on currently available information, and estimates presented in financial statements and other financial disclosures involve significant judgment and may be subject to significant uncertainty. For matters that affect Idaho Power’s operations, Idaho Power intends to seek, to the extent permissible and appropriate, recovery through the ratemaking process of costs incurred.</t>
  </si>
  <si>
    <t>Pension Plans</t>
  </si>
  <si>
    <t>Pension Plans Idaho Power has two pension plans–a noncontributory defined benefit pension plan (pension plan) and a nonqualified defined benefit pension plan for certain senior management employees called the Security Plan for Senior Management Employees (SMSP). Idaho Power also has a nonqualified defined benefit pension plan for directors that was frozen in 2002. Remaining vested benefits from that plan are included with the SMSP in the disclosures below. The benefits under these plans are based on years of service and the employee's final average earnings. Idaho Power’s funding policy for the pension plan is to contribute at least the minimum required under the Employee Retirement Income Security Act of 1974 (ERISA) but not more than the maximum amount deductible for income tax purposes. In 2015 , 2014 , and 2013 Idaho Power elected to contribute more than the minimum required amounts in order to bring the pension plan to a more funded position, to reduce future required contributions, and to reduce Pension Benefit Guaranty Corporation premiums.</t>
  </si>
  <si>
    <t>Postemployment Benefits</t>
  </si>
  <si>
    <t>Post-employment Benefits Idaho Power provides certain benefits to former or inactive employees, their beneficiaries, and covered dependents after employment but before retirement, in addition to the health care benefits required under the Consolidated Omnibus Budget Reconciliation Act. These benefits include salary continuation, health care and life insurance for those employees found to be disabled under Idaho Power’s disability plans, and health care for surviving spouses and dependents. Idaho Power accrues a liability for such benefits.</t>
  </si>
  <si>
    <t>Asset Retirement Obligations</t>
  </si>
  <si>
    <t>The guidance relating to accounting for AROs requires that legal obligations associated with the retirement of property, plant, and equipment be recognized as a liability at fair value when incurred and when a reasonable estimate of the fair value of the liability can be made. Under the guidance, when a liability is initially recorded, the entity increases the carrying amount of the related long-lived asset to reflect the future retirement cost. Over time, the liability is accreted to its estimated settlement value and paid, and the capitalized cost is depreciated over the useful life of the related asset. If, at the end of the asset’s life, the recorded liability differs from the actual obligations paid, a gain or loss would be recognized. As a rate-regulated entity, Idaho Power records regulatory assets or liabilities instead of accretion, depreciation, and gains or losses, as approved by the IPUC. The regulatory assets recorded under this order do not earn a return on investment. Beginning June 1, 2012, accretion, depreciation, and gains or losses related to the Boardman generating facility have been exempted from such regulatory treatment as Idaho Power is now collecting amounts related to the decommissioning of Boardman in rates. Idaho Power’s recorded AROs relate to the removal of polychlorinated biphenyl-contaminated equipment at its distribution facilities and the reclamation and removal costs at its jointly-owned coal-fired generation facilities. In 2015 , changes in estimates at its distribution facilities and at the coal-fired generation facilities resulted in a net increase of $5.0 million in the recorded AROs. The increase in the AROs in 2015 is primarily related to the impact of new coal combustion residual regulations on the Bridger generating facility. Idaho Power also has additional AROs associated with its transmission system, hydroelectric facilities, natural gas-fired generation facilities, and jointly owned coal-fired generation facilities; however, due to the indeterminate removal date, the fair value of the associated liabilities currently cannot be estimated and no amounts are recognized in the consolidated financial statements. The regulated operations of Idaho Power also collect removal costs in rates for certain assets that do not have associated AROs. Idaho Power is required to redesignate these removal costs as regulatory liabilities.</t>
  </si>
  <si>
    <t>Equity Method Investments</t>
  </si>
  <si>
    <t>Equity Method Investments Idaho Power, through its subsidiary IERCo, is a 33 percent owner of BCC. Ida-West, through separate subsidiaries, owns 50 percent of three electric generation projects that are accounted for using the equity method: South Forks Joint Venture, Hazelton/Wilson Joint Venture, and Snow Mountain Hydro LLC. All projects are reviewed periodically for impairment.</t>
  </si>
  <si>
    <t>Available-for-sale Securities</t>
  </si>
  <si>
    <t>Investments in Equity Securities Investments in securities classified as available-for-sale securities are reported at fair value. Any unrealized gains or losses on available-for-sale securities are included in income, as the fair value option has been elected for these instruments.</t>
  </si>
  <si>
    <t>Other-than-temporary impairments</t>
  </si>
  <si>
    <t>At the end of each reporting period, IDACORP and Idaho Power analyze securities in loss positions to determine whether they have experienced a decline in market value that is considered other-than-temporary.</t>
  </si>
  <si>
    <t>Investments in Affordable Housing</t>
  </si>
  <si>
    <t>Investments in Affordable Housing IFS invests primarily in affordable housing developments, which provide a return principally by reducing federal and state income taxes through tax credits and accelerated tax depreciation benefits. IFS has focused on a diversified approach to its investment strategy in order to limit both geographic and operational risk, with most of IFS’s investments having been made through syndicated funds.</t>
  </si>
  <si>
    <t>Derivatives not designated as hedges</t>
  </si>
  <si>
    <t>Idaho Power is exposed to market risk relating to electricity, natural gas, and other fuel commodity prices, all of which are heavily influenced by supply and demand. Market risk may be influenced by market participants’ nonperformance of their contractual obligations and commitments, which affects the supply of or demand for the commodity. Idaho Power uses derivative instruments, such as physical and financial forward contracts, for both electricity and fuel to manage the risks relating to these commodity price exposures. The primary objectives of Idaho Power’s energy purchase and sale activity are to meet the demand of retail electric customers, maintain appropriate physical reserves to ensure reliability, and make economic use of temporary surpluses that may develop. All of Idaho Power's derivative instruments have been entered into for the purpose of economically hedging forecasted purchases and sales, though none of these instruments have been designated as cash flow hedges. Idaho Power offsets fair value amounts recognized on its balance sheet and applies collateral related to derivative instruments executed with the same counterparty under the same master netting agreement. Idaho Power does not offset a counterparty's current derivative contracts with the counterparty's long-term derivative contracts, although Idaho Power's master netting arrangements would allow current and long-term positions to be offset in the event of default. Also, in the event of default, Idaho Power's master netting arrangements would allow for the offsetting of all transactions executed under the master netting arrangement. These types of transactions may include non-derivative instruments, derivatives qualifying for scope exceptions, receivables and payables arising from settled positions, and other forms of non-cash collateral (such as letters of credit).</t>
  </si>
  <si>
    <t>Reporting of derivative activity</t>
  </si>
  <si>
    <t>Settlement gains and losses on electricity swap contracts are recorded on the income statement in off-system sales or purchased power depending on the forecasted position being economically hedged by the derivative contract. Settlement gains and losses on contracts for natural gas are reflected in fuel expense. Settlement gains and losses on diesel derivatives are recorded in other operations and maintenance expense.</t>
  </si>
  <si>
    <t>Fair value of financial instruments</t>
  </si>
  <si>
    <t>IDACORP and Idaho Power have categorized their financial instrument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on the consolidated balance sheets are categorized based on the inputs to the valuation techniques as follows: • Level 1: Financial assets and liabilities whose values are based on unadjusted quoted prices for identical assets or liabilities in an active market that IDACORP and Idaho Power has the ability to access. •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and d) pricing models whose inputs are derived principally from or corroborated by observable market data through correlation or other means for substantially the full term of the asset or liability. IDACORP and Idaho Power Level 2 inputs are based on quoted market prices adjusted for location using corroborated, observable market data. • Level 3: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IDACORP’s and Idaho Power’s assessment of a particular input's significance to the fair value measurement requires judgment and may affect the valuation of fair value assets and liabilities and their placement within the fair value hierarchy. An item recorded at fair value is reclassified among levels when changes in the nature of valuation inputs cause the item to no longer meet the criteria for the level in which it was previously categorized. There were no transfers between levels or material changes in valuation techniques or inputs during the years ended December 31, 2015 and 2014 .</t>
  </si>
  <si>
    <t>Segment reporting</t>
  </si>
  <si>
    <t>IDACORP’s only reportable segment is utility operations. The utility operations segment’s primary source of revenue is the regulated operations of Idaho Power. Idaho Power’s regulated operations include the generation, transmission, distribution, purchase, and sale of electricity. This segment also includes income from IERCo, a wholly-owned subsidiary of Idaho Power that is also subject to regulation and is a 33 percent owner of BCC, an unconsolidated joint venture. IDACORP’s other operating segments are below the quantitative and qualitative thresholds for reportable segments and are included in the “All Other” category in the table below. This category is comprised of IFS’s investments in affordable housing developments and historic rehabilitation projects, Ida-West’s joint venture investments in small hydroelectric generation projects, the remaining activities of IESCo, the successor to which wound down its energy marketing operations in 2003, and IDACORP’s holding company expenses.</t>
  </si>
  <si>
    <t>Cash Flow, Supplemental Disclosures [Text Block]</t>
  </si>
  <si>
    <t>Supplemental Cash Flows Information In 2015, Idaho Power executed an agreement to exchange property with another electric utility. Under the terms of the agreement, each party transferred to the other transmission-related equipment with a book value of approximately $44 million . Idaho Power received an immaterial amount of cash, representing the difference in the book value of the assets exchanged. Also in 2015, Idaho Power executed a long-term service agreement and transferred to the service provider approximately $22 million of spare parts in partial exchange for future services. No cash was exchanged in the 2015 transfer transaction.</t>
  </si>
  <si>
    <t>Reclassification, Policy [Policy Text Block]</t>
  </si>
  <si>
    <t>Reclassifications Certain prior year amounts on IDACORP's and Idaho Power's consolidated balance sheets and consolidated statements of cash flows have been reclassified to conform to the current year presentation. Advances from customers are now classified in a separate line in current liabilities on the balance sheet. Previously, such amounts were presented in accounts payable or other in current liabilities. Also, payments received from transmission funding joint project partners are now presented in a separate line in investing cash flows on the cash flows statement. Previously, these amounts were netted against additions to property, plant and equipment.</t>
  </si>
  <si>
    <t>401 (K)</t>
  </si>
  <si>
    <t>Postretirement Benefits</t>
  </si>
  <si>
    <t>Employee Savings Plan Idaho Power has a defined contribution plan designed to comply with Section 401(k) of the Internal Revenue Code and that covers substantially all employees. Idaho Power matches specified percentages of employee contributions to the plan.</t>
  </si>
  <si>
    <t>Pension and SMS Plan</t>
  </si>
  <si>
    <t>Fair Value Measurement of Level 2 and Level 3 Plan Asset Inputs: Level 2 Bonds, Equity Securities, and Level 2 Commodities : These investments represent U.S. government and agency bonds, corporate bonds, and commingled funds consisting of publicly traded equity securities or exchange-traded commodity contracts and other contractual claims to commodity holdings. The U.S. government and agency bonds, as well as the corporate bonds, are not traded on an exchange and are valued utilizing quoted prices for similar assets or liabilities in active markets. The commingled funds themselves are not publicly traded, and therefore no publicly quoted market price is readily available. The value of these investments is calculated by the custodian for the fund company on a monthly basis, and is based on market prices of the assets held by the commingled fund divided by the number of fund shares outstanding. Level 2 Postretirement Assets: These assets represent an investment in a life insurance contract and are recorded at fair value, which is the cash surrender value, less any unpaid expenses. The cash surrender value of this insurance contract is contractually equal to the insurance contract's proportionate share of the market value of an associated investment account held by the insurer. The investments held by the insurer's investment account are all instruments traded on exchanges with readily determinable market prices. Level 3 Real Estate : Real estate holdings represent investments in open-ended commingled real estate funds. As the property interests held in these real estate funds are not frequently traded, establishing the market value of the property interests held by the fund, and the resulting unit value of fund shareholders, is based on unobservable inputs including property appraisals by the fund company, property appraisals by independent appraisal firms, analysis of the replacement cost of the property, discounted cash flows generated by property rents and changes in property values, and comparisons with sale prices of similar properties in similar markets. These open-ended real estate funds also furnish annual audited financial statements that are also used to further validate the information provided. Level 3 Private Market Investments : Private market investments represent two categories: fund of hedge funds and venture capital funds. These funds are valued by the fund company based on the estimated fair value of the underlying fund holdings divided by the fund shares outstanding. Some hedge fund strategies utilize securities with readily available market prices, while others utilize less liquid investment vehicles that are valued based on unobservable inputs including cost, operating results, recent funding activity, or comparisons with similar investment vehicles. Venture capital fund investments are valued by the fund company based on estimated fair value of the underlying fund holdings divided by the fund shares outstanding. Some venture capital investments have progressed to the point that they have readily available exchange-based market valuations. Early stage venture investments are valued based on unobservable inputs including cost, operating results, discounted cash flows, the price of recent funding events, or pending offers from other viable entities. These private market investments furnish annual audited financial statements that are also used to further validate the information provided. The fair value of the Level 3 assets is determined based on pricing provided or reviewed by third-party vendors to our investment managers. While the input amounts used by the pricing vendors in determining fair value are not provided, and therefore unavailable for Idaho Power's review, the asset results are reviewed and monitored to ensure the fair values are reasonable and in line with market experience in similar assets classes. Additionally, the audited financial statements of the funds are reviewed at the time they are issued.</t>
  </si>
  <si>
    <t>Postretirement Benefits Idaho Power maintains a defined benefit postretirement benefit plan (consisting of health care and death benefits) that covers all employees who were enrolled in the active-employee group plan at the time of retirement as well as their spouses and qualifying dependents. Retirees hired on or after January 1, 1999 have access to the standard medical option at full cost, with no contribution by Idaho Power. Benefits for employees who retire after December 31, 2002 are limited to a fixed amount, which has limited the growth of Idaho Power’s future obligations under this plan.</t>
  </si>
  <si>
    <t>Accounting for Subsidiaries: IDACORP has accounted for the earnings of its subsidiaries under the equity method of accounting in these unconsolidated condensed financial statements.</t>
  </si>
  <si>
    <t>Schedule I - Condensed Financial Information of Parent - Footnotes Basis of Presentation and Significant Accounting Policies (Policies)</t>
  </si>
  <si>
    <t>Basis of Presentation and Significant Accounting Policies</t>
  </si>
  <si>
    <t>Pursuant to rules and regulations of the Securities and Exchange Commission, the unconsolidated condensed financial statements of IDACORP, Inc. do not reflect all of the information and notes normally included with financial statements prepared in accordance with accounting principles generally accepted in the United States of America. Therefore, these financial statements should be read in conjunction with the consolidated financial statements and related notes included in the 2015 Form 10-K, Part II, Item 8.</t>
  </si>
  <si>
    <t>INCOME TAXES: Income Taxes Level 3 (Tables)</t>
  </si>
  <si>
    <t>Schedule of Effective Income Tax Rate Reconciliation</t>
  </si>
  <si>
    <t>A reconciliation between the statutory federal income tax rate and the effective tax rate is as follows: IDACORP Idaho Power 2015 2014 2013 2015 2014 2013 (thousands of dollars) Federal income tax expense at 35% statutory rate $ 84,154 $ 73,588 $ 89,125 $ 83,724 $ 73,116 $ 88,550 Change in taxes resulting from: AFUDC (11,140 ) (9,238 ) (7,882 ) (11,140 ) (9,238 ) (7,882 ) Capitalized interest 2,693 2,278 1,832 2,693 2,278 1,832 Investment tax credits (2,963 ) (3,002 ) (3,119 ) (2,963 ) (3,002 ) (3,119 ) Removal costs (4,807 ) (3,656 ) (3,527 ) (4,807 ) (3,656 ) (3,527 ) Capitalized overhead costs (8,750 ) (8,750 ) (8,750 ) (8,750 ) (8,750 ) (8,750 ) Capitalized repair costs (28,700 ) (26,250 ) (19,250 ) (28,700 ) (26,250 ) (19,250 ) Bond redemption costs (6,459 ) — — (6,459 ) — — Tax method change – capitalized repairs — (24,516 ) 4,583 — (24,516 ) 4,583 State income taxes, net of federal benefit 7,343 4,680 6,730 7,503 5,334 6,970 Depreciation 17,149 16,040 14,820 17,149 16,040 14,820 Affordable housing tax credits (3,258 ) (5,189 ) (5,503 ) — — — Affordable housing investment amortization 1,519 2,757 1,684 — — — Other, net (1,021 ) (1,970 ) 1,483 (22 ) (1,840 ) 2,033 Total income tax expense $ 45,760 $ 16,772 $ 72,226 $ 48,228 $ 19,516 $ 76,260 Effective tax rate 19.0% 8.0% 28.4% 20.2% 9.3% 30.1%</t>
  </si>
  <si>
    <t>Schedule of Components of Income Tax Expense (Benefit)</t>
  </si>
  <si>
    <t>The items comprising income tax expense are as follows: IDACORP Idaho Power 2015 2014 2013 2015 2014 2013 (thousands of dollars) Income taxes current: Federal $ 4,831 $ (4,926 ) $ 3,416 $ 16,470 $ (2,805 ) $ 10,988 State 2,704 3,516 3,241 6,056 6,867 5,917 Total 7,535 (1,410 ) 6,657 22,526 4,062 16,905 Income taxes deferred: Federal 34,770 17,159 61,947 27,696 21,833 60,934 State 626 (3,260 ) 1,806 (2,486 ) (6,421 ) (804 ) Total 35,396 13,899 63,753 25,210 15,412 60,130 Investment tax credits: Deferred 3,455 3,044 2,344 3,455 3,044 2,344 Restored (2,963 ) (3,002 ) (3,119 ) (2,963 ) (3,002 ) (3,119 ) Total 492 42 (775 ) 492 42 (775 ) Affordable housing investment amortization 2,337 4,241 2,591 — — — Total income tax expense $ 45,760 $ 16,772 $ 72,226 $ 48,228 $ 19,516 $ 76,260</t>
  </si>
  <si>
    <t>Schedule of Deferred Tax Assets and Liabilities</t>
  </si>
  <si>
    <t>The components of the net deferred tax liability are as follows: IDACORP Idaho Power 2015 2014 2015 2014 (thousands of dollars) Deferred tax assets: Regulatory liabilities $ 51,131 $ 55,490 $ 51,131 $ 55,490 Deferred compensation 27,573 25,355 27,489 25,240 Deferred revenue 34,282 28,529 34,282 28,529 Tax credits 147,299 154,044 30,307 26,843 Partnership investments 7,220 8,190 — — Retirement benefits 126,885 132,571 126,885 132,571 Other 11,245 15,222 10,745 14,553 Total 405,635 419,401 280,839 283,226 Deferred tax liabilities: Property, plant and equipment 474,879 451,118 474,879 451,118 Regulatory assets 875,028 802,188 875,028 802,188 Power cost adjustments 18,489 23,192 18,489 23,192 Partnership investments 16,925 17,492 9,829 10,227 Retirement benefits 126,090 122,360 126,090 122,360 Other 31,600 25,982 28,895 22,252 Total 1,543,011 1,442,332 1,533,210 1,431,337 Net deferred tax liabilities $ 1,137,376 $ 1,022,931 $ 1,252,371 $ 1,148,111</t>
  </si>
  <si>
    <t>REGULATORY MATTERS: Regulatory Matters Level 3 (Tables)</t>
  </si>
  <si>
    <t>Schedule of Regulatory Assets and Liabilities</t>
  </si>
  <si>
    <t>The following table presents a summary of Idaho Power’s regulatory assets and liabilities (in thousands of dollars): As of December 31, 2015 Remaining Earning a Return (1) Not Earning a Return Total as of December 31, Description 2015 2014 Regulatory Assets: Income taxes $ — $ 875,027 $ 875,027 $ 802,188 Unfunded postretirement benefits (2) — 251,762 251,762 264,548 Pension expense deferrals 62,642 23,148 85,790 63,644 Energy efficiency program costs (3) 4,482 — 4,482 4,690 Power supply costs (4) Varies 47,220 — 47,220 59,189 Fixed cost adjustment (4) 2016-2017 36,820 — 36,820 23,737 Asset retirement obligations (5) — 14,410 14,410 17,309 Mark-to-market liabilities (6) — 4,973 4,973 3,961 Long-term service agreement (7) 2043 18,592 11,633 30,225 — Other 2016-2021 1,096 2,620 3,716 3,121 Total $ 170,852 $ 1,183,573 $ 1,354,425 $ 1,242,387 Regulatory Liabilities: Income taxes $ — $ 51,131 $ 51,131 $ 55,490 Removal costs (5) — 183,505 183,505 180,063 Investment tax credits — 79,655 79,655 79,163 Deferred revenue-AFUDC (8) 58,835 28,855 87,690 72,975 Energy efficiency program costs (3) 6,554 — 6,554 — Power supply costs (4) — — — 1 Settlement agreement sharing mechanism (4) 2016-2017 3,159 — 3,159 7,999 Mark-to-market assets (6) — 405 405 1,880 Other 5,219 1,180 6,399 4,036 Total $ 73,767 $ 344,731 $ 418,498 $ 401,607 (1) Earning a return includes either interest or a return on the investment as a component of rate base at the allowed rate of return. (2) Represents the unfunded obligation of Idaho Power’s pension and postretirement benefit plans, which are discussed in Note 11. (3) The 2015 energy efficiency asset represents the Oregon jurisdiction balance and the liability represents the Idaho jurisdiction balance. Both jurisdiction's balances were assets at December 31, 2014. (4) These items are discussed in more detail in this Note 3. (5) Asset retirement obligations and removal costs are discussed in Note 13. (6) Mark-to-market assets and liabilities are discussed in Note 16. (7) A portion not earning a return as of December 31, 2015 will be eligible to earn a return as of January 1, 2018.</t>
  </si>
  <si>
    <t>Schedule of Power Cost Adjustment Changes</t>
  </si>
  <si>
    <t xml:space="preserve">The table below summarizes the three most recent Idaho PCA rate adjustments, all of which also include non-PCA-related rate adjustments as ordered by the IPUC: Effective Date $ Change (millions) Notes June 1, 2015 $ (11.6 ) The net decrease in Idaho PCA rates included the application of (a) a customer rate credit of $8.0 million for sharing of revenues with customers for the year 2014 under the terms of the December 2011 settlement stipulation, and (b) $4.0 million of surplus Idaho energy efficiency rider funds. June 1, 2014 $ (88.2 ) 2014 PCA rates are net of (a) $20.0 million of surplus Idaho energy efficiency rider funds, and (b) $7.6 million of customer revenue sharing under a regulatory settlement stipulation. In addition, on June 1, 2014, there was an increase in base net power supply costs that shifted $99.3 million in power supply expenses from recovery via the PCA mechanism to recovery via base rates. The shifting of base net power supply costs is discussed in more detail below. June 1, 2013 $ 140.4 The 2013 PCA rate increase was net of $7.2 million of customer revenue sharing under regulatory settlement stipulations. </t>
  </si>
  <si>
    <t>Schedule of Power Supply Cost Changes</t>
  </si>
  <si>
    <t>Oregon jurisdiction power supply cost changes under the APCU and PCAM during each of 2015, 2014, and 2013 are summarized in the table that follows: Year and Mechanism APCU or PCAM Adjustment 2015 PCAM Actual net power supply costs were within the deadband, resulting in no deferral. 2015 APCU A rate decrease of $0.7 million annually took effect June 1, 2015. 2014 PCAM Actual net power supply costs were within the deadband, resulting in no deferral. 2014 APCU A rate increase of $0.4 million annually took effect June 1, 2014. 2013 PCAM Actual net power supply costs were within the deadband, resulting in no deferral. 2013 APCU A rate increase of $2.9 million annually took effect June 1, 2013.</t>
  </si>
  <si>
    <t>Schedule of Revenue Sharing</t>
  </si>
  <si>
    <t>The amounts Idaho Power recorded in each of 2012, 2013, and 2014 for sharing with customers under the December 2011 Idaho regulatory settlement stipulation were as follows (in millions): Year Recorded as Refunds to Customers Recorded as a Pre-tax Charge to Pension Expense 2014 $8.0 $16.7 2013 $7.6 $16.5 2012 $7.2 $14.6</t>
  </si>
  <si>
    <t>Schedule of Fixed Cost Rate Adjustments</t>
  </si>
  <si>
    <t>The following table summarizes FCA amounts approved for collection in the prior three FCA years: FCA Year Period Rates in Effect Annual Amount 2014 June 1, 2015-May 31, 2016 $16.9 2013 June 1, 2014-May 31, 2015 $14.9 2012 June 1, 2013-May 31, 2014 $8.9</t>
  </si>
  <si>
    <t>Schedule of Open Access Transmission Rates</t>
  </si>
  <si>
    <t>Idaho Power's OATT rates submitted to the FERC in Idaho Power's four most recent annual OATT Final Informational Filings were as follows: Applicable Period OATT Rate (per kW-year) October 1, 2015 to September 30, 2016 $ 23.43 October 1, 2014 to September 30, 2015 $ 22.48 October 1, 2013 to September 30, 2014 $ 22.80 October 1, 2012 to September 30, 2013 $ 21.29</t>
  </si>
  <si>
    <t>LONG-TERM DEBT: Long-term Debt Level 3 (Tables)</t>
  </si>
  <si>
    <t>Debt Instrument [Line Items]</t>
  </si>
  <si>
    <t>Schedule of Long-term Debt Instruments</t>
  </si>
  <si>
    <t>The following table summarizes IDACORP's and Idaho Power's long-term debt at December 31 (in thousands of dollars): 2015 2014 First mortgage bonds: 6.025% Series due 2018 $ — $ 120,000 6.15% Series due 2019 100,000 100,000 4.50% Series due 2020 130,000 130,000 3.40% Series due 2020 100,000 100,000 2.95% Series due 2022 75,000 75,000 2.50% Series due 2023 75,000 75,000 6% Series due 2032 100,000 100,000 5.50% Series due 2033 70,000 70,000 5.50% Series due 2034 50,000 50,000 5.875% Series due 2034 55,000 55,000 5.30% Series due 2035 60,000 60,000 6.30% Series due 2037 140,000 140,000 6.25% Series due 2037 100,000 100,000 4.85% Series due 2040 100,000 100,000 4.30% Series due 2042 75,000 75,000 4.00% Series due 2043 75,000 75,000 3.65% Series Due 2045 250,000 — Total first mortgage bonds 1,555,000 1,425,000 Pollution control revenue bonds: 5.15% Series due 2024 (1) 49,800 49,800 5.25% Series due 2026 (1) 116,300 116,300 Variable Rate Series 2000 due 2027 4,360 4,360 Total pollution control revenue bonds 170,460 170,460 American Falls bond guarantee 19,885 19,885 Milner Dam note guarantee 2,127 3,191 Unamortized issuance costs and discounts (20,998 ) (18,850 ) Total IDACORP and Idaho Power outstanding debt (2) 1,726,474 1,599,686 Current maturities of long-term debt (1,064 ) (1,064 ) Total long-term debt $ 1,725,410 $ 1,598,622 (1) Humboldt County and Sweetwater County Pollution Control Revenue Bonds are secured by the first mortgage, bringing the total first mortgage bonds outstanding at December 31, 2015 to $1.721 billion . (2) At December 31, 2015 and 2014 , the overall effective cost of Idaho Power's outstanding debt was 4.96 percent and 5.19 percent , respectively.</t>
  </si>
  <si>
    <t>Schedule of Maturities of Long-term Debt</t>
  </si>
  <si>
    <t>At December 31, 2015 , the maturities for the aggregate amount of IDACORP and Idaho Power long-term debt outstanding were as follows (in thousands of dollars): 2016 2017 2018 2019 2020 Thereafter $ 1,064 $ 1,064 $ — $ 100,000 $ 230,000 $ 1,415,344</t>
  </si>
  <si>
    <t>NOTES PAYABLE: Notes Payable Level 3 (Tables)</t>
  </si>
  <si>
    <t>Shedule of short term debt [Abstract]</t>
  </si>
  <si>
    <t>Schedule of Short-term Debt</t>
  </si>
  <si>
    <t>Balances (in thousands of dollars) and interest rates of IDACORP’s and Idaho Power's short-term borrowings were as follows at December 31, 2015 and December 31, 2014 : IDACORP Idaho Power Total 2015 2014 2015 2014 2015 2014 Commercial paper balances: At the end of year $ 20,000 $ 31,300 $ — $ — $ 20,000 $ 31,300 Average during the year $ 22,054 $ 37,786 $ — $ — $ 22,054 $ 37,786 Weighted-average interest rate At the end of the year 0.88 % 0.43 % — % — % 0.88 % 0.43 %</t>
  </si>
  <si>
    <t>COMMON STOCK: Common Stock Level 3 (Tables)</t>
  </si>
  <si>
    <t>Class of Stock Disclosures [Abstract]</t>
  </si>
  <si>
    <t>Schedule of Stock by Class</t>
  </si>
  <si>
    <t xml:space="preserve">The following table summarizes IDACORP common stock transactions during the last three years and shares reserved at December 31, 2015 : Shares issued Shares reserved 2015 2014 2013 December 31, 2015 Balance at beginning of year 50,308,702 50,233,463 50,158,486 Continuous equity program — — — 3,000,000 Dividend reinvestment and stock purchase plan — — — 2,576,723 Employee savings plan — — — 3,567,954 Long-term incentive and compensation plan 43,349 75,239 74,977 1,424,695 Restricted stock plan — — — 256,154 Balance at end of year 50,352,051 50,308,702 50,233,463 </t>
  </si>
  <si>
    <t>STOCK-BASED COMPENSATION Stock-based Compensation Level 3 (Tables)</t>
  </si>
  <si>
    <t>Schedule of Share-based Compensation, Restricted Stock and Performance Share Activity</t>
  </si>
  <si>
    <t>A summary of restricted stock and performance share activity is presented below. Idaho Power share amounts represent the portion of IDACORP amounts related to Idaho Power employees: IDACORP Idaho Power Number of Weighted-Average Number of Weighted-Average Nonvested shares at January 1, 2015 255,073 $ 43.90 250,396 $ 43.91 Shares granted 116,781 54.01 115,863 54.05 Shares forfeited (10,904 ) 55.32 (10,413 ) 55.63 Shares vested (130,130 ) 36.91 (127,056 ) 36.84 Nonvested shares at December 31, 2015 230,820 $ 52.41 228,790 $ 52.44</t>
  </si>
  <si>
    <t>Schedule of Employee Service Share-based Compensation, Allocation of Recognized Period Costs</t>
  </si>
  <si>
    <t>Compensation Expense: The following table shows the compensation cost recognized in income and the tax benefits resulting from these plans, as well as the amounts allocated to Idaho Power for those costs associated with Idaho Power’s employees (in thousands of dollars): IDACORP Idaho Power 2015 2014 2013 2015 2014 2013 Compensation cost $ 5,299 $ 5,609 $ 4,888 $ 5,221 $ 5,458 $ 4,783 Income tax benefit 2,072 2,193 1,911 2,042 2,134 1,870</t>
  </si>
  <si>
    <t>EARNINGS PER SHARE: Earnings Per Share Level 3 (Tables)</t>
  </si>
  <si>
    <t>Earnings Per Share, Basic and Diluted [Abstract]</t>
  </si>
  <si>
    <t>Schedule of Earnings Per Share, Diluted</t>
  </si>
  <si>
    <t xml:space="preserve">The following table presents the computation of IDACORP’s basic and diluted earnings per share for the years ended December 31, 2015 , 2014 , and 2013 (in thousands, except for per share amounts): Year Ended December 31, 2015 2014 2013 Numerator: Net income attributable to IDACORP, Inc. $ 194,679 $ 193,480 $ 182,417 Denominator: Weighted-average common shares outstanding - basic 50,220 50,131 50,052 Effect of dilutive securities 72 68 74 Weighted-average common shares outstanding - diluted 50,292 50,199 50,126 Basic earnings per share $ 3.88 $ 3.86 $ 3.64 Diluted earnings per share $ 3.87 $ 3.85 $ 3.64 </t>
  </si>
  <si>
    <t>COMMITMENTS: Commitments Level 3 (Tables)</t>
  </si>
  <si>
    <t>Schedule of Long-term Contracts for Purchase of Electric Power</t>
  </si>
  <si>
    <t>At December 31, 2015 , Idaho Power had the following long-term commitments relating to purchases of energy, capacity, transmission rights, and fuel (in thousands of dollars): 2016 2017 2018 2019 2020 Thereafter Cogeneration and power production $ 199,156 $ 233,197 $ 241,356 $ 234,772 $ 234,316 $ 3,592,891 Fuel 60,122 43,276 16,206 9,169 8,833 114,417</t>
  </si>
  <si>
    <t>Long-term Purchase Commitment</t>
  </si>
  <si>
    <t>Idaho Power also has the following long-term commitments for lease guarantees, equipment, maintenance and services, and industry related fees (in thousands of dollars): 2016 2017 2018 2019 2020 Thereafter Operating leases $ 233 $ 971 $ 985 $ 1,062 $ 897 $ 12,625 Equipment, maintenance, and service agreements 48,707 11,703 14,869 9,214 12,095 83,721 FERC and other industry-related fees 12,894 12,746 12,746 8,632 5,942 29,708</t>
  </si>
  <si>
    <t>BENEFIT PLANS: Benefit Plans Level 3 (Tables)</t>
  </si>
  <si>
    <t>Defined Benefit Plan Disclosure</t>
  </si>
  <si>
    <t>Schedule of Accumulated Other Comprehensive Income (Loss)</t>
  </si>
  <si>
    <t xml:space="preserve">The table below presents changes in components of accumulated other comprehensive income (AOCI), net of tax, during the years ended December 31, 2015 , 2014 , and 2013 (in thousands of dollars). Items in parentheses indicate reductions to AOCI. Unrealized Gains and Losses on Available-for-Sale Securities Defined Benefit Pension Items Total December 31, 2013 Balance at beginning of period $ 4,136 $ (21,252 ) $ (17,116 ) Other comprehensive income before reclassifications 2,951 2,840 5,791 Amounts reclassified out of AOCI (7,087 ) 1,859 (5,228 ) Net current-period other comprehensive income (4,136 ) 4,699 563 Balance at end of period $ — $ (16,553 ) $ (16,553 ) December 31, 2014 Balance at beginning of period $ — $ (16,553 ) $ (16,553 ) Other comprehensive income before reclassifications — (9,333 ) (9,333 ) Amounts reclassified out of AOCI — 1,728 1,728 Net current-period other comprehensive income — (7,605 ) (7,605 ) Balance at end of period $ — $ (24,158 ) $ (24,158 ) December 31, 2015 Balance at beginning of period $ — $ (24,158 ) $ (24,158 ) Other comprehensive income before reclassifications — 214 214 Amounts reclassified out of AOCI — 2,668 2,668 Net current-period other comprehensive income — 2,882 2,882 Balance at end of period $ — $ (21,276 ) $ (21,276 ) </t>
  </si>
  <si>
    <t>Schedule of Fair Value, Assets and Liabilities Measured on Recurring Basis</t>
  </si>
  <si>
    <t>The following table presents information about IDACORP’s and Idaho Power’s assets and liabilities measured at fair value on a recurring basis as of December 31, 2015 and 2014 (in thousands of dollars): December 31, 2015 December 31, 2014 Level 1 Level 2 Level 3 Total Level 1 Level 2 Level 3 Total Assets: Money market funds: IDACORP - Parent $ 1,000 $ — $ — $ 1,000 $ — $ — $ — $ — Idaho Power 10,000 — — 10,000 100 — — 100 Derivatives 340 64 — 404 506 128 — 634 Trading securities: Equity securities 102 — — 102 141 — — 141 Available-for-sale securities: ETFs 24,459 — — 24,459 44,942 — — 44,942 Liabilities: Derivatives $ 286 $ 4,686 $ — $ 4,972 $ 17 $ 3,944 $ — $ 3,961</t>
  </si>
  <si>
    <t>Benefit Obligations</t>
  </si>
  <si>
    <t>Schedule of Assumptions Used</t>
  </si>
  <si>
    <t>The following table sets forth the weighted-average assumptions used at the end of each year to determine benefit obligations for all Idaho Power-sponsored pension and postretirement benefits plans: Pension Plan SMSP Postretirement Benefits 2015 2014 2015 2014 2015 2014 Discount rate 4.60 % 4.25 % 4.60 % 4.20 % 4.60 % 4.20 % Rate of compensation increase (1) 4.11 % 4.30 % 4.50 % 4.50 % — — Medical trend rate — — — — 9.7 % 6.4 % Dental trend rate — — — — 5.0 % 5.0 % Measurement date 12/31/2015 12/31/2014 12/31/2015 12/31/2014 12/31/2015 12/31/2014 (1) The 2015 rate of compensation increase assumption for the pension plan includes an inflation component of 2.50% plus a 1.61% composite merit increase component that is based on employees' years of service. Merit salary increases are assumed to be 8.0% for employees in their first year of service and scale down to 0% for employees in their fortieth year of service and beyond.</t>
  </si>
  <si>
    <t>Net Periodic Benefit Cost</t>
  </si>
  <si>
    <t>The following table sets forth the weighted-average assumptions used to determine net periodic benefit cost for all Idaho Power-sponsored pension and postretirement benefit plans: Pension Plan SMSP Postretirement Benefits 2015 2014 2013 2015 2014 2013 2015 2014 2013 Discount rate 4.25 % 5.20 % 4.20 % 4.20 % 5.10 % 4.15 % 4.20 % 5.15 % 4.20 % Expected long-term rate of return on assets 7.50 % 7.75 % 7.75 % — — — 7.25 % 7.25 % 7.25 % Rate of compensation increase 4.11 % 4.30 % 4.38 % 4.50 % 4.50 % 4.50 % — — — Medical trend rate — — — — — — 9.7 % 6.4 % 6.8 % Dental trend rate — — — — — — 5.0 % 5.0 % 5.0 %</t>
  </si>
  <si>
    <t>Schedule of Defined Benefit Plans Disclosures</t>
  </si>
  <si>
    <t>The following table summarizes the changes in benefit obligations and plan assets of these plans (in thousands of dollars): Pension Plan SMSP 2015 2014 2015 2014 Change in projected benefit obligation: Benefit obligation at January 1 $ 844,812 $ 695,093 $ 94,410 $ 77,773 Service cost 33,164 25,292 1,689 1,645 Interest cost 35,171 35,415 3,868 3,856 Actuarial (gain) loss (47,952 ) 114,496 (352 ) 15,324 Benefits paid (29,672 ) (25,484 ) (4,226 ) (4,188 ) Projected benefit obligation at December 31 835,523 844,812 95,389 94,410 Change in plan assets: Fair value at January 1 559,719 545,092 — — Actual return on plan assets (9,431 ) 10,111 — — Employer contributions 39,000 30,000 — — Benefits paid (29,672 ) (25,484 ) — — Fair value at December 31 559,616 559,719 — — Funded status at end of year $ (275,907 ) $ (285,093 ) $ (95,389 ) $ (94,410 ) Amounts recognized in the statement of financial position consist of: Other current liabilities $ — $ — $ (4,423 ) $ (4,193 ) Noncurrent liabilities (275,907 ) (285,093 ) (90,966 ) (90,217 ) Net amount recognized $ (275,907 ) $ (285,093 ) $ (95,389 ) $ (94,410 ) Amounts recognized in accumulated other comprehensive income consist of: Net loss $ 253,212 $ 263,350 $ 34,260 $ 38,808 Prior service cost 74 295 673 857 Subtotal 253,286 263,645 34,933 39,665 Less amount recorded as regulatory asset (253,286 ) (263,645 ) — — Net amount recognized in accumulated other comprehensive income $ — $ — $ 34,933 $ 39,665 Accumulated benefit obligation $ 714,994 $ 719,617 $ 86,838 $ 84,684</t>
  </si>
  <si>
    <t>Schedule of Costs of Retirement Plans</t>
  </si>
  <si>
    <t>The following table shows the components of net periodic benefit cost for these plans (in thousands of dollars). For purposes of calculating the expected return on plan assets, the market-related value of assets is equal to the fair value of the assets. Pension Plan SMSP 2015 2014 2013 2015 2014 2013 Service cost $ 33,164 $ 25,292 $ 31,357 $ 1,689 $ 1,645 $ 2,178 Interest cost 35,171 35,415 31,830 3,868 3,856 3,258 Expected return on assets (42,310 ) (42,289 ) (35,755 ) — — — Amortization of net loss 13,927 3,911 17,118 4,195 2,618 2,840 Amortization of prior service cost 221 347 347 185 220 212 Net periodic pension cost 40,173 22,676 44,897 9,937 8,339 8,488 Adjustments due to the effects of regulation (1) (21,173 ) 12,124 (9,013 ) — — — Net periodic benefit cost recognized for financial reporting $ 19,000 $ 34,800 $ 35,884 $ 9,937 $ 8,339 $ 8,488 (1) Net periodic benefit costs for the pension plan are recognized for financial reporting based upon the authorization of each regulatory jurisdiction in which Idaho Power operates. Under IPUC order, income statement recognition of pension plan costs is deferred until costs are recovered through rates.</t>
  </si>
  <si>
    <t>Schedule of Amounts Recognized in Other Comprehensive Income (Loss)</t>
  </si>
  <si>
    <t>The following table shows the components of other comprehensive income for the plans (in thousands of dollars): Pension Plan SMSP 2015 2014 2013 2015 2014 2013 Actuarial (loss) gain during the year $ (3,790 ) $ (146,674 ) $ 154,261 $ 353 $ (15,324 ) $ 4,664 Reclassification adjustments for: Amortization of net loss 13,927 3,911 17,118 4,195 2,618 2,840 Amortization of prior service cost 221 347 347 185 220 212 Adjustment for deferred tax effects (4,050 ) 55,678 (67,136 ) (1,851 ) 4,881 (3,017 ) Adjustment due to the effects of regulation (6,308 ) 86,738 (104,590 ) — — — Other comprehensive income recognized related to pension benefit plans $ — $ — $ — $ 2,882 $ (7,605 ) $ 4,699</t>
  </si>
  <si>
    <t>Schedule of Expected Benefit Payments</t>
  </si>
  <si>
    <t>The following table summarizes the expected future benefit payments of these plans (in thousands of dollars): 2016 2017 2018 2019 2020 2021-2025 Pension Plan $ 30,086 $ 32,529 $ 35,156 $ 37,795 $ 40,527 $ 241,079 SMSP 4,516 4,582 4,371 4,547 4,964 25,659</t>
  </si>
  <si>
    <t>The following table shows the components of other comprehensive income for the plan (in thousands of dollars): 2015 2014 2013 Actuarial gain (loss) during the year $ 2,413 $ (5,733 ) $ 20,673 Reclassification adjustments for: Amortization of net loss — — 98 Amortization of prior service cost 15 183 (229 ) Adjustment for deferred tax effects (949 ) 2,170 (8,031 ) Adjustment due to the effects of regulation (1,479 ) 3,380 (12,511 ) Other comprehensive income related to postretirement benefit plans $ — $ — $ —</t>
  </si>
  <si>
    <t>The following table summarizes the expected future benefit payments of the postretirement benefit plan and expected Medicare Part D subsidy receipts (in thousands of dollars): 2016 2017 2018 2019 2020 2021-2025 Expected benefit payments $ 4,010 $ 4,050 $ 4,100 $ 4,150 $ 4,190 $ 21,030 Expected Medicare Part D subsidy receipts 380 430 470 510 560 3,480</t>
  </si>
  <si>
    <t>Schedule of Changes in Projected Benefit Obligations</t>
  </si>
  <si>
    <t>The following table summarizes the changes in benefit obligation and plan assets (in thousands of dollars): 2015 2014 Change in accumulated benefit obligation: Benefit obligation at January 1 $ 65,999 $ 57,341 Service cost 1,235 1,011 Interest cost 2,678 2,841 Actuarial (gain) loss (5,008 ) 7,026 Benefits paid (1) (2,511 ) (2,220 ) Benefit obligation at December 31 62,393 65,999 Change in plan assets: Fair value of plan assets at January 1 38,375 37,111 Actual return on plan assets 85 3,888 Employer contributions (1) (383 ) (404 ) Benefits paid (1) (2,511 ) (2,220 ) Fair value of plan assets at December 31 35,566 38,375 Funded status at end of year (included in noncurrent liabilities) $ (26,827 ) $ (27,624 ) (1) Contributions and benefits paid are each net of $3,518 thousand and $3,379 thousand of plan participant contributions, and $330 thousand and $344 thousand of Medicare Part D subsidy receipts for 2015 and 2014 , respectively.</t>
  </si>
  <si>
    <t>Amounts recognized in accumulated other comprehensive income consist of the following (in thousands of dollars): 2015 2014 Net (gain) loss $ (1,654 ) $ 759 Prior service cost 130 145 Subtotal (1,524 ) 904 Less amount recognized in regulatory assets 1,524 (904 ) Net amount recognized in accumulated other comprehensive income $ — $ —</t>
  </si>
  <si>
    <t>Schedule of Net Benefit Costs</t>
  </si>
  <si>
    <t>The net periodic postretirement benefit cost was as follows (in thousands of dollars): 2015 2014 2013 Service cost $ 1,235 $ 1,011 $ 1,315 Interest cost 2,678 2,841 2,633 Expected return on plan assets (2,680 ) (2,595 ) (2,328 ) Amortization of net loss — — 98 Amortization of prior service cost 15 183 (229 ) Net periodic postretirement benefit cost $ 1,248 $ 1,440 $ 1,489</t>
  </si>
  <si>
    <t>Schedule of Effect of One-Percentage-Point Change in Assumed Health Care Cost Trend Rates</t>
  </si>
  <si>
    <t>A one percentage point change in the assumed health care cost trend rate would have the following effects at December 31, 2015 (in thousands of dollars): One-Percentage-Point Increase Decrease Effect on total of cost components $ 407 $ (297 ) Effect on accumulated postretirement benefit obligation 3,719 (2,838 )</t>
  </si>
  <si>
    <t>Pension Plan</t>
  </si>
  <si>
    <t>Schedule of Allocation of Plan Assets</t>
  </si>
  <si>
    <t>Pension Asset Allocation Policy: The target allocation and actual allocations at December 31, 2015 for the pension asset portfolio by asset class is set forth below: Asset Class Target Allocation Actual Allocation December 31, 2015 Debt securities 24 % 25 % Equity securities 54 % 55 % Real estate 6 % 7 % Other plan assets 16 % 13 % Total 100 % 100 %</t>
  </si>
  <si>
    <t>The following table presents the fair value of the plans' investments by asset category (in thousands of dollars). If the inputs used to measure the securities fall within different levels of the hierarchy, the categorization is based on the lowest level input (Level 3 being the lowest) that is significant to the fair value measurement of the security. Level 1 Level 2 Level 3 Total Assets at December 31, 2015 Pension plan assets: Cash and cash equivalents $ 10,519 $ — $ — $ 10,519 Short-term bonds 11,023 — — 11,023 Intermediate bonds 11,499 92,742 — 104,241 Long-term bonds — 21,747 — 21,747 Equity Securities: Large-Cap 73,489 — — 73,489 Equity Securities: Mid-Cap 64,397 — — 64,397 Equity Securities: Small-Cap 47,777 — — 47,777 Equity Securities: Micro-Cap 22,186 — — 22,186 Equity Securities: International 7,698 59,787 — 67,485 Equity Securities: Emerging Markets 9,679 23,167 — 32,846 Real estate — — 39,035 39,035 Private market investments — — 37,316 37,316 Commodities funds — 27,555 — 27,555 Total pension assets $ 258,267 $ 224,998 $ 76,351 $ 559,616 Postretirement plan assets (1) $ 16 $ 35,550 $ — $ 35,566 Assets at December 31, 2014 Pension plan assets: Cash and cash equivalents $ 19,190 $ — $ — $ 19,190 Short-term bonds — 10,991 — 10,991 Intermediate bonds — 101,867 — 101,867 Long-term bonds — 21,615 — 21,615 Equity Securities: Large-Cap 66,151 — — 66,151 Equity Securities: Mid-Cap 68,974 — — 68,974 Equity Securities: Small-Cap 50,972 — — 50,972 Equity Securities: Micro-Cap 22,962 — — 22,962 Equity Securities: International 6,555 57,705 — 64,260 Equity Securities: Emerging Markets 8,629 22,915 — 31,544 Real estate — — 33,996 33,996 Private market investments — — 37,118 37,118 Commodities funds — 30,079 — 30,079 Total pension assets $ 243,433 $ 245,172 $ 71,114 $ 559,719 Postretirement plan assets (1) $ 11 $ 38,364 $ — $ 38,375 (1) The postretirement benefits assets are primarily life insurance contracts.</t>
  </si>
  <si>
    <t>Reconcilation of Level 3 Assets</t>
  </si>
  <si>
    <t>The following table presents a reconciliation of the beginning and ending balances of the fair value measurements using significant unobservable inputs (Level 3) (in thousands of dollars): Private Equity Real Estate Total Beginning balance - January 1, 2014 $ 33,709 $ 28,019 $ 61,728 Realized gains 1,430 866 2,296 Unrealized (losses) gains (545 ) 1,305 760 Purchases 2,434 3,806 6,240 Settlements 90 — 90 Ending balance - December 31, 2014 37,118 33,996 71,114 Realized gains 1,897 923 2,820 Unrealized (losses) gains (3,152 ) 3,193 41 Purchases 2,255 923 3,178 Sales (802 ) — (802 ) Ending balance - December 31, 2015 $ 37,316 $ 39,035 $ 76,351</t>
  </si>
  <si>
    <t>PROPERTY, PLANT AND EQUIPMENT AND JOINTLY-OWNED PROJECTS: Property, Plant and Equipment Level 3 (Tables)</t>
  </si>
  <si>
    <t>Public Utility, Property, Plant and Equipment</t>
  </si>
  <si>
    <t>Schedule of Public Utility Property, Plant, and Equipment</t>
  </si>
  <si>
    <t xml:space="preserve">The following table presents the major classifications of Idaho Power’s utility plant in service, annual depreciation provisions as a percent of average depreciable balance, and accumulated provision for depreciation for the years 2015 and 2014 (in thousands of dollars): 2015 2014 Balance Avg Rate Balance Avg Rate Production $ 2,422,175 2.46 % $ 2,316,941 2.48 % Transmission 1,077,065 2.01 % 1,016,207 2.03 % Distribution 1,578,445 2.72 % 1,516,933 2.72 % General and Other 407,779 5.62 % 398,131 5.49 % Total in service 5,485,464 2.68 % 5,248,212 2.68 % Accumulated provision for depreciation (1,913,927 ) (1,841,011 ) In service - net $ 3,571,537 $ 3,407,201 </t>
  </si>
  <si>
    <t>Schedule of Jointly Owned Utility Plants</t>
  </si>
  <si>
    <t>Idaho Power's ownership interest in three jointly-owned generating facilities is included in the table above. Under the joint operating agreements for these facilities, each participating utility is responsible for financing its share of construction, operating, and leasing costs. Idaho Power's proportionate share of operating expenses for each facility is included in the Consolidated Statements of Income. These jointly-owned facilities, including balance sheet amounts and the extent of Idaho Power’s participation, were as follows at December 31, 2015 (in thousands of dollars): Name of Plant Location Utility Plant in Service Construction Work in Progress Accumulated Provision for Depreciation Ownership % MW (1) Jim Bridger Units 1-4 Rock Springs, WY $ 641,382 $ 46,094 $ 296,671 33 771 Boardman Boardman, OR 81,252 113 63,715 10 64 Valmy Units 1 and 2 Winnemucca, NV 402,276 1,135 184,604 50 284 (1) Idaho Power’s share of nameplate capacity.</t>
  </si>
  <si>
    <t>ASSET RETIREMENT OBLIGATIONS Asset Retirement Obligations Level 3 (Tables)</t>
  </si>
  <si>
    <t>Schedule of Change in Asset Retirement Obligation</t>
  </si>
  <si>
    <t>The following table presents the changes in the carrying amount of AROs (in thousands of dollars): 2015 2014 Balance at beginning of year $ 21,930 $ 25,765 Accretion expense 993 1,061 Revisions in estimated cash flows 5,043 (4,140 ) Liability settled (1,813 ) (756 ) Balance at end of year $ 26,153 $ 21,930</t>
  </si>
  <si>
    <t>INVESTMENTS: Investments Level 3 (Tables)</t>
  </si>
  <si>
    <t>Investments, Debt and Equity Securities [Abstract]</t>
  </si>
  <si>
    <t>The table below summarizes IDACORP’s and Idaho Power’s investments as of December 31 (in thousands of dollars): 2015 2014 Idaho Power investments: Bridger Coal Company (equity method investment) $ 95,159 $ 96,219 Exchange traded short-term bond funds and cash equivalents 24,459 44,942 Executive deferred compensation plan investments 102 141 Other investments — 1 Total Idaho Power investments 119,720 141,303 Investments in affordable housing (IDACORP Financial Services) 9,909 12,762 Ida-West joint ventures (equity method investments) 11,123 11,393 Total IDACORP investments $ 140,752 $ 165,458</t>
  </si>
  <si>
    <t>Schedule of Equity in Earnings (Losses) of Equity Method Investments</t>
  </si>
  <si>
    <t>The table below presents IDACORP’s and Idaho Power’s earnings (loss) of unconsolidated equity-method investments (in thousands of dollars): 2015 2014 2013 Bridger Coal Company (Idaho Power) $ 9,773 $ 10,814 $ 10,242 Ida-West joint ventures 1,355 1,614 1,707 Other — (56 ) (10 ) Total $ 11,128 $ 12,372 $ 11,939</t>
  </si>
  <si>
    <t>Schedule of Realized Gain (Loss)</t>
  </si>
  <si>
    <t>The following table summarizes sales of available-for-sale securities (in thousands of dollars): 2015 2014 2013 Proceeds from sales $ 34,243 $ — $ 25,661 Gross realized gains from sales — — 11,637 Gross realized losses from sales — — —</t>
  </si>
  <si>
    <t>DERIVATIVE FINANCIAL INSTRUMENTS: Derivative Financial Instruments Level 3 (Tables)</t>
  </si>
  <si>
    <t>Schedule of Derivative Instruments, Gain (Loss) in Statement of Financial Performance</t>
  </si>
  <si>
    <t>The table below presents the gains and losses on derivatives not designated as hedging instruments for the years ended December 31, 2015 , 2014 and 2013 (in thousands of dollars): Location of Realized Gain/(Loss) on Derivatives Recognized in Income Gain/(Loss) on Derivatives Recognized in Income (1) 2015 2014 2013 Financial swaps Off-system sales $ 2,882 $ (4,119 ) $ (2,637 ) Financial swaps Purchased power 748 (1,416 ) 947 Financial swaps Fuel expense (6,045 ) 3,862 731 Financial swaps Other operations and maintenance (50 ) (158 ) 35 Forward contracts Off-system sales — 277 185 Forward contracts Purchased power (6 ) (279 ) (196 ) Forward contracts Fuel expense 54 94 217 (1) Excludes unrealized gains or losses on derivatives, which are recorded on the balance sheet as regulatory assets or regulatory liabilities.</t>
  </si>
  <si>
    <t>Schedule of Derivative Instruments in Statement of Financial Position, Fair Value</t>
  </si>
  <si>
    <t>The table below presents the fair values and locations of derivative instruments not designated as hedging instruments recorded on the balance sheets and reconciles the gross amounts of derivatives recognized as assets and as liabilities to the net amounts presented in the balance sheets at December 31, 2015 and 2014 (in thousands of dollars): Asset Derivatives Liability Derivatives Balance Sheet Location Gross Fair Value Amounts Offset Net Assets Gross Fair Value Amounts Offset Net Liabilities December 31, 2015 Current: Financial swaps Other current assets $ 999 $ (785 ) (1) $ 214 $ 785 $ (785 ) $ — Financial swaps Other current liabilities 177 (177 ) — 5,146 (177 ) 4,969 Forward contracts Other current assets 64 — 64 — — — Forward contracts Other current liabilities — — — 3 — 3 Long-term: Financial swaps Other assets 148 (22 ) 126 22 (22 ) — Total $ 1,388 $ (984 ) $ 404 $ 5,956 $ (984 ) $ 4,972 December 31, 2014 Current: Financial swaps Other current assets $ 2,509 $ (2,002 ) $ 507 $ 756 $ (756 ) $ — Financial swaps Other current liabilities 379 (379 ) — 4,335 (379 ) (1) 3,956 Forward contracts Other current assets 64 — 64 — — — Forward contracts Other current liabilities — — — 5 — 5 Long-term: Forward contracts Other assets 63 — 63 — — — Total $ 3,015 $ (2,381 ) $ 634 $ 5,096 $ (1,135 ) $ 3,961 (1) Current asset and current liability derivative amounts offset include $0.9 million of collateral receivable and $1.2 million of collateral payable and for the periods ending December 31, 2015 and 2014, respectively.</t>
  </si>
  <si>
    <t>Schedule of Derivative Instruments</t>
  </si>
  <si>
    <t>The table below presents the volumes of derivative commodity forward contracts and swaps outstanding at December 31, 2015 and 2014 (in thousands of units): December 31, Commodity Units 2015 2014 Electricity purchases MWh 357 115 Electricity sales MWh 120 238 Natural gas purchases MMBtu 11,597 6,913 Natural gas sales MMBtu 78 409 Diesel purchases Gallons 1,068 243</t>
  </si>
  <si>
    <t>FAIR VALUE MEASUREMENTS: Fair Value Measurements Level 3 (Tables)</t>
  </si>
  <si>
    <t>Fair value measurements [Abstract]</t>
  </si>
  <si>
    <t>Fair Value, by Balance Sheet Grouping</t>
  </si>
  <si>
    <t>The table below presents the carrying value and estimated fair value of financial instruments that are not reported at fair value, as of December 31, 2015 and 2014 , using available market information and appropriate valuation methodologies (in thousands of dollars): December 31, 2015 December 31, 2014 Carrying Amount Estimated Fair Value Carrying Amount Estimated Fair Value (thousands of dollars) IDACORP Assets: Notes receivable (1) $ 3,804 $ 3,804 $ 3,804 $ 3,804 Liabilities: Long-term debt (1) 1,726,474 1,813,243 1,615,502 1,788,197 Idaho Power Liabilities: Long-term debt (1) $ 1,726,474 $ 1,813,243 $ 1,615,502 $ 1,788,197 (1) Notes receivable and long-term debt are categorized as Level 3 and Level 2, respectively, of the fair value hierarchy, as defined earlier in this Note 16.</t>
  </si>
  <si>
    <t>SEGMENT INFORMATION (Tables)</t>
  </si>
  <si>
    <t>Segment Reporting Disclosure [Table Text Block]</t>
  </si>
  <si>
    <t>The table below summarizes the segment information for IDACORP’s utility operations and the total of all other segments, and reconciles this information to total enterprise amounts (in thousands of dollars): Utility Operations All Other Eliminations Consolidated Total 2015 Revenues $ 1,267,505 $ 2,784 $ — $ 1,270,289 Operating income 282,252 (155 ) — 282,097 Other income 25,868 37 — 25,905 Interest income 3,037 64 (62 ) 3,039 Equity-method income 9,773 1,355 — 11,128 Interest expense 81,718 278 (62 ) 81,934 Income before income taxes 239,211 1,024 — 240,235 Income tax expense (benefit) 48,228 (2,468 ) — 45,760 Income attributable to IDACORP, Inc. 190,983 3,696 — 194,679 Total assets 5,968,835 71,704 (17,225 ) 6,023,314 Expenditures for long-lived assets 278,905 52 — 278,957 2014 Revenues $ 1,278,651 $ 3,873 $ — $ 1,282,524 Operating income 253,437 259 — 253,696 Other income 21,517 37 — 21,554 Interest income 2,705 34 (34 ) 2,705 Equity-method income 10,814 1,558 — 12,372 Interest expense 79,570 265 (34 ) 79,801 Income before income taxes 208,903 1,623 — 210,526 Income tax expense (benefit) 19,516 (2,744 ) — 16,772 Income attributable to IDACORP, Inc. 189,387 4,093 — 193,480 Total assets 5,604,506 109,044 (12,513 ) 5,701,037 Expenditures for long-lived assets 273,911 183 — 274,094 2013 Revenues $ 1,243,098 $ 3,116 $ — $ 1,246,214 Operating income 291,691 51 — 291,742 Other income 29,288 152 — 29,440 Interest income 2,426 44 (39 ) 2,431 Equity-method income 10,242 1,697 — 11,939 Interest expense 80,646 425 (39 ) 81,032 Income before income taxes 253,001 1,519 — 254,520 Income tax expense (benefit) 76,260 (4,034 ) — 72,226 Income attributable to IDACORP, Inc. 176,741 5,676 — 182,417 Total assets 5,249,228 109,541 (11,389 ) 5,347,380 Expenditures for long-lived assets 235,306 4 — 235,310</t>
  </si>
  <si>
    <t>OTHER INCOME AND EXPENSE Other Income and Expense Level 3 (Tables)</t>
  </si>
  <si>
    <t>Schedule of other nonoperating income (expense) [Line Items]</t>
  </si>
  <si>
    <t>Schedule of Other Nonoperating Income, by Component [Table Text Block]</t>
  </si>
  <si>
    <t xml:space="preserve">The following table presents the components of IDACORP’s Other income, net and Idaho Power's Other (expense) income, net (in thousands of dollars): IDACORP - Other income, net 2015 2014 2013 Investment income, net $ 2,890 $ 2,655 $ 2,373 Carrying charges on regulatory assets 1,774 1,949 2,204 Gain on sale of investments — — 11,637 Other income 777 588 852 Life insurance proceeds, net of premiums 1,739 1,164 18 Other expenses (21 ) (28 ) (71 ) Total $ 7,159 $ 6,328 $ 17,013 Idaho Power - Other (expense) income, net Investment income, net $ 2,889 $ 2,655 $ 2,369 Carrying charges on regulatory assets 1,774 1,949 2,204 Gain on sale of investments — — 11,637 Other income 739 551 700 SMSP expense (9,937 ) (8,339 ) (8,488 ) Life insurance proceeds, net of premiums 1,739 1,164 18 Other expense (2,275 ) (2,343 ) (2,668 ) Total $ (5,071 ) $ (4,363 ) $ 5,772 </t>
  </si>
  <si>
    <t>CHANGES IN ACCUMULATED OTHER COMPREHENSIVE INCOME (Tables)</t>
  </si>
  <si>
    <t>Reclassification out of Accumulated Other Comprehensive Income [Table Text Block]</t>
  </si>
  <si>
    <t>The table below presents amounts reclassified out of components of AOCI and the income statement location of those amounts reclassified during the years ended December 31, 2015 , 2014 , and 2013 (in thousands of dollars). Items in parentheses indicate increases to net income. Amount Reclassified from AOCI Year Ended December 31, 2015 2014 2013 Unrealized gains on available-for-sale securities Realized gain on sale of securities, before tax (1) $ — $ — $ (11,637 ) Tax benefit (2) — — 4,550 Net of tax — — (7,087 ) Amortization of defined benefit pension items (3) Prior service cost 185 220 212 Net loss 4,195 2,618 2,839 Total before tax 4,380 2,838 3,051 Tax benefit (2) (1,712 ) (1,110 ) (1,192 ) Net of tax 2,668 1,728 1,859 Total reclassification for the period $ 2,668 $ 1,728 $ (5,228 ) (1) The realized gain is included in IDACORP's consolidated income statement in other income, net and in Idaho Power's consolidated income statements in other income (expense), net. (2) The tax benefit is included in income tax expense (benefit) in the consolidated income statements of both IDACORP and Idaho Power. (3) Amortization of these items is included in IDACORP's consolidated income statements in other operating expenses and in Idaho Power's consolidated income statements in other expense, net.</t>
  </si>
  <si>
    <t>Schedule I - Condensed Financial Information of Parent - Income Statement (Tables)</t>
  </si>
  <si>
    <t>Condensed Income Statements, Captions [Line Items]</t>
  </si>
  <si>
    <t>Condensed Income Statement [Table Text Block]</t>
  </si>
  <si>
    <t>CONDENSED STATEMENTS OF COMPREHENSIVE INCOME Year Ended December 31, 2015 2014 2013 (thousands of dollars) Income: Equity in income of subsidiaries $ 194,426 $ 193,707 $ 182,463 Investment income 1 — 3 Total income 194,427 193,707 182,466 Expenses: Operating expenses 831 1,376 940 Interest expense 276 261 416 Other expenses 45 45 71 Total expenses 1,152 1,682 1,427 Income from Before Income Taxes 193,275 192,025 181,039 Income Tax Benefit (1,404 ) (1,455 ) (1,378 ) Net Income Attributable to IDACORP, Inc. 194,679 193,480 182,417 Other comprehensive (income) loss 2,882 (7,605 ) 563 Comprehensive Income Attributable to IDACORP, Inc. $ 197,561 $ 185,875 $ 182,980 The accompanying note is an integral part of these statements.</t>
  </si>
  <si>
    <t>Schedule I - Condensed Financial Information of Parent - Cash Flows (Tables)</t>
  </si>
  <si>
    <t>Condensed Cash Flow Statements, Captions [Line Items]</t>
  </si>
  <si>
    <t>Condensed Cash Flow Statement [Table Text Block]</t>
  </si>
  <si>
    <t>IDACORP, INC. CONDENSED STATEMENTS OF CASH FLOWS Year Ended December 31, 2015 2014 2013 (thousands of dollars) Operating Activities: Net cash provided by operating activities $ 100,465 $ 109,289 $ 96,391 Investing Activities: Distributions from (contributions to) subsidiaries — — 2,282 Net cash provided by (used in) investing activities — — 2,282 Financing Activities: Issuance of common stock — 195 255 Dividends on common stock (96,810 ) (88,489 ) (78,832 ) (Decrease) increase in short-term borrowings (11,300 ) (23,450 ) (14,950 ) Change in intercompany notes payable 5,572 (198 ) 647 Other (1,675 ) (469 ) (431 ) Net cash used in financing activities (104,213 ) (112,411 ) (93,311 ) Net (decrease) increase in cash and cash equivalents (3,748 ) (3,122 ) 5,362 Cash and cash equivalents at beginning of year 5,776 8,898 3,536 Cash and cash equivalents at end of year $ 2,028 $ 5,776 $ 8,898 The accompanying note is an integral part of these statements.</t>
  </si>
  <si>
    <t>Schedule I - Condensed Financial Information of Parent - Balance Sheet (Tables)</t>
  </si>
  <si>
    <t>Condensed Balance Sheet Statements, Captions [Line Items]</t>
  </si>
  <si>
    <t>Condensed Balance Sheet [Table Text Block]</t>
  </si>
  <si>
    <t>IDACORP, INC. CONDENSED BALANCE SHEETS December 31, 2015 2014 Assets (thousands of dollars) Current Assets: Cash and cash equivalents $ 2,028 $ 5,776 Receivables 946 1,702 Income taxes receivable 7,241 — Deferred income taxes — 42,766 Other 119 106 Total current assets 10,334 50,350 Investment in subsidiaries 2,007,984 1,910,084 Other Assets: Deferred income taxes 76,410 44,546 Other 402 287 Total other assets 76,812 44,833 Total assets $ 2,095,130 $ 2,005,267 Liabilities and Shareholders’ Equity Current Liabilities: Notes payable $ 20,000 $ 31,300 Accounts payable 13 8 Taxes accrued — 8,950 Other 765 854 Total current liabilities 20,778 41,112 Other Liabilities: Intercompany notes payable 15,292 9,658 Other 1,175 1,296 Total other liabilities 16,467 10,954 IDACORP, Inc. Shareholders’ Equity 2,057,885 1,953,201 Total Liabilities and Shareholders' Equity $ 2,095,130 $ 2,005,267 The accompanying note is an integral part of these statements.</t>
  </si>
  <si>
    <t>Schedule II - Consolidated Valuation and Qualifying Accounts (Tables)</t>
  </si>
  <si>
    <t>Valuation and Qualifying Accounts Disclosure [Line Items]</t>
  </si>
  <si>
    <t>Schedule of Valuation and Qualifying Accounts Disclosure [Text Block]</t>
  </si>
  <si>
    <t>IDACORP, INC. SCHEDULE II - CONSOLIDATED VALUATION AND QUALIFYING ACCOUNTS Years Ended December 31, 2015 , 2014 , and 2013 Column A Column B Column C Column D Column E Additions Charged Balance at Charged (Credited) Balance at Beginning to to Other End Classification of Year Income Accounts Deductions (1) of Year (thousands of dollars) 2015: Reserves deducted from applicable assets Reserve for uncollectible accounts $ 2,104 $ 3,327 $ 819 $ 4,895 $ 1,355 Reserve for uncollectible notes 552 — — — 552 Other Reserves: Injuries and damages 1,995 890 — 1,011 1,874 2014: Reserves deducted from applicable assets Reserve for uncollectible accounts $ 2,502 $ 6,756 $ 198 $ 7,352 $ 2,104 Reserve for uncollectible notes 885 (333 ) — — 552 Other Reserves: Rate refunds 398 (398 ) — — — Injuries and damages 1,671 461 — 137 1,995 2013: Reserves deducted from applicable assets Reserve for uncollectible accounts $ 1,873 $ 5,777 $ (38 ) $ 5,110 $ 2,502 Reserve for uncollectible notes 1,260 (375 ) — — 885 Other Reserves: Rate refunds — 398 — — 398 Injuries and damages 5,480 913 — 4,722 1,671 (1) Represents deductions from the reserves for purposes for which the reserves were created. In the case of uncollectible accounts, and notes reserves, includes reversals of amounts previously written off.</t>
  </si>
  <si>
    <t>IDAHO POWER COMPANY SCHEDULE II - CONSOLIDATED VALUATION AND QUALIFYING ACCOUNTS Years Ended December 31, 2015 , 2014 , and 2013 Column A Column B Column C Column D Column E Additions Charged Balance at Charged (Credited) Balance at Beginning to to Other End Classification of Year Income Accounts Deductions (1) of Year (thousands of dollars) 2015: Reserves deducted from applicable assets Reserve for uncollectible accounts $ 2,104 $ 3,327 $ 819 $ 4,895 $ 1,355 Other Reserves: Injuries and damages 1,995 890 — 1,011 1,874 2014: Reserves deducted from applicable assets Reserve for uncollectible accounts $ 2,502 $ 6,756 $ 198 $ 7,352 $ 2,104 Other Reserves: Rate refunds 398 (398 ) — — — Injuries and damages 1,671 461 — 137 1,995 2013: Reserves deducted from applicable assets Reserve for uncollectible accounts $ 1,873 $ 5,777 $ (38 ) $ 5,110 $ 2,502 Other Reserves: Rate refunds — 398 — — 398 Injuries and damages 5,480 913 — 4,722 1,671 (1) Represents deductions from the reserves for purposes for which the reserves were created. In the case of uncollectible accounts, includes reversals of amounts previously written off.</t>
  </si>
  <si>
    <t>SUMMARY OF SIGNIFICANT ACCOUNTING POLICIES: Summary of Significant Accounting Policies Level 4 (Details) - USD ($) $ in Thousands</t>
  </si>
  <si>
    <t>Debt Issuance Cost</t>
  </si>
  <si>
    <t>Maturity period of short-term investments</t>
  </si>
  <si>
    <t>90 days</t>
  </si>
  <si>
    <t>Late Payment Fee Customer Billings</t>
  </si>
  <si>
    <t>1.00%</t>
  </si>
  <si>
    <t>Period of Time After Which Unpaid Accounts Are Deemed Late</t>
  </si>
  <si>
    <t>30 days</t>
  </si>
  <si>
    <t>Impairment of Receivables</t>
  </si>
  <si>
    <t>Average depreciation rate</t>
  </si>
  <si>
    <t>2.68%</t>
  </si>
  <si>
    <t>2.69%</t>
  </si>
  <si>
    <t>Impairment of Long-Lived Assets Held-for-use</t>
  </si>
  <si>
    <t>Public Utilities, Allowance for Funds Used During Construction, Rate</t>
  </si>
  <si>
    <t>7.60%</t>
  </si>
  <si>
    <t>7.70%</t>
  </si>
  <si>
    <t>Investment tax credit, percent</t>
  </si>
  <si>
    <t>3.00%</t>
  </si>
  <si>
    <t>Marysville Hydro Partners</t>
  </si>
  <si>
    <t>Variable Interest Entity Ownership Percentage of Partner</t>
  </si>
  <si>
    <t>50.00%</t>
  </si>
  <si>
    <t>Variable interest entity consolidated intercompany long term debt</t>
  </si>
  <si>
    <t>Ida-West Energy</t>
  </si>
  <si>
    <t>Jointly Owned Utility Plant, Proportionate Ownership Share</t>
  </si>
  <si>
    <t>Bridger Coal Company</t>
  </si>
  <si>
    <t>Variable Interest Entity, Nonconsolidated, Carrying Amount, Assets and Liabilities, Net</t>
  </si>
  <si>
    <t>Guarantor Obligations, Maximum Exposure, Undiscounted</t>
  </si>
  <si>
    <t>IDACORP Financial Services Limited Partnership Interests</t>
  </si>
  <si>
    <t>Variable interest entities ownership percentage minimum</t>
  </si>
  <si>
    <t>5.00%</t>
  </si>
  <si>
    <t>Variable interest entities ownership percentage maximum</t>
  </si>
  <si>
    <t>99.00%</t>
  </si>
  <si>
    <t>Variable Interest Entity, Consolidated, Carrying Amount, Assets and Liabilities, Net</t>
  </si>
  <si>
    <t>Asset exchange [Member]</t>
  </si>
  <si>
    <t>Noncash transactions</t>
  </si>
  <si>
    <t>Long Term Service Agreement [Member]</t>
  </si>
  <si>
    <t>INCOME TAXES: Income Tax Expense Benefit Continuing Operations Income Tax Reconciliation (Details) - USD ($) $ in Thousands</t>
  </si>
  <si>
    <t>3 Months Ended</t>
  </si>
  <si>
    <t>Sep. 30, 2015</t>
  </si>
  <si>
    <t>Income Tax Expense [Line Items]</t>
  </si>
  <si>
    <t>Effective Income Tax Rate Reconciliation, at Federal Statutory Income Tax Rate, Percent</t>
  </si>
  <si>
    <t>35.00%</t>
  </si>
  <si>
    <t>Effective Income Tax Rate, Continuing Operations, Tax Rate Reconciliation</t>
  </si>
  <si>
    <t>Federal income tax expense at 35% statutory rate</t>
  </si>
  <si>
    <t>AFUDC</t>
  </si>
  <si>
    <t>Capitalized interest</t>
  </si>
  <si>
    <t>Investment tax credits</t>
  </si>
  <si>
    <t>Removal costs</t>
  </si>
  <si>
    <t>Capitalized overhead costs</t>
  </si>
  <si>
    <t>Capitalized repair costs</t>
  </si>
  <si>
    <t>Bond redemption costs</t>
  </si>
  <si>
    <t>Tax method change – capitalized repairs</t>
  </si>
  <si>
    <t>State income taxes, net of federal benefit</t>
  </si>
  <si>
    <t>Affordable housing tax credits</t>
  </si>
  <si>
    <t>Affordable housing investment amortization</t>
  </si>
  <si>
    <t>Other, net</t>
  </si>
  <si>
    <t>Total income tax expense</t>
  </si>
  <si>
    <t>Effective tax rate</t>
  </si>
  <si>
    <t>19.00%</t>
  </si>
  <si>
    <t>8.00%</t>
  </si>
  <si>
    <t>28.40%</t>
  </si>
  <si>
    <t>20.20%</t>
  </si>
  <si>
    <t>9.30%</t>
  </si>
  <si>
    <t>30.10%</t>
  </si>
  <si>
    <t>INCOME TAXES: Components of Income Tax Expense (Benefit), Continuing Operations (Details) - USD ($) $ in Thousands</t>
  </si>
  <si>
    <t>Income taxes current:</t>
  </si>
  <si>
    <t>Federal</t>
  </si>
  <si>
    <t>State</t>
  </si>
  <si>
    <t>Income taxes deferred:</t>
  </si>
  <si>
    <t>Investment tax credits:</t>
  </si>
  <si>
    <t>Deferred</t>
  </si>
  <si>
    <t>Restored</t>
  </si>
  <si>
    <t>INCOME TAXES: Components of Deferred Tax Assets and Liabilities (Details) - USD ($) $ in Thousands</t>
  </si>
  <si>
    <t>Deferred tax assets:</t>
  </si>
  <si>
    <t>Deferred compensation</t>
  </si>
  <si>
    <t>Deferred revenue</t>
  </si>
  <si>
    <t>Tax credits</t>
  </si>
  <si>
    <t>Partnership investments</t>
  </si>
  <si>
    <t>Retirement benefits</t>
  </si>
  <si>
    <t>Deferred tax liabilities:</t>
  </si>
  <si>
    <t>Property, plant and equipment</t>
  </si>
  <si>
    <t>Power cost adjustments</t>
  </si>
  <si>
    <t>Net deferred tax liabilities</t>
  </si>
  <si>
    <t>INCOME TAXES: Income Taxes Narrative (Details) - USD ($) $ in Thousands</t>
  </si>
  <si>
    <t>Income Tax Disclosures</t>
  </si>
  <si>
    <t>Unrecognized Tax Benefits</t>
  </si>
  <si>
    <t>Alternative minimum tax credit carryforward</t>
  </si>
  <si>
    <t>Years prior to 2014</t>
  </si>
  <si>
    <t>General Business Tax Credit Carryforward [Member] | IDACORP</t>
  </si>
  <si>
    <t>Additional ADITC amortization available for use</t>
  </si>
  <si>
    <t>Investment Tax Credit Carryforward [Member] | IDACORP</t>
  </si>
  <si>
    <t>REGULATORY MATTERS: Regulatory Assets and Liabilities Table (Details) - USD ($) $ in Thousands</t>
  </si>
  <si>
    <t>Dec. 31, 2012</t>
  </si>
  <si>
    <t>Regulatory Assets and Liabilities [Line Items]</t>
  </si>
  <si>
    <t>Regulatory Assets</t>
  </si>
  <si>
    <t>Regulatory Liabilities</t>
  </si>
  <si>
    <t>Earning a Return [Member]</t>
  </si>
  <si>
    <t>[1]</t>
  </si>
  <si>
    <t>Not Earning a Return [Member]</t>
  </si>
  <si>
    <t>Income taxes [Member]</t>
  </si>
  <si>
    <t>Income taxes [Member] | Earning a Return [Member]</t>
  </si>
  <si>
    <t>Income taxes [Member] | Not Earning a Return [Member]</t>
  </si>
  <si>
    <t>Removal costs [Member]</t>
  </si>
  <si>
    <t>[2]</t>
  </si>
  <si>
    <t>Removal costs [Member] | Earning a Return [Member]</t>
  </si>
  <si>
    <t>[1],[2]</t>
  </si>
  <si>
    <t>Removal costs [Member] | Not Earning a Return [Member]</t>
  </si>
  <si>
    <t>Investment tax credits [Member]</t>
  </si>
  <si>
    <t>Investment tax credits [Member] | Earning a Return [Member]</t>
  </si>
  <si>
    <t>Investment tax credits [Member] | Not Earning a Return [Member]</t>
  </si>
  <si>
    <t>Deferred revenue-AFUDC [Member]</t>
  </si>
  <si>
    <t>Deferred revenue-AFUDC [Member] | Earning a Return [Member]</t>
  </si>
  <si>
    <t>Deferred revenue-AFUDC [Member] | Not Earning a Return [Member]</t>
  </si>
  <si>
    <t>Energy efficiency regulatory liability [Member]</t>
  </si>
  <si>
    <t>Energy efficiency regulatory liability [Member] | Earning a Return [Member]</t>
  </si>
  <si>
    <t>Energy efficiency regulatory liability [Member] | Not Earning a Return [Member]</t>
  </si>
  <si>
    <t>Power supply costs [Member]</t>
  </si>
  <si>
    <t>Power supply costs [Member] | Earning a Return [Member]</t>
  </si>
  <si>
    <t>Power supply costs [Member] | Not Earning a Return [Member]</t>
  </si>
  <si>
    <t>Settlement agreement sharing [Member] | Earning a Return [Member]</t>
  </si>
  <si>
    <t>Settlement agreement sharing [Member] | Not Earning a Return [Member]</t>
  </si>
  <si>
    <t>Mark-to-market liabilities / assets [Member]</t>
  </si>
  <si>
    <t>[3]</t>
  </si>
  <si>
    <t>Mark-to-market liabilities / assets [Member] | Earning a Return [Member]</t>
  </si>
  <si>
    <t>[1],[3]</t>
  </si>
  <si>
    <t>Mark-to-market liabilities / assets [Member] | Not Earning a Return [Member]</t>
  </si>
  <si>
    <t>Other regulatory assets (liabilities) [Member]</t>
  </si>
  <si>
    <t>Other regulatory assets (liabilities) [Member] | Earning a Return [Member]</t>
  </si>
  <si>
    <t>Other regulatory assets (liabilities) [Member] | Not Earning a Return [Member]</t>
  </si>
  <si>
    <t>Unfunded postretirement benefits [Member]</t>
  </si>
  <si>
    <t>[4]</t>
  </si>
  <si>
    <t>Unfunded postretirement benefits [Member] | Earning a Return [Member]</t>
  </si>
  <si>
    <t>[1],[4]</t>
  </si>
  <si>
    <t>Unfunded postretirement benefits [Member] | Not Earning a Return [Member]</t>
  </si>
  <si>
    <t>Pension expense deferrals [Member]</t>
  </si>
  <si>
    <t>Pension expense deferrals [Member] | Earning a Return [Member]</t>
  </si>
  <si>
    <t>Pension expense deferrals [Member] | Not Earning a Return [Member]</t>
  </si>
  <si>
    <t>Energy efficiency program costs [Member]</t>
  </si>
  <si>
    <t>Energy efficiency program costs [Member] | Earning a Return [Member]</t>
  </si>
  <si>
    <t>Energy efficiency program costs [Member] | Not Earning a Return [Member]</t>
  </si>
  <si>
    <t>Fixed cost adjustment</t>
  </si>
  <si>
    <t>Fixed cost adjustment | Earning a Return [Member]</t>
  </si>
  <si>
    <t>Fixed cost adjustment | Not Earning a Return [Member]</t>
  </si>
  <si>
    <t>Asset retirement obligation [Member]</t>
  </si>
  <si>
    <t>Asset retirement obligation [Member] | Earning a Return [Member]</t>
  </si>
  <si>
    <t>Asset retirement obligation [Member] | Not Earning a Return [Member]</t>
  </si>
  <si>
    <t>Long-term service agreement</t>
  </si>
  <si>
    <t>Long-term service agreement | Earning a Return [Member]</t>
  </si>
  <si>
    <t>Long-term service agreement | Not Earning a Return [Member]</t>
  </si>
  <si>
    <t>December 2011 Idaho Settlement Agreement | Settlement agreement sharing [Member]</t>
  </si>
  <si>
    <t>Earning a return includes either interest or a return on the investment as a component of rate base at the allowed rate of return.</t>
  </si>
  <si>
    <t>Asset retirement obligations and removal costs are discussed in Note 13.</t>
  </si>
  <si>
    <t>Mark-to-market assets and liabilities are discussed in Note 16.</t>
  </si>
  <si>
    <t>Represents the unfunded obligation of Idaho Power’s pension and postretirement benefit plans, which are discussed in Note 11.</t>
  </si>
  <si>
    <t>REGULATORY MATTERS: Idaho Jurisdiction Power Cost Adjustment Mechanism (Details) - USD ($)</t>
  </si>
  <si>
    <t>Jun. 01, 2015</t>
  </si>
  <si>
    <t>Jun. 02, 2014</t>
  </si>
  <si>
    <t>Jun. 01, 2014</t>
  </si>
  <si>
    <t>Jun. 01, 2013</t>
  </si>
  <si>
    <t>Dec. 31, 2011</t>
  </si>
  <si>
    <t>Idaho Power Cost Adjustment Mechanism [Line Items]</t>
  </si>
  <si>
    <t>Idaho Power Cost Adjustment</t>
  </si>
  <si>
    <t>Percentage to be Shared with Customers</t>
  </si>
  <si>
    <t>95.00%</t>
  </si>
  <si>
    <t>Percentage to be Shared with Entity</t>
  </si>
  <si>
    <t>Percetange Sharing of Expenses Associated with PURPA Purchases</t>
  </si>
  <si>
    <t>100.00%</t>
  </si>
  <si>
    <t>Approved Rate Increase (Decrease), Amount</t>
  </si>
  <si>
    <t>IDAHO | Idaho Power Cost Adjustment</t>
  </si>
  <si>
    <t>REGULATORY MATTERS: Oregon Jurisdiction Power Cost Adjustment Mechanism (Details) - Oregon Power Cost Adjustment - USD ($)</t>
  </si>
  <si>
    <t>Oregon Jurisdiction Power Cost Adjustment Mechanism [Line Items]</t>
  </si>
  <si>
    <t>90.00%</t>
  </si>
  <si>
    <t>10.00%</t>
  </si>
  <si>
    <t>Deviation from ROE Resulting in Collection or Refund for Actual Power Supply Costs</t>
  </si>
  <si>
    <t>Base Deferral Amount to be Collected</t>
  </si>
  <si>
    <t>REGULATORY MATTERS: Idaho Base Rate Changes (Details) - Idaho Base Rate Changes - USD ($) $ in Millions</t>
  </si>
  <si>
    <t>Jul. 01, 2012</t>
  </si>
  <si>
    <t>Jan. 01, 2012</t>
  </si>
  <si>
    <t>Idaho Base Rate Changes [Line Items]</t>
  </si>
  <si>
    <t>Authorized Rate of Return in Rate Case</t>
  </si>
  <si>
    <t>7.86%</t>
  </si>
  <si>
    <t>Total Retail Rate Base</t>
  </si>
  <si>
    <t>Approved Rate Increase (Decrease), Percentage</t>
  </si>
  <si>
    <t>4.07%</t>
  </si>
  <si>
    <t>IDAHO</t>
  </si>
  <si>
    <t>Increase (Decrease) In Rate Base</t>
  </si>
  <si>
    <t>REGULATORY MATTERS: December 2011 Idaho Settlement Agreement (Details) - USD ($) $ in Thousands</t>
  </si>
  <si>
    <t>Dec. 27, 2011</t>
  </si>
  <si>
    <t>December 2011 Idaho Settlement Agreement [Line Items]</t>
  </si>
  <si>
    <t>December 2011 Idaho Settlement Agreement</t>
  </si>
  <si>
    <t>Authorized Return on Equity in Rate Case, Minimum</t>
  </si>
  <si>
    <t>9.50%</t>
  </si>
  <si>
    <t>Authorized Return on Equity in Rate Case, Mid-point</t>
  </si>
  <si>
    <t>Authorized Return on Equity in Rate Case, Maximum</t>
  </si>
  <si>
    <t>10.50%</t>
  </si>
  <si>
    <t>Investment Tax Credits, Maximum, in Rate Case</t>
  </si>
  <si>
    <t>75.00%</t>
  </si>
  <si>
    <t>25.00%</t>
  </si>
  <si>
    <t>Settlement agreement sharing [Member] | December 2011 Idaho Settlement Agreement</t>
  </si>
  <si>
    <t>Additional Pension Amortization As Result Of Idaho Settlement Stipulation</t>
  </si>
  <si>
    <t>REGULATORY MATTERS: October 2014 Idaho Settlement Stipulation (Details) - October 2014 Idaho Settlement Stipulation $ in Millions</t>
  </si>
  <si>
    <t>Oct. 31, 2014USD ($)</t>
  </si>
  <si>
    <t>October 2014 Idaho Settlement Stipulation [Line Items]</t>
  </si>
  <si>
    <t>Investment Tax Credits Maximum In One Year In Rate Case</t>
  </si>
  <si>
    <t>Percent To Be Shared With Customers, Power Cost Adjustment</t>
  </si>
  <si>
    <t>Percent To Be Shared With Customers, Pension Balancing</t>
  </si>
  <si>
    <t>REGULATORY MATTERS: Idaho Fixed Cost Adjustment (Details) - Idaho Fixed Cost Adjustment - USD ($) $ in Millions</t>
  </si>
  <si>
    <t>Jun. 01, 2012</t>
  </si>
  <si>
    <t>Idaho Fixed Cost Adjustment [Line Items]</t>
  </si>
  <si>
    <t>Percentage cap on the FCA adjustment</t>
  </si>
  <si>
    <t>Annual fixed cost adjustment mechanism deferral</t>
  </si>
  <si>
    <t>REGULATORY MATTERS: Energy Efficiency and Demand Response Programs (Details) - USD ($) $ in Thousands</t>
  </si>
  <si>
    <t>Energy Efficiency and Demand Response Programs [Line Items]</t>
  </si>
  <si>
    <t>REGULATORY MATTERS: Oregon Base Rate Changes (Details) - Oregon Base Rate Changes - USD ($) $ in Millions</t>
  </si>
  <si>
    <t>Oct. 01, 2012</t>
  </si>
  <si>
    <t>Mar. 01, 2012</t>
  </si>
  <si>
    <t>Oregon Base Rate Changes [Line Items]</t>
  </si>
  <si>
    <t>Approved Return on Equity, Percentage</t>
  </si>
  <si>
    <t>9.90%</t>
  </si>
  <si>
    <t>7.757%</t>
  </si>
  <si>
    <t>OREGON</t>
  </si>
  <si>
    <t>REGULATORY MATTERS: Open Access Transmission Tariff Rates (Details) - Federal Open Access Transmission Tariff Rates - USD ($)</t>
  </si>
  <si>
    <t>Sep. 30, 2014</t>
  </si>
  <si>
    <t>Sep. 30, 2013</t>
  </si>
  <si>
    <t>Sep. 30, 2012</t>
  </si>
  <si>
    <t>Open Access Transmission Tariff Rates [Line Items]</t>
  </si>
  <si>
    <t>Load Change Adjustment Rate Or Open Access Same Time Draft Rates</t>
  </si>
  <si>
    <t>Net Annual Transmission Revenue Requirement</t>
  </si>
  <si>
    <t>LONG-TERM DEBT: Long-term Debt Level 4 (Details) - USD ($) $ in Thousands</t>
  </si>
  <si>
    <t>Total first mortgage bonds</t>
  </si>
  <si>
    <t>Pollution control revenue bonds Variable Rate Series 2000 due 2027</t>
  </si>
  <si>
    <t>Total pollution control revenue bonds</t>
  </si>
  <si>
    <t>American Falls bond guarantee</t>
  </si>
  <si>
    <t>Milner Dam note guarantee</t>
  </si>
  <si>
    <t>Unamortized issuance costs and discounts</t>
  </si>
  <si>
    <t>Total outstanding debt</t>
  </si>
  <si>
    <t>6.025% Series due 2018</t>
  </si>
  <si>
    <t>Debt Instrument, Interest Rate, Stated Percentage</t>
  </si>
  <si>
    <t>6.025%</t>
  </si>
  <si>
    <t>First mortgage bonds</t>
  </si>
  <si>
    <t>6.15% Series due 2019</t>
  </si>
  <si>
    <t>6.15%</t>
  </si>
  <si>
    <t>4.50% Series due 2020</t>
  </si>
  <si>
    <t>4.50%</t>
  </si>
  <si>
    <t>3.40% Series due 2020</t>
  </si>
  <si>
    <t>3.40%</t>
  </si>
  <si>
    <t>2.95% Series Due 2022</t>
  </si>
  <si>
    <t>2.95%</t>
  </si>
  <si>
    <t>2.50% Series due 2023</t>
  </si>
  <si>
    <t>2.50%</t>
  </si>
  <si>
    <t>6.00% Series due 2032</t>
  </si>
  <si>
    <t>6.00%</t>
  </si>
  <si>
    <t>5.50% Series due 2033</t>
  </si>
  <si>
    <t>5.50%</t>
  </si>
  <si>
    <t>5.50% Series due 2034</t>
  </si>
  <si>
    <t>5.875% Series due 2034</t>
  </si>
  <si>
    <t>5.875%</t>
  </si>
  <si>
    <t>5.30% Series due 2035</t>
  </si>
  <si>
    <t>5.30%</t>
  </si>
  <si>
    <t>6.30% Series due 2037</t>
  </si>
  <si>
    <t>6.30%</t>
  </si>
  <si>
    <t>6.25% Series due 2037</t>
  </si>
  <si>
    <t>6.25%</t>
  </si>
  <si>
    <t>4.85% Series due 2040</t>
  </si>
  <si>
    <t>4.85%</t>
  </si>
  <si>
    <t>4.30% Series due 2042</t>
  </si>
  <si>
    <t>4.30%</t>
  </si>
  <si>
    <t>4.00% Series due 2043</t>
  </si>
  <si>
    <t>4.00%</t>
  </si>
  <si>
    <t>3.65% Series due 2045</t>
  </si>
  <si>
    <t>3.65%</t>
  </si>
  <si>
    <t>5.15% Pollution Control Bond due 2024</t>
  </si>
  <si>
    <t>5.15%</t>
  </si>
  <si>
    <t>Pollution control revenue bonds 5.15 Series due 2024</t>
  </si>
  <si>
    <t>5.25% Pollution Control Bond due 2026</t>
  </si>
  <si>
    <t>5.25%</t>
  </si>
  <si>
    <t>Pollution control revenue bonds 5.25 Series due 2026</t>
  </si>
  <si>
    <t>Secured debt including Humboldt County and Sweetwater County pollution control revenue bonds</t>
  </si>
  <si>
    <t>Effective cost of outstanding debt</t>
  </si>
  <si>
    <t>4.96%</t>
  </si>
  <si>
    <t>5.19%</t>
  </si>
  <si>
    <t>At December 31, 2015 and 2014, the overall effective cost of Idaho Power's outstanding debt was 4.96 percent and 5.19 percent, respectively.</t>
  </si>
  <si>
    <t>Humboldt County and Sweetwater County Pollution Control Revenue Bonds are secured by the first mortgage, bringing the total first mortgage bonds outstanding at December 31, 2015 to $1.721 billion.</t>
  </si>
  <si>
    <t>LONG-TERM DEBT: Maturities of Long-term Debt Level 4 (Details) $ in Thousands</t>
  </si>
  <si>
    <t>Dec. 31, 2015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Long-term debt narrative Level 4 (Details) - USD ($) $ in Millions</t>
  </si>
  <si>
    <t>Jan. 31, 2010</t>
  </si>
  <si>
    <t>Repayments of Debt</t>
  </si>
  <si>
    <t>Gains (Losses) on Extinguishment of Debt</t>
  </si>
  <si>
    <t>Principal amount of debt securities and first mortgage bonds authorized</t>
  </si>
  <si>
    <t>Extension Period of State Regulatory Authorization to Issue Debt</t>
  </si>
  <si>
    <t>2 years</t>
  </si>
  <si>
    <t>Debt instrument interest rate limit</t>
  </si>
  <si>
    <t>7.00%</t>
  </si>
  <si>
    <t>Debt Instrument, Unused Borrowing Capacity, Amount</t>
  </si>
  <si>
    <t>Indenture, Unused Borrowing Capacity, Amount</t>
  </si>
  <si>
    <t>Percent of Operating Revenues Required to be Spent or Appropriated</t>
  </si>
  <si>
    <t>15.00%</t>
  </si>
  <si>
    <t>Time Period Expenditures or Appropriations can be Made Up</t>
  </si>
  <si>
    <t>5 years</t>
  </si>
  <si>
    <t>Bonds issuable maximum amount ending</t>
  </si>
  <si>
    <t>Earnings test does not apply to refunding bonds that mature in less than this period of time</t>
  </si>
  <si>
    <t>NOTES PAYABLE: Notes Payable Level 4 (Details)</t>
  </si>
  <si>
    <t>Dec. 31, 2015USD ($)yr</t>
  </si>
  <si>
    <t>Dec. 31, 2014USD ($)</t>
  </si>
  <si>
    <t>Short-term borrowings:</t>
  </si>
  <si>
    <t>Commercial paper outstanding</t>
  </si>
  <si>
    <t>Average commercial paper outstanding during the year</t>
  </si>
  <si>
    <t>Weighted-average annual interest rate</t>
  </si>
  <si>
    <t>0.88%</t>
  </si>
  <si>
    <t>0.43%</t>
  </si>
  <si>
    <t>Credit facility:</t>
  </si>
  <si>
    <t>Number of extensions of credit agreement | yr</t>
  </si>
  <si>
    <t>Extension Period of Credit Agreements</t>
  </si>
  <si>
    <t>1 year</t>
  </si>
  <si>
    <t>Prime Rate</t>
  </si>
  <si>
    <t>Debt Instrument, Description of Variable Rate Basis</t>
  </si>
  <si>
    <t>prime rate</t>
  </si>
  <si>
    <t>Federal Funds Rate</t>
  </si>
  <si>
    <t>federal funds rate</t>
  </si>
  <si>
    <t>Debt Instrument, Basis Spread on Variable Rate</t>
  </si>
  <si>
    <t>0.50%</t>
  </si>
  <si>
    <t>LIBOR Rate</t>
  </si>
  <si>
    <t>LIBOR rate</t>
  </si>
  <si>
    <t>LIBOR rate floor</t>
  </si>
  <si>
    <t>0.00%</t>
  </si>
  <si>
    <t>Credit facility</t>
  </si>
  <si>
    <t>Swingline Loan, Maximum Principal Outstanding</t>
  </si>
  <si>
    <t>Letter of Credit, Maximum Borrowing Capacity</t>
  </si>
  <si>
    <t>Line of Credit Facility, Right to Increase Borrowing Capacity</t>
  </si>
  <si>
    <t>Amount outstanding on credit facility</t>
  </si>
  <si>
    <t>Regulatory authority to incur short-term indebtedness</t>
  </si>
  <si>
    <t>COMMON STOCK: Common Stock, Number of Shares, Par Value and Other Disclosures (Details) - shares</t>
  </si>
  <si>
    <t>Class of Stock [Line Items]</t>
  </si>
  <si>
    <t>Continuous equity program</t>
  </si>
  <si>
    <t>Shares issued during the year</t>
  </si>
  <si>
    <t>Shares reserved for future issuance</t>
  </si>
  <si>
    <t>Dividend reinvestment and stock purchase plan</t>
  </si>
  <si>
    <t>401(k) Plan</t>
  </si>
  <si>
    <t>Long-term incentive and compensation plan</t>
  </si>
  <si>
    <t>Restricted stock plan</t>
  </si>
  <si>
    <t>COMMON STOCK: Common Stock Narrative (Details) $ in Thousands</t>
  </si>
  <si>
    <t>Dec. 31, 2015USD ($)shares</t>
  </si>
  <si>
    <t>Dec. 31, 2014USD ($)shares</t>
  </si>
  <si>
    <t>Dec. 31, 2013USD ($)shares</t>
  </si>
  <si>
    <t>Shares reserved for future issuance | shares</t>
  </si>
  <si>
    <t>Shares issued during the year | shares</t>
  </si>
  <si>
    <t>Capital contribution from parent | $</t>
  </si>
  <si>
    <t>Maximum leverage ratio requirement</t>
  </si>
  <si>
    <t>Leverage ratio</t>
  </si>
  <si>
    <t>Amount dividends were limited to based on covenant restrictions | $</t>
  </si>
  <si>
    <t>Percentage of capital threshold below which Idaho Power will not pay dividends to IDACORP</t>
  </si>
  <si>
    <t>Equity Capital Ratio</t>
  </si>
  <si>
    <t>Shares of preferred stock outstanding | shares</t>
  </si>
  <si>
    <t>STOCK-BASED COMPENSATION Schedule of Share-based Compensation, Restricted Stock and Restricted Stock Units Activity (Details) - Restricted Stock</t>
  </si>
  <si>
    <t>Dec. 31, 2015$ / sharesshares</t>
  </si>
  <si>
    <t>Share-based Compensation Arrangement by Share-based Payment Award, Equity Instruments Other than Options, Nonvested [Roll Forward]</t>
  </si>
  <si>
    <t>Nonvested shares, beginning (in shares) | shares</t>
  </si>
  <si>
    <t>Shares granted (in shares) | shares</t>
  </si>
  <si>
    <t>Shares forfeited (in shares) | shares</t>
  </si>
  <si>
    <t>Shares vested (in shares) | shares</t>
  </si>
  <si>
    <t>Nonvested shares, ending (in shares) | shares</t>
  </si>
  <si>
    <t>Nonvested shares, period start - weighted average grant-date fair value (in dollars per share)</t>
  </si>
  <si>
    <t>Shares granted - weighted average grant-date fair value (in dollars per share)</t>
  </si>
  <si>
    <t>Shares forfeited - weighted average grant-date fair value (in dollars per share)</t>
  </si>
  <si>
    <t>Shares vested - weighted average grant-date fair value (in dollars per share)</t>
  </si>
  <si>
    <t>Nonvested shares, period end - weighted average grant-date fair value (in dollars per share)</t>
  </si>
  <si>
    <t>Directors</t>
  </si>
  <si>
    <t>STOCK-BASED COMPENSATION Schedule of Compensation Expense (Details) - USD ($) $ in Thousands</t>
  </si>
  <si>
    <t>Share-based Compensation Arrangement by Share-based Payment Award</t>
  </si>
  <si>
    <t>Compensation cost</t>
  </si>
  <si>
    <t>Income tax benefit</t>
  </si>
  <si>
    <t>STOCK-BASED COMPENSATION Stock-based Compensation Narrative (Details) - USD ($) $ / shares in Units, $ in Thousands</t>
  </si>
  <si>
    <t>Share-based Compensation Arrangement by Share-based Payment Award, Options, Outstanding, Number</t>
  </si>
  <si>
    <t>Share-based Compensation Arrangement by Share-based Payment Award, Options, Grants in Period, Net of Forfeitures</t>
  </si>
  <si>
    <t>Equity compensation costs capitalized</t>
  </si>
  <si>
    <t>Restricted Stock</t>
  </si>
  <si>
    <t>Maximum shares outstanding (in shares)</t>
  </si>
  <si>
    <t>Vesting period of restricted stock awards</t>
  </si>
  <si>
    <t>3 years</t>
  </si>
  <si>
    <t>Percent of target award, minimum</t>
  </si>
  <si>
    <t>Percent of target award, maximum</t>
  </si>
  <si>
    <t>200.00%</t>
  </si>
  <si>
    <t>150.00%</t>
  </si>
  <si>
    <t>Total fair value of shares vested (in shares)</t>
  </si>
  <si>
    <t>Period over which unrecognized compensation cost will be recognized (in years)</t>
  </si>
  <si>
    <t>1 year 8 months 11 days 20 hours 24 minutes</t>
  </si>
  <si>
    <t>Restricted Stock | Directors</t>
  </si>
  <si>
    <t>Shares awarded to directors</t>
  </si>
  <si>
    <t>Deferred shares (in shares)</t>
  </si>
  <si>
    <t>Restricted Stock | IDACORP</t>
  </si>
  <si>
    <t>Unrecognized compensation cost</t>
  </si>
  <si>
    <t>Restricted Stock | Idaho Power Company</t>
  </si>
  <si>
    <t>Vesting period of performance-based awards</t>
  </si>
  <si>
    <t>EARNINGS PER SHARE: Earnings Per Share Level 4 (Details) - USD ($) $ / shares in Units, shares in Thousands, $ in Thousands</t>
  </si>
  <si>
    <t>Numerator:</t>
  </si>
  <si>
    <t>Denominator:</t>
  </si>
  <si>
    <t>Weighted Average Common Shares Outstanding - Basic (in shares)</t>
  </si>
  <si>
    <t>Effect of Dilutive Securities (in shares)</t>
  </si>
  <si>
    <t>Weighted Average Common Shares Outstanding - Diluted (in shares)</t>
  </si>
  <si>
    <t>COMMITMENTS: Commitments Level 4 (Details) $ in Thousands</t>
  </si>
  <si>
    <t>1 Months Ended</t>
  </si>
  <si>
    <t>Feb. 05, 2016USD ($)MWh</t>
  </si>
  <si>
    <t>Dec. 31, 2015USD ($)MWh</t>
  </si>
  <si>
    <t>Dec. 31, 2013USD ($)</t>
  </si>
  <si>
    <t>Operating Leases, Rent Expense</t>
  </si>
  <si>
    <t>Guarantor Obligations Total Reclamation Trust Fund</t>
  </si>
  <si>
    <t>Distributions from Reclamation Trust Fund</t>
  </si>
  <si>
    <t>Range of contract length, mimimum</t>
  </si>
  <si>
    <t>Range of contract length, maximum</t>
  </si>
  <si>
    <t>35 years</t>
  </si>
  <si>
    <t>Utilities Operating Expense, Purchased Power under Long-term Contracts</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Variable Interest Entity, Qualitative or Quantitative Information, Ownership Percentage</t>
  </si>
  <si>
    <t>33.00%</t>
  </si>
  <si>
    <t>IERCo guarantee of BCC reclamation obligation</t>
  </si>
  <si>
    <t>Idaho Power Company | Equipment, maintenance, and service agreements</t>
  </si>
  <si>
    <t>Purchase Obligation Estimated Due Current</t>
  </si>
  <si>
    <t>Purchase Obligation Estimated Future Payments Due In Two Years</t>
  </si>
  <si>
    <t>Purchase Obligation Estimated Future Payments Due In Three Years</t>
  </si>
  <si>
    <t>Purchase Obligation Estimated Future Payments Due In Four Years</t>
  </si>
  <si>
    <t>Purchase Obligation Estimated Future Payments Due In Five Years</t>
  </si>
  <si>
    <t>Purchase Obligation Estimated Future Payments Due In Six Years And Thereafter</t>
  </si>
  <si>
    <t>Idaho Power Company | FERC and other industry-related fees</t>
  </si>
  <si>
    <t>Idaho Power Company | CSPP on-line [Member]</t>
  </si>
  <si>
    <t>Nameplate Capacity (in MW) | MWh</t>
  </si>
  <si>
    <t>Idaho Power Company | CSPP not on-line [Member]</t>
  </si>
  <si>
    <t>Idaho Power Company | CSPP not on-line [Member] | Subsequent Event [Member]</t>
  </si>
  <si>
    <t>Reduction of Long-term Purchase Commitment, Amount</t>
  </si>
  <si>
    <t>Contract length</t>
  </si>
  <si>
    <t>20 years</t>
  </si>
  <si>
    <t>Idaho Power Company | Cogeneration and power production</t>
  </si>
  <si>
    <t>Idaho Power Company | Fuel purchase commitments</t>
  </si>
  <si>
    <t>CONTINGENCIES: Level 4 (Details) $ in Millions</t>
  </si>
  <si>
    <t>Loss Contingencies [Line Items]</t>
  </si>
  <si>
    <t>Loss Contingency, Estimate of Possible Loss</t>
  </si>
  <si>
    <t>Loss Contingency, Range of Possible Loss, Maximum</t>
  </si>
  <si>
    <t>BENEFIT PLANS: Schedule Defined Benefit Plans Disclosures (Details) - USD ($)</t>
  </si>
  <si>
    <t>Change in Fair Value of Plan Assets [Roll Forward]</t>
  </si>
  <si>
    <t>Pension amounts recognized in noncurrent liabilities</t>
  </si>
  <si>
    <t>Change in Benefit Obligation [Roll Forward]</t>
  </si>
  <si>
    <t>Benefit obligation, beginning balance</t>
  </si>
  <si>
    <t>Service cost</t>
  </si>
  <si>
    <t>Interest cost</t>
  </si>
  <si>
    <t>Actuarial (gain) loss</t>
  </si>
  <si>
    <t>Benefits paid</t>
  </si>
  <si>
    <t>Benefit obligation, ending balance</t>
  </si>
  <si>
    <t>Fair value of plan assets, beginning balance</t>
  </si>
  <si>
    <t>Actual return on plan assets</t>
  </si>
  <si>
    <t>Employer contributions</t>
  </si>
  <si>
    <t>Fair value of plan assets, ending balance</t>
  </si>
  <si>
    <t>Funded status at end of year</t>
  </si>
  <si>
    <t>Pension amounts recognized in other current liabilities</t>
  </si>
  <si>
    <t>Pension amounts recognized in statement of financial position</t>
  </si>
  <si>
    <t>Amounts recognized in accumulated other comprehensive income - net loss</t>
  </si>
  <si>
    <t>Amounts recognized in accumulated other comprehensive income - prior service cost</t>
  </si>
  <si>
    <t>Amounts recognized in accumulated other comprehensive income - before regulatory asset</t>
  </si>
  <si>
    <t>Other comprehensive income recognized related to pension benefit plans</t>
  </si>
  <si>
    <t>Accumulated benefit obligation</t>
  </si>
  <si>
    <t>Senior Management Security Plan</t>
  </si>
  <si>
    <t>BENEFIT PLANS: Defined Benefit Plan, Net Periodic Benefit Cost (Details) - USD ($) $ in Thousands</t>
  </si>
  <si>
    <t>Expected return on plan assets</t>
  </si>
  <si>
    <t>Amortization of net loss</t>
  </si>
  <si>
    <t>Amortization of prior service cost</t>
  </si>
  <si>
    <t>Net periodic benefit cost</t>
  </si>
  <si>
    <t>Adjustments due to the effects of regulation</t>
  </si>
  <si>
    <t>Net periodic benefit cost recognized for financial reporting</t>
  </si>
  <si>
    <t>Net periodic benefit costs for the pension plan are recognized for financial reporting based upon the authorization of each regulatory jurisdiction in which Idaho Power operates. Under IPUC order, income statement recognition of pension plan costs is deferred until costs are recovered through rates.</t>
  </si>
  <si>
    <t>BENEFIT PLANS: Schedule of Amounts Recognized in Other Comprehensive Income (Details) - USD ($) $ in Thousands</t>
  </si>
  <si>
    <t>Reclassification adjustments for:</t>
  </si>
  <si>
    <t>Actuarial (loss) gain during the year</t>
  </si>
  <si>
    <t>Adjustment for deferred tax effects</t>
  </si>
  <si>
    <t>Adjustment due to the effects of regulation</t>
  </si>
  <si>
    <t>BENEFIT PLANS: Defined Benefit Plan, Estimated Future Benefit Payments (Details) $ in Thousands</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BENEFIT PLANS: Schedule of Defined Benefit Plan Disclosures, Other Postretirment Benefit Plans (Details) - Postretirement Benefits - USD ($) $ in Thousands</t>
  </si>
  <si>
    <t>Plan participant contributions</t>
  </si>
  <si>
    <t>Medicare Part D subsidy receipts</t>
  </si>
  <si>
    <t>Contributions and benefits paid are each net of $3,518 thousand and $3,379 thousand of plan participant contributions, and $330 thousand and $344 thousand of Medicare Part D subsidy receipts for 2015 and 2014, respectively.</t>
  </si>
  <si>
    <t>The postretirement benefits assets are primarily life insurance contracts.</t>
  </si>
  <si>
    <t>BENEFIT PLANS: Amounts recognized in accumulated other comprehensive income, other postretirement plan (Details) - USD ($) $ in Thousands</t>
  </si>
  <si>
    <t>BENEFIT PLANS: Defined Benefit Plan, Net Periodic Benefit Cost, Other Postretirement Plan (Details) - Postretirement Benefits - USD ($) $ in Thousands</t>
  </si>
  <si>
    <t>Defined Benefit Plan, Net Periodic Benefit Cost</t>
  </si>
  <si>
    <t>BENEFIT PLANS: Expected future benefit payments and prescription drug benefits (Details) - Postretirement Benefits $ in Thousands</t>
  </si>
  <si>
    <t>Prescription Drug Subsidy Receipts, Year One</t>
  </si>
  <si>
    <t>Prescription Drug Subsidy Receipts, Year Two</t>
  </si>
  <si>
    <t>Prescription Drug Subsidy Receipts, Year Three</t>
  </si>
  <si>
    <t>Prescription Drug Subsidy Receipts, Year Four</t>
  </si>
  <si>
    <t>Prescription Drug Subsidy Receipts, Year Five</t>
  </si>
  <si>
    <t>Prescription Drug Subsidy Receipts, Five Fiscal Years Thereafter</t>
  </si>
  <si>
    <t>BENEFIT PLANS: Defined Benefit Plan, Assumptions Used in Calculations, Benefit Obligations (Details)</t>
  </si>
  <si>
    <t>Assumptions Used Calculating Benefit Obligation, Discount Rate</t>
  </si>
  <si>
    <t>4.60%</t>
  </si>
  <si>
    <t>4.25%</t>
  </si>
  <si>
    <t>Assumptions Used Calculating Benefit Obligation, Rate of Compensation Increase</t>
  </si>
  <si>
    <t>4.11%</t>
  </si>
  <si>
    <t>Measurement Date</t>
  </si>
  <si>
    <t>12/31/2015</t>
  </si>
  <si>
    <t>12/31/2014</t>
  </si>
  <si>
    <t>4.20%</t>
  </si>
  <si>
    <t>Medical trend rate | Postretirement Benefits</t>
  </si>
  <si>
    <t>Health Care Cost Trend Rate Assumed for Next Fiscal Year</t>
  </si>
  <si>
    <t>9.70%</t>
  </si>
  <si>
    <t>6.40%</t>
  </si>
  <si>
    <t>6.80%</t>
  </si>
  <si>
    <t>Dental trend rate | Postretirement Benefits</t>
  </si>
  <si>
    <t>Inflation rate | Pension Plan</t>
  </si>
  <si>
    <t>Composite merit increase | Pension Plan</t>
  </si>
  <si>
    <t>1.61%</t>
  </si>
  <si>
    <t>Merit salary increase first year of service | Pension Plan</t>
  </si>
  <si>
    <t>Merit salary increase fortieth year of service and beyond | Pension Plan</t>
  </si>
  <si>
    <t>The 2015 rate of compensation increase assumption for the pension plan includes an inflation component of 2.50% plus a 1.61% composite merit increase component that is based on employees' years of service. Merit salary increases are assumed to be 8.0% for employees in their first year of service and scale down to 0% for employees in their fortieth year of service and beyond.</t>
  </si>
  <si>
    <t>BENEFIT PLANS: Defined Benefit Plan, Assumptions Used in Calculations, Net Periodic Benefit Cost (Details)</t>
  </si>
  <si>
    <t>Assumptions Used Calculating Net Periodic Benefit Cost, Discount Rate</t>
  </si>
  <si>
    <t>5.20%</t>
  </si>
  <si>
    <t>Assumptions Used Calculating Net Periodic Benefit Cost, Expected Long-term Return on Assets</t>
  </si>
  <si>
    <t>7.50%</t>
  </si>
  <si>
    <t>7.75%</t>
  </si>
  <si>
    <t>Assumptions Used Calculating Net Periodic Benefit Cost, Rate of Compensation Increase</t>
  </si>
  <si>
    <t>4.38%</t>
  </si>
  <si>
    <t>5.10%</t>
  </si>
  <si>
    <t>4.15%</t>
  </si>
  <si>
    <t>7.25%</t>
  </si>
  <si>
    <t>BENEFIT PLANS: Defined Benefit Plan, Information about Plan Assets, Allocation Percentages (Details) - Pension Plan</t>
  </si>
  <si>
    <t>Target Allocation Percentage of Assets</t>
  </si>
  <si>
    <t>Actual Plan Asset Allocations</t>
  </si>
  <si>
    <t>Debt Securities</t>
  </si>
  <si>
    <t>24.00%</t>
  </si>
  <si>
    <t>Equity Securities</t>
  </si>
  <si>
    <t>54.00%</t>
  </si>
  <si>
    <t>55.00%</t>
  </si>
  <si>
    <t>Real Estate</t>
  </si>
  <si>
    <t>Other plan assets</t>
  </si>
  <si>
    <t>16.00%</t>
  </si>
  <si>
    <t>13.00%</t>
  </si>
  <si>
    <t>BENEFIT PLANS: Information about Plan Assets, Fair Value of Plan Assets by Measurement (Details) - USD ($) $ in Thousands</t>
  </si>
  <si>
    <t>Fair value of plan assets</t>
  </si>
  <si>
    <t>Pension Plan | Fair Value, Inputs, Level 1</t>
  </si>
  <si>
    <t>Pension Plan | Fair Value, Inputs, Level 2</t>
  </si>
  <si>
    <t>Pension Plan | Fair Value, Inputs, Level 3</t>
  </si>
  <si>
    <t>Pension Plan | Cash and Cash Equivalents</t>
  </si>
  <si>
    <t>Pension Plan | Cash and Cash Equivalents | Fair Value, Inputs, Level 1</t>
  </si>
  <si>
    <t>Pension Plan | Cash and Cash Equivalents | Fair Value, Inputs, Level 2</t>
  </si>
  <si>
    <t>Pension Plan | Cash and Cash Equivalents | Fair Value, Inputs, Level 3</t>
  </si>
  <si>
    <t>Pension Plan | Short-term bonds</t>
  </si>
  <si>
    <t>Pension Plan | Short-term bonds | Fair Value, Inputs, Level 1</t>
  </si>
  <si>
    <t>Pension Plan | Short-term bonds | Fair Value, Inputs, Level 2</t>
  </si>
  <si>
    <t>Pension Plan | Short-term bonds | Fair Value, Inputs, Level 3</t>
  </si>
  <si>
    <t>Pension Plan | Intermediate bonds</t>
  </si>
  <si>
    <t>Pension Plan | Intermediate bonds | Fair Value, Inputs, Level 1</t>
  </si>
  <si>
    <t>Pension Plan | Intermediate bonds | Fair Value, Inputs, Level 2</t>
  </si>
  <si>
    <t>Pension Plan | Intermediate bonds | Fair Value, Inputs, Level 3</t>
  </si>
  <si>
    <t>Pension Plan | Long-term bonds</t>
  </si>
  <si>
    <t>Pension Plan | Long-term bonds | Fair Value, Inputs, Level 1</t>
  </si>
  <si>
    <t>Pension Plan | Long-term bonds | Fair Value, Inputs, Level 2</t>
  </si>
  <si>
    <t>Pension Plan | Long-term bonds | Fair Value, Inputs, Level 3</t>
  </si>
  <si>
    <t>Pension Plan | Equity Securities: Large-Cap</t>
  </si>
  <si>
    <t>Pension Plan | Equity Securities: Large-Cap | Fair Value, Inputs, Level 1</t>
  </si>
  <si>
    <t>Pension Plan | Equity Securities: Large-Cap | Fair Value, Inputs, Level 2</t>
  </si>
  <si>
    <t>Pension Plan | Equity Securities: Large-Cap | Fair Value, Inputs, Level 3</t>
  </si>
  <si>
    <t>Pension Plan | Equity Securities: Mid-Cap</t>
  </si>
  <si>
    <t>Pension Plan | Equity Securities: Mid-Cap | Fair Value, Inputs, Level 1</t>
  </si>
  <si>
    <t>Pension Plan | Equity Securities: Mid-Cap | Fair Value, Inputs, Level 2</t>
  </si>
  <si>
    <t>Pension Plan | Equity Securities: Mid-Cap | Fair Value, Inputs, Level 3</t>
  </si>
  <si>
    <t>Pension Plan | Equity Securities: Small-Cap</t>
  </si>
  <si>
    <t>Pension Plan | Equity Securities: Small-Cap | Fair Value, Inputs, Level 1</t>
  </si>
  <si>
    <t>Pension Plan | Equity Securities: Small-Cap | Fair Value, Inputs, Level 2</t>
  </si>
  <si>
    <t>Pension Plan | Equity Securities: Small-Cap | Fair Value, Inputs, Level 3</t>
  </si>
  <si>
    <t>Pension Plan | Equity Securities: Micro-Cap</t>
  </si>
  <si>
    <t>Pension Plan | Equity Securities: Micro-Cap | Fair Value, Inputs, Level 1</t>
  </si>
  <si>
    <t>Pension Plan | Equity Securities: Micro-Cap | Fair Value, Inputs, Level 2</t>
  </si>
  <si>
    <t>Pension Plan | Equity Securities: Micro-Cap | Fair Value, Inputs, Level 3</t>
  </si>
  <si>
    <t>Pension Plan | Equity Securities: International</t>
  </si>
  <si>
    <t>Pension Plan | Equity Securities: International | Fair Value, Inputs, Level 1</t>
  </si>
  <si>
    <t>Pension Plan | Equity Securities: International | Fair Value, Inputs, Level 2</t>
  </si>
  <si>
    <t>Pension Plan | Equity Securities: International | Fair Value, Inputs, Level 3</t>
  </si>
  <si>
    <t>Pension Plan | Equity Securities: Emerging Markets</t>
  </si>
  <si>
    <t>Pension Plan | Equity Securities: Emerging Markets | Fair Value, Inputs, Level 1</t>
  </si>
  <si>
    <t>Pension Plan | Equity Securities: Emerging Markets | Fair Value, Inputs, Level 2</t>
  </si>
  <si>
    <t>Pension Plan | Equity Securities: Emerging Markets | Fair Value, Inputs, Level 3</t>
  </si>
  <si>
    <t>Pension Plan | Real Estate</t>
  </si>
  <si>
    <t>Pension Plan | Real Estate | Fair Value, Inputs, Level 1</t>
  </si>
  <si>
    <t>Pension Plan | Real Estate | Fair Value, Inputs, Level 2</t>
  </si>
  <si>
    <t>Pension Plan | Real Estate | Fair Value, Inputs, Level 3</t>
  </si>
  <si>
    <t>Pension Plan | Private market investments</t>
  </si>
  <si>
    <t>Pension Plan | Private market investments | Fair Value, Inputs, Level 1</t>
  </si>
  <si>
    <t>Pension Plan | Private market investments | Fair Value, Inputs, Level 2</t>
  </si>
  <si>
    <t>Pension Plan | Private market investments | Fair Value, Inputs, Level 3</t>
  </si>
  <si>
    <t>Pension Plan | Commodities</t>
  </si>
  <si>
    <t>Pension Plan | Commodities | Fair Value, Inputs, Level 1</t>
  </si>
  <si>
    <t>Pension Plan | Commodities | Fair Value, Inputs, Level 2</t>
  </si>
  <si>
    <t>Pension Plan | Commodities | Fair Value, Inputs, Level 3</t>
  </si>
  <si>
    <t>Postretirement Benefits | Fair Value, Inputs, Level 1</t>
  </si>
  <si>
    <t>Postretirement Benefits | Fair Value, Inputs, Level 2</t>
  </si>
  <si>
    <t>Postretirement Benefits | Fair Value, Inputs, Level 3</t>
  </si>
  <si>
    <t>BENEFIT PLANS: Information about Plan Assets, Reconciliation of Fair Value of Level 3 Securities (Details) - Pension Plan - USD ($) $ in Thousands</t>
  </si>
  <si>
    <t>Fair Value, Inputs, Level 3</t>
  </si>
  <si>
    <t>Defined Benefit Plan Realized Gains</t>
  </si>
  <si>
    <t>Defined Benefit Plan Unrealized (Losses) Gains</t>
  </si>
  <si>
    <t>Purchases of Plan Assets</t>
  </si>
  <si>
    <t>Settlements of Plan Assets</t>
  </si>
  <si>
    <t>Sales of Plan Assets</t>
  </si>
  <si>
    <t>Real Estate | Fair Value, Inputs, Level 3</t>
  </si>
  <si>
    <t>Private market investments</t>
  </si>
  <si>
    <t>Private market investments | Fair Value, Inputs, Level 3</t>
  </si>
  <si>
    <t>BENEFIT PLANS: Benefit Plans Narrative (Details) - USD ($)</t>
  </si>
  <si>
    <t>Dec. 31, 2016</t>
  </si>
  <si>
    <t>Fair Value, All Levels Transfers, Amount</t>
  </si>
  <si>
    <t>Defined Contribution Plan, Matching Contributions</t>
  </si>
  <si>
    <t>Defined Benefit Plan, Minimum Funding Requirement for Next Fiscal Year</t>
  </si>
  <si>
    <t>Period over which bond allocations are to cover benefit payments</t>
  </si>
  <si>
    <t>Period over which current rate-of-return is lower than historical</t>
  </si>
  <si>
    <t>Fair Value, Assets, Level 2 to Level 1 Transfers, Amount</t>
  </si>
  <si>
    <t>Executive Deferred Compensation Plan Assets</t>
  </si>
  <si>
    <t>Effect of One Percentage Point Increase on Service and Interest Cost Components</t>
  </si>
  <si>
    <t>Effect of One Percentage Point Decrease on Service and Interest Cost Components</t>
  </si>
  <si>
    <t>Effect of One Percentage Point Increase on Accumulated Postretirement Benefit Obligation</t>
  </si>
  <si>
    <t>Effect of One Percentage Point Decrease on Accumulated Postretirement Benefit Obligation</t>
  </si>
  <si>
    <t>Postretirement Benefits | Medical trend rate</t>
  </si>
  <si>
    <t>Health Care Cost Trend Rate Assumed For Year Two</t>
  </si>
  <si>
    <t>8.30%</t>
  </si>
  <si>
    <t>Health Care Cost Trend Rate Assumed for Year Three</t>
  </si>
  <si>
    <t>Health Care Cost Trend Rate Assumed for Year Four</t>
  </si>
  <si>
    <t>5.40%</t>
  </si>
  <si>
    <t>Ultimate Health Care Cost Trend Rate</t>
  </si>
  <si>
    <t>4.80%</t>
  </si>
  <si>
    <t>Defined Benefit Plan, Year that Rate Reaches Ultimate Trend Rate</t>
  </si>
  <si>
    <t>Postretirement Benefits | Dental trend rate</t>
  </si>
  <si>
    <t>Post-employment Benefits</t>
  </si>
  <si>
    <t>Post employment Benefits Liability</t>
  </si>
  <si>
    <t>Forecasted | Pension and SMS Plan</t>
  </si>
  <si>
    <t>Forecasted | Pension Plan</t>
  </si>
  <si>
    <t>Defined Benefit Plan, Estimated Future Employer Contributions in Next Fiscal Year</t>
  </si>
  <si>
    <t>Forecasted | Senior Management Security Plan</t>
  </si>
  <si>
    <t>Forecasted | Postretirement Benefits</t>
  </si>
  <si>
    <t>PROPERTY, PLANT AND EQUIPMENT AND JOINTLY-OWNED PROJECTS: Property, Plant and Equipmnt Level 4 (Details)</t>
  </si>
  <si>
    <t>Production</t>
  </si>
  <si>
    <t>Transmission</t>
  </si>
  <si>
    <t>Distribution</t>
  </si>
  <si>
    <t>General and Other</t>
  </si>
  <si>
    <t>Jim Bridger Plant</t>
  </si>
  <si>
    <t>Jointly Owned Utility Plant, Name</t>
  </si>
  <si>
    <t>Jim Bridger Units 1-4</t>
  </si>
  <si>
    <t>Jointly Owned Utility Plant, Gross Ownership Amount of Plant in Service</t>
  </si>
  <si>
    <t>Jointly Owned Utility Plant, Ownership Amount of Construction Work in Progress</t>
  </si>
  <si>
    <t>Jointly Owned Utility Plant, Ownership Amount of Plant Accumulated Depreciation</t>
  </si>
  <si>
    <t>Boardman Plant</t>
  </si>
  <si>
    <t>Boardman</t>
  </si>
  <si>
    <t>Valmy Plant</t>
  </si>
  <si>
    <t>Valmy Units 1 and 2</t>
  </si>
  <si>
    <t>2.46%</t>
  </si>
  <si>
    <t>2.48%</t>
  </si>
  <si>
    <t>2.01%</t>
  </si>
  <si>
    <t>2.03%</t>
  </si>
  <si>
    <t>2.72%</t>
  </si>
  <si>
    <t>5.62%</t>
  </si>
  <si>
    <t>5.49%</t>
  </si>
  <si>
    <t>Ida-West | Idaho Power Company</t>
  </si>
  <si>
    <t>Power purchased from Ida-West</t>
  </si>
  <si>
    <t>Idaho Power’s share of nameplate capacity.</t>
  </si>
  <si>
    <t>ASSET RETIREMENT OBLIGATIONS Asset Retirement Obligations Level 4 (Details) - USD ($) $ in Thousands</t>
  </si>
  <si>
    <t>Asset Retirement Obligation, Roll Forward Analysis</t>
  </si>
  <si>
    <t>Asset Retirement Obligation, Beginning Balance</t>
  </si>
  <si>
    <t>Asset Retirement Obligation, Accretion Expense</t>
  </si>
  <si>
    <t>Asset Retirement Obligation, Revisions in estimated cash flows</t>
  </si>
  <si>
    <t>Asset Retirement Obligation, Liabilities Settled</t>
  </si>
  <si>
    <t>Asset Retirement Obligation, Ending Balance</t>
  </si>
  <si>
    <t>INVESTMENTS: Investments Level 4 (Details) - USD ($) $ in Thousands</t>
  </si>
  <si>
    <t>Summary of investments in debt and equity securities</t>
  </si>
  <si>
    <t>Equity method investment</t>
  </si>
  <si>
    <t>Exchange traded short-term bond funds and cash equivalents</t>
  </si>
  <si>
    <t>Investments in affordable housing</t>
  </si>
  <si>
    <t>Total investments</t>
  </si>
  <si>
    <t>Other investments</t>
  </si>
  <si>
    <t>Proceeds from sales</t>
  </si>
  <si>
    <t>Gross realized gains from sales</t>
  </si>
  <si>
    <t>Gross realized losses from sales</t>
  </si>
  <si>
    <t>DERIVATIVE FINANCIAL INSTRUMENTS: Derivative Instruments, Gain (Loss) (Details) - USD ($) $ in Thousands</t>
  </si>
  <si>
    <t>Energy Related Derivative | Off-system sales</t>
  </si>
  <si>
    <t>Derivative Instruments, Gain (Loss) [Line Items]</t>
  </si>
  <si>
    <t>Derivative, Gain on Derivative</t>
  </si>
  <si>
    <t>Derivative, Loss on Derivative</t>
  </si>
  <si>
    <t>Energy Related Derivative | Purchased power</t>
  </si>
  <si>
    <t>Energy Related Derivative | Fuel Expense</t>
  </si>
  <si>
    <t>Energy Related Derivative | Operating Expense</t>
  </si>
  <si>
    <t>Forward contracts | Off-system sales</t>
  </si>
  <si>
    <t>Forward contracts | Purchased power</t>
  </si>
  <si>
    <t>Forward contracts | Fuel Expense</t>
  </si>
  <si>
    <t>Excludes unrealized gains or losses on derivatives, which are recorded on the balance sheet as regulatory assets or regulatory liabilities.</t>
  </si>
  <si>
    <t>DERIVATIVE FINANCIAL INSTRUMENTS: Derivative Financial Instruments Level 4 (Details) - USD ($) $ in Thousands</t>
  </si>
  <si>
    <t>Fair Value</t>
  </si>
  <si>
    <t>Derivative Asset, Fair Value, Gross Asset</t>
  </si>
  <si>
    <t>Derivative Asset, Fair Value, Gross Liability</t>
  </si>
  <si>
    <t>Derivative Asset, Fair Value, Amount Offset Against Collateral</t>
  </si>
  <si>
    <t>Derivative Liability, Fair Value, Gross Liability</t>
  </si>
  <si>
    <t>Derivative Liability, Fair Value, Gross Asset</t>
  </si>
  <si>
    <t>Derivative Liability, Fair Value, Amount Offset Against Collateral</t>
  </si>
  <si>
    <t>Derivative Asset, Collateral, Obligation to Return Cash, Offset</t>
  </si>
  <si>
    <t>Derivatives in a net liability position</t>
  </si>
  <si>
    <t>Collateral Already Posted, Aggregate Fair Value</t>
  </si>
  <si>
    <t>Additional Collateral, Aggregate Fair Value</t>
  </si>
  <si>
    <t>Other current assets | Energy Related Derivative</t>
  </si>
  <si>
    <t>Other current assets | Forward contracts</t>
  </si>
  <si>
    <t>Other current liabilities | Energy Related Derivative</t>
  </si>
  <si>
    <t>Other current liabilities | Forward contracts</t>
  </si>
  <si>
    <t>Other assets | Energy Related Derivative</t>
  </si>
  <si>
    <t>Other assets | Forward contracts</t>
  </si>
  <si>
    <t>Current asset and current liability derivative amounts offset include $0.9 million of collateral receivable and $1.2 million of collateral payable and for the periods ending December 31, 2015 and 2014, respectively.</t>
  </si>
  <si>
    <t>DERIVATIVE FINANCIAL INSTRUMENTS: Derivative Instruments, Notional Amounts (Details) (Details) MWh in Thousands, MMBTU in Thousands, Gallon in Thousands</t>
  </si>
  <si>
    <t>Dec. 31, 2015MWhMMBTUGallon</t>
  </si>
  <si>
    <t>Dec. 31, 2014MWhMMBTUGallon</t>
  </si>
  <si>
    <t>Electricity [Member] | Long [Member]</t>
  </si>
  <si>
    <t>Derivative</t>
  </si>
  <si>
    <t>Derivative, Nonmonetary Notional Amount | MWh</t>
  </si>
  <si>
    <t>Electricity [Member] | Short [Member]</t>
  </si>
  <si>
    <t>Fuel [Member] | Long [Member]</t>
  </si>
  <si>
    <t>Derivative, Nonmonetary Notional Amount | MMBTU</t>
  </si>
  <si>
    <t>Fuel [Member] | Short [Member]</t>
  </si>
  <si>
    <t>Diesel Fuel [Member] | Long [Member]</t>
  </si>
  <si>
    <t>Derivative, Nonmonetary Notional Amount | Gallon</t>
  </si>
  <si>
    <t>FAIR VALUE MEASUREMENTS: Fair Value Measurements Level 4 (Details) - USD ($)</t>
  </si>
  <si>
    <t>Fair Value, Assets and Liabilities Measured on Recurring and Nonrecurring Basis [Line Items]</t>
  </si>
  <si>
    <t>Asset derivatives</t>
  </si>
  <si>
    <t>Money market funds</t>
  </si>
  <si>
    <t>Trading securities: Equity securities</t>
  </si>
  <si>
    <t>Available-for-sale securities: Equity securities</t>
  </si>
  <si>
    <t>Liability derivatives</t>
  </si>
  <si>
    <t>Fair Value, Inputs, Level 1</t>
  </si>
  <si>
    <t>Fair Value, Inputs, Level 2</t>
  </si>
  <si>
    <t>Idaho Power Company | Fair Value, Inputs, Level 1</t>
  </si>
  <si>
    <t>FAIR VALUE MEASUREMENTS: Fair Value Carrying Amounts and Estimated Fair Values (Details) - USD ($) $ in Thousands</t>
  </si>
  <si>
    <t>Carrying Value</t>
  </si>
  <si>
    <t>Fair Value, Balance Sheet Grouping, Financial Statement Captions [Line Items]</t>
  </si>
  <si>
    <t>Notes receivable</t>
  </si>
  <si>
    <t>Long-term debt</t>
  </si>
  <si>
    <t>Estimated Fair Value</t>
  </si>
  <si>
    <t>Idaho Power Company | Carrying Value</t>
  </si>
  <si>
    <t>Idaho Power Company | Estimated Fair Value</t>
  </si>
  <si>
    <t>Notes receivable and long-term debt are categorized as Level 3 and Level 2, respectively, of the fair value hierarchy, as defined earlier in this Note 16.</t>
  </si>
  <si>
    <t>SEGMENT INFORMATION (Details) - USD ($) $ in Thousands</t>
  </si>
  <si>
    <t>Segment Reporting Information [Line Items]</t>
  </si>
  <si>
    <t>Operating income</t>
  </si>
  <si>
    <t>Other income</t>
  </si>
  <si>
    <t>Interest income</t>
  </si>
  <si>
    <t>Interest expense</t>
  </si>
  <si>
    <t>Income before income taxes</t>
  </si>
  <si>
    <t>Income tax expense (benefit)</t>
  </si>
  <si>
    <t>Income attributable to IDACORP, Inc.</t>
  </si>
  <si>
    <t>Total assets</t>
  </si>
  <si>
    <t>Expenditures for long-lived assets</t>
  </si>
  <si>
    <t>PaymentsToAcquirePropertyPlantAndEquipment,Net</t>
  </si>
  <si>
    <t>All Other Segments [Member]</t>
  </si>
  <si>
    <t>Intersegment Elimination [Member]</t>
  </si>
  <si>
    <t>OTHER INCOME AND EXPENSE Other Income and Expense Level 4 (Details) - USD ($) $ in Thousands</t>
  </si>
  <si>
    <t>Investment Income, net</t>
  </si>
  <si>
    <t>Carrying charges on regulatory assets</t>
  </si>
  <si>
    <t>Gain on sale of investments</t>
  </si>
  <si>
    <t>Other Income</t>
  </si>
  <si>
    <t>Life insurance proceeds, net of premiums</t>
  </si>
  <si>
    <t>Other Expense</t>
  </si>
  <si>
    <t>Other (expense) income, net</t>
  </si>
  <si>
    <t>SMSP expense</t>
  </si>
  <si>
    <t>CHANGES IN ACCUMULATED OTHER COMPREHENSIVE INCOME Accumulated Other Comprehensive Income (Loss) (Details) - USD ($) $ in Thousands</t>
  </si>
  <si>
    <t>Increase (Decrease) in Accumulated Other Comprehensive Income [Roll Forward]</t>
  </si>
  <si>
    <t>AOCI - Beginning Balance</t>
  </si>
  <si>
    <t>Before Reclassifications</t>
  </si>
  <si>
    <t>Reclassifications</t>
  </si>
  <si>
    <t>Other Comprehensive Income (Loss)</t>
  </si>
  <si>
    <t>AOCI - Ending Balance</t>
  </si>
  <si>
    <t>Accumulated Unrealized Gains and Losses on Available-for-Sale Securities</t>
  </si>
  <si>
    <t>Accumulated Defined Benefit Pension Items</t>
  </si>
  <si>
    <t>CHANGES IN ACCUMULATED OTHER COMPREHENSIVE INCOME Reclassifications out of Accumulated Other Comprehensive Income (Details) - USD ($) $ in Thousands</t>
  </si>
  <si>
    <t>Reclassifications out of Accumulated Other Comprehensive Income before Tax [Abstract]</t>
  </si>
  <si>
    <t>Realized gain on sale of securities</t>
  </si>
  <si>
    <t>Other Comprehensive Income (Loss), Tax, Portion Attributable to Parent</t>
  </si>
  <si>
    <t>Total reclassifications, before tax - pension and postretirement benefits</t>
  </si>
  <si>
    <t>Total reclassification, net of tax - pension and postretirement benefits</t>
  </si>
  <si>
    <t>The realized gain is included in IDACORP's consolidated income statement in other income, net and in Idaho Power's consolidated income statements in other income (expense), net.</t>
  </si>
  <si>
    <t>The tax benefit is included in income tax expense (benefit) in the consolidated income statements of both IDACORP and Idaho Power.</t>
  </si>
  <si>
    <t>Amortization of these items is included in IDACORP's consolidated income statements in other operating expenses and in Idaho Power's consolidated income statements in other expense, net.</t>
  </si>
  <si>
    <t>RELATED PARTY TRANSACTIONS: Related Party Transactions Level 4 (Details) - Idaho Power Company - USD ($) $ in Millions</t>
  </si>
  <si>
    <t>Related Party Transaction</t>
  </si>
  <si>
    <t>Services billed to IDACORP</t>
  </si>
  <si>
    <t>Ida-West</t>
  </si>
  <si>
    <t>Schedule I - Condensed Financial Information of Parent - Income Statement Schedule I Level 4 (Details) - USD ($) $ in Thousands</t>
  </si>
  <si>
    <t>Income:</t>
  </si>
  <si>
    <t>Equity in income of subsidiaries</t>
  </si>
  <si>
    <t>Expenses:</t>
  </si>
  <si>
    <t>Operating expenses</t>
  </si>
  <si>
    <t>Other expenses</t>
  </si>
  <si>
    <t>Other comprehensive income (loss)</t>
  </si>
  <si>
    <t>Investment income</t>
  </si>
  <si>
    <t>Total expenses</t>
  </si>
  <si>
    <t>Schedule I - Condensed Financial Information of Parent - Cash Flows (Details) - USD ($) $ in Thousands</t>
  </si>
  <si>
    <t>Net cash provided by (used in) investing activities</t>
  </si>
  <si>
    <t>Net (decrease) increase in cash and cash equivalents</t>
  </si>
  <si>
    <t>Distributions from (contributions to) subsidiaries</t>
  </si>
  <si>
    <t>Change in intercompany notes payable</t>
  </si>
  <si>
    <t>Schedule I - Condensed Financial Information of Parent - Balance Sheet (Details) - USD ($) $ in Thousands</t>
  </si>
  <si>
    <t>IDACORP, Inc. Shareholders’ Equity</t>
  </si>
  <si>
    <t>Receivables</t>
  </si>
  <si>
    <t>Investment in subsidiaries</t>
  </si>
  <si>
    <t>Intercompany notes payable</t>
  </si>
  <si>
    <t>Schedule I - Condensed Financial Information of Parent - Footnotes Schedule I Level 4 (Details) - USD ($)</t>
  </si>
  <si>
    <t>Proceeds from Dividends Received</t>
  </si>
  <si>
    <t>Schedule II - Consolidated Valuation and Qualifying Accounts Schedule II - Consolidated Valuation and Qualifying Accounts Level 4 (Details) - USD ($) $ in Thousands</t>
  </si>
  <si>
    <t>Reserve for uncollectibe accounts</t>
  </si>
  <si>
    <t>Movement in Valuation Allowances and Reserves [Roll Forward]</t>
  </si>
  <si>
    <t>Valuation Allowances and Reserves, Beginning Balance</t>
  </si>
  <si>
    <t>Valuation Allowances and Reserves, Charged to Income</t>
  </si>
  <si>
    <t>Valuation Allowances and Reserves, Charged (Credited) to Other Accounts</t>
  </si>
  <si>
    <t>Valuation Allowances and Reserves, Deductions</t>
  </si>
  <si>
    <t>Valuation Allowances and Reserves, Ending Balance</t>
  </si>
  <si>
    <t>Reserve for uncollectible notes</t>
  </si>
  <si>
    <t>Reserve for Rate Refunds</t>
  </si>
  <si>
    <t>Injuries and damages</t>
  </si>
  <si>
    <t>Idaho Power Company | Reserve for uncollectibe accounts</t>
  </si>
  <si>
    <t>Idaho Power Company | Reserve for Rate Refunds</t>
  </si>
  <si>
    <t>Idaho Power Company | Injuries and damages</t>
  </si>
  <si>
    <t>Represents deductions from the reserves for purposes for which the reserves were created. In the case of uncollectible accounts, and notes reserves, includes reversals of amounts previously written off.</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sharedStrings.xml" Type="http://schemas.openxmlformats.org/officeDocument/2006/relationships/sharedStrings"/><ns0:Relationship Id="rId115" Target="styles.xml" Type="http://schemas.openxmlformats.org/officeDocument/2006/relationships/styles"/><ns0:Relationship Id="rId1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4"/>
    <col customWidth="1" max="2" min="2" width="24"/>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057877</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4" r="B16" t="s">
        <v>28</v>
      </c>
    </row>
    <row spans="1:4" r="17">
      <c s="4" r="A17" t="s">
        <v>29</v>
      </c>
      <c s="6" r="C17" t="n">
        <v>50297581</v>
      </c>
    </row>
    <row spans="1:4" r="18">
      <c s="4" r="A18" t="s">
        <v>30</v>
      </c>
      <c s="4" r="B18" t="s">
        <v>31</v>
      </c>
    </row>
    <row spans="1:4" r="19">
      <c s="4" r="A19" t="s">
        <v>32</v>
      </c>
      <c s="7" r="D19" t="n">
        <v>2798093674</v>
      </c>
    </row>
    <row spans="1:4" r="20">
      <c s="4" r="A20" t="s">
        <v>33</v>
      </c>
      <c s="6" r="B20" t="n">
        <v>820505802</v>
      </c>
    </row>
    <row spans="1:4" r="21">
      <c s="4" r="A21" t="s">
        <v>34</v>
      </c>
    </row>
    <row spans="1:4" r="22">
      <c s="3" r="A22" t="s">
        <v>5</v>
      </c>
    </row>
    <row spans="1:4" r="23">
      <c s="4" r="A23" t="s">
        <v>17</v>
      </c>
      <c s="4" r="B23" t="s">
        <v>34</v>
      </c>
    </row>
    <row spans="1:4" r="24">
      <c s="4" r="A24" t="s">
        <v>19</v>
      </c>
      <c s="6" r="B24" t="n">
        <v>49648</v>
      </c>
    </row>
    <row spans="1:4" r="25">
      <c s="4" r="A25" t="s">
        <v>22</v>
      </c>
      <c s="4" r="B25" t="s">
        <v>26</v>
      </c>
    </row>
    <row spans="1:4" r="26">
      <c s="4" r="A26" t="s">
        <v>27</v>
      </c>
      <c s="4" r="B26" t="s">
        <v>35</v>
      </c>
    </row>
    <row spans="1:4" r="27">
      <c s="4" r="A27" t="s">
        <v>29</v>
      </c>
      <c s="6" r="C27" t="n">
        <v>39150812</v>
      </c>
    </row>
    <row spans="1:4" r="28">
      <c s="4" r="A28" t="s">
        <v>33</v>
      </c>
      <c s="6" r="B28" t="n">
        <v>8201309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229</v>
      </c>
      <c s="2" r="B1" t="s">
        <v>1</v>
      </c>
    </row>
    <row spans="1:4" r="2">
      <c s="2" r="B2" t="s">
        <v>2</v>
      </c>
      <c s="2" r="C2" t="s">
        <v>37</v>
      </c>
      <c s="2" r="D2" t="s">
        <v>38</v>
      </c>
    </row>
    <row spans="1:4" r="3">
      <c s="3" r="A3" t="s">
        <v>230</v>
      </c>
    </row>
    <row spans="1:4" r="4">
      <c s="4" r="A4" t="s">
        <v>231</v>
      </c>
      <c s="7" r="B4" t="n">
        <v>1132237</v>
      </c>
      <c s="7" r="C4" t="n">
        <v>1027461</v>
      </c>
      <c s="7" r="D4" t="n">
        <v>923981</v>
      </c>
    </row>
    <row spans="1:4" r="5">
      <c s="4" r="A5" t="s">
        <v>69</v>
      </c>
      <c s="6" r="B5" t="n">
        <v>194475</v>
      </c>
      <c s="6" r="C5" t="n">
        <v>193754</v>
      </c>
      <c s="6" r="D5" t="n">
        <v>182294</v>
      </c>
    </row>
    <row spans="1:4" r="6">
      <c s="4" r="A6" t="s">
        <v>232</v>
      </c>
      <c s="6" r="B6" t="n">
        <v>-96811</v>
      </c>
      <c s="6" r="C6" t="n">
        <v>-88704</v>
      </c>
      <c s="6" r="D6" t="n">
        <v>-78937</v>
      </c>
    </row>
    <row spans="1:4" r="7">
      <c s="4" r="A7" t="s">
        <v>233</v>
      </c>
      <c s="6" r="B7" t="n">
        <v>1230105</v>
      </c>
      <c s="6" r="C7" t="n">
        <v>1132237</v>
      </c>
      <c s="6" r="D7" t="n">
        <v>1027461</v>
      </c>
    </row>
    <row spans="1:4" r="8">
      <c s="4" r="A8" t="s">
        <v>34</v>
      </c>
    </row>
    <row spans="1:4" r="9">
      <c s="3" r="A9" t="s">
        <v>230</v>
      </c>
    </row>
    <row spans="1:4" r="10">
      <c s="4" r="A10" t="s">
        <v>231</v>
      </c>
      <c s="6" r="B10" t="n">
        <v>1033350</v>
      </c>
      <c s="6" r="C10" t="n">
        <v>932547</v>
      </c>
      <c s="6" r="D10" t="n">
        <v>834732</v>
      </c>
    </row>
    <row spans="1:4" r="11">
      <c s="4" r="A11" t="s">
        <v>69</v>
      </c>
      <c s="6" r="B11" t="n">
        <v>190983</v>
      </c>
      <c s="6" r="C11" t="n">
        <v>189387</v>
      </c>
      <c s="6" r="D11" t="n">
        <v>176741</v>
      </c>
    </row>
    <row spans="1:4" r="12">
      <c s="4" r="A12" t="s">
        <v>232</v>
      </c>
      <c s="6" r="B12" t="n">
        <v>-96907</v>
      </c>
      <c s="6" r="C12" t="n">
        <v>-88584</v>
      </c>
      <c s="6" r="D12" t="n">
        <v>-78926</v>
      </c>
    </row>
    <row spans="1:4" r="13">
      <c s="4" r="A13" t="s">
        <v>233</v>
      </c>
      <c s="7" r="B13" t="n">
        <v>1127426</v>
      </c>
      <c s="7" r="C13" t="n">
        <v>1033350</v>
      </c>
      <c s="7" r="D13" t="n">
        <v>932547</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s="1" r="A1" t="s">
        <v>1228</v>
      </c>
      <c s="2" r="B1" t="s">
        <v>2</v>
      </c>
      <c s="2" r="D1" t="s">
        <v>37</v>
      </c>
    </row>
    <row spans="1:5" r="2">
      <c s="3" r="A2" t="s">
        <v>1229</v>
      </c>
    </row>
    <row spans="1:5" r="3">
      <c s="4" r="A3" t="s">
        <v>1230</v>
      </c>
      <c s="7" r="B3" t="n">
        <v>1388</v>
      </c>
      <c s="7" r="D3" t="n">
        <v>3015</v>
      </c>
    </row>
    <row spans="1:5" r="4">
      <c s="4" r="A4" t="s">
        <v>1231</v>
      </c>
      <c s="6" r="B4" t="n">
        <v>-984</v>
      </c>
      <c s="6" r="D4" t="n">
        <v>-2381</v>
      </c>
    </row>
    <row spans="1:5" r="5">
      <c s="4" r="A5" t="s">
        <v>1232</v>
      </c>
      <c s="6" r="B5" t="n">
        <v>404</v>
      </c>
      <c s="6" r="D5" t="n">
        <v>634</v>
      </c>
    </row>
    <row spans="1:5" r="6">
      <c s="4" r="A6" t="s">
        <v>1233</v>
      </c>
      <c s="6" r="B6" t="n">
        <v>5956</v>
      </c>
      <c s="6" r="D6" t="n">
        <v>5096</v>
      </c>
    </row>
    <row spans="1:5" r="7">
      <c s="4" r="A7" t="s">
        <v>1234</v>
      </c>
      <c s="6" r="B7" t="n">
        <v>-984</v>
      </c>
      <c s="6" r="D7" t="n">
        <v>-1135</v>
      </c>
    </row>
    <row spans="1:5" r="8">
      <c s="4" r="A8" t="s">
        <v>1235</v>
      </c>
      <c s="6" r="B8" t="n">
        <v>4972</v>
      </c>
      <c s="6" r="D8" t="n">
        <v>3961</v>
      </c>
    </row>
    <row spans="1:5" r="9">
      <c s="4" r="A9" t="s">
        <v>1236</v>
      </c>
      <c s="6" r="D9" t="n">
        <v>1200</v>
      </c>
    </row>
    <row spans="1:5" r="10">
      <c s="4" r="A10" t="s">
        <v>1237</v>
      </c>
      <c s="6" r="B10" t="n">
        <v>5700</v>
      </c>
    </row>
    <row spans="1:5" r="11">
      <c s="4" r="A11" t="s">
        <v>1238</v>
      </c>
      <c s="6" r="B11" t="n">
        <v>900</v>
      </c>
    </row>
    <row spans="1:5" r="12">
      <c s="4" r="A12" t="s">
        <v>1239</v>
      </c>
      <c s="6" r="B12" t="n">
        <v>9000</v>
      </c>
    </row>
    <row spans="1:5" r="13">
      <c s="4" r="A13" t="s">
        <v>1240</v>
      </c>
    </row>
    <row spans="1:5" r="14">
      <c s="3" r="A14" t="s">
        <v>1229</v>
      </c>
    </row>
    <row spans="1:5" r="15">
      <c s="4" r="A15" t="s">
        <v>1230</v>
      </c>
      <c s="6" r="B15" t="n">
        <v>999</v>
      </c>
      <c s="6" r="D15" t="n">
        <v>2509</v>
      </c>
    </row>
    <row spans="1:5" r="16">
      <c s="4" r="A16" t="s">
        <v>1231</v>
      </c>
      <c s="6" r="B16" t="n">
        <v>-785</v>
      </c>
      <c s="4" r="C16" t="s">
        <v>620</v>
      </c>
      <c s="6" r="D16" t="n">
        <v>-2002</v>
      </c>
    </row>
    <row spans="1:5" r="17">
      <c s="4" r="A17" t="s">
        <v>1232</v>
      </c>
      <c s="6" r="B17" t="n">
        <v>214</v>
      </c>
      <c s="6" r="D17" t="n">
        <v>507</v>
      </c>
    </row>
    <row spans="1:5" r="18">
      <c s="4" r="A18" t="s">
        <v>1233</v>
      </c>
      <c s="6" r="B18" t="n">
        <v>785</v>
      </c>
      <c s="6" r="D18" t="n">
        <v>756</v>
      </c>
    </row>
    <row spans="1:5" r="19">
      <c s="4" r="A19" t="s">
        <v>1234</v>
      </c>
      <c s="6" r="B19" t="n">
        <v>-785</v>
      </c>
      <c s="6" r="D19" t="n">
        <v>-756</v>
      </c>
    </row>
    <row spans="1:5" r="20">
      <c s="4" r="A20" t="s">
        <v>1235</v>
      </c>
      <c s="6" r="B20" t="n">
        <v>0</v>
      </c>
      <c s="6" r="D20" t="n">
        <v>0</v>
      </c>
    </row>
    <row spans="1:5" r="21">
      <c s="4" r="A21" t="s">
        <v>1241</v>
      </c>
    </row>
    <row spans="1:5" r="22">
      <c s="3" r="A22" t="s">
        <v>1229</v>
      </c>
    </row>
    <row spans="1:5" r="23">
      <c s="4" r="A23" t="s">
        <v>1230</v>
      </c>
      <c s="6" r="B23" t="n">
        <v>64</v>
      </c>
      <c s="6" r="D23" t="n">
        <v>64</v>
      </c>
    </row>
    <row spans="1:5" r="24">
      <c s="4" r="A24" t="s">
        <v>1231</v>
      </c>
      <c s="6" r="B24" t="n">
        <v>0</v>
      </c>
      <c s="6" r="D24" t="n">
        <v>0</v>
      </c>
    </row>
    <row spans="1:5" r="25">
      <c s="4" r="A25" t="s">
        <v>1232</v>
      </c>
      <c s="6" r="B25" t="n">
        <v>64</v>
      </c>
      <c s="6" r="D25" t="n">
        <v>64</v>
      </c>
    </row>
    <row spans="1:5" r="26">
      <c s="4" r="A26" t="s">
        <v>1242</v>
      </c>
    </row>
    <row spans="1:5" r="27">
      <c s="3" r="A27" t="s">
        <v>1229</v>
      </c>
    </row>
    <row spans="1:5" r="28">
      <c s="4" r="A28" t="s">
        <v>1230</v>
      </c>
      <c s="6" r="B28" t="n">
        <v>177</v>
      </c>
      <c s="6" r="D28" t="n">
        <v>379</v>
      </c>
    </row>
    <row spans="1:5" r="29">
      <c s="4" r="A29" t="s">
        <v>1231</v>
      </c>
      <c s="6" r="B29" t="n">
        <v>-177</v>
      </c>
      <c s="6" r="D29" t="n">
        <v>-379</v>
      </c>
    </row>
    <row spans="1:5" r="30">
      <c s="4" r="A30" t="s">
        <v>1232</v>
      </c>
      <c s="6" r="B30" t="n">
        <v>0</v>
      </c>
      <c s="6" r="D30" t="n">
        <v>0</v>
      </c>
    </row>
    <row spans="1:5" r="31">
      <c s="4" r="A31" t="s">
        <v>1233</v>
      </c>
      <c s="6" r="B31" t="n">
        <v>5146</v>
      </c>
      <c s="6" r="D31" t="n">
        <v>4335</v>
      </c>
    </row>
    <row spans="1:5" r="32">
      <c s="4" r="A32" t="s">
        <v>1234</v>
      </c>
      <c s="6" r="B32" t="n">
        <v>-177</v>
      </c>
      <c s="6" r="D32" t="n">
        <v>-379</v>
      </c>
      <c s="4" r="E32" t="s">
        <v>620</v>
      </c>
    </row>
    <row spans="1:5" r="33">
      <c s="4" r="A33" t="s">
        <v>1235</v>
      </c>
      <c s="6" r="B33" t="n">
        <v>4969</v>
      </c>
      <c s="6" r="D33" t="n">
        <v>3956</v>
      </c>
    </row>
    <row spans="1:5" r="34">
      <c s="4" r="A34" t="s">
        <v>1243</v>
      </c>
    </row>
    <row spans="1:5" r="35">
      <c s="3" r="A35" t="s">
        <v>1229</v>
      </c>
    </row>
    <row spans="1:5" r="36">
      <c s="4" r="A36" t="s">
        <v>1233</v>
      </c>
      <c s="6" r="B36" t="n">
        <v>3</v>
      </c>
      <c s="6" r="D36" t="n">
        <v>5</v>
      </c>
    </row>
    <row spans="1:5" r="37">
      <c s="4" r="A37" t="s">
        <v>1234</v>
      </c>
      <c s="6" r="B37" t="n">
        <v>0</v>
      </c>
      <c s="6" r="D37" t="n">
        <v>0</v>
      </c>
    </row>
    <row spans="1:5" r="38">
      <c s="4" r="A38" t="s">
        <v>1235</v>
      </c>
      <c s="6" r="B38" t="n">
        <v>3</v>
      </c>
      <c s="6" r="D38" t="n">
        <v>5</v>
      </c>
    </row>
    <row spans="1:5" r="39">
      <c s="4" r="A39" t="s">
        <v>1244</v>
      </c>
    </row>
    <row spans="1:5" r="40">
      <c s="3" r="A40" t="s">
        <v>1229</v>
      </c>
    </row>
    <row spans="1:5" r="41">
      <c s="4" r="A41" t="s">
        <v>1230</v>
      </c>
      <c s="6" r="B41" t="n">
        <v>148</v>
      </c>
    </row>
    <row spans="1:5" r="42">
      <c s="4" r="A42" t="s">
        <v>1231</v>
      </c>
      <c s="6" r="B42" t="n">
        <v>-22</v>
      </c>
    </row>
    <row spans="1:5" r="43">
      <c s="4" r="A43" t="s">
        <v>1232</v>
      </c>
      <c s="6" r="B43" t="n">
        <v>126</v>
      </c>
    </row>
    <row spans="1:5" r="44">
      <c s="4" r="A44" t="s">
        <v>1233</v>
      </c>
      <c s="6" r="B44" t="n">
        <v>22</v>
      </c>
    </row>
    <row spans="1:5" r="45">
      <c s="4" r="A45" t="s">
        <v>1234</v>
      </c>
      <c s="6" r="B45" t="n">
        <v>-22</v>
      </c>
    </row>
    <row spans="1:5" r="46">
      <c s="4" r="A46" t="s">
        <v>1235</v>
      </c>
      <c s="7" r="B46" t="n">
        <v>0</v>
      </c>
    </row>
    <row spans="1:5" r="47">
      <c s="4" r="A47" t="s">
        <v>1245</v>
      </c>
    </row>
    <row spans="1:5" r="48">
      <c s="3" r="A48" t="s">
        <v>1229</v>
      </c>
    </row>
    <row spans="1:5" r="49">
      <c s="4" r="A49" t="s">
        <v>1230</v>
      </c>
      <c s="6" r="D49" t="n">
        <v>63</v>
      </c>
    </row>
    <row spans="1:5" r="50">
      <c s="4" r="A50" t="s">
        <v>1231</v>
      </c>
      <c s="6" r="D50" t="n">
        <v>0</v>
      </c>
    </row>
    <row spans="1:5" r="51">
      <c s="4" r="A51" t="s">
        <v>1232</v>
      </c>
      <c s="7" r="D51" t="n">
        <v>63</v>
      </c>
    </row>
    <row spans="1:5" r="52">
      <c r="A52" t="n"/>
    </row>
    <row spans="1:5" r="53">
      <c s="4" r="A53" t="s">
        <v>620</v>
      </c>
      <c s="4" r="B53" t="s">
        <v>1246</v>
      </c>
    </row>
  </sheetData>
  <mergeCells count="4">
    <mergeCell ref="B1:C1"/>
    <mergeCell ref="D1:E1"/>
    <mergeCell ref="A52:E52"/>
    <mergeCell ref="B53:E53"/>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8"/>
    <col customWidth="1" max="3" min="3" width="28"/>
  </cols>
  <sheetData>
    <row spans="1:3" r="1">
      <c s="1" r="A1" t="s">
        <v>1247</v>
      </c>
      <c s="2" r="B1" t="s">
        <v>1248</v>
      </c>
      <c s="2" r="C1" t="s">
        <v>1249</v>
      </c>
    </row>
    <row spans="1:3" r="2">
      <c s="4" r="A2" t="s">
        <v>1250</v>
      </c>
    </row>
    <row spans="1:3" r="3">
      <c s="3" r="A3" t="s">
        <v>1251</v>
      </c>
    </row>
    <row spans="1:3" r="4">
      <c s="4" r="A4" t="s">
        <v>1252</v>
      </c>
      <c s="6" r="B4" t="n">
        <v>357</v>
      </c>
      <c s="6" r="C4" t="n">
        <v>115</v>
      </c>
    </row>
    <row spans="1:3" r="5">
      <c s="4" r="A5" t="s">
        <v>1253</v>
      </c>
    </row>
    <row spans="1:3" r="6">
      <c s="3" r="A6" t="s">
        <v>1251</v>
      </c>
    </row>
    <row spans="1:3" r="7">
      <c s="4" r="A7" t="s">
        <v>1252</v>
      </c>
      <c s="6" r="B7" t="n">
        <v>120</v>
      </c>
      <c s="6" r="C7" t="n">
        <v>238</v>
      </c>
    </row>
    <row spans="1:3" r="8">
      <c s="4" r="A8" t="s">
        <v>1254</v>
      </c>
    </row>
    <row spans="1:3" r="9">
      <c s="3" r="A9" t="s">
        <v>1251</v>
      </c>
    </row>
    <row spans="1:3" r="10">
      <c s="4" r="A10" t="s">
        <v>1255</v>
      </c>
      <c s="6" r="B10" t="n">
        <v>11597</v>
      </c>
      <c s="6" r="C10" t="n">
        <v>6913</v>
      </c>
    </row>
    <row spans="1:3" r="11">
      <c s="4" r="A11" t="s">
        <v>1256</v>
      </c>
    </row>
    <row spans="1:3" r="12">
      <c s="3" r="A12" t="s">
        <v>1251</v>
      </c>
    </row>
    <row spans="1:3" r="13">
      <c s="4" r="A13" t="s">
        <v>1255</v>
      </c>
      <c s="6" r="B13" t="n">
        <v>78</v>
      </c>
      <c s="6" r="C13" t="n">
        <v>409</v>
      </c>
    </row>
    <row spans="1:3" r="14">
      <c s="4" r="A14" t="s">
        <v>1257</v>
      </c>
    </row>
    <row spans="1:3" r="15">
      <c s="3" r="A15" t="s">
        <v>1251</v>
      </c>
    </row>
    <row spans="1:3" r="16">
      <c s="4" r="A16" t="s">
        <v>1258</v>
      </c>
      <c s="6" r="B16" t="n">
        <v>1068</v>
      </c>
      <c s="6" r="C16" t="n">
        <v>243</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59</v>
      </c>
      <c s="2" r="B1" t="s">
        <v>1</v>
      </c>
    </row>
    <row spans="1:3" r="2">
      <c s="2" r="B2" t="s">
        <v>2</v>
      </c>
      <c s="2" r="C2" t="s">
        <v>37</v>
      </c>
    </row>
    <row spans="1:3" r="3">
      <c s="3" r="A3" t="s">
        <v>1260</v>
      </c>
    </row>
    <row spans="1:3" r="4">
      <c s="4" r="A4" t="s">
        <v>1146</v>
      </c>
      <c s="7" r="B4" t="n">
        <v>0</v>
      </c>
      <c s="7" r="C4" t="n">
        <v>0</v>
      </c>
    </row>
    <row spans="1:3" r="5">
      <c s="4" r="A5" t="s">
        <v>1261</v>
      </c>
      <c s="6" r="B5" t="n">
        <v>404000</v>
      </c>
      <c s="6" r="C5" t="n">
        <v>634000</v>
      </c>
    </row>
    <row spans="1:3" r="6">
      <c s="4" r="A6" t="s">
        <v>1262</v>
      </c>
      <c s="6" r="B6" t="n">
        <v>1000000</v>
      </c>
    </row>
    <row spans="1:3" r="7">
      <c s="4" r="A7" t="s">
        <v>1263</v>
      </c>
      <c s="6" r="B7" t="n">
        <v>102000</v>
      </c>
      <c s="6" r="C7" t="n">
        <v>141000</v>
      </c>
    </row>
    <row spans="1:3" r="8">
      <c s="4" r="A8" t="s">
        <v>1264</v>
      </c>
      <c s="6" r="B8" t="n">
        <v>24459000</v>
      </c>
      <c s="6" r="C8" t="n">
        <v>44942000</v>
      </c>
    </row>
    <row spans="1:3" r="9">
      <c s="4" r="A9" t="s">
        <v>1265</v>
      </c>
      <c s="6" r="B9" t="n">
        <v>4972000</v>
      </c>
      <c s="6" r="C9" t="n">
        <v>3961000</v>
      </c>
    </row>
    <row spans="1:3" r="10">
      <c s="4" r="A10" t="s">
        <v>1266</v>
      </c>
    </row>
    <row spans="1:3" r="11">
      <c s="3" r="A11" t="s">
        <v>1260</v>
      </c>
    </row>
    <row spans="1:3" r="12">
      <c s="4" r="A12" t="s">
        <v>1261</v>
      </c>
      <c s="6" r="B12" t="n">
        <v>340000</v>
      </c>
      <c s="6" r="C12" t="n">
        <v>506000</v>
      </c>
    </row>
    <row spans="1:3" r="13">
      <c s="4" r="A13" t="s">
        <v>1262</v>
      </c>
      <c s="6" r="B13" t="n">
        <v>1000000</v>
      </c>
    </row>
    <row spans="1:3" r="14">
      <c s="4" r="A14" t="s">
        <v>1263</v>
      </c>
      <c s="6" r="B14" t="n">
        <v>102000</v>
      </c>
      <c s="6" r="C14" t="n">
        <v>141000</v>
      </c>
    </row>
    <row spans="1:3" r="15">
      <c s="4" r="A15" t="s">
        <v>1264</v>
      </c>
      <c s="6" r="B15" t="n">
        <v>24459000</v>
      </c>
      <c s="6" r="C15" t="n">
        <v>44942000</v>
      </c>
    </row>
    <row spans="1:3" r="16">
      <c s="4" r="A16" t="s">
        <v>1265</v>
      </c>
      <c s="6" r="B16" t="n">
        <v>286000</v>
      </c>
      <c s="6" r="C16" t="n">
        <v>17000</v>
      </c>
    </row>
    <row spans="1:3" r="17">
      <c s="4" r="A17" t="s">
        <v>1267</v>
      </c>
    </row>
    <row spans="1:3" r="18">
      <c s="3" r="A18" t="s">
        <v>1260</v>
      </c>
    </row>
    <row spans="1:3" r="19">
      <c s="4" r="A19" t="s">
        <v>1261</v>
      </c>
      <c s="6" r="B19" t="n">
        <v>64000</v>
      </c>
      <c s="6" r="C19" t="n">
        <v>128000</v>
      </c>
    </row>
    <row spans="1:3" r="20">
      <c s="4" r="A20" t="s">
        <v>1262</v>
      </c>
      <c s="6" r="B20" t="n">
        <v>0</v>
      </c>
    </row>
    <row spans="1:3" r="21">
      <c s="4" r="A21" t="s">
        <v>1263</v>
      </c>
      <c s="6" r="B21" t="n">
        <v>0</v>
      </c>
      <c s="6" r="C21" t="n">
        <v>0</v>
      </c>
    </row>
    <row spans="1:3" r="22">
      <c s="4" r="A22" t="s">
        <v>1264</v>
      </c>
      <c s="6" r="B22" t="n">
        <v>0</v>
      </c>
      <c s="6" r="C22" t="n">
        <v>0</v>
      </c>
    </row>
    <row spans="1:3" r="23">
      <c s="4" r="A23" t="s">
        <v>1265</v>
      </c>
      <c s="6" r="B23" t="n">
        <v>4686000</v>
      </c>
      <c s="6" r="C23" t="n">
        <v>3944000</v>
      </c>
    </row>
    <row spans="1:3" r="24">
      <c s="4" r="A24" t="s">
        <v>1135</v>
      </c>
    </row>
    <row spans="1:3" r="25">
      <c s="3" r="A25" t="s">
        <v>1260</v>
      </c>
    </row>
    <row spans="1:3" r="26">
      <c s="4" r="A26" t="s">
        <v>1261</v>
      </c>
      <c s="6" r="B26" t="n">
        <v>0</v>
      </c>
      <c s="6" r="C26" t="n">
        <v>0</v>
      </c>
    </row>
    <row spans="1:3" r="27">
      <c s="4" r="A27" t="s">
        <v>1262</v>
      </c>
      <c s="6" r="B27" t="n">
        <v>0</v>
      </c>
    </row>
    <row spans="1:3" r="28">
      <c s="4" r="A28" t="s">
        <v>1263</v>
      </c>
      <c s="6" r="B28" t="n">
        <v>0</v>
      </c>
      <c s="6" r="C28" t="n">
        <v>0</v>
      </c>
    </row>
    <row spans="1:3" r="29">
      <c s="4" r="A29" t="s">
        <v>1264</v>
      </c>
      <c s="6" r="B29" t="n">
        <v>0</v>
      </c>
      <c s="6" r="C29" t="n">
        <v>0</v>
      </c>
    </row>
    <row spans="1:3" r="30">
      <c s="4" r="A30" t="s">
        <v>1265</v>
      </c>
      <c s="6" r="B30" t="n">
        <v>0</v>
      </c>
      <c s="6" r="C30" t="n">
        <v>0</v>
      </c>
    </row>
    <row spans="1:3" r="31">
      <c s="4" r="A31" t="s">
        <v>34</v>
      </c>
    </row>
    <row spans="1:3" r="32">
      <c s="3" r="A32" t="s">
        <v>1260</v>
      </c>
    </row>
    <row spans="1:3" r="33">
      <c s="4" r="A33" t="s">
        <v>1262</v>
      </c>
      <c s="6" r="B33" t="n">
        <v>10000000</v>
      </c>
      <c s="6" r="C33" t="n">
        <v>100000</v>
      </c>
    </row>
    <row spans="1:3" r="34">
      <c s="4" r="A34" t="s">
        <v>1264</v>
      </c>
      <c s="6" r="B34" t="n">
        <v>24459000</v>
      </c>
      <c s="7" r="C34" t="n">
        <v>44942000</v>
      </c>
    </row>
    <row spans="1:3" r="35">
      <c s="4" r="A35" t="s">
        <v>1268</v>
      </c>
    </row>
    <row spans="1:3" r="36">
      <c s="3" r="A36" t="s">
        <v>1260</v>
      </c>
    </row>
    <row spans="1:3" r="37">
      <c s="4" r="A37" t="s">
        <v>1262</v>
      </c>
      <c s="7" r="B37" t="n">
        <v>100000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269</v>
      </c>
      <c s="2" r="C1" t="s">
        <v>2</v>
      </c>
      <c s="2" r="D1" t="s">
        <v>37</v>
      </c>
    </row>
    <row spans="1:4" r="2">
      <c s="4" r="A2" t="s">
        <v>1270</v>
      </c>
    </row>
    <row spans="1:4" r="3">
      <c s="3" r="A3" t="s">
        <v>1271</v>
      </c>
    </row>
    <row spans="1:4" r="4">
      <c s="4" r="A4" t="s">
        <v>1272</v>
      </c>
      <c s="4" r="B4" t="s">
        <v>620</v>
      </c>
      <c s="7" r="C4" t="n">
        <v>3804</v>
      </c>
      <c s="7" r="D4" t="n">
        <v>3804</v>
      </c>
    </row>
    <row spans="1:4" r="5">
      <c s="4" r="A5" t="s">
        <v>1273</v>
      </c>
      <c s="4" r="B5" t="s">
        <v>620</v>
      </c>
      <c s="6" r="C5" t="n">
        <v>1726474</v>
      </c>
      <c s="6" r="D5" t="n">
        <v>1615502</v>
      </c>
    </row>
    <row spans="1:4" r="6">
      <c s="4" r="A6" t="s">
        <v>1274</v>
      </c>
    </row>
    <row spans="1:4" r="7">
      <c s="3" r="A7" t="s">
        <v>1271</v>
      </c>
    </row>
    <row spans="1:4" r="8">
      <c s="4" r="A8" t="s">
        <v>1272</v>
      </c>
      <c s="4" r="B8" t="s">
        <v>620</v>
      </c>
      <c s="6" r="C8" t="n">
        <v>3804</v>
      </c>
      <c s="6" r="D8" t="n">
        <v>3804</v>
      </c>
    </row>
    <row spans="1:4" r="9">
      <c s="4" r="A9" t="s">
        <v>1273</v>
      </c>
      <c s="4" r="B9" t="s">
        <v>620</v>
      </c>
      <c s="6" r="C9" t="n">
        <v>1813243</v>
      </c>
      <c s="6" r="D9" t="n">
        <v>1788197</v>
      </c>
    </row>
    <row spans="1:4" r="10">
      <c s="4" r="A10" t="s">
        <v>1275</v>
      </c>
    </row>
    <row spans="1:4" r="11">
      <c s="3" r="A11" t="s">
        <v>1271</v>
      </c>
    </row>
    <row spans="1:4" r="12">
      <c s="4" r="A12" t="s">
        <v>1273</v>
      </c>
      <c s="4" r="B12" t="s">
        <v>620</v>
      </c>
      <c s="6" r="C12" t="n">
        <v>1726474</v>
      </c>
      <c s="6" r="D12" t="n">
        <v>1615502</v>
      </c>
    </row>
    <row spans="1:4" r="13">
      <c s="4" r="A13" t="s">
        <v>1276</v>
      </c>
    </row>
    <row spans="1:4" r="14">
      <c s="3" r="A14" t="s">
        <v>1271</v>
      </c>
    </row>
    <row spans="1:4" r="15">
      <c s="4" r="A15" t="s">
        <v>1273</v>
      </c>
      <c s="4" r="B15" t="s">
        <v>620</v>
      </c>
      <c s="7" r="C15" t="n">
        <v>1813243</v>
      </c>
      <c s="7" r="D15" t="n">
        <v>1788197</v>
      </c>
    </row>
    <row spans="1:4" r="16">
      <c r="A16" t="n"/>
    </row>
    <row spans="1:4" r="17">
      <c s="4" r="A17" t="s">
        <v>620</v>
      </c>
      <c s="4" r="B17" t="s">
        <v>1277</v>
      </c>
    </row>
  </sheetData>
  <mergeCells count="3">
    <mergeCell ref="A1:B1"/>
    <mergeCell ref="A16:C16"/>
    <mergeCell ref="B17:C17"/>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s="1" r="A1" t="s">
        <v>1278</v>
      </c>
      <c s="2" r="B1" t="s">
        <v>1</v>
      </c>
    </row>
    <row spans="1:4" r="2">
      <c s="2" r="B2" t="s">
        <v>2</v>
      </c>
      <c s="2" r="C2" t="s">
        <v>37</v>
      </c>
      <c s="2" r="D2" t="s">
        <v>38</v>
      </c>
    </row>
    <row spans="1:4" r="3">
      <c s="3" r="A3" t="s">
        <v>1279</v>
      </c>
    </row>
    <row spans="1:4" r="4">
      <c s="4" r="A4" t="s">
        <v>335</v>
      </c>
      <c s="7" r="B4" t="n">
        <v>1270289</v>
      </c>
      <c s="7" r="C4" t="n">
        <v>1282524</v>
      </c>
      <c s="7" r="D4" t="n">
        <v>1246214</v>
      </c>
    </row>
    <row spans="1:4" r="5">
      <c s="4" r="A5" t="s">
        <v>1280</v>
      </c>
      <c s="6" r="B5" t="n">
        <v>282097</v>
      </c>
      <c s="6" r="C5" t="n">
        <v>253696</v>
      </c>
      <c s="6" r="D5" t="n">
        <v>291742</v>
      </c>
    </row>
    <row spans="1:4" r="6">
      <c s="4" r="A6" t="s">
        <v>1281</v>
      </c>
      <c s="6" r="B6" t="n">
        <v>25905</v>
      </c>
      <c s="6" r="C6" t="n">
        <v>21554</v>
      </c>
      <c s="6" r="D6" t="n">
        <v>29440</v>
      </c>
    </row>
    <row spans="1:4" r="7">
      <c s="4" r="A7" t="s">
        <v>1282</v>
      </c>
      <c s="6" r="B7" t="n">
        <v>3039</v>
      </c>
      <c s="6" r="C7" t="n">
        <v>2705</v>
      </c>
      <c s="6" r="D7" t="n">
        <v>2431</v>
      </c>
    </row>
    <row spans="1:4" r="8">
      <c s="4" r="A8" t="s">
        <v>59</v>
      </c>
      <c s="6" r="B8" t="n">
        <v>11128</v>
      </c>
      <c s="6" r="C8" t="n">
        <v>12372</v>
      </c>
      <c s="6" r="D8" t="n">
        <v>11939</v>
      </c>
    </row>
    <row spans="1:4" r="9">
      <c s="4" r="A9" t="s">
        <v>1283</v>
      </c>
      <c s="6" r="B9" t="n">
        <v>81934</v>
      </c>
      <c s="6" r="C9" t="n">
        <v>79801</v>
      </c>
      <c s="6" r="D9" t="n">
        <v>81032</v>
      </c>
    </row>
    <row spans="1:4" r="10">
      <c s="4" r="A10" t="s">
        <v>1284</v>
      </c>
      <c s="6" r="B10" t="n">
        <v>240235</v>
      </c>
      <c s="6" r="C10" t="n">
        <v>210526</v>
      </c>
      <c s="6" r="D10" t="n">
        <v>254520</v>
      </c>
    </row>
    <row spans="1:4" r="11">
      <c s="4" r="A11" t="s">
        <v>1285</v>
      </c>
      <c s="6" r="B11" t="n">
        <v>45760</v>
      </c>
      <c s="6" r="C11" t="n">
        <v>16772</v>
      </c>
      <c s="6" r="D11" t="n">
        <v>72226</v>
      </c>
    </row>
    <row spans="1:4" r="12">
      <c s="4" r="A12" t="s">
        <v>1286</v>
      </c>
      <c s="6" r="B12" t="n">
        <v>194475</v>
      </c>
      <c s="6" r="C12" t="n">
        <v>193754</v>
      </c>
      <c s="6" r="D12" t="n">
        <v>182294</v>
      </c>
    </row>
    <row spans="1:4" r="13">
      <c s="4" r="A13" t="s">
        <v>1286</v>
      </c>
      <c s="6" r="B13" t="n">
        <v>194679</v>
      </c>
      <c s="6" r="C13" t="n">
        <v>193480</v>
      </c>
      <c s="6" r="D13" t="n">
        <v>182417</v>
      </c>
    </row>
    <row spans="1:4" r="14">
      <c s="4" r="A14" t="s">
        <v>1287</v>
      </c>
      <c s="6" r="B14" t="n">
        <v>6023314</v>
      </c>
      <c s="6" r="C14" t="n">
        <v>5701037</v>
      </c>
      <c s="6" r="D14" t="n">
        <v>5347380</v>
      </c>
    </row>
    <row spans="1:4" r="15">
      <c s="4" r="A15" t="s">
        <v>1288</v>
      </c>
      <c s="6" r="B15" t="n">
        <v>294021</v>
      </c>
      <c s="6" r="C15" t="n">
        <v>274094</v>
      </c>
      <c s="6" r="D15" t="n">
        <v>246674</v>
      </c>
    </row>
    <row spans="1:4" r="16">
      <c s="4" r="A16" t="s">
        <v>1289</v>
      </c>
      <c s="6" r="B16" t="n">
        <v>278957</v>
      </c>
      <c s="6" r="D16" t="n">
        <v>235310</v>
      </c>
    </row>
    <row spans="1:4" r="17">
      <c s="4" r="A17" t="s">
        <v>34</v>
      </c>
    </row>
    <row spans="1:4" r="18">
      <c s="3" r="A18" t="s">
        <v>1279</v>
      </c>
    </row>
    <row spans="1:4" r="19">
      <c s="4" r="A19" t="s">
        <v>335</v>
      </c>
      <c s="6" r="B19" t="n">
        <v>1267505</v>
      </c>
      <c s="6" r="C19" t="n">
        <v>1278651</v>
      </c>
      <c s="6" r="D19" t="n">
        <v>1243098</v>
      </c>
    </row>
    <row spans="1:4" r="20">
      <c s="4" r="A20" t="s">
        <v>1280</v>
      </c>
      <c s="6" r="B20" t="n">
        <v>282252</v>
      </c>
      <c s="6" r="C20" t="n">
        <v>253437</v>
      </c>
      <c s="6" r="D20" t="n">
        <v>291691</v>
      </c>
    </row>
    <row spans="1:4" r="21">
      <c s="4" r="A21" t="s">
        <v>1281</v>
      </c>
      <c s="6" r="B21" t="n">
        <v>25868</v>
      </c>
      <c s="6" r="C21" t="n">
        <v>21517</v>
      </c>
      <c s="6" r="D21" t="n">
        <v>29288</v>
      </c>
    </row>
    <row spans="1:4" r="22">
      <c s="4" r="A22" t="s">
        <v>1282</v>
      </c>
      <c s="6" r="B22" t="n">
        <v>3037</v>
      </c>
      <c s="6" r="C22" t="n">
        <v>2705</v>
      </c>
      <c s="6" r="D22" t="n">
        <v>2426</v>
      </c>
    </row>
    <row spans="1:4" r="23">
      <c s="4" r="A23" t="s">
        <v>59</v>
      </c>
      <c s="6" r="B23" t="n">
        <v>9773</v>
      </c>
      <c s="6" r="C23" t="n">
        <v>10814</v>
      </c>
      <c s="6" r="D23" t="n">
        <v>10242</v>
      </c>
    </row>
    <row spans="1:4" r="24">
      <c s="4" r="A24" t="s">
        <v>1283</v>
      </c>
      <c s="6" r="B24" t="n">
        <v>81718</v>
      </c>
      <c s="6" r="C24" t="n">
        <v>79570</v>
      </c>
      <c s="6" r="D24" t="n">
        <v>80646</v>
      </c>
    </row>
    <row spans="1:4" r="25">
      <c s="4" r="A25" t="s">
        <v>1284</v>
      </c>
      <c s="6" r="B25" t="n">
        <v>239211</v>
      </c>
      <c s="6" r="C25" t="n">
        <v>208903</v>
      </c>
      <c s="6" r="D25" t="n">
        <v>253001</v>
      </c>
    </row>
    <row spans="1:4" r="26">
      <c s="4" r="A26" t="s">
        <v>1285</v>
      </c>
      <c s="6" r="B26" t="n">
        <v>48228</v>
      </c>
      <c s="6" r="C26" t="n">
        <v>19516</v>
      </c>
      <c s="6" r="D26" t="n">
        <v>76260</v>
      </c>
    </row>
    <row spans="1:4" r="27">
      <c s="4" r="A27" t="s">
        <v>1286</v>
      </c>
      <c s="6" r="B27" t="n">
        <v>190983</v>
      </c>
      <c s="6" r="C27" t="n">
        <v>189387</v>
      </c>
      <c s="6" r="D27" t="n">
        <v>176741</v>
      </c>
    </row>
    <row spans="1:4" r="28">
      <c s="4" r="A28" t="s">
        <v>1287</v>
      </c>
      <c s="6" r="B28" t="n">
        <v>5968835</v>
      </c>
      <c s="6" r="C28" t="n">
        <v>5604506</v>
      </c>
      <c s="6" r="D28" t="n">
        <v>5249228</v>
      </c>
    </row>
    <row spans="1:4" r="29">
      <c s="4" r="A29" t="s">
        <v>1288</v>
      </c>
      <c s="6" r="B29" t="n">
        <v>278905</v>
      </c>
      <c s="6" r="C29" t="n">
        <v>273911</v>
      </c>
      <c s="6" r="D29" t="n">
        <v>235306</v>
      </c>
    </row>
    <row spans="1:4" r="30">
      <c s="4" r="A30" t="s">
        <v>1290</v>
      </c>
    </row>
    <row spans="1:4" r="31">
      <c s="3" r="A31" t="s">
        <v>1279</v>
      </c>
    </row>
    <row spans="1:4" r="32">
      <c s="4" r="A32" t="s">
        <v>335</v>
      </c>
      <c s="6" r="B32" t="n">
        <v>2784</v>
      </c>
      <c s="6" r="C32" t="n">
        <v>3873</v>
      </c>
      <c s="6" r="D32" t="n">
        <v>3116</v>
      </c>
    </row>
    <row spans="1:4" r="33">
      <c s="4" r="A33" t="s">
        <v>1280</v>
      </c>
      <c s="6" r="B33" t="n">
        <v>-155</v>
      </c>
      <c s="6" r="C33" t="n">
        <v>259</v>
      </c>
      <c s="6" r="D33" t="n">
        <v>51</v>
      </c>
    </row>
    <row spans="1:4" r="34">
      <c s="4" r="A34" t="s">
        <v>1281</v>
      </c>
      <c s="6" r="B34" t="n">
        <v>37</v>
      </c>
      <c s="6" r="C34" t="n">
        <v>37</v>
      </c>
      <c s="6" r="D34" t="n">
        <v>152</v>
      </c>
    </row>
    <row spans="1:4" r="35">
      <c s="4" r="A35" t="s">
        <v>1282</v>
      </c>
      <c s="6" r="B35" t="n">
        <v>64</v>
      </c>
      <c s="6" r="C35" t="n">
        <v>34</v>
      </c>
      <c s="6" r="D35" t="n">
        <v>44</v>
      </c>
    </row>
    <row spans="1:4" r="36">
      <c s="4" r="A36" t="s">
        <v>59</v>
      </c>
      <c s="6" r="B36" t="n">
        <v>1355</v>
      </c>
      <c s="6" r="C36" t="n">
        <v>1558</v>
      </c>
      <c s="6" r="D36" t="n">
        <v>1697</v>
      </c>
    </row>
    <row spans="1:4" r="37">
      <c s="4" r="A37" t="s">
        <v>1283</v>
      </c>
      <c s="6" r="B37" t="n">
        <v>278</v>
      </c>
      <c s="6" r="C37" t="n">
        <v>265</v>
      </c>
      <c s="6" r="D37" t="n">
        <v>425</v>
      </c>
    </row>
    <row spans="1:4" r="38">
      <c s="4" r="A38" t="s">
        <v>1284</v>
      </c>
      <c s="6" r="B38" t="n">
        <v>1024</v>
      </c>
      <c s="6" r="C38" t="n">
        <v>1623</v>
      </c>
      <c s="6" r="D38" t="n">
        <v>1519</v>
      </c>
    </row>
    <row spans="1:4" r="39">
      <c s="4" r="A39" t="s">
        <v>1285</v>
      </c>
      <c s="6" r="B39" t="n">
        <v>-2468</v>
      </c>
      <c s="6" r="C39" t="n">
        <v>-2744</v>
      </c>
      <c s="6" r="D39" t="n">
        <v>-4034</v>
      </c>
    </row>
    <row spans="1:4" r="40">
      <c s="4" r="A40" t="s">
        <v>1286</v>
      </c>
      <c s="6" r="B40" t="n">
        <v>3696</v>
      </c>
      <c s="6" r="C40" t="n">
        <v>4093</v>
      </c>
      <c s="6" r="D40" t="n">
        <v>5676</v>
      </c>
    </row>
    <row spans="1:4" r="41">
      <c s="4" r="A41" t="s">
        <v>1287</v>
      </c>
      <c s="6" r="B41" t="n">
        <v>71704</v>
      </c>
      <c s="6" r="C41" t="n">
        <v>109044</v>
      </c>
      <c s="6" r="D41" t="n">
        <v>109541</v>
      </c>
    </row>
    <row spans="1:4" r="42">
      <c s="4" r="A42" t="s">
        <v>1288</v>
      </c>
      <c s="6" r="B42" t="n">
        <v>52</v>
      </c>
      <c s="6" r="C42" t="n">
        <v>183</v>
      </c>
      <c s="6" r="D42" t="n">
        <v>4</v>
      </c>
    </row>
    <row spans="1:4" r="43">
      <c s="4" r="A43" t="s">
        <v>1291</v>
      </c>
    </row>
    <row spans="1:4" r="44">
      <c s="3" r="A44" t="s">
        <v>1279</v>
      </c>
    </row>
    <row spans="1:4" r="45">
      <c s="4" r="A45" t="s">
        <v>335</v>
      </c>
      <c s="6" r="B45" t="n">
        <v>0</v>
      </c>
      <c s="6" r="C45" t="n">
        <v>0</v>
      </c>
      <c s="6" r="D45" t="n">
        <v>0</v>
      </c>
    </row>
    <row spans="1:4" r="46">
      <c s="4" r="A46" t="s">
        <v>1280</v>
      </c>
      <c s="6" r="B46" t="n">
        <v>0</v>
      </c>
      <c s="6" r="C46" t="n">
        <v>0</v>
      </c>
      <c s="6" r="D46" t="n">
        <v>0</v>
      </c>
    </row>
    <row spans="1:4" r="47">
      <c s="4" r="A47" t="s">
        <v>1281</v>
      </c>
      <c s="6" r="B47" t="n">
        <v>0</v>
      </c>
      <c s="6" r="C47" t="n">
        <v>0</v>
      </c>
      <c s="6" r="D47" t="n">
        <v>0</v>
      </c>
    </row>
    <row spans="1:4" r="48">
      <c s="4" r="A48" t="s">
        <v>1282</v>
      </c>
      <c s="6" r="B48" t="n">
        <v>-62</v>
      </c>
      <c s="6" r="C48" t="n">
        <v>-34</v>
      </c>
      <c s="6" r="D48" t="n">
        <v>-39</v>
      </c>
    </row>
    <row spans="1:4" r="49">
      <c s="4" r="A49" t="s">
        <v>59</v>
      </c>
      <c s="6" r="B49" t="n">
        <v>0</v>
      </c>
      <c s="6" r="C49" t="n">
        <v>0</v>
      </c>
      <c s="6" r="D49" t="n">
        <v>0</v>
      </c>
    </row>
    <row spans="1:4" r="50">
      <c s="4" r="A50" t="s">
        <v>1283</v>
      </c>
      <c s="6" r="B50" t="n">
        <v>-62</v>
      </c>
      <c s="6" r="C50" t="n">
        <v>-34</v>
      </c>
      <c s="6" r="D50" t="n">
        <v>-39</v>
      </c>
    </row>
    <row spans="1:4" r="51">
      <c s="4" r="A51" t="s">
        <v>1284</v>
      </c>
      <c s="6" r="B51" t="n">
        <v>0</v>
      </c>
      <c s="6" r="C51" t="n">
        <v>0</v>
      </c>
      <c s="6" r="D51" t="n">
        <v>0</v>
      </c>
    </row>
    <row spans="1:4" r="52">
      <c s="4" r="A52" t="s">
        <v>1285</v>
      </c>
      <c s="6" r="B52" t="n">
        <v>0</v>
      </c>
      <c s="6" r="C52" t="n">
        <v>0</v>
      </c>
      <c s="6" r="D52" t="n">
        <v>0</v>
      </c>
    </row>
    <row spans="1:4" r="53">
      <c s="4" r="A53" t="s">
        <v>1286</v>
      </c>
      <c s="6" r="B53" t="n">
        <v>0</v>
      </c>
      <c s="6" r="C53" t="n">
        <v>0</v>
      </c>
      <c s="6" r="D53" t="n">
        <v>0</v>
      </c>
    </row>
    <row spans="1:4" r="54">
      <c s="4" r="A54" t="s">
        <v>1287</v>
      </c>
      <c s="6" r="B54" t="n">
        <v>-17225</v>
      </c>
      <c s="6" r="C54" t="n">
        <v>-12513</v>
      </c>
      <c s="6" r="D54" t="n">
        <v>-11389</v>
      </c>
    </row>
    <row spans="1:4" r="55">
      <c s="4" r="A55" t="s">
        <v>1288</v>
      </c>
      <c s="7" r="B55" t="n">
        <v>0</v>
      </c>
      <c s="7" r="C55" t="n">
        <v>0</v>
      </c>
      <c s="7" r="D55"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92</v>
      </c>
      <c s="2" r="B1" t="s">
        <v>1</v>
      </c>
    </row>
    <row spans="1:4" r="2">
      <c s="2" r="B2" t="s">
        <v>2</v>
      </c>
      <c s="2" r="C2" t="s">
        <v>37</v>
      </c>
      <c s="2" r="D2" t="s">
        <v>38</v>
      </c>
    </row>
    <row spans="1:4" r="3">
      <c s="3" r="A3" t="s">
        <v>500</v>
      </c>
    </row>
    <row spans="1:4" r="4">
      <c s="4" r="A4" t="s">
        <v>1293</v>
      </c>
      <c s="7" r="B4" t="n">
        <v>2890</v>
      </c>
      <c s="7" r="C4" t="n">
        <v>2655</v>
      </c>
      <c s="7" r="D4" t="n">
        <v>2373</v>
      </c>
    </row>
    <row spans="1:4" r="5">
      <c s="4" r="A5" t="s">
        <v>1294</v>
      </c>
      <c s="6" r="B5" t="n">
        <v>1774</v>
      </c>
      <c s="6" r="C5" t="n">
        <v>1949</v>
      </c>
      <c s="6" r="D5" t="n">
        <v>2204</v>
      </c>
    </row>
    <row spans="1:4" r="6">
      <c s="4" r="A6" t="s">
        <v>1295</v>
      </c>
      <c s="6" r="B6" t="n">
        <v>0</v>
      </c>
      <c s="6" r="C6" t="n">
        <v>0</v>
      </c>
      <c s="6" r="D6" t="n">
        <v>11637</v>
      </c>
    </row>
    <row spans="1:4" r="7">
      <c s="4" r="A7" t="s">
        <v>1296</v>
      </c>
      <c s="6" r="B7" t="n">
        <v>777</v>
      </c>
      <c s="6" r="C7" t="n">
        <v>588</v>
      </c>
      <c s="6" r="D7" t="n">
        <v>852</v>
      </c>
    </row>
    <row spans="1:4" r="8">
      <c s="4" r="A8" t="s">
        <v>1297</v>
      </c>
      <c s="6" r="B8" t="n">
        <v>1739</v>
      </c>
      <c s="6" r="C8" t="n">
        <v>1164</v>
      </c>
      <c s="6" r="D8" t="n">
        <v>18</v>
      </c>
    </row>
    <row spans="1:4" r="9">
      <c s="4" r="A9" t="s">
        <v>1298</v>
      </c>
      <c s="6" r="B9" t="n">
        <v>-21</v>
      </c>
      <c s="6" r="C9" t="n">
        <v>-28</v>
      </c>
      <c s="6" r="D9" t="n">
        <v>-71</v>
      </c>
    </row>
    <row spans="1:4" r="10">
      <c s="4" r="A10" t="s">
        <v>1299</v>
      </c>
      <c s="6" r="B10" t="n">
        <v>7159</v>
      </c>
      <c s="6" r="C10" t="n">
        <v>6328</v>
      </c>
      <c s="6" r="D10" t="n">
        <v>17013</v>
      </c>
    </row>
    <row spans="1:4" r="11">
      <c s="4" r="A11" t="s">
        <v>34</v>
      </c>
    </row>
    <row spans="1:4" r="12">
      <c s="3" r="A12" t="s">
        <v>500</v>
      </c>
    </row>
    <row spans="1:4" r="13">
      <c s="4" r="A13" t="s">
        <v>1293</v>
      </c>
      <c s="6" r="B13" t="n">
        <v>2889</v>
      </c>
      <c s="6" r="C13" t="n">
        <v>2655</v>
      </c>
      <c s="6" r="D13" t="n">
        <v>2369</v>
      </c>
    </row>
    <row spans="1:4" r="14">
      <c s="4" r="A14" t="s">
        <v>1294</v>
      </c>
      <c s="6" r="B14" t="n">
        <v>1774</v>
      </c>
      <c s="6" r="C14" t="n">
        <v>1949</v>
      </c>
      <c s="6" r="D14" t="n">
        <v>2204</v>
      </c>
    </row>
    <row spans="1:4" r="15">
      <c s="4" r="A15" t="s">
        <v>1295</v>
      </c>
      <c s="6" r="B15" t="n">
        <v>0</v>
      </c>
      <c s="6" r="C15" t="n">
        <v>0</v>
      </c>
      <c s="6" r="D15" t="n">
        <v>11637</v>
      </c>
    </row>
    <row spans="1:4" r="16">
      <c s="4" r="A16" t="s">
        <v>1296</v>
      </c>
      <c s="6" r="B16" t="n">
        <v>739</v>
      </c>
      <c s="6" r="C16" t="n">
        <v>551</v>
      </c>
      <c s="6" r="D16" t="n">
        <v>700</v>
      </c>
    </row>
    <row spans="1:4" r="17">
      <c s="4" r="A17" t="s">
        <v>1300</v>
      </c>
      <c s="6" r="B17" t="n">
        <v>-9937</v>
      </c>
      <c s="6" r="C17" t="n">
        <v>-8339</v>
      </c>
      <c s="6" r="D17" t="n">
        <v>-8488</v>
      </c>
    </row>
    <row spans="1:4" r="18">
      <c s="4" r="A18" t="s">
        <v>1297</v>
      </c>
      <c s="6" r="B18" t="n">
        <v>1739</v>
      </c>
      <c s="6" r="C18" t="n">
        <v>1164</v>
      </c>
      <c s="6" r="D18" t="n">
        <v>18</v>
      </c>
    </row>
    <row spans="1:4" r="19">
      <c s="4" r="A19" t="s">
        <v>1298</v>
      </c>
      <c s="6" r="B19" t="n">
        <v>-2275</v>
      </c>
      <c s="6" r="C19" t="n">
        <v>-2343</v>
      </c>
      <c s="6" r="D19" t="n">
        <v>-2668</v>
      </c>
    </row>
    <row spans="1:4" r="20">
      <c s="4" r="A20" t="s">
        <v>1299</v>
      </c>
      <c s="7" r="B20" t="n">
        <v>-5071</v>
      </c>
      <c s="7" r="C20" t="n">
        <v>-4363</v>
      </c>
      <c s="7" r="D20" t="n">
        <v>577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01</v>
      </c>
      <c s="2" r="B1" t="s">
        <v>1</v>
      </c>
    </row>
    <row spans="1:4" r="2">
      <c s="2" r="B2" t="s">
        <v>2</v>
      </c>
      <c s="2" r="C2" t="s">
        <v>37</v>
      </c>
      <c s="2" r="D2" t="s">
        <v>38</v>
      </c>
    </row>
    <row spans="1:4" r="3">
      <c s="3" r="A3" t="s">
        <v>1302</v>
      </c>
    </row>
    <row spans="1:4" r="4">
      <c s="4" r="A4" t="s">
        <v>1303</v>
      </c>
      <c s="7" r="B4" t="n">
        <v>-24158</v>
      </c>
      <c s="7" r="C4" t="n">
        <v>-16553</v>
      </c>
      <c s="7" r="D4" t="n">
        <v>-17116</v>
      </c>
    </row>
    <row spans="1:4" r="5">
      <c s="4" r="A5" t="s">
        <v>1304</v>
      </c>
      <c s="6" r="B5" t="n">
        <v>214</v>
      </c>
      <c s="6" r="C5" t="n">
        <v>-9333</v>
      </c>
      <c s="6" r="D5" t="n">
        <v>5791</v>
      </c>
    </row>
    <row spans="1:4" r="6">
      <c s="4" r="A6" t="s">
        <v>1305</v>
      </c>
      <c s="6" r="B6" t="n">
        <v>2668</v>
      </c>
      <c s="6" r="C6" t="n">
        <v>1728</v>
      </c>
      <c s="6" r="D6" t="n">
        <v>-5228</v>
      </c>
    </row>
    <row spans="1:4" r="7">
      <c s="4" r="A7" t="s">
        <v>1306</v>
      </c>
      <c s="6" r="B7" t="n">
        <v>2882</v>
      </c>
      <c s="6" r="C7" t="n">
        <v>-7605</v>
      </c>
      <c s="6" r="D7" t="n">
        <v>563</v>
      </c>
    </row>
    <row spans="1:4" r="8">
      <c s="4" r="A8" t="s">
        <v>1307</v>
      </c>
      <c s="6" r="B8" t="n">
        <v>-21276</v>
      </c>
      <c s="6" r="C8" t="n">
        <v>-24158</v>
      </c>
      <c s="6" r="D8" t="n">
        <v>-16553</v>
      </c>
    </row>
    <row spans="1:4" r="9">
      <c s="4" r="A9" t="s">
        <v>1308</v>
      </c>
    </row>
    <row spans="1:4" r="10">
      <c s="3" r="A10" t="s">
        <v>1302</v>
      </c>
    </row>
    <row spans="1:4" r="11">
      <c s="4" r="A11" t="s">
        <v>1303</v>
      </c>
      <c s="6" r="B11" t="n">
        <v>0</v>
      </c>
      <c s="6" r="C11" t="n">
        <v>0</v>
      </c>
      <c s="6" r="D11" t="n">
        <v>4136</v>
      </c>
    </row>
    <row spans="1:4" r="12">
      <c s="4" r="A12" t="s">
        <v>1304</v>
      </c>
      <c s="6" r="B12" t="n">
        <v>0</v>
      </c>
      <c s="6" r="C12" t="n">
        <v>0</v>
      </c>
      <c s="6" r="D12" t="n">
        <v>2951</v>
      </c>
    </row>
    <row spans="1:4" r="13">
      <c s="4" r="A13" t="s">
        <v>1305</v>
      </c>
      <c s="6" r="B13" t="n">
        <v>0</v>
      </c>
      <c s="6" r="C13" t="n">
        <v>0</v>
      </c>
      <c s="6" r="D13" t="n">
        <v>-7087</v>
      </c>
    </row>
    <row spans="1:4" r="14">
      <c s="4" r="A14" t="s">
        <v>1306</v>
      </c>
      <c s="6" r="B14" t="n">
        <v>0</v>
      </c>
      <c s="6" r="C14" t="n">
        <v>0</v>
      </c>
      <c s="6" r="D14" t="n">
        <v>-4136</v>
      </c>
    </row>
    <row spans="1:4" r="15">
      <c s="4" r="A15" t="s">
        <v>1307</v>
      </c>
      <c s="6" r="B15" t="n">
        <v>0</v>
      </c>
      <c s="6" r="C15" t="n">
        <v>0</v>
      </c>
      <c s="6" r="D15" t="n">
        <v>0</v>
      </c>
    </row>
    <row spans="1:4" r="16">
      <c s="4" r="A16" t="s">
        <v>1309</v>
      </c>
    </row>
    <row spans="1:4" r="17">
      <c s="3" r="A17" t="s">
        <v>1302</v>
      </c>
    </row>
    <row spans="1:4" r="18">
      <c s="4" r="A18" t="s">
        <v>1303</v>
      </c>
      <c s="6" r="B18" t="n">
        <v>-24158</v>
      </c>
      <c s="6" r="C18" t="n">
        <v>-16553</v>
      </c>
      <c s="6" r="D18" t="n">
        <v>-21252</v>
      </c>
    </row>
    <row spans="1:4" r="19">
      <c s="4" r="A19" t="s">
        <v>1304</v>
      </c>
      <c s="6" r="B19" t="n">
        <v>214</v>
      </c>
      <c s="6" r="C19" t="n">
        <v>-9333</v>
      </c>
      <c s="6" r="D19" t="n">
        <v>2840</v>
      </c>
    </row>
    <row spans="1:4" r="20">
      <c s="4" r="A20" t="s">
        <v>1305</v>
      </c>
      <c s="6" r="B20" t="n">
        <v>2668</v>
      </c>
      <c s="6" r="C20" t="n">
        <v>1728</v>
      </c>
      <c s="6" r="D20" t="n">
        <v>1859</v>
      </c>
    </row>
    <row spans="1:4" r="21">
      <c s="4" r="A21" t="s">
        <v>1306</v>
      </c>
      <c s="6" r="B21" t="n">
        <v>2882</v>
      </c>
      <c s="6" r="C21" t="n">
        <v>-7605</v>
      </c>
      <c s="6" r="D21" t="n">
        <v>4699</v>
      </c>
    </row>
    <row spans="1:4" r="22">
      <c s="4" r="A22" t="s">
        <v>1307</v>
      </c>
      <c s="7" r="B22" t="n">
        <v>-21276</v>
      </c>
      <c s="7" r="C22" t="n">
        <v>-24158</v>
      </c>
      <c s="7" r="D22" t="n">
        <v>-1655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310</v>
      </c>
      <c s="2" r="C1" t="s">
        <v>1</v>
      </c>
    </row>
    <row spans="1:5" r="2">
      <c s="2" r="C2" t="s">
        <v>2</v>
      </c>
      <c s="2" r="D2" t="s">
        <v>37</v>
      </c>
      <c s="2" r="E2" t="s">
        <v>38</v>
      </c>
    </row>
    <row spans="1:5" r="3">
      <c s="3" r="A3" t="s">
        <v>1311</v>
      </c>
    </row>
    <row spans="1:5" r="4">
      <c s="4" r="A4" t="s">
        <v>80</v>
      </c>
      <c s="7" r="C4" t="n">
        <v>0</v>
      </c>
      <c s="7" r="D4" t="n">
        <v>0</v>
      </c>
      <c s="7" r="E4" t="n">
        <v>7087</v>
      </c>
    </row>
    <row spans="1:5" r="5">
      <c s="4" r="A5" t="s">
        <v>1305</v>
      </c>
      <c s="6" r="C5" t="n">
        <v>2668</v>
      </c>
      <c s="6" r="D5" t="n">
        <v>1728</v>
      </c>
      <c s="6" r="E5" t="n">
        <v>-5228</v>
      </c>
    </row>
    <row spans="1:5" r="6">
      <c s="4" r="A6" t="s">
        <v>1308</v>
      </c>
    </row>
    <row spans="1:5" r="7">
      <c s="3" r="A7" t="s">
        <v>1311</v>
      </c>
    </row>
    <row spans="1:5" r="8">
      <c s="4" r="A8" t="s">
        <v>1312</v>
      </c>
      <c s="4" r="B8" t="s">
        <v>620</v>
      </c>
      <c s="6" r="C8" t="n">
        <v>0</v>
      </c>
      <c s="6" r="D8" t="n">
        <v>0</v>
      </c>
      <c s="6" r="E8" t="n">
        <v>-11637</v>
      </c>
    </row>
    <row spans="1:5" r="9">
      <c s="4" r="A9" t="s">
        <v>1313</v>
      </c>
      <c s="4" r="B9" t="s">
        <v>626</v>
      </c>
      <c s="6" r="C9" t="n">
        <v>0</v>
      </c>
      <c s="6" r="D9" t="n">
        <v>0</v>
      </c>
      <c s="6" r="E9" t="n">
        <v>4550</v>
      </c>
    </row>
    <row spans="1:5" r="10">
      <c s="4" r="A10" t="s">
        <v>80</v>
      </c>
      <c s="6" r="C10" t="n">
        <v>0</v>
      </c>
      <c s="6" r="D10" t="n">
        <v>0</v>
      </c>
      <c s="6" r="E10" t="n">
        <v>-7087</v>
      </c>
    </row>
    <row spans="1:5" r="11">
      <c s="4" r="A11" t="s">
        <v>1305</v>
      </c>
      <c s="6" r="C11" t="n">
        <v>0</v>
      </c>
      <c s="6" r="D11" t="n">
        <v>0</v>
      </c>
      <c s="6" r="E11" t="n">
        <v>-7087</v>
      </c>
    </row>
    <row spans="1:5" r="12">
      <c s="4" r="A12" t="s">
        <v>1309</v>
      </c>
    </row>
    <row spans="1:5" r="13">
      <c s="3" r="A13" t="s">
        <v>1311</v>
      </c>
    </row>
    <row spans="1:5" r="14">
      <c s="4" r="A14" t="s">
        <v>1313</v>
      </c>
      <c s="4" r="B14" t="s">
        <v>626</v>
      </c>
      <c s="6" r="C14" t="n">
        <v>1712</v>
      </c>
      <c s="6" r="D14" t="n">
        <v>1110</v>
      </c>
      <c s="6" r="E14" t="n">
        <v>1192</v>
      </c>
    </row>
    <row spans="1:5" r="15">
      <c s="4" r="A15" t="s">
        <v>997</v>
      </c>
      <c s="4" r="B15" t="s">
        <v>645</v>
      </c>
      <c s="6" r="C15" t="n">
        <v>185</v>
      </c>
      <c s="6" r="D15" t="n">
        <v>220</v>
      </c>
      <c s="6" r="E15" t="n">
        <v>212</v>
      </c>
    </row>
    <row spans="1:5" r="16">
      <c s="4" r="A16" t="s">
        <v>996</v>
      </c>
      <c s="4" r="B16" t="s">
        <v>645</v>
      </c>
      <c s="6" r="C16" t="n">
        <v>4195</v>
      </c>
      <c s="6" r="D16" t="n">
        <v>2618</v>
      </c>
      <c s="6" r="E16" t="n">
        <v>2839</v>
      </c>
    </row>
    <row spans="1:5" r="17">
      <c s="4" r="A17" t="s">
        <v>1314</v>
      </c>
      <c s="4" r="B17" t="s">
        <v>645</v>
      </c>
      <c s="6" r="C17" t="n">
        <v>4380</v>
      </c>
      <c s="6" r="D17" t="n">
        <v>2838</v>
      </c>
      <c s="6" r="E17" t="n">
        <v>3051</v>
      </c>
    </row>
    <row spans="1:5" r="18">
      <c s="4" r="A18" t="s">
        <v>1315</v>
      </c>
      <c s="6" r="C18" t="n">
        <v>2668</v>
      </c>
      <c s="6" r="D18" t="n">
        <v>1728</v>
      </c>
      <c s="6" r="E18" t="n">
        <v>1859</v>
      </c>
    </row>
    <row spans="1:5" r="19">
      <c s="4" r="A19" t="s">
        <v>1305</v>
      </c>
      <c s="7" r="C19" t="n">
        <v>2668</v>
      </c>
      <c s="7" r="D19" t="n">
        <v>1728</v>
      </c>
      <c s="7" r="E19" t="n">
        <v>1859</v>
      </c>
    </row>
    <row spans="1:5" r="20">
      <c r="A20" t="n"/>
    </row>
    <row spans="1:5" r="21">
      <c s="4" r="A21" t="s">
        <v>620</v>
      </c>
      <c s="4" r="B21" t="s">
        <v>1316</v>
      </c>
    </row>
    <row spans="1:5" r="22">
      <c s="4" r="A22" t="s">
        <v>626</v>
      </c>
      <c s="4" r="B22" t="s">
        <v>1317</v>
      </c>
    </row>
    <row spans="1:5" r="23">
      <c s="4" r="A23" t="s">
        <v>645</v>
      </c>
      <c s="4" r="B23" t="s">
        <v>1318</v>
      </c>
    </row>
  </sheetData>
  <mergeCells count="6">
    <mergeCell ref="A1:B2"/>
    <mergeCell ref="C1:E1"/>
    <mergeCell ref="A20:D20"/>
    <mergeCell ref="B21:D21"/>
    <mergeCell ref="B22:D22"/>
    <mergeCell ref="B23:D23"/>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19</v>
      </c>
      <c s="2" r="B1" t="s">
        <v>1</v>
      </c>
    </row>
    <row spans="1:4" r="2">
      <c s="2" r="B2" t="s">
        <v>2</v>
      </c>
      <c s="2" r="C2" t="s">
        <v>37</v>
      </c>
      <c s="2" r="D2" t="s">
        <v>38</v>
      </c>
    </row>
    <row spans="1:4" r="3">
      <c s="4" r="A3" t="s">
        <v>315</v>
      </c>
    </row>
    <row spans="1:4" r="4">
      <c s="3" r="A4" t="s">
        <v>1320</v>
      </c>
    </row>
    <row spans="1:4" r="5">
      <c s="4" r="A5" t="s">
        <v>1321</v>
      </c>
      <c s="9" r="B5" t="n">
        <v>0.9</v>
      </c>
      <c s="9" r="C5" t="n">
        <v>1.4</v>
      </c>
      <c s="7" r="D5" t="n">
        <v>1</v>
      </c>
    </row>
    <row spans="1:4" r="6">
      <c s="4" r="A6" t="s">
        <v>1322</v>
      </c>
    </row>
    <row spans="1:4" r="7">
      <c s="3" r="A7" t="s">
        <v>1320</v>
      </c>
    </row>
    <row spans="1:4" r="8">
      <c s="4" r="A8" t="s">
        <v>1197</v>
      </c>
      <c s="7" r="B8" t="n">
        <v>8</v>
      </c>
      <c s="7" r="C8" t="n">
        <v>9</v>
      </c>
      <c s="7" r="D8" t="n">
        <v>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23</v>
      </c>
      <c s="2" r="B1" t="s">
        <v>1</v>
      </c>
    </row>
    <row spans="1:4" r="2">
      <c s="2" r="B2" t="s">
        <v>2</v>
      </c>
      <c s="2" r="C2" t="s">
        <v>37</v>
      </c>
      <c s="2" r="D2" t="s">
        <v>38</v>
      </c>
    </row>
    <row spans="1:4" r="3">
      <c s="3" r="A3" t="s">
        <v>1324</v>
      </c>
    </row>
    <row spans="1:4" r="4">
      <c s="4" r="A4" t="s">
        <v>1325</v>
      </c>
      <c s="7" r="B4" t="n">
        <v>11128</v>
      </c>
      <c s="7" r="C4" t="n">
        <v>12372</v>
      </c>
      <c s="7" r="D4" t="n">
        <v>11939</v>
      </c>
    </row>
    <row spans="1:4" r="5">
      <c s="4" r="A5" t="s">
        <v>56</v>
      </c>
      <c s="6" r="B5" t="n">
        <v>282097</v>
      </c>
      <c s="6" r="C5" t="n">
        <v>253696</v>
      </c>
      <c s="6" r="D5" t="n">
        <v>291742</v>
      </c>
    </row>
    <row spans="1:4" r="6">
      <c s="3" r="A6" t="s">
        <v>1326</v>
      </c>
    </row>
    <row spans="1:4" r="7">
      <c s="4" r="A7" t="s">
        <v>1327</v>
      </c>
      <c s="6" r="B7" t="n">
        <v>988192</v>
      </c>
      <c s="6" r="C7" t="n">
        <v>1028828</v>
      </c>
      <c s="6" r="D7" t="n">
        <v>954472</v>
      </c>
    </row>
    <row spans="1:4" r="8">
      <c s="4" r="A8" t="s">
        <v>1283</v>
      </c>
      <c s="6" r="B8" t="n">
        <v>81934</v>
      </c>
      <c s="6" r="C8" t="n">
        <v>79801</v>
      </c>
      <c s="6" r="D8" t="n">
        <v>81032</v>
      </c>
    </row>
    <row spans="1:4" r="9">
      <c s="4" r="A9" t="s">
        <v>1328</v>
      </c>
      <c s="6" r="B9" t="n">
        <v>-7159</v>
      </c>
      <c s="6" r="C9" t="n">
        <v>-6328</v>
      </c>
      <c s="6" r="D9" t="n">
        <v>-17013</v>
      </c>
    </row>
    <row spans="1:4" r="10">
      <c s="4" r="A10" t="s">
        <v>67</v>
      </c>
      <c s="6" r="B10" t="n">
        <v>240235</v>
      </c>
      <c s="6" r="C10" t="n">
        <v>210526</v>
      </c>
      <c s="6" r="D10" t="n">
        <v>254520</v>
      </c>
    </row>
    <row spans="1:4" r="11">
      <c s="4" r="A11" t="s">
        <v>68</v>
      </c>
      <c s="6" r="B11" t="n">
        <v>45760</v>
      </c>
      <c s="6" r="C11" t="n">
        <v>16772</v>
      </c>
      <c s="6" r="D11" t="n">
        <v>72226</v>
      </c>
    </row>
    <row spans="1:4" r="12">
      <c s="4" r="A12" t="s">
        <v>71</v>
      </c>
      <c s="6" r="B12" t="n">
        <v>194679</v>
      </c>
      <c s="6" r="C12" t="n">
        <v>193480</v>
      </c>
      <c s="6" r="D12" t="n">
        <v>182417</v>
      </c>
    </row>
    <row spans="1:4" r="13">
      <c s="4" r="A13" t="s">
        <v>1329</v>
      </c>
      <c s="6" r="B13" t="n">
        <v>2882</v>
      </c>
      <c s="6" r="C13" t="n">
        <v>-7605</v>
      </c>
      <c s="6" r="D13" t="n">
        <v>563</v>
      </c>
    </row>
    <row spans="1:4" r="14">
      <c s="4" r="A14" t="s">
        <v>85</v>
      </c>
      <c s="6" r="B14" t="n">
        <v>197561</v>
      </c>
      <c s="6" r="C14" t="n">
        <v>185875</v>
      </c>
      <c s="6" r="D14" t="n">
        <v>182980</v>
      </c>
    </row>
    <row spans="1:4" r="15">
      <c s="4" r="A15" t="s">
        <v>315</v>
      </c>
    </row>
    <row spans="1:4" r="16">
      <c s="3" r="A16" t="s">
        <v>1324</v>
      </c>
    </row>
    <row spans="1:4" r="17">
      <c s="4" r="A17" t="s">
        <v>1325</v>
      </c>
      <c s="6" r="B17" t="n">
        <v>194426</v>
      </c>
      <c s="6" r="C17" t="n">
        <v>193707</v>
      </c>
      <c s="6" r="D17" t="n">
        <v>182463</v>
      </c>
    </row>
    <row spans="1:4" r="18">
      <c s="4" r="A18" t="s">
        <v>1330</v>
      </c>
      <c s="6" r="B18" t="n">
        <v>1</v>
      </c>
      <c s="6" r="C18" t="n">
        <v>0</v>
      </c>
      <c s="6" r="D18" t="n">
        <v>3</v>
      </c>
    </row>
    <row spans="1:4" r="19">
      <c s="4" r="A19" t="s">
        <v>56</v>
      </c>
      <c s="6" r="B19" t="n">
        <v>194427</v>
      </c>
      <c s="6" r="C19" t="n">
        <v>193707</v>
      </c>
      <c s="6" r="D19" t="n">
        <v>182466</v>
      </c>
    </row>
    <row spans="1:4" r="20">
      <c s="3" r="A20" t="s">
        <v>1326</v>
      </c>
    </row>
    <row spans="1:4" r="21">
      <c s="4" r="A21" t="s">
        <v>1327</v>
      </c>
      <c s="6" r="B21" t="n">
        <v>831</v>
      </c>
      <c s="6" r="C21" t="n">
        <v>1376</v>
      </c>
      <c s="6" r="D21" t="n">
        <v>940</v>
      </c>
    </row>
    <row spans="1:4" r="22">
      <c s="4" r="A22" t="s">
        <v>1283</v>
      </c>
      <c s="6" r="B22" t="n">
        <v>276</v>
      </c>
      <c s="6" r="C22" t="n">
        <v>261</v>
      </c>
      <c s="6" r="D22" t="n">
        <v>416</v>
      </c>
    </row>
    <row spans="1:4" r="23">
      <c s="4" r="A23" t="s">
        <v>1328</v>
      </c>
      <c s="6" r="B23" t="n">
        <v>45</v>
      </c>
      <c s="6" r="C23" t="n">
        <v>45</v>
      </c>
      <c s="6" r="D23" t="n">
        <v>71</v>
      </c>
    </row>
    <row spans="1:4" r="24">
      <c s="4" r="A24" t="s">
        <v>1331</v>
      </c>
      <c s="6" r="B24" t="n">
        <v>1152</v>
      </c>
      <c s="6" r="C24" t="n">
        <v>1682</v>
      </c>
      <c s="6" r="D24" t="n">
        <v>1427</v>
      </c>
    </row>
    <row spans="1:4" r="25">
      <c s="4" r="A25" t="s">
        <v>67</v>
      </c>
      <c s="6" r="B25" t="n">
        <v>193275</v>
      </c>
      <c s="6" r="C25" t="n">
        <v>192025</v>
      </c>
      <c s="6" r="D25" t="n">
        <v>181039</v>
      </c>
    </row>
    <row spans="1:4" r="26">
      <c s="4" r="A26" t="s">
        <v>68</v>
      </c>
      <c s="6" r="B26" t="n">
        <v>-1404</v>
      </c>
      <c s="6" r="C26" t="n">
        <v>-1455</v>
      </c>
      <c s="6" r="D26" t="n">
        <v>-1378</v>
      </c>
    </row>
    <row spans="1:4" r="27">
      <c s="4" r="A27" t="s">
        <v>71</v>
      </c>
      <c s="6" r="B27" t="n">
        <v>194679</v>
      </c>
      <c s="6" r="C27" t="n">
        <v>193480</v>
      </c>
      <c s="6" r="D27" t="n">
        <v>182417</v>
      </c>
    </row>
    <row spans="1:4" r="28">
      <c s="4" r="A28" t="s">
        <v>1329</v>
      </c>
      <c s="6" r="B28" t="n">
        <v>2882</v>
      </c>
      <c s="6" r="C28" t="n">
        <v>-7605</v>
      </c>
      <c s="6" r="D28" t="n">
        <v>563</v>
      </c>
    </row>
    <row spans="1:4" r="29">
      <c s="4" r="A29" t="s">
        <v>85</v>
      </c>
      <c s="7" r="B29" t="n">
        <v>197561</v>
      </c>
      <c s="7" r="C29" t="n">
        <v>185875</v>
      </c>
      <c s="7" r="D29" t="n">
        <v>18298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34</v>
      </c>
      <c s="2" r="B1" t="s">
        <v>1</v>
      </c>
    </row>
    <row spans="1:2" r="2">
      <c s="2" r="B2" t="s">
        <v>2</v>
      </c>
    </row>
    <row spans="1:2" r="3">
      <c s="3" r="A3" t="s">
        <v>235</v>
      </c>
    </row>
    <row spans="1:2" r="4">
      <c s="4" r="A4" t="s">
        <v>236</v>
      </c>
      <c s="4" r="B4" t="s">
        <v>23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1332</v>
      </c>
      <c s="2" r="B1" t="s">
        <v>1</v>
      </c>
    </row>
    <row spans="1:5" r="2">
      <c s="2" r="B2" t="s">
        <v>2</v>
      </c>
      <c s="2" r="C2" t="s">
        <v>37</v>
      </c>
      <c s="2" r="D2" t="s">
        <v>38</v>
      </c>
      <c s="2" r="E2" t="s">
        <v>615</v>
      </c>
    </row>
    <row spans="1:5" r="3">
      <c s="3" r="A3" t="s">
        <v>159</v>
      </c>
    </row>
    <row spans="1:5" r="4">
      <c s="4" r="A4" t="s">
        <v>178</v>
      </c>
      <c s="7" r="B4" t="n">
        <v>353194</v>
      </c>
      <c s="7" r="C4" t="n">
        <v>364343</v>
      </c>
      <c s="7" r="D4" t="n">
        <v>305549</v>
      </c>
    </row>
    <row spans="1:5" r="5">
      <c s="3" r="A5" t="s">
        <v>179</v>
      </c>
    </row>
    <row spans="1:5" r="6">
      <c s="4" r="A6" t="s">
        <v>1333</v>
      </c>
      <c s="6" r="B6" t="n">
        <v>-291706</v>
      </c>
      <c s="6" r="C6" t="n">
        <v>-272420</v>
      </c>
      <c s="6" r="D6" t="n">
        <v>-236593</v>
      </c>
    </row>
    <row spans="1:5" r="7">
      <c s="3" r="A7" t="s">
        <v>186</v>
      </c>
    </row>
    <row spans="1:5" r="8">
      <c s="4" r="A8" t="s">
        <v>191</v>
      </c>
      <c s="6" r="B8" t="n">
        <v>0</v>
      </c>
      <c s="6" r="C8" t="n">
        <v>195</v>
      </c>
      <c s="6" r="D8" t="n">
        <v>255</v>
      </c>
    </row>
    <row spans="1:5" r="9">
      <c s="4" r="A9" t="s">
        <v>189</v>
      </c>
      <c s="6" r="B9" t="n">
        <v>-96810</v>
      </c>
      <c s="6" r="C9" t="n">
        <v>-88489</v>
      </c>
      <c s="6" r="D9" t="n">
        <v>-78832</v>
      </c>
    </row>
    <row spans="1:5" r="10">
      <c s="4" r="A10" t="s">
        <v>190</v>
      </c>
      <c s="6" r="B10" t="n">
        <v>-11300</v>
      </c>
      <c s="6" r="C10" t="n">
        <v>-23450</v>
      </c>
      <c s="6" r="D10" t="n">
        <v>-14950</v>
      </c>
    </row>
    <row spans="1:5" r="11">
      <c s="4" r="A11" t="s">
        <v>44</v>
      </c>
      <c s="6" r="B11" t="n">
        <v>-3171</v>
      </c>
      <c s="6" r="C11" t="n">
        <v>2268</v>
      </c>
      <c s="6" r="D11" t="n">
        <v>-606</v>
      </c>
    </row>
    <row spans="1:5" r="12">
      <c s="4" r="A12" t="s">
        <v>194</v>
      </c>
      <c s="6" r="B12" t="n">
        <v>-3494</v>
      </c>
      <c s="6" r="C12" t="n">
        <v>-113277</v>
      </c>
      <c s="6" r="D12" t="n">
        <v>-17321</v>
      </c>
    </row>
    <row spans="1:5" r="13">
      <c s="4" r="A13" t="s">
        <v>1334</v>
      </c>
      <c s="6" r="B13" t="n">
        <v>57994</v>
      </c>
      <c s="6" r="C13" t="n">
        <v>-21354</v>
      </c>
      <c s="6" r="D13" t="n">
        <v>51635</v>
      </c>
    </row>
    <row spans="1:5" r="14">
      <c s="4" r="A14" t="s">
        <v>92</v>
      </c>
      <c s="6" r="B14" t="n">
        <v>114802</v>
      </c>
      <c s="6" r="C14" t="n">
        <v>56808</v>
      </c>
      <c s="6" r="D14" t="n">
        <v>78162</v>
      </c>
      <c s="7" r="E14" t="n">
        <v>26527</v>
      </c>
    </row>
    <row spans="1:5" r="15">
      <c s="4" r="A15" t="s">
        <v>315</v>
      </c>
    </row>
    <row spans="1:5" r="16">
      <c s="3" r="A16" t="s">
        <v>159</v>
      </c>
    </row>
    <row spans="1:5" r="17">
      <c s="4" r="A17" t="s">
        <v>178</v>
      </c>
      <c s="6" r="B17" t="n">
        <v>100465</v>
      </c>
      <c s="6" r="C17" t="n">
        <v>109289</v>
      </c>
      <c s="6" r="D17" t="n">
        <v>96391</v>
      </c>
    </row>
    <row spans="1:5" r="18">
      <c s="3" r="A18" t="s">
        <v>179</v>
      </c>
    </row>
    <row spans="1:5" r="19">
      <c s="4" r="A19" t="s">
        <v>1335</v>
      </c>
      <c s="6" r="B19" t="n">
        <v>0</v>
      </c>
      <c s="6" r="C19" t="n">
        <v>0</v>
      </c>
      <c s="6" r="D19" t="n">
        <v>2282</v>
      </c>
    </row>
    <row spans="1:5" r="20">
      <c s="4" r="A20" t="s">
        <v>1333</v>
      </c>
      <c s="6" r="B20" t="n">
        <v>0</v>
      </c>
      <c s="6" r="C20" t="n">
        <v>0</v>
      </c>
      <c s="6" r="D20" t="n">
        <v>2282</v>
      </c>
    </row>
    <row spans="1:5" r="21">
      <c s="3" r="A21" t="s">
        <v>186</v>
      </c>
    </row>
    <row spans="1:5" r="22">
      <c s="4" r="A22" t="s">
        <v>191</v>
      </c>
      <c s="6" r="B22" t="n">
        <v>0</v>
      </c>
      <c s="6" r="C22" t="n">
        <v>195</v>
      </c>
      <c s="6" r="D22" t="n">
        <v>255</v>
      </c>
    </row>
    <row spans="1:5" r="23">
      <c s="4" r="A23" t="s">
        <v>189</v>
      </c>
      <c s="6" r="B23" t="n">
        <v>-96810</v>
      </c>
      <c s="6" r="C23" t="n">
        <v>-88489</v>
      </c>
      <c s="6" r="D23" t="n">
        <v>-78832</v>
      </c>
    </row>
    <row spans="1:5" r="24">
      <c s="4" r="A24" t="s">
        <v>190</v>
      </c>
      <c s="6" r="B24" t="n">
        <v>-11300</v>
      </c>
      <c s="6" r="C24" t="n">
        <v>-23450</v>
      </c>
      <c s="6" r="D24" t="n">
        <v>-14950</v>
      </c>
    </row>
    <row spans="1:5" r="25">
      <c s="4" r="A25" t="s">
        <v>1336</v>
      </c>
      <c s="6" r="B25" t="n">
        <v>5572</v>
      </c>
      <c s="6" r="C25" t="n">
        <v>-198</v>
      </c>
      <c s="6" r="D25" t="n">
        <v>647</v>
      </c>
    </row>
    <row spans="1:5" r="26">
      <c s="4" r="A26" t="s">
        <v>44</v>
      </c>
      <c s="6" r="B26" t="n">
        <v>-1675</v>
      </c>
      <c s="6" r="C26" t="n">
        <v>-469</v>
      </c>
      <c s="6" r="D26" t="n">
        <v>-431</v>
      </c>
    </row>
    <row spans="1:5" r="27">
      <c s="4" r="A27" t="s">
        <v>194</v>
      </c>
      <c s="6" r="B27" t="n">
        <v>-104213</v>
      </c>
      <c s="6" r="C27" t="n">
        <v>-112411</v>
      </c>
      <c s="6" r="D27" t="n">
        <v>-93311</v>
      </c>
    </row>
    <row spans="1:5" r="28">
      <c s="4" r="A28" t="s">
        <v>1334</v>
      </c>
      <c s="6" r="B28" t="n">
        <v>-3748</v>
      </c>
      <c s="6" r="C28" t="n">
        <v>-3122</v>
      </c>
      <c s="6" r="D28" t="n">
        <v>5362</v>
      </c>
    </row>
    <row spans="1:5" r="29">
      <c s="4" r="A29" t="s">
        <v>92</v>
      </c>
      <c s="7" r="B29" t="n">
        <v>2028</v>
      </c>
      <c s="7" r="C29" t="n">
        <v>5776</v>
      </c>
      <c s="7" r="D29" t="n">
        <v>8898</v>
      </c>
      <c s="7" r="E29" t="n">
        <v>353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337</v>
      </c>
      <c s="2" r="B1" t="s">
        <v>2</v>
      </c>
      <c s="2" r="C1" t="s">
        <v>37</v>
      </c>
      <c s="2" r="D1" t="s">
        <v>38</v>
      </c>
      <c s="2" r="E1" t="s">
        <v>615</v>
      </c>
    </row>
    <row spans="1:5" r="2">
      <c s="3" r="A2" t="s">
        <v>91</v>
      </c>
    </row>
    <row spans="1:5" r="3">
      <c s="4" r="A3" t="s">
        <v>92</v>
      </c>
      <c s="7" r="B3" t="n">
        <v>114802</v>
      </c>
      <c s="7" r="C3" t="n">
        <v>56808</v>
      </c>
      <c s="7" r="D3" t="n">
        <v>78162</v>
      </c>
      <c s="7" r="E3" t="n">
        <v>26527</v>
      </c>
    </row>
    <row spans="1:5" r="4">
      <c s="4" r="A4" t="s">
        <v>95</v>
      </c>
      <c s="6" r="B4" t="n">
        <v>13058</v>
      </c>
      <c s="6" r="C4" t="n">
        <v>11867</v>
      </c>
    </row>
    <row spans="1:5" r="5">
      <c s="4" r="A5" t="s">
        <v>100</v>
      </c>
      <c s="6" r="B5" t="n">
        <v>0</v>
      </c>
      <c s="6" r="C5" t="n">
        <v>42359</v>
      </c>
    </row>
    <row spans="1:5" r="6">
      <c s="4" r="A6" t="s">
        <v>44</v>
      </c>
      <c s="6" r="B6" t="n">
        <v>288</v>
      </c>
      <c s="6" r="C6" t="n">
        <v>603</v>
      </c>
    </row>
    <row spans="1:5" r="7">
      <c s="4" r="A7" t="s">
        <v>102</v>
      </c>
      <c s="6" r="B7" t="n">
        <v>462036</v>
      </c>
      <c s="6" r="C7" t="n">
        <v>442101</v>
      </c>
    </row>
    <row spans="1:5" r="8">
      <c s="3" r="A8" t="s">
        <v>112</v>
      </c>
    </row>
    <row spans="1:5" r="9">
      <c s="4" r="A9" t="s">
        <v>44</v>
      </c>
      <c s="6" r="B9" t="n">
        <v>40216</v>
      </c>
      <c s="6" r="C9" t="n">
        <v>23782</v>
      </c>
    </row>
    <row spans="1:5" r="10">
      <c s="4" r="A10" t="s">
        <v>118</v>
      </c>
      <c s="6" r="B10" t="n">
        <v>6023314</v>
      </c>
      <c s="6" r="C10" t="n">
        <v>5701037</v>
      </c>
      <c s="6" r="D10" t="n">
        <v>5347380</v>
      </c>
    </row>
    <row spans="1:5" r="11">
      <c s="3" r="A11" t="s">
        <v>119</v>
      </c>
    </row>
    <row spans="1:5" r="12">
      <c s="4" r="A12" t="s">
        <v>122</v>
      </c>
      <c s="6" r="B12" t="n">
        <v>95526</v>
      </c>
      <c s="6" r="C12" t="n">
        <v>89324</v>
      </c>
    </row>
    <row spans="1:5" r="13">
      <c s="4" r="A13" t="s">
        <v>44</v>
      </c>
      <c s="6" r="B13" t="n">
        <v>16270</v>
      </c>
      <c s="6" r="C13" t="n">
        <v>14718</v>
      </c>
    </row>
    <row spans="1:5" r="14">
      <c s="4" r="A14" t="s">
        <v>128</v>
      </c>
      <c s="6" r="B14" t="n">
        <v>242306</v>
      </c>
      <c s="6" r="C14" t="n">
        <v>241781</v>
      </c>
    </row>
    <row spans="1:5" r="15">
      <c s="3" r="A15" t="s">
        <v>129</v>
      </c>
    </row>
    <row spans="1:5" r="16">
      <c s="4" r="A16" t="s">
        <v>44</v>
      </c>
      <c s="6" r="B16" t="n">
        <v>45867</v>
      </c>
      <c s="6" r="C16" t="n">
        <v>44238</v>
      </c>
    </row>
    <row spans="1:5" r="17">
      <c s="4" r="A17" t="s">
        <v>132</v>
      </c>
      <c s="6" r="B17" t="n">
        <v>1993554</v>
      </c>
      <c s="6" r="C17" t="n">
        <v>1903069</v>
      </c>
    </row>
    <row spans="1:5" r="18">
      <c s="4" r="A18" t="s">
        <v>1338</v>
      </c>
      <c s="6" r="B18" t="n">
        <v>2057884</v>
      </c>
      <c s="6" r="C18" t="n">
        <v>1953201</v>
      </c>
      <c s="6" r="D18" t="n">
        <v>1850650</v>
      </c>
    </row>
    <row spans="1:5" r="19">
      <c s="4" r="A19" t="s">
        <v>118</v>
      </c>
      <c s="6" r="B19" t="n">
        <v>6023314</v>
      </c>
      <c s="6" r="C19" t="n">
        <v>5701037</v>
      </c>
    </row>
    <row spans="1:5" r="20">
      <c s="4" r="A20" t="s">
        <v>315</v>
      </c>
    </row>
    <row spans="1:5" r="21">
      <c s="3" r="A21" t="s">
        <v>91</v>
      </c>
    </row>
    <row spans="1:5" r="22">
      <c s="4" r="A22" t="s">
        <v>92</v>
      </c>
      <c s="6" r="B22" t="n">
        <v>2028</v>
      </c>
      <c s="6" r="C22" t="n">
        <v>5776</v>
      </c>
      <c s="7" r="D22" t="n">
        <v>8898</v>
      </c>
      <c s="7" r="E22" t="n">
        <v>3536</v>
      </c>
    </row>
    <row spans="1:5" r="23">
      <c s="4" r="A23" t="s">
        <v>1339</v>
      </c>
      <c s="6" r="B23" t="n">
        <v>946</v>
      </c>
      <c s="6" r="C23" t="n">
        <v>1702</v>
      </c>
    </row>
    <row spans="1:5" r="24">
      <c s="4" r="A24" t="s">
        <v>95</v>
      </c>
      <c s="6" r="B24" t="n">
        <v>7241</v>
      </c>
      <c s="6" r="C24" t="n">
        <v>0</v>
      </c>
    </row>
    <row spans="1:5" r="25">
      <c s="4" r="A25" t="s">
        <v>100</v>
      </c>
      <c s="6" r="B25" t="n">
        <v>0</v>
      </c>
      <c s="6" r="C25" t="n">
        <v>42766</v>
      </c>
    </row>
    <row spans="1:5" r="26">
      <c s="4" r="A26" t="s">
        <v>44</v>
      </c>
      <c s="6" r="B26" t="n">
        <v>119</v>
      </c>
      <c s="6" r="C26" t="n">
        <v>106</v>
      </c>
    </row>
    <row spans="1:5" r="27">
      <c s="4" r="A27" t="s">
        <v>102</v>
      </c>
      <c s="6" r="B27" t="n">
        <v>10334</v>
      </c>
      <c s="6" r="C27" t="n">
        <v>50350</v>
      </c>
    </row>
    <row spans="1:5" r="28">
      <c s="4" r="A28" t="s">
        <v>1340</v>
      </c>
      <c s="6" r="B28" t="n">
        <v>2007984</v>
      </c>
      <c s="6" r="C28" t="n">
        <v>1910084</v>
      </c>
    </row>
    <row spans="1:5" r="29">
      <c s="3" r="A29" t="s">
        <v>112</v>
      </c>
    </row>
    <row spans="1:5" r="30">
      <c s="4" r="A30" t="s">
        <v>100</v>
      </c>
      <c s="6" r="B30" t="n">
        <v>76410</v>
      </c>
      <c s="6" r="C30" t="n">
        <v>44546</v>
      </c>
    </row>
    <row spans="1:5" r="31">
      <c s="4" r="A31" t="s">
        <v>44</v>
      </c>
      <c s="6" r="B31" t="n">
        <v>402</v>
      </c>
      <c s="6" r="C31" t="n">
        <v>287</v>
      </c>
    </row>
    <row spans="1:5" r="32">
      <c s="4" r="A32" t="s">
        <v>117</v>
      </c>
      <c s="6" r="B32" t="n">
        <v>76812</v>
      </c>
      <c s="6" r="C32" t="n">
        <v>44833</v>
      </c>
    </row>
    <row spans="1:5" r="33">
      <c s="4" r="A33" t="s">
        <v>118</v>
      </c>
      <c s="6" r="B33" t="n">
        <v>2095130</v>
      </c>
      <c s="6" r="C33" t="n">
        <v>2005267</v>
      </c>
    </row>
    <row spans="1:5" r="34">
      <c s="3" r="A34" t="s">
        <v>119</v>
      </c>
    </row>
    <row spans="1:5" r="35">
      <c s="4" r="A35" t="s">
        <v>121</v>
      </c>
      <c s="6" r="B35" t="n">
        <v>20000</v>
      </c>
      <c s="6" r="C35" t="n">
        <v>31300</v>
      </c>
    </row>
    <row spans="1:5" r="36">
      <c s="4" r="A36" t="s">
        <v>122</v>
      </c>
      <c s="6" r="B36" t="n">
        <v>13</v>
      </c>
      <c s="6" r="C36" t="n">
        <v>8</v>
      </c>
    </row>
    <row spans="1:5" r="37">
      <c s="4" r="A37" t="s">
        <v>123</v>
      </c>
      <c s="6" r="B37" t="n">
        <v>0</v>
      </c>
      <c s="6" r="C37" t="n">
        <v>8950</v>
      </c>
    </row>
    <row spans="1:5" r="38">
      <c s="4" r="A38" t="s">
        <v>44</v>
      </c>
      <c s="6" r="B38" t="n">
        <v>765</v>
      </c>
      <c s="6" r="C38" t="n">
        <v>854</v>
      </c>
    </row>
    <row spans="1:5" r="39">
      <c s="4" r="A39" t="s">
        <v>128</v>
      </c>
      <c s="6" r="B39" t="n">
        <v>20778</v>
      </c>
      <c s="6" r="C39" t="n">
        <v>41112</v>
      </c>
    </row>
    <row spans="1:5" r="40">
      <c s="3" r="A40" t="s">
        <v>129</v>
      </c>
    </row>
    <row spans="1:5" r="41">
      <c s="4" r="A41" t="s">
        <v>1341</v>
      </c>
      <c s="6" r="B41" t="n">
        <v>15292</v>
      </c>
      <c s="6" r="C41" t="n">
        <v>9658</v>
      </c>
    </row>
    <row spans="1:5" r="42">
      <c s="4" r="A42" t="s">
        <v>44</v>
      </c>
      <c s="6" r="B42" t="n">
        <v>1175</v>
      </c>
      <c s="6" r="C42" t="n">
        <v>1296</v>
      </c>
    </row>
    <row spans="1:5" r="43">
      <c s="4" r="A43" t="s">
        <v>132</v>
      </c>
      <c s="6" r="B43" t="n">
        <v>16467</v>
      </c>
      <c s="6" r="C43" t="n">
        <v>10954</v>
      </c>
    </row>
    <row spans="1:5" r="44">
      <c s="4" r="A44" t="s">
        <v>1338</v>
      </c>
      <c s="6" r="B44" t="n">
        <v>2057885</v>
      </c>
      <c s="6" r="C44" t="n">
        <v>1953201</v>
      </c>
    </row>
    <row spans="1:5" r="45">
      <c s="4" r="A45" t="s">
        <v>118</v>
      </c>
      <c s="7" r="B45" t="n">
        <v>2095130</v>
      </c>
      <c s="7" r="C45" t="n">
        <v>2005267</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42</v>
      </c>
      <c s="2" r="B1" t="s">
        <v>1</v>
      </c>
    </row>
    <row spans="1:4" r="2">
      <c s="2" r="B2" t="s">
        <v>2</v>
      </c>
      <c s="2" r="C2" t="s">
        <v>37</v>
      </c>
      <c s="2" r="D2" t="s">
        <v>38</v>
      </c>
    </row>
    <row spans="1:4" r="3">
      <c s="4" r="A3" t="s">
        <v>315</v>
      </c>
    </row>
    <row spans="1:4" r="4">
      <c s="3" r="A4" t="s">
        <v>316</v>
      </c>
    </row>
    <row spans="1:4" r="5">
      <c s="4" r="A5" t="s">
        <v>1343</v>
      </c>
      <c s="7" r="B5" t="n">
        <v>99000000</v>
      </c>
      <c s="7" r="C5" t="n">
        <v>91000000</v>
      </c>
      <c s="7" r="D5" t="n">
        <v>91000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344</v>
      </c>
      <c s="2" r="C1" t="s">
        <v>1</v>
      </c>
    </row>
    <row spans="1:5" r="2">
      <c s="2" r="C2" t="s">
        <v>2</v>
      </c>
      <c s="2" r="D2" t="s">
        <v>37</v>
      </c>
      <c s="2" r="E2" t="s">
        <v>38</v>
      </c>
    </row>
    <row spans="1:5" r="3">
      <c s="4" r="A3" t="s">
        <v>1345</v>
      </c>
    </row>
    <row spans="1:5" r="4">
      <c s="3" r="A4" t="s">
        <v>1346</v>
      </c>
    </row>
    <row spans="1:5" r="5">
      <c s="4" r="A5" t="s">
        <v>1347</v>
      </c>
      <c s="7" r="C5" t="n">
        <v>2104</v>
      </c>
      <c s="7" r="D5" t="n">
        <v>2502</v>
      </c>
      <c s="7" r="E5" t="n">
        <v>1873</v>
      </c>
    </row>
    <row spans="1:5" r="6">
      <c s="4" r="A6" t="s">
        <v>1348</v>
      </c>
      <c s="6" r="C6" t="n">
        <v>-3327</v>
      </c>
      <c s="6" r="D6" t="n">
        <v>-6756</v>
      </c>
      <c s="6" r="E6" t="n">
        <v>-5777</v>
      </c>
    </row>
    <row spans="1:5" r="7">
      <c s="4" r="A7" t="s">
        <v>1349</v>
      </c>
      <c s="6" r="C7" t="n">
        <v>-819</v>
      </c>
      <c s="6" r="D7" t="n">
        <v>-198</v>
      </c>
      <c s="6" r="E7" t="n">
        <v>-38</v>
      </c>
    </row>
    <row spans="1:5" r="8">
      <c s="4" r="A8" t="s">
        <v>1350</v>
      </c>
      <c s="4" r="B8" t="s">
        <v>620</v>
      </c>
      <c s="6" r="C8" t="n">
        <v>4895</v>
      </c>
      <c s="6" r="D8" t="n">
        <v>7352</v>
      </c>
      <c s="6" r="E8" t="n">
        <v>5110</v>
      </c>
    </row>
    <row spans="1:5" r="9">
      <c s="4" r="A9" t="s">
        <v>1351</v>
      </c>
      <c s="6" r="C9" t="n">
        <v>1355</v>
      </c>
      <c s="6" r="D9" t="n">
        <v>2104</v>
      </c>
      <c s="6" r="E9" t="n">
        <v>2502</v>
      </c>
    </row>
    <row spans="1:5" r="10">
      <c s="4" r="A10" t="s">
        <v>1352</v>
      </c>
    </row>
    <row spans="1:5" r="11">
      <c s="3" r="A11" t="s">
        <v>1346</v>
      </c>
    </row>
    <row spans="1:5" r="12">
      <c s="4" r="A12" t="s">
        <v>1347</v>
      </c>
      <c s="6" r="C12" t="n">
        <v>552</v>
      </c>
      <c s="6" r="D12" t="n">
        <v>885</v>
      </c>
      <c s="6" r="E12" t="n">
        <v>1260</v>
      </c>
    </row>
    <row spans="1:5" r="13">
      <c s="4" r="A13" t="s">
        <v>1348</v>
      </c>
      <c s="6" r="C13" t="n">
        <v>0</v>
      </c>
      <c s="6" r="D13" t="n">
        <v>-333</v>
      </c>
      <c s="6" r="E13" t="n">
        <v>-375</v>
      </c>
    </row>
    <row spans="1:5" r="14">
      <c s="4" r="A14" t="s">
        <v>1349</v>
      </c>
      <c s="6" r="C14" t="n">
        <v>0</v>
      </c>
      <c s="6" r="D14" t="n">
        <v>0</v>
      </c>
      <c s="6" r="E14" t="n">
        <v>0</v>
      </c>
    </row>
    <row spans="1:5" r="15">
      <c s="4" r="A15" t="s">
        <v>1350</v>
      </c>
      <c s="4" r="B15" t="s">
        <v>620</v>
      </c>
      <c s="6" r="C15" t="n">
        <v>0</v>
      </c>
      <c s="6" r="D15" t="n">
        <v>0</v>
      </c>
      <c s="6" r="E15" t="n">
        <v>0</v>
      </c>
    </row>
    <row spans="1:5" r="16">
      <c s="4" r="A16" t="s">
        <v>1351</v>
      </c>
      <c s="6" r="C16" t="n">
        <v>552</v>
      </c>
      <c s="6" r="D16" t="n">
        <v>552</v>
      </c>
      <c s="6" r="E16" t="n">
        <v>885</v>
      </c>
    </row>
    <row spans="1:5" r="17">
      <c s="4" r="A17" t="s">
        <v>1353</v>
      </c>
    </row>
    <row spans="1:5" r="18">
      <c s="3" r="A18" t="s">
        <v>1346</v>
      </c>
    </row>
    <row spans="1:5" r="19">
      <c s="4" r="A19" t="s">
        <v>1347</v>
      </c>
      <c s="6" r="C19" t="n">
        <v>0</v>
      </c>
      <c s="6" r="D19" t="n">
        <v>398</v>
      </c>
      <c s="6" r="E19" t="n">
        <v>0</v>
      </c>
    </row>
    <row spans="1:5" r="20">
      <c s="4" r="A20" t="s">
        <v>1348</v>
      </c>
      <c s="6" r="D20" t="n">
        <v>-398</v>
      </c>
      <c s="6" r="E20" t="n">
        <v>-398</v>
      </c>
    </row>
    <row spans="1:5" r="21">
      <c s="4" r="A21" t="s">
        <v>1349</v>
      </c>
      <c s="6" r="D21" t="n">
        <v>0</v>
      </c>
      <c s="6" r="E21" t="n">
        <v>0</v>
      </c>
    </row>
    <row spans="1:5" r="22">
      <c s="4" r="A22" t="s">
        <v>1350</v>
      </c>
      <c s="4" r="B22" t="s">
        <v>620</v>
      </c>
      <c s="6" r="D22" t="n">
        <v>0</v>
      </c>
      <c s="6" r="E22" t="n">
        <v>0</v>
      </c>
    </row>
    <row spans="1:5" r="23">
      <c s="4" r="A23" t="s">
        <v>1351</v>
      </c>
      <c s="6" r="D23" t="n">
        <v>0</v>
      </c>
      <c s="6" r="E23" t="n">
        <v>398</v>
      </c>
    </row>
    <row spans="1:5" r="24">
      <c s="4" r="A24" t="s">
        <v>1354</v>
      </c>
    </row>
    <row spans="1:5" r="25">
      <c s="3" r="A25" t="s">
        <v>1346</v>
      </c>
    </row>
    <row spans="1:5" r="26">
      <c s="4" r="A26" t="s">
        <v>1347</v>
      </c>
      <c s="6" r="C26" t="n">
        <v>1995</v>
      </c>
      <c s="6" r="D26" t="n">
        <v>1671</v>
      </c>
      <c s="6" r="E26" t="n">
        <v>5480</v>
      </c>
    </row>
    <row spans="1:5" r="27">
      <c s="4" r="A27" t="s">
        <v>1348</v>
      </c>
      <c s="6" r="C27" t="n">
        <v>-890</v>
      </c>
      <c s="6" r="D27" t="n">
        <v>-461</v>
      </c>
      <c s="6" r="E27" t="n">
        <v>-913</v>
      </c>
    </row>
    <row spans="1:5" r="28">
      <c s="4" r="A28" t="s">
        <v>1349</v>
      </c>
      <c s="6" r="C28" t="n">
        <v>0</v>
      </c>
      <c s="6" r="D28" t="n">
        <v>0</v>
      </c>
      <c s="6" r="E28" t="n">
        <v>0</v>
      </c>
    </row>
    <row spans="1:5" r="29">
      <c s="4" r="A29" t="s">
        <v>1350</v>
      </c>
      <c s="4" r="B29" t="s">
        <v>620</v>
      </c>
      <c s="6" r="C29" t="n">
        <v>1011</v>
      </c>
      <c s="6" r="D29" t="n">
        <v>137</v>
      </c>
      <c s="6" r="E29" t="n">
        <v>4722</v>
      </c>
    </row>
    <row spans="1:5" r="30">
      <c s="4" r="A30" t="s">
        <v>1351</v>
      </c>
      <c s="6" r="C30" t="n">
        <v>1874</v>
      </c>
      <c s="6" r="D30" t="n">
        <v>1995</v>
      </c>
      <c s="6" r="E30" t="n">
        <v>1671</v>
      </c>
    </row>
    <row spans="1:5" r="31">
      <c s="4" r="A31" t="s">
        <v>1355</v>
      </c>
    </row>
    <row spans="1:5" r="32">
      <c s="3" r="A32" t="s">
        <v>1346</v>
      </c>
    </row>
    <row spans="1:5" r="33">
      <c s="4" r="A33" t="s">
        <v>1347</v>
      </c>
      <c s="6" r="C33" t="n">
        <v>2104</v>
      </c>
      <c s="6" r="D33" t="n">
        <v>2502</v>
      </c>
      <c s="6" r="E33" t="n">
        <v>1873</v>
      </c>
    </row>
    <row spans="1:5" r="34">
      <c s="4" r="A34" t="s">
        <v>1348</v>
      </c>
      <c s="6" r="C34" t="n">
        <v>-3327</v>
      </c>
      <c s="6" r="D34" t="n">
        <v>-6756</v>
      </c>
      <c s="6" r="E34" t="n">
        <v>-5777</v>
      </c>
    </row>
    <row spans="1:5" r="35">
      <c s="4" r="A35" t="s">
        <v>1349</v>
      </c>
      <c s="6" r="C35" t="n">
        <v>-819</v>
      </c>
      <c s="6" r="D35" t="n">
        <v>-198</v>
      </c>
      <c s="6" r="E35" t="n">
        <v>-38</v>
      </c>
    </row>
    <row spans="1:5" r="36">
      <c s="4" r="A36" t="s">
        <v>1350</v>
      </c>
      <c s="4" r="B36" t="s">
        <v>620</v>
      </c>
      <c s="6" r="C36" t="n">
        <v>4895</v>
      </c>
      <c s="6" r="D36" t="n">
        <v>7352</v>
      </c>
      <c s="6" r="E36" t="n">
        <v>5110</v>
      </c>
    </row>
    <row spans="1:5" r="37">
      <c s="4" r="A37" t="s">
        <v>1351</v>
      </c>
      <c s="6" r="C37" t="n">
        <v>1355</v>
      </c>
      <c s="6" r="D37" t="n">
        <v>2104</v>
      </c>
      <c s="6" r="E37" t="n">
        <v>2502</v>
      </c>
    </row>
    <row spans="1:5" r="38">
      <c s="4" r="A38" t="s">
        <v>1356</v>
      </c>
    </row>
    <row spans="1:5" r="39">
      <c s="3" r="A39" t="s">
        <v>1346</v>
      </c>
    </row>
    <row spans="1:5" r="40">
      <c s="4" r="A40" t="s">
        <v>1347</v>
      </c>
      <c s="6" r="C40" t="n">
        <v>0</v>
      </c>
      <c s="6" r="D40" t="n">
        <v>398</v>
      </c>
      <c s="6" r="E40" t="n">
        <v>0</v>
      </c>
    </row>
    <row spans="1:5" r="41">
      <c s="4" r="A41" t="s">
        <v>1348</v>
      </c>
      <c s="6" r="D41" t="n">
        <v>-398</v>
      </c>
      <c s="6" r="E41" t="n">
        <v>-398</v>
      </c>
    </row>
    <row spans="1:5" r="42">
      <c s="4" r="A42" t="s">
        <v>1349</v>
      </c>
      <c s="6" r="D42" t="n">
        <v>0</v>
      </c>
      <c s="6" r="E42" t="n">
        <v>0</v>
      </c>
    </row>
    <row spans="1:5" r="43">
      <c s="4" r="A43" t="s">
        <v>1350</v>
      </c>
      <c s="4" r="B43" t="s">
        <v>620</v>
      </c>
      <c s="6" r="D43" t="n">
        <v>0</v>
      </c>
      <c s="6" r="E43" t="n">
        <v>0</v>
      </c>
    </row>
    <row spans="1:5" r="44">
      <c s="4" r="A44" t="s">
        <v>1351</v>
      </c>
      <c s="6" r="D44" t="n">
        <v>0</v>
      </c>
      <c s="6" r="E44" t="n">
        <v>398</v>
      </c>
    </row>
    <row spans="1:5" r="45">
      <c s="4" r="A45" t="s">
        <v>1357</v>
      </c>
    </row>
    <row spans="1:5" r="46">
      <c s="3" r="A46" t="s">
        <v>1346</v>
      </c>
    </row>
    <row spans="1:5" r="47">
      <c s="4" r="A47" t="s">
        <v>1347</v>
      </c>
      <c s="6" r="C47" t="n">
        <v>1995</v>
      </c>
      <c s="6" r="D47" t="n">
        <v>1671</v>
      </c>
      <c s="6" r="E47" t="n">
        <v>5480</v>
      </c>
    </row>
    <row spans="1:5" r="48">
      <c s="4" r="A48" t="s">
        <v>1348</v>
      </c>
      <c s="6" r="C48" t="n">
        <v>-890</v>
      </c>
      <c s="6" r="D48" t="n">
        <v>-461</v>
      </c>
      <c s="6" r="E48" t="n">
        <v>-913</v>
      </c>
    </row>
    <row spans="1:5" r="49">
      <c s="4" r="A49" t="s">
        <v>1349</v>
      </c>
      <c s="6" r="C49" t="n">
        <v>0</v>
      </c>
      <c s="6" r="D49" t="n">
        <v>0</v>
      </c>
      <c s="6" r="E49" t="n">
        <v>0</v>
      </c>
    </row>
    <row spans="1:5" r="50">
      <c s="4" r="A50" t="s">
        <v>1350</v>
      </c>
      <c s="4" r="B50" t="s">
        <v>620</v>
      </c>
      <c s="6" r="C50" t="n">
        <v>1011</v>
      </c>
      <c s="6" r="D50" t="n">
        <v>137</v>
      </c>
      <c s="6" r="E50" t="n">
        <v>4722</v>
      </c>
    </row>
    <row spans="1:5" r="51">
      <c s="4" r="A51" t="s">
        <v>1351</v>
      </c>
      <c s="7" r="C51" t="n">
        <v>1874</v>
      </c>
      <c s="7" r="D51" t="n">
        <v>1995</v>
      </c>
      <c s="7" r="E51" t="n">
        <v>1671</v>
      </c>
    </row>
    <row spans="1:5" r="52">
      <c r="A52" t="n"/>
    </row>
    <row spans="1:5" r="53">
      <c s="4" r="A53" t="s">
        <v>620</v>
      </c>
      <c s="4" r="B53" t="s">
        <v>1358</v>
      </c>
    </row>
  </sheetData>
  <mergeCells count="4">
    <mergeCell ref="A1:B2"/>
    <mergeCell ref="C1:E1"/>
    <mergeCell ref="A52:D52"/>
    <mergeCell ref="B53:D53"/>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38</v>
      </c>
      <c s="2" r="B1" t="s">
        <v>1</v>
      </c>
    </row>
    <row spans="1:2" r="2">
      <c s="2" r="B2" t="s">
        <v>2</v>
      </c>
    </row>
    <row spans="1:2" r="3">
      <c s="3" r="A3" t="s">
        <v>239</v>
      </c>
    </row>
    <row spans="1:2" r="4">
      <c s="4" r="A4" t="s">
        <v>240</v>
      </c>
      <c s="4" r="B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42</v>
      </c>
      <c s="2" r="B1" t="s">
        <v>1</v>
      </c>
    </row>
    <row spans="1:2" r="2">
      <c s="2" r="B2" t="s">
        <v>2</v>
      </c>
    </row>
    <row spans="1:2" r="3">
      <c s="3" r="A3" t="s">
        <v>243</v>
      </c>
    </row>
    <row spans="1:2" r="4">
      <c s="4" r="A4" t="s">
        <v>244</v>
      </c>
      <c s="4" r="B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46</v>
      </c>
      <c s="2" r="B1" t="s">
        <v>1</v>
      </c>
    </row>
    <row spans="1:2" r="2">
      <c s="2" r="B2" t="s">
        <v>2</v>
      </c>
    </row>
    <row spans="1:2" r="3">
      <c s="3" r="A3" t="s">
        <v>247</v>
      </c>
    </row>
    <row spans="1:2" r="4">
      <c s="4" r="A4" t="s">
        <v>248</v>
      </c>
      <c s="4" r="B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50</v>
      </c>
      <c s="2" r="B1" t="s">
        <v>1</v>
      </c>
    </row>
    <row spans="1:2" r="2">
      <c s="2" r="B2" t="s">
        <v>2</v>
      </c>
    </row>
    <row spans="1:2" r="3">
      <c s="3" r="A3" t="s">
        <v>251</v>
      </c>
    </row>
    <row spans="1:2" r="4">
      <c s="4" r="A4" t="s">
        <v>252</v>
      </c>
      <c s="4" r="B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54</v>
      </c>
      <c s="2" r="B1" t="s">
        <v>1</v>
      </c>
    </row>
    <row spans="1:2" r="2">
      <c s="2" r="B2" t="s">
        <v>2</v>
      </c>
    </row>
    <row spans="1:2" r="3">
      <c s="3" r="A3" t="s">
        <v>255</v>
      </c>
    </row>
    <row spans="1:2" r="4">
      <c s="4" r="A4" t="s">
        <v>256</v>
      </c>
      <c s="4" r="B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58</v>
      </c>
      <c s="2" r="B1" t="s">
        <v>1</v>
      </c>
    </row>
    <row spans="1:2" r="2">
      <c s="2" r="B2" t="s">
        <v>2</v>
      </c>
    </row>
    <row spans="1:2" r="3">
      <c s="3" r="A3" t="s">
        <v>259</v>
      </c>
    </row>
    <row spans="1:2" r="4">
      <c s="4" r="A4" t="s">
        <v>260</v>
      </c>
      <c s="4" r="B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62</v>
      </c>
      <c s="2" r="B1" t="s">
        <v>1</v>
      </c>
    </row>
    <row spans="1:2" r="2">
      <c s="2" r="B2" t="s">
        <v>2</v>
      </c>
    </row>
    <row spans="1:2" r="3">
      <c s="3" r="A3" t="s">
        <v>263</v>
      </c>
    </row>
    <row spans="1:2" r="4">
      <c s="4" r="A4" t="s">
        <v>264</v>
      </c>
      <c s="4" r="B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66</v>
      </c>
      <c s="2" r="B1" t="s">
        <v>1</v>
      </c>
    </row>
    <row spans="1:2" r="2">
      <c s="2" r="B2" t="s">
        <v>2</v>
      </c>
    </row>
    <row spans="1:2" r="3">
      <c s="3" r="A3" t="s">
        <v>267</v>
      </c>
    </row>
    <row spans="1:2" r="4">
      <c s="4" r="A4" t="s">
        <v>268</v>
      </c>
      <c s="4" r="B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6</v>
      </c>
      <c s="2" r="B1" t="s">
        <v>1</v>
      </c>
    </row>
    <row spans="1:4" r="2">
      <c s="2" r="B2" t="s">
        <v>2</v>
      </c>
      <c s="2" r="C2" t="s">
        <v>37</v>
      </c>
      <c s="2" r="D2" t="s">
        <v>38</v>
      </c>
    </row>
    <row spans="1:4" r="3">
      <c s="3" r="A3" t="s">
        <v>39</v>
      </c>
    </row>
    <row spans="1:4" r="4">
      <c s="4" r="A4" t="s">
        <v>40</v>
      </c>
      <c s="7" r="B4" t="n">
        <v>1151038</v>
      </c>
      <c s="7" r="C4" t="n">
        <v>1122281</v>
      </c>
      <c s="7" r="D4" t="n">
        <v>1101728</v>
      </c>
    </row>
    <row spans="1:4" r="5">
      <c s="4" r="A5" t="s">
        <v>41</v>
      </c>
      <c s="6" r="B5" t="n">
        <v>30887</v>
      </c>
      <c s="6" r="C5" t="n">
        <v>77165</v>
      </c>
      <c s="6" r="D5" t="n">
        <v>54473</v>
      </c>
    </row>
    <row spans="1:4" r="6">
      <c s="4" r="A6" t="s">
        <v>42</v>
      </c>
      <c s="6" r="B6" t="n">
        <v>85580</v>
      </c>
      <c s="6" r="C6" t="n">
        <v>79205</v>
      </c>
      <c s="6" r="D6" t="n">
        <v>86897</v>
      </c>
    </row>
    <row spans="1:4" r="7">
      <c s="4" r="A7" t="s">
        <v>43</v>
      </c>
      <c s="6" r="B7" t="n">
        <v>1267505</v>
      </c>
      <c s="6" r="C7" t="n">
        <v>1278651</v>
      </c>
      <c s="6" r="D7" t="n">
        <v>1243098</v>
      </c>
    </row>
    <row spans="1:4" r="8">
      <c s="4" r="A8" t="s">
        <v>44</v>
      </c>
      <c s="6" r="B8" t="n">
        <v>2784</v>
      </c>
      <c s="6" r="C8" t="n">
        <v>3873</v>
      </c>
      <c s="6" r="D8" t="n">
        <v>3116</v>
      </c>
    </row>
    <row spans="1:4" r="9">
      <c s="4" r="A9" t="s">
        <v>45</v>
      </c>
      <c s="6" r="B9" t="n">
        <v>1270289</v>
      </c>
      <c s="6" r="C9" t="n">
        <v>1282524</v>
      </c>
      <c s="6" r="D9" t="n">
        <v>1246214</v>
      </c>
    </row>
    <row spans="1:4" r="10">
      <c s="3" r="A10" t="s">
        <v>46</v>
      </c>
    </row>
    <row spans="1:4" r="11">
      <c s="4" r="A11" t="s">
        <v>47</v>
      </c>
      <c s="6" r="B11" t="n">
        <v>226470</v>
      </c>
      <c s="6" r="C11" t="n">
        <v>244628</v>
      </c>
      <c s="6" r="D11" t="n">
        <v>220579</v>
      </c>
    </row>
    <row spans="1:4" r="12">
      <c s="4" r="A12" t="s">
        <v>48</v>
      </c>
      <c s="6" r="B12" t="n">
        <v>186231</v>
      </c>
      <c s="6" r="C12" t="n">
        <v>201241</v>
      </c>
      <c s="6" r="D12" t="n">
        <v>214482</v>
      </c>
    </row>
    <row spans="1:4" r="13">
      <c s="4" r="A13" t="s">
        <v>49</v>
      </c>
      <c s="6" r="B13" t="n">
        <v>16766</v>
      </c>
      <c s="6" r="C13" t="n">
        <v>22235</v>
      </c>
      <c s="6" r="D13" t="n">
        <v>-39537</v>
      </c>
    </row>
    <row spans="1:4" r="14">
      <c s="4" r="A14" t="s">
        <v>50</v>
      </c>
      <c s="6" r="B14" t="n">
        <v>342146</v>
      </c>
      <c s="6" r="C14" t="n">
        <v>354567</v>
      </c>
      <c s="6" r="D14" t="n">
        <v>348867</v>
      </c>
    </row>
    <row spans="1:4" r="15">
      <c s="4" r="A15" t="s">
        <v>51</v>
      </c>
      <c s="6" r="B15" t="n">
        <v>30532</v>
      </c>
      <c s="6" r="C15" t="n">
        <v>27154</v>
      </c>
      <c s="6" r="D15" t="n">
        <v>35636</v>
      </c>
    </row>
    <row spans="1:4" r="16">
      <c s="4" r="A16" t="s">
        <v>52</v>
      </c>
      <c s="6" r="B16" t="n">
        <v>138110</v>
      </c>
      <c s="6" r="C16" t="n">
        <v>132987</v>
      </c>
      <c s="6" r="D16" t="n">
        <v>129735</v>
      </c>
    </row>
    <row spans="1:4" r="17">
      <c s="4" r="A17" t="s">
        <v>53</v>
      </c>
      <c s="6" r="B17" t="n">
        <v>32808</v>
      </c>
      <c s="6" r="C17" t="n">
        <v>31748</v>
      </c>
      <c s="6" r="D17" t="n">
        <v>30561</v>
      </c>
    </row>
    <row spans="1:4" r="18">
      <c s="4" r="A18" t="s">
        <v>54</v>
      </c>
      <c s="6" r="B18" t="n">
        <v>973063</v>
      </c>
      <c s="6" r="C18" t="n">
        <v>1014560</v>
      </c>
      <c s="6" r="D18" t="n">
        <v>940323</v>
      </c>
    </row>
    <row spans="1:4" r="19">
      <c s="4" r="A19" t="s">
        <v>44</v>
      </c>
      <c s="6" r="B19" t="n">
        <v>15129</v>
      </c>
      <c s="6" r="C19" t="n">
        <v>14268</v>
      </c>
      <c s="6" r="D19" t="n">
        <v>14149</v>
      </c>
    </row>
    <row spans="1:4" r="20">
      <c s="4" r="A20" t="s">
        <v>55</v>
      </c>
      <c s="6" r="B20" t="n">
        <v>988192</v>
      </c>
      <c s="6" r="C20" t="n">
        <v>1028828</v>
      </c>
      <c s="6" r="D20" t="n">
        <v>954472</v>
      </c>
    </row>
    <row spans="1:4" r="21">
      <c s="4" r="A21" t="s">
        <v>56</v>
      </c>
      <c s="6" r="B21" t="n">
        <v>282097</v>
      </c>
      <c s="6" r="C21" t="n">
        <v>253696</v>
      </c>
      <c s="6" r="D21" t="n">
        <v>291742</v>
      </c>
    </row>
    <row spans="1:4" r="22">
      <c s="3" r="A22" t="s">
        <v>57</v>
      </c>
    </row>
    <row spans="1:4" r="23">
      <c s="4" r="A23" t="s">
        <v>58</v>
      </c>
      <c s="6" r="B23" t="n">
        <v>21785</v>
      </c>
      <c s="6" r="C23" t="n">
        <v>17931</v>
      </c>
      <c s="6" r="D23" t="n">
        <v>14858</v>
      </c>
    </row>
    <row spans="1:4" r="24">
      <c s="4" r="A24" t="s">
        <v>59</v>
      </c>
      <c s="6" r="B24" t="n">
        <v>11128</v>
      </c>
      <c s="6" r="C24" t="n">
        <v>12372</v>
      </c>
      <c s="6" r="D24" t="n">
        <v>11939</v>
      </c>
    </row>
    <row spans="1:4" r="25">
      <c s="4" r="A25" t="s">
        <v>60</v>
      </c>
      <c s="6" r="B25" t="n">
        <v>7159</v>
      </c>
      <c s="6" r="C25" t="n">
        <v>6328</v>
      </c>
      <c s="6" r="D25" t="n">
        <v>17013</v>
      </c>
    </row>
    <row spans="1:4" r="26">
      <c s="4" r="A26" t="s">
        <v>61</v>
      </c>
      <c s="6" r="B26" t="n">
        <v>25905</v>
      </c>
      <c s="6" r="C26" t="n">
        <v>21554</v>
      </c>
      <c s="6" r="D26" t="n">
        <v>29440</v>
      </c>
    </row>
    <row spans="1:4" r="27">
      <c s="3" r="A27" t="s">
        <v>62</v>
      </c>
    </row>
    <row spans="1:4" r="28">
      <c s="4" r="A28" t="s">
        <v>63</v>
      </c>
      <c s="6" r="B28" t="n">
        <v>83056</v>
      </c>
      <c s="6" r="C28" t="n">
        <v>80562</v>
      </c>
      <c s="6" r="D28" t="n">
        <v>81492</v>
      </c>
    </row>
    <row spans="1:4" r="29">
      <c s="4" r="A29" t="s">
        <v>64</v>
      </c>
      <c s="6" r="B29" t="n">
        <v>8922</v>
      </c>
      <c s="6" r="C29" t="n">
        <v>7703</v>
      </c>
      <c s="6" r="D29" t="n">
        <v>7203</v>
      </c>
    </row>
    <row spans="1:4" r="30">
      <c s="4" r="A30" t="s">
        <v>65</v>
      </c>
      <c s="6" r="B30" t="n">
        <v>-10044</v>
      </c>
      <c s="6" r="C30" t="n">
        <v>-8464</v>
      </c>
      <c s="6" r="D30" t="n">
        <v>-7663</v>
      </c>
    </row>
    <row spans="1:4" r="31">
      <c s="4" r="A31" t="s">
        <v>66</v>
      </c>
      <c s="6" r="B31" t="n">
        <v>81934</v>
      </c>
      <c s="6" r="C31" t="n">
        <v>79801</v>
      </c>
      <c s="6" r="D31" t="n">
        <v>81032</v>
      </c>
    </row>
    <row spans="1:4" r="32">
      <c s="4" r="A32" t="s">
        <v>67</v>
      </c>
      <c s="6" r="B32" t="n">
        <v>240235</v>
      </c>
      <c s="6" r="C32" t="n">
        <v>210526</v>
      </c>
      <c s="6" r="D32" t="n">
        <v>254520</v>
      </c>
    </row>
    <row spans="1:4" r="33">
      <c s="4" r="A33" t="s">
        <v>68</v>
      </c>
      <c s="6" r="B33" t="n">
        <v>45760</v>
      </c>
      <c s="6" r="C33" t="n">
        <v>16772</v>
      </c>
      <c s="6" r="D33" t="n">
        <v>72226</v>
      </c>
    </row>
    <row spans="1:4" r="34">
      <c s="4" r="A34" t="s">
        <v>69</v>
      </c>
      <c s="6" r="B34" t="n">
        <v>194475</v>
      </c>
      <c s="6" r="C34" t="n">
        <v>193754</v>
      </c>
      <c s="6" r="D34" t="n">
        <v>182294</v>
      </c>
    </row>
    <row spans="1:4" r="35">
      <c s="4" r="A35" t="s">
        <v>70</v>
      </c>
      <c s="6" r="B35" t="n">
        <v>204</v>
      </c>
      <c s="6" r="C35" t="n">
        <v>-274</v>
      </c>
      <c s="6" r="D35" t="n">
        <v>123</v>
      </c>
    </row>
    <row spans="1:4" r="36">
      <c s="4" r="A36" t="s">
        <v>71</v>
      </c>
      <c s="7" r="B36" t="n">
        <v>194679</v>
      </c>
      <c s="7" r="C36" t="n">
        <v>193480</v>
      </c>
      <c s="7" r="D36" t="n">
        <v>182417</v>
      </c>
    </row>
    <row spans="1:4" r="37">
      <c s="4" r="A37" t="s">
        <v>72</v>
      </c>
      <c s="6" r="B37" t="n">
        <v>50220</v>
      </c>
      <c s="6" r="C37" t="n">
        <v>50131</v>
      </c>
      <c s="6" r="D37" t="n">
        <v>50052</v>
      </c>
    </row>
    <row spans="1:4" r="38">
      <c s="4" r="A38" t="s">
        <v>73</v>
      </c>
      <c s="6" r="B38" t="n">
        <v>50292</v>
      </c>
      <c s="6" r="C38" t="n">
        <v>50199</v>
      </c>
      <c s="6" r="D38" t="n">
        <v>50126</v>
      </c>
    </row>
    <row spans="1:4" r="39">
      <c s="3" r="A39" t="s">
        <v>74</v>
      </c>
    </row>
    <row spans="1:4" r="40">
      <c s="4" r="A40" t="s">
        <v>75</v>
      </c>
      <c s="8" r="B40" t="n">
        <v>3.88</v>
      </c>
      <c s="8" r="C40" t="n">
        <v>3.86</v>
      </c>
      <c s="8" r="D40" t="n">
        <v>3.64</v>
      </c>
    </row>
    <row spans="1:4" r="41">
      <c s="4" r="A41" t="s">
        <v>76</v>
      </c>
      <c s="8" r="B41" t="n">
        <v>3.87</v>
      </c>
      <c s="8" r="C41" t="n">
        <v>3.85</v>
      </c>
      <c s="8" r="D41" t="n">
        <v>3.64</v>
      </c>
    </row>
    <row spans="1:4" r="42">
      <c s="4" r="A42" t="s">
        <v>34</v>
      </c>
    </row>
    <row spans="1:4" r="43">
      <c s="3" r="A43" t="s">
        <v>39</v>
      </c>
    </row>
    <row spans="1:4" r="44">
      <c s="4" r="A44" t="s">
        <v>40</v>
      </c>
      <c s="7" r="B44" t="n">
        <v>1151038</v>
      </c>
      <c s="7" r="C44" t="n">
        <v>1122281</v>
      </c>
      <c s="7" r="D44" t="n">
        <v>1101728</v>
      </c>
    </row>
    <row spans="1:4" r="45">
      <c s="4" r="A45" t="s">
        <v>41</v>
      </c>
      <c s="6" r="B45" t="n">
        <v>30887</v>
      </c>
      <c s="6" r="C45" t="n">
        <v>77165</v>
      </c>
      <c s="6" r="D45" t="n">
        <v>54473</v>
      </c>
    </row>
    <row spans="1:4" r="46">
      <c s="4" r="A46" t="s">
        <v>42</v>
      </c>
      <c s="6" r="B46" t="n">
        <v>85580</v>
      </c>
      <c s="6" r="C46" t="n">
        <v>79205</v>
      </c>
      <c s="6" r="D46" t="n">
        <v>86897</v>
      </c>
    </row>
    <row spans="1:4" r="47">
      <c s="4" r="A47" t="s">
        <v>43</v>
      </c>
      <c s="6" r="B47" t="n">
        <v>1267505</v>
      </c>
      <c s="6" r="C47" t="n">
        <v>1278651</v>
      </c>
      <c s="6" r="D47" t="n">
        <v>1243098</v>
      </c>
    </row>
    <row spans="1:4" r="48">
      <c s="3" r="A48" t="s">
        <v>46</v>
      </c>
    </row>
    <row spans="1:4" r="49">
      <c s="4" r="A49" t="s">
        <v>47</v>
      </c>
      <c s="6" r="B49" t="n">
        <v>226470</v>
      </c>
      <c s="6" r="C49" t="n">
        <v>244628</v>
      </c>
      <c s="6" r="D49" t="n">
        <v>220579</v>
      </c>
    </row>
    <row spans="1:4" r="50">
      <c s="4" r="A50" t="s">
        <v>48</v>
      </c>
      <c s="6" r="B50" t="n">
        <v>186231</v>
      </c>
      <c s="6" r="C50" t="n">
        <v>201241</v>
      </c>
      <c s="6" r="D50" t="n">
        <v>214482</v>
      </c>
    </row>
    <row spans="1:4" r="51">
      <c s="4" r="A51" t="s">
        <v>49</v>
      </c>
      <c s="6" r="B51" t="n">
        <v>16766</v>
      </c>
      <c s="6" r="C51" t="n">
        <v>22235</v>
      </c>
      <c s="6" r="D51" t="n">
        <v>-39537</v>
      </c>
    </row>
    <row spans="1:4" r="52">
      <c s="4" r="A52" t="s">
        <v>50</v>
      </c>
      <c s="6" r="B52" t="n">
        <v>342146</v>
      </c>
      <c s="6" r="C52" t="n">
        <v>354567</v>
      </c>
      <c s="6" r="D52" t="n">
        <v>348867</v>
      </c>
    </row>
    <row spans="1:4" r="53">
      <c s="4" r="A53" t="s">
        <v>51</v>
      </c>
      <c s="6" r="B53" t="n">
        <v>30532</v>
      </c>
      <c s="6" r="C53" t="n">
        <v>27154</v>
      </c>
      <c s="6" r="D53" t="n">
        <v>35636</v>
      </c>
    </row>
    <row spans="1:4" r="54">
      <c s="4" r="A54" t="s">
        <v>52</v>
      </c>
      <c s="6" r="B54" t="n">
        <v>138110</v>
      </c>
      <c s="6" r="C54" t="n">
        <v>132987</v>
      </c>
      <c s="6" r="D54" t="n">
        <v>129735</v>
      </c>
    </row>
    <row spans="1:4" r="55">
      <c s="4" r="A55" t="s">
        <v>53</v>
      </c>
      <c s="6" r="B55" t="n">
        <v>32808</v>
      </c>
      <c s="6" r="C55" t="n">
        <v>31748</v>
      </c>
      <c s="6" r="D55" t="n">
        <v>30561</v>
      </c>
    </row>
    <row spans="1:4" r="56">
      <c s="4" r="A56" t="s">
        <v>54</v>
      </c>
      <c s="6" r="B56" t="n">
        <v>973063</v>
      </c>
      <c s="6" r="C56" t="n">
        <v>1014560</v>
      </c>
      <c s="6" r="D56" t="n">
        <v>940323</v>
      </c>
    </row>
    <row spans="1:4" r="57">
      <c s="4" r="A57" t="s">
        <v>56</v>
      </c>
      <c s="6" r="B57" t="n">
        <v>294442</v>
      </c>
      <c s="6" r="C57" t="n">
        <v>264091</v>
      </c>
      <c s="6" r="D57" t="n">
        <v>302775</v>
      </c>
    </row>
    <row spans="1:4" r="58">
      <c s="3" r="A58" t="s">
        <v>57</v>
      </c>
    </row>
    <row spans="1:4" r="59">
      <c s="4" r="A59" t="s">
        <v>58</v>
      </c>
      <c s="6" r="B59" t="n">
        <v>21785</v>
      </c>
      <c s="6" r="C59" t="n">
        <v>17931</v>
      </c>
      <c s="6" r="D59" t="n">
        <v>14858</v>
      </c>
    </row>
    <row spans="1:4" r="60">
      <c s="4" r="A60" t="s">
        <v>59</v>
      </c>
      <c s="6" r="B60" t="n">
        <v>9773</v>
      </c>
      <c s="6" r="C60" t="n">
        <v>10814</v>
      </c>
      <c s="6" r="D60" t="n">
        <v>10242</v>
      </c>
    </row>
    <row spans="1:4" r="61">
      <c s="4" r="A61" t="s">
        <v>60</v>
      </c>
      <c s="6" r="B61" t="n">
        <v>-5071</v>
      </c>
      <c s="6" r="C61" t="n">
        <v>-4363</v>
      </c>
      <c s="6" r="D61" t="n">
        <v>5772</v>
      </c>
    </row>
    <row spans="1:4" r="62">
      <c s="4" r="A62" t="s">
        <v>61</v>
      </c>
      <c s="6" r="B62" t="n">
        <v>26487</v>
      </c>
      <c s="6" r="C62" t="n">
        <v>24382</v>
      </c>
      <c s="6" r="D62" t="n">
        <v>30872</v>
      </c>
    </row>
    <row spans="1:4" r="63">
      <c s="3" r="A63" t="s">
        <v>62</v>
      </c>
    </row>
    <row spans="1:4" r="64">
      <c s="4" r="A64" t="s">
        <v>63</v>
      </c>
      <c s="6" r="B64" t="n">
        <v>83056</v>
      </c>
      <c s="6" r="C64" t="n">
        <v>80562</v>
      </c>
      <c s="6" r="D64" t="n">
        <v>81492</v>
      </c>
    </row>
    <row spans="1:4" r="65">
      <c s="4" r="A65" t="s">
        <v>64</v>
      </c>
      <c s="6" r="B65" t="n">
        <v>8706</v>
      </c>
      <c s="6" r="C65" t="n">
        <v>7472</v>
      </c>
      <c s="6" r="D65" t="n">
        <v>6817</v>
      </c>
    </row>
    <row spans="1:4" r="66">
      <c s="4" r="A66" t="s">
        <v>65</v>
      </c>
      <c s="6" r="B66" t="n">
        <v>-10044</v>
      </c>
      <c s="6" r="C66" t="n">
        <v>-8464</v>
      </c>
      <c s="6" r="D66" t="n">
        <v>-7663</v>
      </c>
    </row>
    <row spans="1:4" r="67">
      <c s="4" r="A67" t="s">
        <v>66</v>
      </c>
      <c s="6" r="B67" t="n">
        <v>81718</v>
      </c>
      <c s="6" r="C67" t="n">
        <v>79570</v>
      </c>
      <c s="6" r="D67" t="n">
        <v>80646</v>
      </c>
    </row>
    <row spans="1:4" r="68">
      <c s="4" r="A68" t="s">
        <v>67</v>
      </c>
      <c s="6" r="B68" t="n">
        <v>239211</v>
      </c>
      <c s="6" r="C68" t="n">
        <v>208903</v>
      </c>
      <c s="6" r="D68" t="n">
        <v>253001</v>
      </c>
    </row>
    <row spans="1:4" r="69">
      <c s="4" r="A69" t="s">
        <v>68</v>
      </c>
      <c s="6" r="B69" t="n">
        <v>48228</v>
      </c>
      <c s="6" r="C69" t="n">
        <v>19516</v>
      </c>
      <c s="6" r="D69" t="n">
        <v>76260</v>
      </c>
    </row>
    <row spans="1:4" r="70">
      <c s="4" r="A70" t="s">
        <v>69</v>
      </c>
      <c s="7" r="B70" t="n">
        <v>190983</v>
      </c>
      <c s="7" r="C70" t="n">
        <v>189387</v>
      </c>
      <c s="7" r="D70" t="n">
        <v>17674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70</v>
      </c>
      <c s="2" r="B1" t="s">
        <v>1</v>
      </c>
    </row>
    <row spans="1:2" r="2">
      <c s="2" r="B2" t="s">
        <v>2</v>
      </c>
    </row>
    <row spans="1:2" r="3">
      <c s="3" r="A3" t="s">
        <v>271</v>
      </c>
    </row>
    <row spans="1:2" r="4">
      <c s="4" r="A4" t="s">
        <v>272</v>
      </c>
      <c s="4" r="B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74</v>
      </c>
      <c s="2" r="B1" t="s">
        <v>1</v>
      </c>
    </row>
    <row spans="1:2" r="2">
      <c s="2" r="B2" t="s">
        <v>2</v>
      </c>
    </row>
    <row spans="1:2" r="3">
      <c s="3" r="A3" t="s">
        <v>275</v>
      </c>
    </row>
    <row spans="1:2" r="4">
      <c s="4" r="A4" t="s">
        <v>276</v>
      </c>
      <c s="4" r="B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78</v>
      </c>
      <c s="2" r="B1" t="s">
        <v>1</v>
      </c>
    </row>
    <row spans="1:2" r="2">
      <c s="2" r="B2" t="s">
        <v>2</v>
      </c>
    </row>
    <row spans="1:2" r="3">
      <c s="3" r="A3" t="s">
        <v>279</v>
      </c>
    </row>
    <row spans="1:2" r="4">
      <c s="4" r="A4" t="s">
        <v>280</v>
      </c>
      <c s="4" r="B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82</v>
      </c>
      <c s="2" r="B1" t="s">
        <v>1</v>
      </c>
    </row>
    <row spans="1:2" r="2">
      <c s="2" r="B2" t="s">
        <v>2</v>
      </c>
    </row>
    <row spans="1:2" r="3">
      <c s="3" r="A3" t="s">
        <v>283</v>
      </c>
    </row>
    <row spans="1:2" r="4">
      <c s="4" r="A4" t="s">
        <v>284</v>
      </c>
      <c s="4" r="B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86</v>
      </c>
      <c s="2" r="B1" t="s">
        <v>1</v>
      </c>
    </row>
    <row spans="1:2" r="2">
      <c s="2" r="B2" t="s">
        <v>2</v>
      </c>
    </row>
    <row spans="1:2" r="3">
      <c s="3" r="A3" t="s">
        <v>287</v>
      </c>
    </row>
    <row spans="1:2" r="4">
      <c s="4" r="A4" t="s">
        <v>288</v>
      </c>
      <c s="4" r="B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90</v>
      </c>
      <c s="2" r="B1" t="s">
        <v>1</v>
      </c>
    </row>
    <row spans="1:2" r="2">
      <c s="2" r="B2" t="s">
        <v>2</v>
      </c>
    </row>
    <row spans="1:2" r="3">
      <c s="3" r="A3" t="s">
        <v>291</v>
      </c>
    </row>
    <row spans="1:2" r="4">
      <c s="4" r="A4" t="s">
        <v>292</v>
      </c>
      <c s="4" r="B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4</v>
      </c>
      <c s="2" r="B1" t="s">
        <v>1</v>
      </c>
    </row>
    <row spans="1:2" r="2">
      <c s="2" r="B2" t="s">
        <v>2</v>
      </c>
    </row>
    <row spans="1:2" r="3">
      <c s="3" r="A3" t="s">
        <v>295</v>
      </c>
    </row>
    <row spans="1:2" r="4">
      <c s="4" r="A4" t="s">
        <v>296</v>
      </c>
      <c s="4" r="B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98</v>
      </c>
      <c s="2" r="B1" t="s">
        <v>1</v>
      </c>
    </row>
    <row spans="1:2" r="2">
      <c s="2" r="B2" t="s">
        <v>2</v>
      </c>
    </row>
    <row spans="1:2" r="3">
      <c s="3" r="A3" t="s">
        <v>299</v>
      </c>
    </row>
    <row spans="1:2" r="4">
      <c s="4" r="A4" t="s">
        <v>300</v>
      </c>
      <c s="4" r="B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302</v>
      </c>
      <c s="2" r="B1" t="s">
        <v>1</v>
      </c>
    </row>
    <row spans="1:2" r="2">
      <c s="2" r="B2" t="s">
        <v>2</v>
      </c>
    </row>
    <row spans="1:2" r="3">
      <c s="3" r="A3" t="s">
        <v>303</v>
      </c>
    </row>
    <row spans="1:2" r="4">
      <c s="4" r="A4" t="s">
        <v>304</v>
      </c>
      <c s="4" r="B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306</v>
      </c>
      <c s="2" r="B1" t="s">
        <v>1</v>
      </c>
    </row>
    <row spans="1:2" r="2">
      <c s="2" r="B2" t="s">
        <v>2</v>
      </c>
    </row>
    <row spans="1:2" r="3">
      <c s="3" r="A3" t="s">
        <v>307</v>
      </c>
    </row>
    <row spans="1:2" r="4">
      <c s="4" r="A4" t="s">
        <v>308</v>
      </c>
      <c s="4" r="B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77</v>
      </c>
      <c s="2" r="B1" t="s">
        <v>1</v>
      </c>
    </row>
    <row spans="1:4" r="2">
      <c s="2" r="B2" t="s">
        <v>2</v>
      </c>
      <c s="2" r="C2" t="s">
        <v>37</v>
      </c>
      <c s="2" r="D2" t="s">
        <v>38</v>
      </c>
    </row>
    <row spans="1:4" r="3">
      <c s="4" r="A3" t="s">
        <v>69</v>
      </c>
      <c s="7" r="B3" t="n">
        <v>194475</v>
      </c>
      <c s="7" r="C3" t="n">
        <v>193754</v>
      </c>
      <c s="7" r="D3" t="n">
        <v>182294</v>
      </c>
    </row>
    <row spans="1:4" r="4">
      <c s="3" r="A4" t="s">
        <v>78</v>
      </c>
    </row>
    <row spans="1:4" r="5">
      <c s="4" r="A5" t="s">
        <v>79</v>
      </c>
      <c s="6" r="B5" t="n">
        <v>0</v>
      </c>
      <c s="6" r="C5" t="n">
        <v>0</v>
      </c>
      <c s="6" r="D5" t="n">
        <v>2951</v>
      </c>
    </row>
    <row spans="1:4" r="6">
      <c s="4" r="A6" t="s">
        <v>80</v>
      </c>
      <c s="6" r="B6" t="n">
        <v>0</v>
      </c>
      <c s="6" r="C6" t="n">
        <v>0</v>
      </c>
      <c s="6" r="D6" t="n">
        <v>-7087</v>
      </c>
    </row>
    <row spans="1:4" r="7">
      <c s="4" r="A7" t="s">
        <v>81</v>
      </c>
      <c s="6" r="B7" t="n">
        <v>0</v>
      </c>
      <c s="6" r="C7" t="n">
        <v>0</v>
      </c>
      <c s="6" r="D7" t="n">
        <v>-4136</v>
      </c>
    </row>
    <row spans="1:4" r="8">
      <c s="4" r="A8" t="s">
        <v>82</v>
      </c>
      <c s="6" r="B8" t="n">
        <v>2882</v>
      </c>
      <c s="6" r="C8" t="n">
        <v>-7605</v>
      </c>
      <c s="6" r="D8" t="n">
        <v>4699</v>
      </c>
    </row>
    <row spans="1:4" r="9">
      <c s="4" r="A9" t="s">
        <v>83</v>
      </c>
      <c s="6" r="B9" t="n">
        <v>197357</v>
      </c>
      <c s="6" r="C9" t="n">
        <v>186149</v>
      </c>
      <c s="6" r="D9" t="n">
        <v>182857</v>
      </c>
    </row>
    <row spans="1:4" r="10">
      <c s="4" r="A10" t="s">
        <v>84</v>
      </c>
      <c s="6" r="B10" t="n">
        <v>204</v>
      </c>
      <c s="6" r="C10" t="n">
        <v>-274</v>
      </c>
      <c s="6" r="D10" t="n">
        <v>123</v>
      </c>
    </row>
    <row spans="1:4" r="11">
      <c s="4" r="A11" t="s">
        <v>85</v>
      </c>
      <c s="6" r="B11" t="n">
        <v>197561</v>
      </c>
      <c s="6" r="C11" t="n">
        <v>185875</v>
      </c>
      <c s="6" r="D11" t="n">
        <v>182980</v>
      </c>
    </row>
    <row spans="1:4" r="12">
      <c s="4" r="A12" t="s">
        <v>34</v>
      </c>
    </row>
    <row spans="1:4" r="13">
      <c s="4" r="A13" t="s">
        <v>69</v>
      </c>
      <c s="6" r="B13" t="n">
        <v>190983</v>
      </c>
      <c s="6" r="C13" t="n">
        <v>189387</v>
      </c>
      <c s="6" r="D13" t="n">
        <v>176741</v>
      </c>
    </row>
    <row spans="1:4" r="14">
      <c s="3" r="A14" t="s">
        <v>78</v>
      </c>
    </row>
    <row spans="1:4" r="15">
      <c s="4" r="A15" t="s">
        <v>79</v>
      </c>
      <c s="6" r="B15" t="n">
        <v>0</v>
      </c>
      <c s="6" r="C15" t="n">
        <v>0</v>
      </c>
      <c s="6" r="D15" t="n">
        <v>2951</v>
      </c>
    </row>
    <row spans="1:4" r="16">
      <c s="4" r="A16" t="s">
        <v>80</v>
      </c>
      <c s="6" r="B16" t="n">
        <v>0</v>
      </c>
      <c s="6" r="C16" t="n">
        <v>0</v>
      </c>
      <c s="6" r="D16" t="n">
        <v>-7087</v>
      </c>
    </row>
    <row spans="1:4" r="17">
      <c s="4" r="A17" t="s">
        <v>81</v>
      </c>
      <c s="6" r="B17" t="n">
        <v>0</v>
      </c>
      <c s="6" r="C17" t="n">
        <v>0</v>
      </c>
      <c s="6" r="D17" t="n">
        <v>-4136</v>
      </c>
    </row>
    <row spans="1:4" r="18">
      <c s="4" r="A18" t="s">
        <v>82</v>
      </c>
      <c s="6" r="B18" t="n">
        <v>2882</v>
      </c>
      <c s="6" r="C18" t="n">
        <v>-7605</v>
      </c>
      <c s="6" r="D18" t="n">
        <v>4699</v>
      </c>
    </row>
    <row spans="1:4" r="19">
      <c s="4" r="A19" t="s">
        <v>83</v>
      </c>
      <c s="7" r="B19" t="n">
        <v>193865</v>
      </c>
      <c s="7" r="C19" t="n">
        <v>181782</v>
      </c>
      <c s="7" r="D19" t="n">
        <v>17730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310</v>
      </c>
      <c s="2" r="B1" t="s">
        <v>1</v>
      </c>
    </row>
    <row spans="1:2" r="2">
      <c s="2" r="B2" t="s">
        <v>2</v>
      </c>
    </row>
    <row spans="1:2" r="3">
      <c s="3" r="A3" t="s">
        <v>311</v>
      </c>
    </row>
    <row spans="1:2" r="4">
      <c s="4" r="A4" t="s">
        <v>312</v>
      </c>
      <c s="4" r="B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r="A1" t="s">
        <v>314</v>
      </c>
      <c s="2" r="B1" t="s">
        <v>1</v>
      </c>
    </row>
    <row spans="1:2" r="2">
      <c s="2" r="B2" t="s">
        <v>2</v>
      </c>
    </row>
    <row spans="1:2" r="3">
      <c s="4" r="A3" t="s">
        <v>315</v>
      </c>
    </row>
    <row spans="1:2" r="4">
      <c s="3" r="A4" t="s">
        <v>316</v>
      </c>
    </row>
    <row spans="1:2" r="5">
      <c s="4" r="A5" t="s">
        <v>317</v>
      </c>
      <c s="4" r="B5"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80"/>
  </cols>
  <sheetData>
    <row spans="1:2" r="1">
      <c s="1" r="A1" t="s">
        <v>319</v>
      </c>
      <c s="2" r="B1" t="s">
        <v>1</v>
      </c>
    </row>
    <row spans="1:2" r="2">
      <c s="2" r="B2" t="s">
        <v>2</v>
      </c>
    </row>
    <row spans="1:2" r="3">
      <c s="3" r="A3" t="s">
        <v>316</v>
      </c>
    </row>
    <row spans="1:2" r="4">
      <c s="4" r="A4" t="s">
        <v>320</v>
      </c>
      <c s="4" r="B4" t="s">
        <v>321</v>
      </c>
    </row>
    <row spans="1:2" r="5">
      <c s="4" r="A5" t="s">
        <v>322</v>
      </c>
      <c s="4" r="B5" t="s">
        <v>323</v>
      </c>
    </row>
    <row spans="1:2" r="6">
      <c s="4" r="A6" t="s">
        <v>324</v>
      </c>
      <c s="4" r="B6" t="s">
        <v>325</v>
      </c>
    </row>
    <row spans="1:2" r="7">
      <c s="4" r="A7" t="s">
        <v>326</v>
      </c>
      <c s="4" r="B7" t="s">
        <v>327</v>
      </c>
    </row>
    <row spans="1:2" r="8">
      <c s="4" r="A8" t="s">
        <v>328</v>
      </c>
      <c s="4" r="B8" t="s">
        <v>329</v>
      </c>
    </row>
    <row spans="1:2" r="9">
      <c s="4" r="A9" t="s">
        <v>330</v>
      </c>
      <c s="4" r="B9" t="s">
        <v>331</v>
      </c>
    </row>
    <row spans="1:2" r="10">
      <c s="4" r="A10" t="s">
        <v>332</v>
      </c>
      <c s="4" r="B10" t="s">
        <v>333</v>
      </c>
    </row>
    <row spans="1:2" r="11">
      <c s="4" r="A11" t="s">
        <v>292</v>
      </c>
      <c s="4" r="B11" t="s">
        <v>334</v>
      </c>
    </row>
    <row spans="1:2" r="12">
      <c s="4" r="A12" t="s">
        <v>335</v>
      </c>
      <c s="4" r="B12" t="s">
        <v>336</v>
      </c>
    </row>
    <row spans="1:2" r="13">
      <c s="4" r="A13" t="s">
        <v>337</v>
      </c>
      <c s="4" r="B13" t="s">
        <v>338</v>
      </c>
    </row>
    <row spans="1:2" r="14">
      <c s="4" r="A14" t="s">
        <v>339</v>
      </c>
      <c s="4" r="B14" t="s">
        <v>340</v>
      </c>
    </row>
    <row spans="1:2" r="15">
      <c s="4" r="A15" t="s">
        <v>240</v>
      </c>
      <c s="4" r="B15" t="s">
        <v>341</v>
      </c>
    </row>
    <row spans="1:2" r="16">
      <c s="4" r="A16" t="s">
        <v>342</v>
      </c>
      <c s="4" r="B16" t="s">
        <v>343</v>
      </c>
    </row>
    <row spans="1:2" r="17">
      <c s="4" r="A17" t="s">
        <v>344</v>
      </c>
      <c s="4" r="B17" t="s">
        <v>345</v>
      </c>
    </row>
    <row spans="1:2" r="18">
      <c s="4" r="A18" t="s">
        <v>346</v>
      </c>
      <c s="4" r="B18" t="s">
        <v>347</v>
      </c>
    </row>
    <row spans="1:2" r="19">
      <c s="4" r="A19" t="s">
        <v>348</v>
      </c>
      <c s="4" r="B19" t="s">
        <v>349</v>
      </c>
    </row>
    <row spans="1:2" r="20">
      <c s="4" r="A20" t="s">
        <v>272</v>
      </c>
      <c s="4" r="B20" t="s">
        <v>350</v>
      </c>
    </row>
    <row spans="1:2" r="21">
      <c s="4" r="A21" t="s">
        <v>351</v>
      </c>
      <c s="4" r="B21" t="s">
        <v>352</v>
      </c>
    </row>
    <row spans="1:2" r="22">
      <c s="4" r="A22" t="s">
        <v>353</v>
      </c>
      <c s="4" r="B22" t="s">
        <v>354</v>
      </c>
    </row>
    <row spans="1:2" r="23">
      <c s="4" r="A23" t="s">
        <v>355</v>
      </c>
      <c s="4" r="B23" t="s">
        <v>356</v>
      </c>
    </row>
    <row spans="1:2" r="24">
      <c s="4" r="A24" t="s">
        <v>357</v>
      </c>
      <c s="4" r="B24" t="s">
        <v>358</v>
      </c>
    </row>
    <row spans="1:2" r="25">
      <c s="4" r="A25" t="s">
        <v>359</v>
      </c>
      <c s="4" r="B25" t="s">
        <v>360</v>
      </c>
    </row>
    <row spans="1:2" r="26">
      <c s="4" r="A26" t="s">
        <v>361</v>
      </c>
      <c s="4" r="B26" t="s">
        <v>362</v>
      </c>
    </row>
    <row spans="1:2" r="27">
      <c s="4" r="A27" t="s">
        <v>363</v>
      </c>
      <c s="4" r="B27" t="s">
        <v>364</v>
      </c>
    </row>
    <row spans="1:2" r="28">
      <c s="4" r="A28" t="s">
        <v>365</v>
      </c>
      <c s="4" r="B28" t="s">
        <v>366</v>
      </c>
    </row>
    <row spans="1:2" r="29">
      <c s="4" r="A29" t="s">
        <v>367</v>
      </c>
      <c s="4" r="B29" t="s">
        <v>368</v>
      </c>
    </row>
    <row spans="1:2" r="30">
      <c s="4" r="A30" t="s">
        <v>369</v>
      </c>
      <c s="4" r="B30" t="s">
        <v>370</v>
      </c>
    </row>
    <row spans="1:2" r="31">
      <c s="4" r="A31" t="s">
        <v>371</v>
      </c>
      <c s="4" r="B31" t="s">
        <v>372</v>
      </c>
    </row>
    <row spans="1:2" r="32">
      <c s="4" r="A32" t="s">
        <v>373</v>
      </c>
      <c s="4" r="B32" t="s">
        <v>374</v>
      </c>
    </row>
    <row spans="1:2" r="33">
      <c s="4" r="A33" t="s">
        <v>375</v>
      </c>
      <c s="4" r="B33" t="s">
        <v>376</v>
      </c>
    </row>
    <row spans="1:2" r="34">
      <c s="4" r="A34" t="s">
        <v>377</v>
      </c>
    </row>
    <row spans="1:2" r="35">
      <c s="3" r="A35" t="s">
        <v>316</v>
      </c>
    </row>
    <row spans="1:2" r="36">
      <c s="4" r="A36" t="s">
        <v>378</v>
      </c>
      <c s="4" r="B36" t="s">
        <v>379</v>
      </c>
    </row>
    <row spans="1:2" r="37">
      <c s="4" r="A37" t="s">
        <v>380</v>
      </c>
    </row>
    <row spans="1:2" r="38">
      <c s="3" r="A38" t="s">
        <v>316</v>
      </c>
    </row>
    <row spans="1:2" r="39">
      <c s="4" r="A39" t="s">
        <v>369</v>
      </c>
      <c s="4" r="B39" t="s">
        <v>381</v>
      </c>
    </row>
    <row spans="1:2" r="40">
      <c s="4" r="A40" t="s">
        <v>378</v>
      </c>
    </row>
    <row spans="1:2" r="41">
      <c s="3" r="A41" t="s">
        <v>316</v>
      </c>
    </row>
    <row spans="1:2" r="42">
      <c s="4" r="A42" t="s">
        <v>378</v>
      </c>
      <c s="4" r="B42" t="s">
        <v>382</v>
      </c>
    </row>
    <row spans="1:2" r="43">
      <c s="4" r="A43" t="s">
        <v>315</v>
      </c>
    </row>
    <row spans="1:2" r="44">
      <c s="3" r="A44" t="s">
        <v>316</v>
      </c>
    </row>
    <row spans="1:2" r="45">
      <c s="4" r="A45" t="s">
        <v>322</v>
      </c>
      <c s="4" r="B45" t="s">
        <v>3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84</v>
      </c>
      <c s="2" r="B1" t="s">
        <v>1</v>
      </c>
    </row>
    <row spans="1:2" r="2">
      <c s="2" r="B2" t="s">
        <v>2</v>
      </c>
    </row>
    <row spans="1:2" r="3">
      <c s="3" r="A3" t="s">
        <v>316</v>
      </c>
    </row>
    <row spans="1:2" r="4">
      <c s="4" r="A4" t="s">
        <v>322</v>
      </c>
      <c s="4" r="B4" t="s">
        <v>323</v>
      </c>
    </row>
    <row spans="1:2" r="5">
      <c s="4" r="A5" t="s">
        <v>315</v>
      </c>
    </row>
    <row spans="1:2" r="6">
      <c s="3" r="A6" t="s">
        <v>316</v>
      </c>
    </row>
    <row spans="1:2" r="7">
      <c s="4" r="A7" t="s">
        <v>385</v>
      </c>
      <c s="4" r="B7" t="s">
        <v>386</v>
      </c>
    </row>
    <row spans="1:2" r="8">
      <c s="4" r="A8" t="s">
        <v>322</v>
      </c>
      <c s="4" r="B8" t="s">
        <v>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r="A1" t="s">
        <v>387</v>
      </c>
      <c s="2" r="B1" t="s">
        <v>1</v>
      </c>
    </row>
    <row spans="1:2" r="2">
      <c s="2" r="B2" t="s">
        <v>2</v>
      </c>
    </row>
    <row spans="1:2" r="3">
      <c s="3" r="A3" t="s">
        <v>239</v>
      </c>
    </row>
    <row spans="1:2" r="4">
      <c s="4" r="A4" t="s">
        <v>388</v>
      </c>
      <c s="4" r="B4" t="s">
        <v>389</v>
      </c>
    </row>
    <row spans="1:2" r="5">
      <c s="4" r="A5" t="s">
        <v>390</v>
      </c>
      <c s="4" r="B5" t="s">
        <v>391</v>
      </c>
    </row>
    <row spans="1:2" r="6">
      <c s="4" r="A6" t="s">
        <v>392</v>
      </c>
      <c s="4" r="B6" t="s">
        <v>3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80"/>
  </cols>
  <sheetData>
    <row spans="1:2" r="1">
      <c s="1" r="A1" t="s">
        <v>394</v>
      </c>
      <c s="2" r="B1" t="s">
        <v>1</v>
      </c>
    </row>
    <row spans="1:2" r="2">
      <c s="2" r="B2" t="s">
        <v>2</v>
      </c>
    </row>
    <row spans="1:2" r="3">
      <c s="3" r="A3" t="s">
        <v>243</v>
      </c>
    </row>
    <row spans="1:2" r="4">
      <c s="4" r="A4" t="s">
        <v>395</v>
      </c>
      <c s="4" r="B4" t="s">
        <v>396</v>
      </c>
    </row>
    <row spans="1:2" r="5">
      <c s="4" r="A5" t="s">
        <v>397</v>
      </c>
      <c s="4" r="B5" t="s">
        <v>398</v>
      </c>
    </row>
    <row spans="1:2" r="6">
      <c s="4" r="A6" t="s">
        <v>399</v>
      </c>
      <c s="4" r="B6" t="s">
        <v>400</v>
      </c>
    </row>
    <row spans="1:2" r="7">
      <c s="4" r="A7" t="s">
        <v>401</v>
      </c>
      <c s="4" r="B7" t="s">
        <v>402</v>
      </c>
    </row>
    <row spans="1:2" r="8">
      <c s="4" r="A8" t="s">
        <v>403</v>
      </c>
      <c s="4" r="B8" t="s">
        <v>404</v>
      </c>
    </row>
    <row spans="1:2" r="9">
      <c s="4" r="A9" t="s">
        <v>405</v>
      </c>
      <c s="4" r="B9" t="s">
        <v>4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407</v>
      </c>
      <c s="2" r="B1" t="s">
        <v>1</v>
      </c>
    </row>
    <row spans="1:2" r="2">
      <c s="2" r="B2" t="s">
        <v>2</v>
      </c>
    </row>
    <row spans="1:2" r="3">
      <c s="3" r="A3" t="s">
        <v>408</v>
      </c>
    </row>
    <row spans="1:2" r="4">
      <c s="4" r="A4" t="s">
        <v>409</v>
      </c>
      <c s="4" r="B4" t="s">
        <v>410</v>
      </c>
    </row>
    <row spans="1:2" r="5">
      <c s="4" r="A5" t="s">
        <v>411</v>
      </c>
      <c s="4" r="B5" t="s">
        <v>4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413</v>
      </c>
      <c s="2" r="B1" t="s">
        <v>1</v>
      </c>
    </row>
    <row spans="1:2" r="2">
      <c s="2" r="B2" t="s">
        <v>2</v>
      </c>
    </row>
    <row spans="1:2" r="3">
      <c s="3" r="A3" t="s">
        <v>414</v>
      </c>
    </row>
    <row spans="1:2" r="4">
      <c s="4" r="A4" t="s">
        <v>415</v>
      </c>
      <c s="4" r="B4" t="s">
        <v>4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417</v>
      </c>
      <c s="2" r="B1" t="s">
        <v>1</v>
      </c>
    </row>
    <row spans="1:2" r="2">
      <c s="2" r="B2" t="s">
        <v>2</v>
      </c>
    </row>
    <row spans="1:2" r="3">
      <c s="3" r="A3" t="s">
        <v>418</v>
      </c>
    </row>
    <row spans="1:2" r="4">
      <c s="4" r="A4" t="s">
        <v>419</v>
      </c>
      <c s="4" r="B4" t="s">
        <v>4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21</v>
      </c>
      <c s="2" r="B1" t="s">
        <v>1</v>
      </c>
    </row>
    <row spans="1:2" r="2">
      <c s="2" r="B2" t="s">
        <v>2</v>
      </c>
    </row>
    <row spans="1:2" r="3">
      <c s="3" r="A3" t="s">
        <v>259</v>
      </c>
    </row>
    <row spans="1:2" r="4">
      <c s="4" r="A4" t="s">
        <v>422</v>
      </c>
      <c s="4" r="B4" t="s">
        <v>423</v>
      </c>
    </row>
    <row spans="1:2" r="5">
      <c s="4" r="A5" t="s">
        <v>424</v>
      </c>
      <c s="4" r="B5" t="s">
        <v>4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6</v>
      </c>
      <c s="2" r="B1" t="s">
        <v>1</v>
      </c>
    </row>
    <row spans="1:4" r="2">
      <c s="2" r="B2" t="s">
        <v>2</v>
      </c>
      <c s="2" r="C2" t="s">
        <v>37</v>
      </c>
      <c s="2" r="D2" t="s">
        <v>38</v>
      </c>
    </row>
    <row spans="1:4" r="3">
      <c s="4" r="A3" t="s">
        <v>87</v>
      </c>
      <c s="7" r="B3" t="n">
        <v>0</v>
      </c>
      <c s="7" r="C3" t="n">
        <v>0</v>
      </c>
      <c s="7" r="D3" t="n">
        <v>1894</v>
      </c>
    </row>
    <row spans="1:4" r="4">
      <c s="4" r="A4" t="s">
        <v>88</v>
      </c>
      <c s="6" r="B4" t="n">
        <v>0</v>
      </c>
      <c s="6" r="C4" t="n">
        <v>0</v>
      </c>
      <c s="6" r="D4" t="n">
        <v>4550</v>
      </c>
    </row>
    <row spans="1:4" r="5">
      <c s="4" r="A5" t="s">
        <v>89</v>
      </c>
      <c s="6" r="B5" t="n">
        <v>1851</v>
      </c>
      <c s="6" r="C5" t="n">
        <v>-4881</v>
      </c>
      <c s="6" r="D5" t="n">
        <v>3016</v>
      </c>
    </row>
    <row spans="1:4" r="6">
      <c s="4" r="A6" t="s">
        <v>34</v>
      </c>
    </row>
    <row spans="1:4" r="7">
      <c s="4" r="A7" t="s">
        <v>87</v>
      </c>
      <c s="6" r="B7" t="n">
        <v>0</v>
      </c>
      <c s="6" r="C7" t="n">
        <v>0</v>
      </c>
      <c s="6" r="D7" t="n">
        <v>1894</v>
      </c>
    </row>
    <row spans="1:4" r="8">
      <c s="4" r="A8" t="s">
        <v>88</v>
      </c>
      <c s="6" r="B8" t="n">
        <v>0</v>
      </c>
      <c s="6" r="C8" t="n">
        <v>0</v>
      </c>
      <c s="6" r="D8" t="n">
        <v>4550</v>
      </c>
    </row>
    <row spans="1:4" r="9">
      <c s="4" r="A9" t="s">
        <v>89</v>
      </c>
      <c s="7" r="B9" t="n">
        <v>1851</v>
      </c>
      <c s="7" r="C9" t="n">
        <v>-4881</v>
      </c>
      <c s="7" r="D9" t="n">
        <v>30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426</v>
      </c>
      <c s="2" r="B1" t="s">
        <v>1</v>
      </c>
    </row>
    <row spans="1:2" r="2">
      <c s="2" r="B2" t="s">
        <v>2</v>
      </c>
    </row>
    <row spans="1:2" r="3">
      <c s="3" r="A3" t="s">
        <v>427</v>
      </c>
    </row>
    <row spans="1:2" r="4">
      <c s="4" r="A4" t="s">
        <v>428</v>
      </c>
      <c s="4" r="B4" t="s">
        <v>4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430</v>
      </c>
      <c s="2" r="B1" t="s">
        <v>1</v>
      </c>
    </row>
    <row spans="1:2" r="2">
      <c s="2" r="B2" t="s">
        <v>2</v>
      </c>
    </row>
    <row spans="1:2" r="3">
      <c s="3" r="A3" t="s">
        <v>267</v>
      </c>
    </row>
    <row spans="1:2" r="4">
      <c s="4" r="A4" t="s">
        <v>431</v>
      </c>
      <c s="4" r="B4" t="s">
        <v>432</v>
      </c>
    </row>
    <row spans="1:2" r="5">
      <c s="4" r="A5" t="s">
        <v>433</v>
      </c>
      <c s="4" r="B5" t="s">
        <v>4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spans="1:2" r="1">
      <c s="1" r="A1" t="s">
        <v>435</v>
      </c>
      <c s="2" r="B1" t="s">
        <v>1</v>
      </c>
    </row>
    <row spans="1:2" r="2">
      <c s="2" r="B2" t="s">
        <v>2</v>
      </c>
    </row>
    <row spans="1:2" r="3">
      <c s="3" r="A3" t="s">
        <v>436</v>
      </c>
    </row>
    <row spans="1:2" r="4">
      <c s="4" r="A4" t="s">
        <v>437</v>
      </c>
      <c s="4" r="B4" t="s">
        <v>438</v>
      </c>
    </row>
    <row spans="1:2" r="5">
      <c s="4" r="A5" t="s">
        <v>439</v>
      </c>
      <c s="4" r="B5" t="s">
        <v>440</v>
      </c>
    </row>
    <row spans="1:2" r="6">
      <c s="4" r="A6" t="s">
        <v>441</v>
      </c>
    </row>
    <row spans="1:2" r="7">
      <c s="3" r="A7" t="s">
        <v>436</v>
      </c>
    </row>
    <row spans="1:2" r="8">
      <c s="4" r="A8" t="s">
        <v>442</v>
      </c>
      <c s="4" r="B8" t="s">
        <v>443</v>
      </c>
    </row>
    <row spans="1:2" r="9">
      <c s="4" r="A9" t="s">
        <v>444</v>
      </c>
    </row>
    <row spans="1:2" r="10">
      <c s="3" r="A10" t="s">
        <v>436</v>
      </c>
    </row>
    <row spans="1:2" r="11">
      <c s="4" r="A11" t="s">
        <v>442</v>
      </c>
      <c s="4" r="B11" t="s">
        <v>445</v>
      </c>
    </row>
    <row spans="1:2" r="12">
      <c s="4" r="A12" t="s">
        <v>380</v>
      </c>
    </row>
    <row spans="1:2" r="13">
      <c s="3" r="A13" t="s">
        <v>436</v>
      </c>
    </row>
    <row spans="1:2" r="14">
      <c s="4" r="A14" t="s">
        <v>446</v>
      </c>
      <c s="4" r="B14" t="s">
        <v>447</v>
      </c>
    </row>
    <row spans="1:2" r="15">
      <c s="4" r="A15" t="s">
        <v>448</v>
      </c>
      <c s="4" r="B15" t="s">
        <v>449</v>
      </c>
    </row>
    <row spans="1:2" r="16">
      <c s="4" r="A16" t="s">
        <v>450</v>
      </c>
      <c s="4" r="B16" t="s">
        <v>451</v>
      </c>
    </row>
    <row spans="1:2" r="17">
      <c s="4" r="A17" t="s">
        <v>452</v>
      </c>
      <c s="4" r="B17" t="s">
        <v>453</v>
      </c>
    </row>
    <row spans="1:2" r="18">
      <c s="4" r="A18" t="s">
        <v>378</v>
      </c>
    </row>
    <row spans="1:2" r="19">
      <c s="3" r="A19" t="s">
        <v>436</v>
      </c>
    </row>
    <row spans="1:2" r="20">
      <c s="4" r="A20" t="s">
        <v>450</v>
      </c>
      <c s="4" r="B20" t="s">
        <v>454</v>
      </c>
    </row>
    <row spans="1:2" r="21">
      <c s="4" r="A21" t="s">
        <v>452</v>
      </c>
      <c s="4" r="B21" t="s">
        <v>455</v>
      </c>
    </row>
    <row spans="1:2" r="22">
      <c s="4" r="A22" t="s">
        <v>456</v>
      </c>
      <c s="4" r="B22" t="s">
        <v>457</v>
      </c>
    </row>
    <row spans="1:2" r="23">
      <c s="4" r="A23" t="s">
        <v>437</v>
      </c>
      <c s="4" r="B23" t="s">
        <v>458</v>
      </c>
    </row>
    <row spans="1:2" r="24">
      <c s="4" r="A24" t="s">
        <v>459</v>
      </c>
      <c s="4" r="B24" t="s">
        <v>460</v>
      </c>
    </row>
    <row spans="1:2" r="25">
      <c s="4" r="A25" t="s">
        <v>461</v>
      </c>
      <c s="4" r="B25" t="s">
        <v>462</v>
      </c>
    </row>
    <row spans="1:2" r="26">
      <c s="4" r="A26" t="s">
        <v>463</v>
      </c>
    </row>
    <row spans="1:2" r="27">
      <c s="3" r="A27" t="s">
        <v>436</v>
      </c>
    </row>
    <row spans="1:2" r="28">
      <c s="4" r="A28" t="s">
        <v>464</v>
      </c>
      <c s="4" r="B28" t="s">
        <v>465</v>
      </c>
    </row>
    <row spans="1:2" r="29">
      <c s="4" r="A29" t="s">
        <v>439</v>
      </c>
      <c s="4" r="B29" t="s">
        <v>466</v>
      </c>
    </row>
    <row spans="1:2" r="30">
      <c s="4" r="A30" t="s">
        <v>467</v>
      </c>
      <c s="4" r="B30" t="s">
        <v>4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69</v>
      </c>
      <c s="2" r="B1" t="s">
        <v>1</v>
      </c>
    </row>
    <row spans="1:2" r="2">
      <c s="2" r="B2" t="s">
        <v>2</v>
      </c>
    </row>
    <row spans="1:2" r="3">
      <c s="3" r="A3" t="s">
        <v>470</v>
      </c>
    </row>
    <row spans="1:2" r="4">
      <c s="4" r="A4" t="s">
        <v>471</v>
      </c>
      <c s="4" r="B4" t="s">
        <v>472</v>
      </c>
    </row>
    <row spans="1:2" r="5">
      <c s="4" r="A5" t="s">
        <v>473</v>
      </c>
      <c s="4" r="B5" t="s">
        <v>4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475</v>
      </c>
      <c s="2" r="B1" t="s">
        <v>1</v>
      </c>
    </row>
    <row spans="1:2" r="2">
      <c s="2" r="B2" t="s">
        <v>2</v>
      </c>
    </row>
    <row spans="1:2" r="3">
      <c s="3" r="A3" t="s">
        <v>283</v>
      </c>
    </row>
    <row spans="1:2" r="4">
      <c s="4" r="A4" t="s">
        <v>476</v>
      </c>
      <c s="4" r="B4" t="s">
        <v>4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s="1" r="A1" t="s">
        <v>478</v>
      </c>
      <c s="2" r="B1" t="s">
        <v>1</v>
      </c>
    </row>
    <row spans="1:2" r="2">
      <c s="2" r="B2" t="s">
        <v>2</v>
      </c>
    </row>
    <row spans="1:2" r="3">
      <c s="3" r="A3" t="s">
        <v>479</v>
      </c>
    </row>
    <row spans="1:2" r="4">
      <c s="4" r="A4" t="s">
        <v>103</v>
      </c>
      <c s="4" r="B4" t="s">
        <v>480</v>
      </c>
    </row>
    <row spans="1:2" r="5">
      <c s="4" r="A5" t="s">
        <v>481</v>
      </c>
      <c s="4" r="B5" t="s">
        <v>482</v>
      </c>
    </row>
    <row spans="1:2" r="6">
      <c s="4" r="A6" t="s">
        <v>483</v>
      </c>
      <c s="4" r="B6" t="s">
        <v>4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85</v>
      </c>
      <c s="2" r="B1" t="s">
        <v>1</v>
      </c>
    </row>
    <row spans="1:2" r="2">
      <c s="2" r="B2" t="s">
        <v>2</v>
      </c>
    </row>
    <row spans="1:2" r="3">
      <c s="3" r="A3" t="s">
        <v>291</v>
      </c>
    </row>
    <row spans="1:2" r="4">
      <c s="4" r="A4" t="s">
        <v>486</v>
      </c>
      <c s="4" r="B4" t="s">
        <v>487</v>
      </c>
    </row>
    <row spans="1:2" r="5">
      <c s="4" r="A5" t="s">
        <v>488</v>
      </c>
      <c s="4" r="B5" t="s">
        <v>489</v>
      </c>
    </row>
    <row spans="1:2" r="6">
      <c s="4" r="A6" t="s">
        <v>490</v>
      </c>
      <c s="4" r="B6" t="s">
        <v>4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492</v>
      </c>
      <c s="2" r="B1" t="s">
        <v>1</v>
      </c>
    </row>
    <row spans="1:2" r="2">
      <c s="2" r="B2" t="s">
        <v>2</v>
      </c>
    </row>
    <row spans="1:2" r="3">
      <c s="3" r="A3" t="s">
        <v>493</v>
      </c>
    </row>
    <row spans="1:2" r="4">
      <c s="4" r="A4" t="s">
        <v>439</v>
      </c>
      <c s="4" r="B4" t="s">
        <v>440</v>
      </c>
    </row>
    <row spans="1:2" r="5">
      <c s="4" r="A5" t="s">
        <v>494</v>
      </c>
      <c s="4" r="B5" t="s">
        <v>4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496</v>
      </c>
      <c s="2" r="B1" t="s">
        <v>1</v>
      </c>
    </row>
    <row spans="1:2" r="2">
      <c s="2" r="B2" t="s">
        <v>2</v>
      </c>
    </row>
    <row spans="1:2" r="3">
      <c s="3" r="A3" t="s">
        <v>299</v>
      </c>
    </row>
    <row spans="1:2" r="4">
      <c s="4" r="A4" t="s">
        <v>497</v>
      </c>
      <c s="4" r="B4" t="s">
        <v>4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499</v>
      </c>
      <c s="2" r="B1" t="s">
        <v>1</v>
      </c>
    </row>
    <row spans="1:2" r="2">
      <c s="2" r="B2" t="s">
        <v>2</v>
      </c>
    </row>
    <row spans="1:2" r="3">
      <c s="3" r="A3" t="s">
        <v>500</v>
      </c>
    </row>
    <row spans="1:2" r="4">
      <c s="4" r="A4" t="s">
        <v>501</v>
      </c>
      <c s="4" r="B4" t="s">
        <v>5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90</v>
      </c>
      <c s="2" r="B1" t="s">
        <v>2</v>
      </c>
      <c s="2" r="C1" t="s">
        <v>37</v>
      </c>
    </row>
    <row spans="1:3" r="2">
      <c s="3" r="A2" t="s">
        <v>91</v>
      </c>
    </row>
    <row spans="1:3" r="3">
      <c s="4" r="A3" t="s">
        <v>92</v>
      </c>
      <c s="7" r="B3" t="n">
        <v>114802</v>
      </c>
      <c s="7" r="C3" t="n">
        <v>56808</v>
      </c>
    </row>
    <row spans="1:3" r="4">
      <c s="3" r="A4" t="s">
        <v>93</v>
      </c>
    </row>
    <row spans="1:3" r="5">
      <c s="4" r="A5" t="s">
        <v>94</v>
      </c>
      <c s="6" r="B5" t="n">
        <v>73505</v>
      </c>
      <c s="6" r="C5" t="n">
        <v>79083</v>
      </c>
    </row>
    <row spans="1:3" r="6">
      <c s="4" r="A6" t="s">
        <v>44</v>
      </c>
      <c s="6" r="B6" t="n">
        <v>8642</v>
      </c>
      <c s="6" r="C6" t="n">
        <v>16018</v>
      </c>
    </row>
    <row spans="1:3" r="7">
      <c s="4" r="A7" t="s">
        <v>95</v>
      </c>
      <c s="6" r="B7" t="n">
        <v>13058</v>
      </c>
      <c s="6" r="C7" t="n">
        <v>11867</v>
      </c>
    </row>
    <row spans="1:3" r="8">
      <c s="4" r="A8" t="s">
        <v>96</v>
      </c>
      <c s="6" r="B8" t="n">
        <v>65805</v>
      </c>
      <c s="6" r="C8" t="n">
        <v>56270</v>
      </c>
    </row>
    <row spans="1:3" r="9">
      <c s="4" r="A9" t="s">
        <v>97</v>
      </c>
      <c s="6" r="B9" t="n">
        <v>56924</v>
      </c>
      <c s="6" r="C9" t="n">
        <v>55404</v>
      </c>
    </row>
    <row spans="1:3" r="10">
      <c s="4" r="A10" t="s">
        <v>98</v>
      </c>
      <c s="6" r="B10" t="n">
        <v>61818</v>
      </c>
      <c s="6" r="C10" t="n">
        <v>55171</v>
      </c>
    </row>
    <row spans="1:3" r="11">
      <c s="4" r="A11" t="s">
        <v>99</v>
      </c>
      <c s="6" r="B11" t="n">
        <v>17979</v>
      </c>
      <c s="6" r="C11" t="n">
        <v>18476</v>
      </c>
    </row>
    <row spans="1:3" r="12">
      <c s="4" r="A12" t="s">
        <v>100</v>
      </c>
      <c s="6" r="B12" t="n">
        <v>0</v>
      </c>
      <c s="6" r="C12" t="n">
        <v>42359</v>
      </c>
    </row>
    <row spans="1:3" r="13">
      <c s="4" r="A13" t="s">
        <v>101</v>
      </c>
      <c s="6" r="B13" t="n">
        <v>49215</v>
      </c>
      <c s="6" r="C13" t="n">
        <v>50042</v>
      </c>
    </row>
    <row spans="1:3" r="14">
      <c s="4" r="A14" t="s">
        <v>44</v>
      </c>
      <c s="6" r="B14" t="n">
        <v>288</v>
      </c>
      <c s="6" r="C14" t="n">
        <v>603</v>
      </c>
    </row>
    <row spans="1:3" r="15">
      <c s="4" r="A15" t="s">
        <v>102</v>
      </c>
      <c s="6" r="B15" t="n">
        <v>462036</v>
      </c>
      <c s="6" r="C15" t="n">
        <v>442101</v>
      </c>
    </row>
    <row spans="1:3" r="16">
      <c s="4" r="A16" t="s">
        <v>103</v>
      </c>
      <c s="6" r="B16" t="n">
        <v>140743</v>
      </c>
      <c s="6" r="C16" t="n">
        <v>165424</v>
      </c>
    </row>
    <row spans="1:3" r="17">
      <c s="3" r="A17" t="s">
        <v>104</v>
      </c>
    </row>
    <row spans="1:3" r="18">
      <c s="4" r="A18" t="s">
        <v>105</v>
      </c>
      <c s="6" r="B18" t="n">
        <v>5485464</v>
      </c>
      <c s="6" r="C18" t="n">
        <v>5248212</v>
      </c>
    </row>
    <row spans="1:3" r="19">
      <c s="4" r="A19" t="s">
        <v>106</v>
      </c>
      <c s="6" r="B19" t="n">
        <v>-1913927</v>
      </c>
      <c s="6" r="C19" t="n">
        <v>-1841011</v>
      </c>
    </row>
    <row spans="1:3" r="20">
      <c s="4" r="A20" t="s">
        <v>107</v>
      </c>
      <c s="6" r="B20" t="n">
        <v>3571537</v>
      </c>
      <c s="6" r="C20" t="n">
        <v>3407201</v>
      </c>
    </row>
    <row spans="1:3" r="21">
      <c s="4" r="A21" t="s">
        <v>108</v>
      </c>
      <c s="6" r="B21" t="n">
        <v>396931</v>
      </c>
      <c s="6" r="C21" t="n">
        <v>401930</v>
      </c>
    </row>
    <row spans="1:3" r="22">
      <c s="4" r="A22" t="s">
        <v>109</v>
      </c>
      <c s="6" r="B22" t="n">
        <v>7090</v>
      </c>
      <c s="6" r="C22" t="n">
        <v>7090</v>
      </c>
    </row>
    <row spans="1:3" r="23">
      <c s="4" r="A23" t="s">
        <v>110</v>
      </c>
      <c s="6" r="B23" t="n">
        <v>16855</v>
      </c>
      <c s="6" r="C23" t="n">
        <v>17256</v>
      </c>
    </row>
    <row spans="1:3" r="24">
      <c s="4" r="A24" t="s">
        <v>111</v>
      </c>
      <c s="6" r="B24" t="n">
        <v>3992413</v>
      </c>
      <c s="6" r="C24" t="n">
        <v>3833477</v>
      </c>
    </row>
    <row spans="1:3" r="25">
      <c s="3" r="A25" t="s">
        <v>112</v>
      </c>
    </row>
    <row spans="1:3" r="26">
      <c s="4" r="A26" t="s">
        <v>113</v>
      </c>
      <c s="6" r="B26" t="n">
        <v>11592</v>
      </c>
      <c s="6" r="C26" t="n">
        <v>13698</v>
      </c>
    </row>
    <row spans="1:3" r="27">
      <c s="4" r="A27" t="s">
        <v>114</v>
      </c>
      <c s="6" r="B27" t="n">
        <v>48566</v>
      </c>
      <c s="6" r="C27" t="n">
        <v>23893</v>
      </c>
    </row>
    <row spans="1:3" r="28">
      <c s="4" r="A28" t="s">
        <v>115</v>
      </c>
      <c s="6" r="B28" t="n">
        <v>1305210</v>
      </c>
      <c s="6" r="C28" t="n">
        <v>1192345</v>
      </c>
    </row>
    <row spans="1:3" r="29">
      <c s="4" r="A29" t="s">
        <v>116</v>
      </c>
      <c s="6" r="B29" t="n">
        <v>22538</v>
      </c>
      <c s="6" r="C29" t="n">
        <v>6317</v>
      </c>
    </row>
    <row spans="1:3" r="30">
      <c s="4" r="A30" t="s">
        <v>44</v>
      </c>
      <c s="6" r="B30" t="n">
        <v>40216</v>
      </c>
      <c s="6" r="C30" t="n">
        <v>23782</v>
      </c>
    </row>
    <row spans="1:3" r="31">
      <c s="4" r="A31" t="s">
        <v>117</v>
      </c>
      <c s="6" r="B31" t="n">
        <v>1428122</v>
      </c>
      <c s="6" r="C31" t="n">
        <v>1260035</v>
      </c>
    </row>
    <row spans="1:3" r="32">
      <c s="4" r="A32" t="s">
        <v>118</v>
      </c>
      <c s="6" r="B32" t="n">
        <v>6023314</v>
      </c>
      <c s="6" r="C32" t="n">
        <v>5701037</v>
      </c>
    </row>
    <row spans="1:3" r="33">
      <c s="3" r="A33" t="s">
        <v>119</v>
      </c>
    </row>
    <row spans="1:3" r="34">
      <c s="4" r="A34" t="s">
        <v>120</v>
      </c>
      <c s="6" r="B34" t="n">
        <v>1064</v>
      </c>
      <c s="6" r="C34" t="n">
        <v>1064</v>
      </c>
    </row>
    <row spans="1:3" r="35">
      <c s="4" r="A35" t="s">
        <v>121</v>
      </c>
      <c s="6" r="B35" t="n">
        <v>20000</v>
      </c>
      <c s="6" r="C35" t="n">
        <v>31300</v>
      </c>
    </row>
    <row spans="1:3" r="36">
      <c s="4" r="A36" t="s">
        <v>122</v>
      </c>
      <c s="6" r="B36" t="n">
        <v>95526</v>
      </c>
      <c s="6" r="C36" t="n">
        <v>89324</v>
      </c>
    </row>
    <row spans="1:3" r="37">
      <c s="4" r="A37" t="s">
        <v>123</v>
      </c>
      <c s="6" r="B37" t="n">
        <v>10762</v>
      </c>
      <c s="6" r="C37" t="n">
        <v>10367</v>
      </c>
    </row>
    <row spans="1:3" r="38">
      <c s="4" r="A38" t="s">
        <v>124</v>
      </c>
      <c s="6" r="B38" t="n">
        <v>22292</v>
      </c>
      <c s="6" r="C38" t="n">
        <v>22630</v>
      </c>
    </row>
    <row spans="1:3" r="39">
      <c s="4" r="A39" t="s">
        <v>125</v>
      </c>
      <c s="6" r="B39" t="n">
        <v>42961</v>
      </c>
      <c s="6" r="C39" t="n">
        <v>43774</v>
      </c>
    </row>
    <row spans="1:3" r="40">
      <c s="4" r="A40" t="s">
        <v>126</v>
      </c>
      <c s="6" r="B40" t="n">
        <v>2217</v>
      </c>
      <c s="6" r="C40" t="n">
        <v>11400</v>
      </c>
    </row>
    <row spans="1:3" r="41">
      <c s="4" r="A41" t="s">
        <v>127</v>
      </c>
      <c s="6" r="B41" t="n">
        <v>31214</v>
      </c>
      <c s="6" r="C41" t="n">
        <v>17204</v>
      </c>
    </row>
    <row spans="1:3" r="42">
      <c s="4" r="A42" t="s">
        <v>44</v>
      </c>
      <c s="6" r="B42" t="n">
        <v>16270</v>
      </c>
      <c s="6" r="C42" t="n">
        <v>14718</v>
      </c>
    </row>
    <row spans="1:3" r="43">
      <c s="4" r="A43" t="s">
        <v>128</v>
      </c>
      <c s="6" r="B43" t="n">
        <v>242306</v>
      </c>
      <c s="6" r="C43" t="n">
        <v>241781</v>
      </c>
    </row>
    <row spans="1:3" r="44">
      <c s="3" r="A44" t="s">
        <v>129</v>
      </c>
    </row>
    <row spans="1:3" r="45">
      <c s="4" r="A45" t="s">
        <v>100</v>
      </c>
      <c s="6" r="B45" t="n">
        <v>1137375</v>
      </c>
      <c s="6" r="C45" t="n">
        <v>1065290</v>
      </c>
    </row>
    <row spans="1:3" r="46">
      <c s="4" r="A46" t="s">
        <v>130</v>
      </c>
      <c s="6" r="B46" t="n">
        <v>416282</v>
      </c>
      <c s="6" r="C46" t="n">
        <v>390207</v>
      </c>
    </row>
    <row spans="1:3" r="47">
      <c s="4" r="A47" t="s">
        <v>131</v>
      </c>
      <c s="6" r="B47" t="n">
        <v>394030</v>
      </c>
      <c s="6" r="C47" t="n">
        <v>403334</v>
      </c>
    </row>
    <row spans="1:3" r="48">
      <c s="4" r="A48" t="s">
        <v>44</v>
      </c>
      <c s="6" r="B48" t="n">
        <v>45867</v>
      </c>
      <c s="6" r="C48" t="n">
        <v>44238</v>
      </c>
    </row>
    <row spans="1:3" r="49">
      <c s="4" r="A49" t="s">
        <v>132</v>
      </c>
      <c s="6" r="B49" t="n">
        <v>1993554</v>
      </c>
      <c s="6" r="C49" t="n">
        <v>1903069</v>
      </c>
    </row>
    <row spans="1:3" r="50">
      <c s="4" r="A50" t="s">
        <v>133</v>
      </c>
      <c s="7" r="B50" t="n">
        <v>1725410</v>
      </c>
      <c s="7" r="C50" t="n">
        <v>1598622</v>
      </c>
    </row>
    <row spans="1:3" r="51">
      <c s="4" r="A51" t="s">
        <v>134</v>
      </c>
      <c s="4" r="B51" t="s">
        <v>135</v>
      </c>
      <c s="4" r="C51" t="s">
        <v>135</v>
      </c>
    </row>
    <row spans="1:3" r="52">
      <c s="3" r="A52" t="s">
        <v>136</v>
      </c>
    </row>
    <row spans="1:3" r="53">
      <c s="4" r="A53" t="s">
        <v>137</v>
      </c>
      <c s="7" r="B53" t="n">
        <v>849112</v>
      </c>
      <c s="7" r="C53" t="n">
        <v>845402</v>
      </c>
    </row>
    <row spans="1:3" r="54">
      <c s="4" r="A54" t="s">
        <v>138</v>
      </c>
      <c s="6" r="B54" t="n">
        <v>1230105</v>
      </c>
      <c s="6" r="C54" t="n">
        <v>1132237</v>
      </c>
    </row>
    <row spans="1:3" r="55">
      <c s="4" r="A55" t="s">
        <v>139</v>
      </c>
      <c s="6" r="B55" t="n">
        <v>-21276</v>
      </c>
      <c s="6" r="C55" t="n">
        <v>-24158</v>
      </c>
    </row>
    <row spans="1:3" r="56">
      <c s="4" r="A56" t="s">
        <v>140</v>
      </c>
      <c s="6" r="B56" t="n">
        <v>-57</v>
      </c>
      <c s="6" r="C56" t="n">
        <v>-280</v>
      </c>
    </row>
    <row spans="1:3" r="57">
      <c s="4" r="A57" t="s">
        <v>141</v>
      </c>
      <c s="6" r="B57" t="n">
        <v>2057884</v>
      </c>
      <c s="6" r="C57" t="n">
        <v>1953201</v>
      </c>
    </row>
    <row spans="1:3" r="58">
      <c s="4" r="A58" t="s">
        <v>142</v>
      </c>
      <c s="6" r="B58" t="n">
        <v>4160</v>
      </c>
      <c s="6" r="C58" t="n">
        <v>4364</v>
      </c>
    </row>
    <row spans="1:3" r="59">
      <c s="4" r="A59" t="s">
        <v>143</v>
      </c>
      <c s="6" r="B59" t="n">
        <v>2062044</v>
      </c>
      <c s="6" r="C59" t="n">
        <v>1957565</v>
      </c>
    </row>
    <row spans="1:3" r="60">
      <c s="4" r="A60" t="s">
        <v>118</v>
      </c>
      <c s="6" r="B60" t="n">
        <v>6023314</v>
      </c>
      <c s="6" r="C60" t="n">
        <v>5701037</v>
      </c>
    </row>
    <row spans="1:3" r="61">
      <c s="4" r="A61" t="s">
        <v>34</v>
      </c>
    </row>
    <row spans="1:3" r="62">
      <c s="3" r="A62" t="s">
        <v>91</v>
      </c>
    </row>
    <row spans="1:3" r="63">
      <c s="4" r="A63" t="s">
        <v>92</v>
      </c>
      <c s="6" r="B63" t="n">
        <v>110756</v>
      </c>
      <c s="6" r="C63" t="n">
        <v>46695</v>
      </c>
    </row>
    <row spans="1:3" r="64">
      <c s="3" r="A64" t="s">
        <v>93</v>
      </c>
    </row>
    <row spans="1:3" r="65">
      <c s="4" r="A65" t="s">
        <v>94</v>
      </c>
      <c s="6" r="B65" t="n">
        <v>73505</v>
      </c>
      <c s="6" r="C65" t="n">
        <v>79083</v>
      </c>
    </row>
    <row spans="1:3" r="66">
      <c s="4" r="A66" t="s">
        <v>44</v>
      </c>
      <c s="6" r="B66" t="n">
        <v>8520</v>
      </c>
      <c s="6" r="C66" t="n">
        <v>15890</v>
      </c>
    </row>
    <row spans="1:3" r="67">
      <c s="4" r="A67" t="s">
        <v>95</v>
      </c>
      <c s="6" r="B67" t="n">
        <v>5432</v>
      </c>
      <c s="6" r="C67" t="n">
        <v>20428</v>
      </c>
    </row>
    <row spans="1:3" r="68">
      <c s="4" r="A68" t="s">
        <v>96</v>
      </c>
      <c s="6" r="B68" t="n">
        <v>65805</v>
      </c>
      <c s="6" r="C68" t="n">
        <v>56270</v>
      </c>
    </row>
    <row spans="1:3" r="69">
      <c s="4" r="A69" t="s">
        <v>97</v>
      </c>
      <c s="6" r="B69" t="n">
        <v>56924</v>
      </c>
      <c s="6" r="C69" t="n">
        <v>55404</v>
      </c>
    </row>
    <row spans="1:3" r="70">
      <c s="4" r="A70" t="s">
        <v>98</v>
      </c>
      <c s="6" r="B70" t="n">
        <v>61818</v>
      </c>
      <c s="6" r="C70" t="n">
        <v>55171</v>
      </c>
    </row>
    <row spans="1:3" r="71">
      <c s="4" r="A71" t="s">
        <v>99</v>
      </c>
      <c s="6" r="B71" t="n">
        <v>17846</v>
      </c>
      <c s="6" r="C71" t="n">
        <v>18356</v>
      </c>
    </row>
    <row spans="1:3" r="72">
      <c s="4" r="A72" t="s">
        <v>101</v>
      </c>
      <c s="6" r="B72" t="n">
        <v>49215</v>
      </c>
      <c s="6" r="C72" t="n">
        <v>50042</v>
      </c>
    </row>
    <row spans="1:3" r="73">
      <c s="4" r="A73" t="s">
        <v>44</v>
      </c>
      <c s="6" r="B73" t="n">
        <v>288</v>
      </c>
      <c s="6" r="C73" t="n">
        <v>603</v>
      </c>
    </row>
    <row spans="1:3" r="74">
      <c s="4" r="A74" t="s">
        <v>102</v>
      </c>
      <c s="6" r="B74" t="n">
        <v>450109</v>
      </c>
      <c s="6" r="C74" t="n">
        <v>397942</v>
      </c>
    </row>
    <row spans="1:3" r="75">
      <c s="3" r="A75" t="s">
        <v>104</v>
      </c>
    </row>
    <row spans="1:3" r="76">
      <c s="4" r="A76" t="s">
        <v>105</v>
      </c>
      <c s="6" r="B76" t="n">
        <v>5485464</v>
      </c>
      <c s="6" r="C76" t="n">
        <v>5248212</v>
      </c>
    </row>
    <row spans="1:3" r="77">
      <c s="4" r="A77" t="s">
        <v>106</v>
      </c>
      <c s="6" r="B77" t="n">
        <v>-1913927</v>
      </c>
      <c s="6" r="C77" t="n">
        <v>-1841011</v>
      </c>
    </row>
    <row spans="1:3" r="78">
      <c s="4" r="A78" t="s">
        <v>107</v>
      </c>
      <c s="6" r="B78" t="n">
        <v>3571537</v>
      </c>
      <c s="6" r="C78" t="n">
        <v>3407201</v>
      </c>
    </row>
    <row spans="1:3" r="79">
      <c s="4" r="A79" t="s">
        <v>108</v>
      </c>
      <c s="6" r="B79" t="n">
        <v>396931</v>
      </c>
      <c s="6" r="C79" t="n">
        <v>401930</v>
      </c>
    </row>
    <row spans="1:3" r="80">
      <c s="4" r="A80" t="s">
        <v>109</v>
      </c>
      <c s="6" r="B80" t="n">
        <v>7090</v>
      </c>
      <c s="6" r="C80" t="n">
        <v>7090</v>
      </c>
    </row>
    <row spans="1:3" r="81">
      <c s="4" r="A81" t="s">
        <v>111</v>
      </c>
      <c s="6" r="B81" t="n">
        <v>3975558</v>
      </c>
      <c s="6" r="C81" t="n">
        <v>3816221</v>
      </c>
    </row>
    <row spans="1:3" r="82">
      <c s="4" r="A82" t="s">
        <v>144</v>
      </c>
      <c s="6" r="B82" t="n">
        <v>121267</v>
      </c>
      <c s="6" r="C82" t="n">
        <v>142825</v>
      </c>
    </row>
    <row spans="1:3" r="83">
      <c s="3" r="A83" t="s">
        <v>112</v>
      </c>
    </row>
    <row spans="1:3" r="84">
      <c s="4" r="A84" t="s">
        <v>113</v>
      </c>
      <c s="6" r="B84" t="n">
        <v>11592</v>
      </c>
      <c s="6" r="C84" t="n">
        <v>13698</v>
      </c>
    </row>
    <row spans="1:3" r="85">
      <c s="4" r="A85" t="s">
        <v>114</v>
      </c>
      <c s="6" r="B85" t="n">
        <v>48566</v>
      </c>
      <c s="6" r="C85" t="n">
        <v>23893</v>
      </c>
    </row>
    <row spans="1:3" r="86">
      <c s="4" r="A86" t="s">
        <v>115</v>
      </c>
      <c s="6" r="B86" t="n">
        <v>1305210</v>
      </c>
      <c s="6" r="C86" t="n">
        <v>1192345</v>
      </c>
    </row>
    <row spans="1:3" r="87">
      <c s="4" r="A87" t="s">
        <v>44</v>
      </c>
      <c s="6" r="B87" t="n">
        <v>56533</v>
      </c>
      <c s="6" r="C87" t="n">
        <v>23937</v>
      </c>
    </row>
    <row spans="1:3" r="88">
      <c s="4" r="A88" t="s">
        <v>117</v>
      </c>
      <c s="6" r="B88" t="n">
        <v>1421901</v>
      </c>
      <c s="6" r="C88" t="n">
        <v>1253873</v>
      </c>
    </row>
    <row spans="1:3" r="89">
      <c s="4" r="A89" t="s">
        <v>118</v>
      </c>
      <c s="6" r="B89" t="n">
        <v>5968835</v>
      </c>
      <c s="6" r="C89" t="n">
        <v>5610861</v>
      </c>
    </row>
    <row spans="1:3" r="90">
      <c s="3" r="A90" t="s">
        <v>119</v>
      </c>
    </row>
    <row spans="1:3" r="91">
      <c s="4" r="A91" t="s">
        <v>120</v>
      </c>
      <c s="6" r="B91" t="n">
        <v>1064</v>
      </c>
      <c s="6" r="C91" t="n">
        <v>1064</v>
      </c>
    </row>
    <row spans="1:3" r="92">
      <c s="4" r="A92" t="s">
        <v>121</v>
      </c>
      <c s="6" r="B92" t="n">
        <v>0</v>
      </c>
      <c s="6" r="C92" t="n">
        <v>0</v>
      </c>
    </row>
    <row spans="1:3" r="93">
      <c s="4" r="A93" t="s">
        <v>122</v>
      </c>
      <c s="6" r="B93" t="n">
        <v>94970</v>
      </c>
      <c s="6" r="C93" t="n">
        <v>88552</v>
      </c>
    </row>
    <row spans="1:3" r="94">
      <c s="4" r="A94" t="s">
        <v>145</v>
      </c>
      <c s="6" r="B94" t="n">
        <v>1059</v>
      </c>
      <c s="6" r="C94" t="n">
        <v>2027</v>
      </c>
    </row>
    <row spans="1:3" r="95">
      <c s="4" r="A95" t="s">
        <v>123</v>
      </c>
      <c s="6" r="B95" t="n">
        <v>10745</v>
      </c>
      <c s="6" r="C95" t="n">
        <v>10329</v>
      </c>
    </row>
    <row spans="1:3" r="96">
      <c s="4" r="A96" t="s">
        <v>124</v>
      </c>
      <c s="6" r="B96" t="n">
        <v>22292</v>
      </c>
      <c s="6" r="C96" t="n">
        <v>22630</v>
      </c>
    </row>
    <row spans="1:3" r="97">
      <c s="4" r="A97" t="s">
        <v>125</v>
      </c>
      <c s="6" r="B97" t="n">
        <v>42835</v>
      </c>
      <c s="6" r="C97" t="n">
        <v>43410</v>
      </c>
    </row>
    <row spans="1:3" r="98">
      <c s="4" r="A98" t="s">
        <v>126</v>
      </c>
      <c s="6" r="B98" t="n">
        <v>2217</v>
      </c>
      <c s="6" r="C98" t="n">
        <v>11400</v>
      </c>
    </row>
    <row spans="1:3" r="99">
      <c s="4" r="A99" t="s">
        <v>127</v>
      </c>
      <c s="6" r="B99" t="n">
        <v>31214</v>
      </c>
      <c s="6" r="C99" t="n">
        <v>17204</v>
      </c>
    </row>
    <row spans="1:3" r="100">
      <c s="4" r="A100" t="s">
        <v>44</v>
      </c>
      <c s="6" r="B100" t="n">
        <v>15506</v>
      </c>
      <c s="6" r="C100" t="n">
        <v>20219</v>
      </c>
    </row>
    <row spans="1:3" r="101">
      <c s="4" r="A101" t="s">
        <v>128</v>
      </c>
      <c s="6" r="B101" t="n">
        <v>221902</v>
      </c>
      <c s="6" r="C101" t="n">
        <v>216835</v>
      </c>
    </row>
    <row spans="1:3" r="102">
      <c s="3" r="A102" t="s">
        <v>129</v>
      </c>
    </row>
    <row spans="1:3" r="103">
      <c s="4" r="A103" t="s">
        <v>100</v>
      </c>
      <c s="6" r="B103" t="n">
        <v>1252371</v>
      </c>
      <c s="6" r="C103" t="n">
        <v>1141755</v>
      </c>
    </row>
    <row spans="1:3" r="104">
      <c s="4" r="A104" t="s">
        <v>130</v>
      </c>
      <c s="6" r="B104" t="n">
        <v>416282</v>
      </c>
      <c s="6" r="C104" t="n">
        <v>390207</v>
      </c>
    </row>
    <row spans="1:3" r="105">
      <c s="4" r="A105" t="s">
        <v>131</v>
      </c>
      <c s="6" r="B105" t="n">
        <v>394030</v>
      </c>
      <c s="6" r="C105" t="n">
        <v>403334</v>
      </c>
    </row>
    <row spans="1:3" r="106">
      <c s="4" r="A106" t="s">
        <v>44</v>
      </c>
      <c s="6" r="B106" t="n">
        <v>44652</v>
      </c>
      <c s="6" r="C106" t="n">
        <v>42878</v>
      </c>
    </row>
    <row spans="1:3" r="107">
      <c s="4" r="A107" t="s">
        <v>132</v>
      </c>
      <c s="6" r="B107" t="n">
        <v>2107335</v>
      </c>
      <c s="6" r="C107" t="n">
        <v>1978174</v>
      </c>
    </row>
    <row spans="1:3" r="108">
      <c s="4" r="A108" t="s">
        <v>133</v>
      </c>
      <c s="7" r="B108" t="n">
        <v>1725410</v>
      </c>
      <c s="7" r="C108" t="n">
        <v>1598622</v>
      </c>
    </row>
    <row spans="1:3" r="109">
      <c s="4" r="A109" t="s">
        <v>134</v>
      </c>
      <c s="4" r="B109" t="s">
        <v>135</v>
      </c>
      <c s="4" r="C109" t="s">
        <v>135</v>
      </c>
    </row>
    <row spans="1:3" r="110">
      <c s="3" r="A110" t="s">
        <v>136</v>
      </c>
    </row>
    <row spans="1:3" r="111">
      <c s="4" r="A111" t="s">
        <v>137</v>
      </c>
      <c s="7" r="B111" t="n">
        <v>97877</v>
      </c>
      <c s="7" r="C111" t="n">
        <v>97877</v>
      </c>
    </row>
    <row spans="1:3" r="112">
      <c s="4" r="A112" t="s">
        <v>146</v>
      </c>
      <c s="6" r="B112" t="n">
        <v>712258</v>
      </c>
      <c s="6" r="C112" t="n">
        <v>712258</v>
      </c>
    </row>
    <row spans="1:3" r="113">
      <c s="4" r="A113" t="s">
        <v>147</v>
      </c>
      <c s="6" r="B113" t="n">
        <v>-2097</v>
      </c>
      <c s="6" r="C113" t="n">
        <v>-2097</v>
      </c>
    </row>
    <row spans="1:3" r="114">
      <c s="4" r="A114" t="s">
        <v>138</v>
      </c>
      <c s="6" r="B114" t="n">
        <v>1127426</v>
      </c>
      <c s="6" r="C114" t="n">
        <v>1033350</v>
      </c>
    </row>
    <row spans="1:3" r="115">
      <c s="4" r="A115" t="s">
        <v>139</v>
      </c>
      <c s="6" r="B115" t="n">
        <v>-21276</v>
      </c>
      <c s="6" r="C115" t="n">
        <v>-24158</v>
      </c>
    </row>
    <row spans="1:3" r="116">
      <c s="4" r="A116" t="s">
        <v>143</v>
      </c>
      <c s="6" r="B116" t="n">
        <v>1914188</v>
      </c>
      <c s="6" r="C116" t="n">
        <v>1817230</v>
      </c>
    </row>
    <row spans="1:3" r="117">
      <c s="4" r="A117" t="s">
        <v>148</v>
      </c>
      <c s="6" r="B117" t="n">
        <v>3639598</v>
      </c>
      <c s="6" r="C117" t="n">
        <v>3415852</v>
      </c>
    </row>
    <row spans="1:3" r="118">
      <c s="4" r="A118" t="s">
        <v>118</v>
      </c>
      <c s="7" r="B118" t="n">
        <v>5968835</v>
      </c>
      <c s="7" r="C118" t="n">
        <v>561086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503</v>
      </c>
      <c s="2" r="B1" t="s">
        <v>1</v>
      </c>
    </row>
    <row spans="1:2" r="2">
      <c s="2" r="B2" t="s">
        <v>2</v>
      </c>
    </row>
    <row spans="1:2" r="3">
      <c s="3" r="A3" t="s">
        <v>307</v>
      </c>
    </row>
    <row spans="1:2" r="4">
      <c s="4" r="A4" t="s">
        <v>437</v>
      </c>
      <c s="4" r="B4" t="s">
        <v>438</v>
      </c>
    </row>
    <row spans="1:2" r="5">
      <c s="4" r="A5" t="s">
        <v>504</v>
      </c>
      <c s="4" r="B5" t="s">
        <v>5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506</v>
      </c>
      <c s="2" r="B1" t="s">
        <v>1</v>
      </c>
    </row>
    <row spans="1:2" r="2">
      <c s="2" r="B2" t="s">
        <v>2</v>
      </c>
    </row>
    <row spans="1:2" r="3">
      <c s="4" r="A3" t="s">
        <v>315</v>
      </c>
    </row>
    <row spans="1:2" r="4">
      <c s="3" r="A4" t="s">
        <v>507</v>
      </c>
    </row>
    <row spans="1:2" r="5">
      <c s="4" r="A5" t="s">
        <v>508</v>
      </c>
      <c s="4" r="B5" t="s">
        <v>5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510</v>
      </c>
      <c s="2" r="B1" t="s">
        <v>1</v>
      </c>
    </row>
    <row spans="1:2" r="2">
      <c s="2" r="B2" t="s">
        <v>2</v>
      </c>
    </row>
    <row spans="1:2" r="3">
      <c s="4" r="A3" t="s">
        <v>315</v>
      </c>
    </row>
    <row spans="1:2" r="4">
      <c s="3" r="A4" t="s">
        <v>511</v>
      </c>
    </row>
    <row spans="1:2" r="5">
      <c s="4" r="A5" t="s">
        <v>512</v>
      </c>
      <c s="4" r="B5" t="s">
        <v>5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514</v>
      </c>
      <c s="2" r="B1" t="s">
        <v>1</v>
      </c>
    </row>
    <row spans="1:2" r="2">
      <c s="2" r="B2" t="s">
        <v>2</v>
      </c>
    </row>
    <row spans="1:2" r="3">
      <c s="4" r="A3" t="s">
        <v>315</v>
      </c>
    </row>
    <row spans="1:2" r="4">
      <c s="3" r="A4" t="s">
        <v>515</v>
      </c>
    </row>
    <row spans="1:2" r="5">
      <c s="4" r="A5" t="s">
        <v>516</v>
      </c>
      <c s="4" r="B5" t="s">
        <v>5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s="1" r="A1" t="s">
        <v>518</v>
      </c>
      <c s="2" r="B1" t="s">
        <v>1</v>
      </c>
    </row>
    <row spans="1:2" r="2">
      <c s="2" r="B2" t="s">
        <v>2</v>
      </c>
    </row>
    <row spans="1:2" r="3">
      <c s="3" r="A3" t="s">
        <v>519</v>
      </c>
    </row>
    <row spans="1:2" r="4">
      <c s="4" r="A4" t="s">
        <v>520</v>
      </c>
      <c s="4" r="B4" t="s">
        <v>521</v>
      </c>
    </row>
    <row spans="1:2" r="5">
      <c s="4" r="A5" t="s">
        <v>34</v>
      </c>
    </row>
    <row spans="1:2" r="6">
      <c s="3" r="A6" t="s">
        <v>519</v>
      </c>
    </row>
    <row spans="1:2" r="7">
      <c s="4" r="A7" t="s">
        <v>520</v>
      </c>
      <c s="4" r="B7" t="s">
        <v>5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3</v>
      </c>
      <c s="2" r="B1" t="s">
        <v>1</v>
      </c>
    </row>
    <row spans="1:4" r="2">
      <c s="2" r="B2" t="s">
        <v>2</v>
      </c>
      <c s="2" r="C2" t="s">
        <v>37</v>
      </c>
      <c s="2" r="D2" t="s">
        <v>38</v>
      </c>
    </row>
    <row spans="1:4" r="3">
      <c s="3" r="A3" t="s">
        <v>316</v>
      </c>
    </row>
    <row spans="1:4" r="4">
      <c s="4" r="A4" t="s">
        <v>524</v>
      </c>
      <c s="7" r="B4" t="n">
        <v>16500</v>
      </c>
      <c s="7" r="C4" t="n">
        <v>15800</v>
      </c>
    </row>
    <row spans="1:4" r="5">
      <c s="4" r="A5" t="s">
        <v>107</v>
      </c>
      <c s="7" r="B5" t="n">
        <v>3571537</v>
      </c>
      <c s="6" r="C5" t="n">
        <v>3407201</v>
      </c>
    </row>
    <row spans="1:4" r="6">
      <c s="4" r="A6" t="s">
        <v>525</v>
      </c>
      <c s="4" r="B6" t="s">
        <v>526</v>
      </c>
    </row>
    <row spans="1:4" r="7">
      <c s="4" r="A7" t="s">
        <v>527</v>
      </c>
      <c s="4" r="B7" t="s">
        <v>528</v>
      </c>
    </row>
    <row spans="1:4" r="8">
      <c s="4" r="A8" t="s">
        <v>529</v>
      </c>
      <c s="4" r="B8" t="s">
        <v>530</v>
      </c>
    </row>
    <row spans="1:4" r="9">
      <c s="4" r="A9" t="s">
        <v>531</v>
      </c>
      <c s="7" r="B9" t="n">
        <v>0</v>
      </c>
      <c s="7" r="C9" t="n">
        <v>0</v>
      </c>
      <c s="7" r="D9" t="n">
        <v>0</v>
      </c>
    </row>
    <row spans="1:4" r="10">
      <c s="4" r="A10" t="s">
        <v>532</v>
      </c>
      <c s="4" r="B10" t="s">
        <v>533</v>
      </c>
      <c s="4" r="C10" t="s">
        <v>533</v>
      </c>
      <c s="4" r="D10" t="s">
        <v>534</v>
      </c>
    </row>
    <row spans="1:4" r="11">
      <c s="4" r="A11" t="s">
        <v>535</v>
      </c>
      <c s="7" r="B11" t="n">
        <v>0</v>
      </c>
      <c s="7" r="C11" t="n">
        <v>0</v>
      </c>
      <c s="7" r="D11" t="n">
        <v>0</v>
      </c>
    </row>
    <row spans="1:4" r="12">
      <c s="4" r="A12" t="s">
        <v>536</v>
      </c>
      <c s="4" r="B12" t="s">
        <v>537</v>
      </c>
      <c s="4" r="C12" t="s">
        <v>538</v>
      </c>
      <c s="4" r="D12" t="s">
        <v>538</v>
      </c>
    </row>
    <row spans="1:4" r="13">
      <c s="4" r="A13" t="s">
        <v>539</v>
      </c>
      <c s="4" r="B13" t="s">
        <v>540</v>
      </c>
    </row>
    <row spans="1:4" r="14">
      <c s="4" r="A14" t="s">
        <v>541</v>
      </c>
    </row>
    <row spans="1:4" r="15">
      <c s="3" r="A15" t="s">
        <v>316</v>
      </c>
    </row>
    <row spans="1:4" r="16">
      <c s="4" r="A16" t="s">
        <v>542</v>
      </c>
      <c s="4" r="B16" t="s">
        <v>543</v>
      </c>
    </row>
    <row spans="1:4" r="17">
      <c s="4" r="A17" t="s">
        <v>107</v>
      </c>
      <c s="7" r="B17" t="n">
        <v>19000</v>
      </c>
    </row>
    <row spans="1:4" r="18">
      <c s="4" r="A18" t="s">
        <v>544</v>
      </c>
      <c s="7" r="B18" t="n">
        <v>12000</v>
      </c>
    </row>
    <row spans="1:4" r="19">
      <c s="4" r="A19" t="s">
        <v>545</v>
      </c>
    </row>
    <row spans="1:4" r="20">
      <c s="3" r="A20" t="s">
        <v>316</v>
      </c>
    </row>
    <row spans="1:4" r="21">
      <c s="4" r="A21" t="s">
        <v>546</v>
      </c>
      <c s="4" r="B21" t="s">
        <v>543</v>
      </c>
    </row>
    <row spans="1:4" r="22">
      <c s="4" r="A22" t="s">
        <v>547</v>
      </c>
    </row>
    <row spans="1:4" r="23">
      <c s="3" r="A23" t="s">
        <v>316</v>
      </c>
    </row>
    <row spans="1:4" r="24">
      <c s="4" r="A24" t="s">
        <v>548</v>
      </c>
      <c s="7" r="B24" t="n">
        <v>95000</v>
      </c>
    </row>
    <row spans="1:4" r="25">
      <c s="4" r="A25" t="s">
        <v>34</v>
      </c>
    </row>
    <row spans="1:4" r="26">
      <c s="3" r="A26" t="s">
        <v>316</v>
      </c>
    </row>
    <row spans="1:4" r="27">
      <c s="4" r="A27" t="s">
        <v>107</v>
      </c>
      <c s="6" r="B27" t="n">
        <v>3571537</v>
      </c>
      <c s="7" r="C27" t="n">
        <v>3407201</v>
      </c>
    </row>
    <row spans="1:4" r="28">
      <c s="4" r="A28" t="s">
        <v>549</v>
      </c>
      <c s="7" r="B28" t="n">
        <v>73000</v>
      </c>
    </row>
    <row spans="1:4" r="29">
      <c s="4" r="A29" t="s">
        <v>550</v>
      </c>
    </row>
    <row spans="1:4" r="30">
      <c s="3" r="A30" t="s">
        <v>316</v>
      </c>
    </row>
    <row spans="1:4" r="31">
      <c s="4" r="A31" t="s">
        <v>551</v>
      </c>
      <c s="4" r="B31" t="s">
        <v>552</v>
      </c>
    </row>
    <row spans="1:4" r="32">
      <c s="4" r="A32" t="s">
        <v>553</v>
      </c>
      <c s="4" r="B32" t="s">
        <v>554</v>
      </c>
    </row>
    <row spans="1:4" r="33">
      <c s="4" r="A33" t="s">
        <v>555</v>
      </c>
      <c s="7" r="B33" t="n">
        <v>10000</v>
      </c>
    </row>
    <row spans="1:4" r="34">
      <c s="4" r="A34" t="s">
        <v>556</v>
      </c>
    </row>
    <row spans="1:4" r="35">
      <c s="3" r="A35" t="s">
        <v>316</v>
      </c>
    </row>
    <row spans="1:4" r="36">
      <c s="4" r="A36" t="s">
        <v>557</v>
      </c>
      <c s="6" r="B36" t="n">
        <v>44000</v>
      </c>
    </row>
    <row spans="1:4" r="37">
      <c s="4" r="A37" t="s">
        <v>558</v>
      </c>
    </row>
    <row spans="1:4" r="38">
      <c s="3" r="A38" t="s">
        <v>316</v>
      </c>
    </row>
    <row spans="1:4" r="39">
      <c s="4" r="A39" t="s">
        <v>557</v>
      </c>
      <c s="7" r="B39" t="n">
        <v>22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559</v>
      </c>
      <c s="2" r="B1" t="s">
        <v>560</v>
      </c>
      <c s="2" r="C1" t="s">
        <v>1</v>
      </c>
    </row>
    <row spans="1:5" r="2">
      <c s="2" r="B2" t="s">
        <v>561</v>
      </c>
      <c s="2" r="C2" t="s">
        <v>2</v>
      </c>
      <c s="2" r="D2" t="s">
        <v>37</v>
      </c>
      <c s="2" r="E2" t="s">
        <v>38</v>
      </c>
    </row>
    <row spans="1:5" r="3">
      <c s="3" r="A3" t="s">
        <v>562</v>
      </c>
    </row>
    <row spans="1:5" r="4">
      <c s="4" r="A4" t="s">
        <v>563</v>
      </c>
      <c s="4" r="C4" t="s">
        <v>564</v>
      </c>
    </row>
    <row spans="1:5" r="5">
      <c s="3" r="A5" t="s">
        <v>565</v>
      </c>
    </row>
    <row spans="1:5" r="6">
      <c s="4" r="A6" t="s">
        <v>566</v>
      </c>
      <c s="7" r="C6" t="n">
        <v>84154</v>
      </c>
      <c s="7" r="D6" t="n">
        <v>73588</v>
      </c>
      <c s="7" r="E6" t="n">
        <v>89125</v>
      </c>
    </row>
    <row spans="1:5" r="7">
      <c s="4" r="A7" t="s">
        <v>567</v>
      </c>
      <c s="6" r="C7" t="n">
        <v>-11140</v>
      </c>
      <c s="6" r="D7" t="n">
        <v>-9238</v>
      </c>
      <c s="6" r="E7" t="n">
        <v>-7882</v>
      </c>
    </row>
    <row spans="1:5" r="8">
      <c s="4" r="A8" t="s">
        <v>568</v>
      </c>
      <c s="6" r="C8" t="n">
        <v>2693</v>
      </c>
      <c s="6" r="D8" t="n">
        <v>2278</v>
      </c>
      <c s="6" r="E8" t="n">
        <v>1832</v>
      </c>
    </row>
    <row spans="1:5" r="9">
      <c s="4" r="A9" t="s">
        <v>569</v>
      </c>
      <c s="6" r="C9" t="n">
        <v>-2963</v>
      </c>
      <c s="6" r="D9" t="n">
        <v>-3002</v>
      </c>
      <c s="6" r="E9" t="n">
        <v>-3119</v>
      </c>
    </row>
    <row spans="1:5" r="10">
      <c s="4" r="A10" t="s">
        <v>570</v>
      </c>
      <c s="6" r="C10" t="n">
        <v>-4807</v>
      </c>
      <c s="6" r="D10" t="n">
        <v>-3656</v>
      </c>
      <c s="6" r="E10" t="n">
        <v>-3527</v>
      </c>
    </row>
    <row spans="1:5" r="11">
      <c s="4" r="A11" t="s">
        <v>571</v>
      </c>
      <c s="6" r="C11" t="n">
        <v>-8750</v>
      </c>
      <c s="6" r="D11" t="n">
        <v>-8750</v>
      </c>
      <c s="6" r="E11" t="n">
        <v>-8750</v>
      </c>
    </row>
    <row spans="1:5" r="12">
      <c s="4" r="A12" t="s">
        <v>572</v>
      </c>
      <c s="6" r="C12" t="n">
        <v>-28700</v>
      </c>
      <c s="6" r="D12" t="n">
        <v>-26250</v>
      </c>
      <c s="6" r="E12" t="n">
        <v>-19250</v>
      </c>
    </row>
    <row spans="1:5" r="13">
      <c s="4" r="A13" t="s">
        <v>573</v>
      </c>
      <c s="6" r="C13" t="n">
        <v>-6459</v>
      </c>
    </row>
    <row spans="1:5" r="14">
      <c s="4" r="A14" t="s">
        <v>574</v>
      </c>
      <c s="7" r="B14" t="n">
        <v>-11100</v>
      </c>
      <c s="6" r="C14" t="n">
        <v>0</v>
      </c>
      <c s="6" r="D14" t="n">
        <v>-24516</v>
      </c>
      <c s="6" r="E14" t="n">
        <v>4583</v>
      </c>
    </row>
    <row spans="1:5" r="15">
      <c s="4" r="A15" t="s">
        <v>575</v>
      </c>
      <c s="6" r="C15" t="n">
        <v>7343</v>
      </c>
      <c s="6" r="D15" t="n">
        <v>4680</v>
      </c>
      <c s="6" r="E15" t="n">
        <v>6730</v>
      </c>
    </row>
    <row spans="1:5" r="16">
      <c s="4" r="A16" t="s">
        <v>52</v>
      </c>
      <c s="6" r="C16" t="n">
        <v>17149</v>
      </c>
      <c s="6" r="D16" t="n">
        <v>16040</v>
      </c>
      <c s="6" r="E16" t="n">
        <v>14820</v>
      </c>
    </row>
    <row spans="1:5" r="17">
      <c s="4" r="A17" t="s">
        <v>576</v>
      </c>
      <c s="6" r="C17" t="n">
        <v>-3258</v>
      </c>
      <c s="6" r="D17" t="n">
        <v>-5189</v>
      </c>
      <c s="6" r="E17" t="n">
        <v>-5503</v>
      </c>
    </row>
    <row spans="1:5" r="18">
      <c s="4" r="A18" t="s">
        <v>577</v>
      </c>
      <c s="6" r="C18" t="n">
        <v>1519</v>
      </c>
      <c s="6" r="D18" t="n">
        <v>2757</v>
      </c>
      <c s="6" r="E18" t="n">
        <v>1684</v>
      </c>
    </row>
    <row spans="1:5" r="19">
      <c s="4" r="A19" t="s">
        <v>578</v>
      </c>
      <c s="6" r="C19" t="n">
        <v>-1021</v>
      </c>
      <c s="6" r="D19" t="n">
        <v>-1970</v>
      </c>
      <c s="6" r="E19" t="n">
        <v>1483</v>
      </c>
    </row>
    <row spans="1:5" r="20">
      <c s="4" r="A20" t="s">
        <v>579</v>
      </c>
      <c s="7" r="C20" t="n">
        <v>45760</v>
      </c>
      <c s="7" r="D20" t="n">
        <v>16772</v>
      </c>
      <c s="7" r="E20" t="n">
        <v>72226</v>
      </c>
    </row>
    <row spans="1:5" r="21">
      <c s="4" r="A21" t="s">
        <v>580</v>
      </c>
      <c s="4" r="C21" t="s">
        <v>581</v>
      </c>
      <c s="4" r="D21" t="s">
        <v>582</v>
      </c>
      <c s="4" r="E21" t="s">
        <v>583</v>
      </c>
    </row>
    <row spans="1:5" r="22">
      <c s="4" r="A22" t="s">
        <v>34</v>
      </c>
    </row>
    <row spans="1:5" r="23">
      <c s="3" r="A23" t="s">
        <v>562</v>
      </c>
    </row>
    <row spans="1:5" r="24">
      <c s="4" r="A24" t="s">
        <v>563</v>
      </c>
      <c s="4" r="C24" t="s">
        <v>564</v>
      </c>
    </row>
    <row spans="1:5" r="25">
      <c s="3" r="A25" t="s">
        <v>565</v>
      </c>
    </row>
    <row spans="1:5" r="26">
      <c s="4" r="A26" t="s">
        <v>566</v>
      </c>
      <c s="7" r="C26" t="n">
        <v>83724</v>
      </c>
      <c s="7" r="D26" t="n">
        <v>73116</v>
      </c>
      <c s="7" r="E26" t="n">
        <v>88550</v>
      </c>
    </row>
    <row spans="1:5" r="27">
      <c s="4" r="A27" t="s">
        <v>567</v>
      </c>
      <c s="6" r="C27" t="n">
        <v>-11140</v>
      </c>
      <c s="6" r="D27" t="n">
        <v>-9238</v>
      </c>
      <c s="6" r="E27" t="n">
        <v>-7882</v>
      </c>
    </row>
    <row spans="1:5" r="28">
      <c s="4" r="A28" t="s">
        <v>568</v>
      </c>
      <c s="6" r="C28" t="n">
        <v>2693</v>
      </c>
      <c s="6" r="D28" t="n">
        <v>2278</v>
      </c>
      <c s="6" r="E28" t="n">
        <v>1832</v>
      </c>
    </row>
    <row spans="1:5" r="29">
      <c s="4" r="A29" t="s">
        <v>569</v>
      </c>
      <c s="6" r="C29" t="n">
        <v>-2963</v>
      </c>
      <c s="6" r="D29" t="n">
        <v>-3002</v>
      </c>
      <c s="6" r="E29" t="n">
        <v>-3119</v>
      </c>
    </row>
    <row spans="1:5" r="30">
      <c s="4" r="A30" t="s">
        <v>570</v>
      </c>
      <c s="6" r="C30" t="n">
        <v>-4807</v>
      </c>
      <c s="6" r="D30" t="n">
        <v>-3656</v>
      </c>
      <c s="6" r="E30" t="n">
        <v>-3527</v>
      </c>
    </row>
    <row spans="1:5" r="31">
      <c s="4" r="A31" t="s">
        <v>571</v>
      </c>
      <c s="6" r="C31" t="n">
        <v>-8750</v>
      </c>
      <c s="6" r="D31" t="n">
        <v>-8750</v>
      </c>
      <c s="6" r="E31" t="n">
        <v>-8750</v>
      </c>
    </row>
    <row spans="1:5" r="32">
      <c s="4" r="A32" t="s">
        <v>572</v>
      </c>
      <c s="6" r="C32" t="n">
        <v>-28700</v>
      </c>
      <c s="6" r="D32" t="n">
        <v>-26250</v>
      </c>
      <c s="6" r="E32" t="n">
        <v>-19250</v>
      </c>
    </row>
    <row spans="1:5" r="33">
      <c s="4" r="A33" t="s">
        <v>573</v>
      </c>
      <c s="6" r="C33" t="n">
        <v>-6459</v>
      </c>
    </row>
    <row spans="1:5" r="34">
      <c s="4" r="A34" t="s">
        <v>574</v>
      </c>
      <c s="6" r="C34" t="n">
        <v>0</v>
      </c>
      <c s="6" r="D34" t="n">
        <v>-24516</v>
      </c>
      <c s="6" r="E34" t="n">
        <v>4583</v>
      </c>
    </row>
    <row spans="1:5" r="35">
      <c s="4" r="A35" t="s">
        <v>575</v>
      </c>
      <c s="6" r="C35" t="n">
        <v>7503</v>
      </c>
      <c s="6" r="D35" t="n">
        <v>5334</v>
      </c>
      <c s="6" r="E35" t="n">
        <v>6970</v>
      </c>
    </row>
    <row spans="1:5" r="36">
      <c s="4" r="A36" t="s">
        <v>52</v>
      </c>
      <c s="6" r="C36" t="n">
        <v>17149</v>
      </c>
      <c s="6" r="D36" t="n">
        <v>16040</v>
      </c>
      <c s="6" r="E36" t="n">
        <v>14820</v>
      </c>
    </row>
    <row spans="1:5" r="37">
      <c s="4" r="A37" t="s">
        <v>578</v>
      </c>
      <c s="6" r="C37" t="n">
        <v>-22</v>
      </c>
      <c s="6" r="D37" t="n">
        <v>-1840</v>
      </c>
      <c s="6" r="E37" t="n">
        <v>2033</v>
      </c>
    </row>
    <row spans="1:5" r="38">
      <c s="4" r="A38" t="s">
        <v>579</v>
      </c>
      <c s="7" r="C38" t="n">
        <v>48228</v>
      </c>
      <c s="7" r="D38" t="n">
        <v>19516</v>
      </c>
      <c s="7" r="E38" t="n">
        <v>76260</v>
      </c>
    </row>
    <row spans="1:5" r="39">
      <c s="4" r="A39" t="s">
        <v>580</v>
      </c>
      <c s="4" r="C39" t="s">
        <v>584</v>
      </c>
      <c s="4" r="D39" t="s">
        <v>585</v>
      </c>
      <c s="4" r="E39" t="s">
        <v>586</v>
      </c>
    </row>
    <row spans="1:5" r="40">
      <c s="4" r="A40" t="s">
        <v>315</v>
      </c>
    </row>
    <row spans="1:5" r="41">
      <c s="3" r="A41" t="s">
        <v>565</v>
      </c>
    </row>
    <row spans="1:5" r="42">
      <c s="4" r="A42" t="s">
        <v>579</v>
      </c>
      <c s="7" r="C42" t="n">
        <v>-1404</v>
      </c>
      <c s="7" r="D42" t="n">
        <v>-1455</v>
      </c>
      <c s="7" r="E42" t="n">
        <v>-1378</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7</v>
      </c>
      <c s="2" r="B1" t="s">
        <v>1</v>
      </c>
    </row>
    <row spans="1:4" r="2">
      <c s="2" r="B2" t="s">
        <v>2</v>
      </c>
      <c s="2" r="C2" t="s">
        <v>37</v>
      </c>
      <c s="2" r="D2" t="s">
        <v>38</v>
      </c>
    </row>
    <row spans="1:4" r="3">
      <c s="3" r="A3" t="s">
        <v>588</v>
      </c>
    </row>
    <row spans="1:4" r="4">
      <c s="4" r="A4" t="s">
        <v>589</v>
      </c>
      <c s="7" r="B4" t="n">
        <v>4831</v>
      </c>
      <c s="7" r="C4" t="n">
        <v>-4926</v>
      </c>
      <c s="7" r="D4" t="n">
        <v>3416</v>
      </c>
    </row>
    <row spans="1:4" r="5">
      <c s="4" r="A5" t="s">
        <v>590</v>
      </c>
      <c s="6" r="B5" t="n">
        <v>2704</v>
      </c>
      <c s="6" r="C5" t="n">
        <v>3516</v>
      </c>
      <c s="6" r="D5" t="n">
        <v>3241</v>
      </c>
    </row>
    <row spans="1:4" r="6">
      <c s="4" r="A6" t="s">
        <v>118</v>
      </c>
      <c s="6" r="B6" t="n">
        <v>7535</v>
      </c>
      <c s="6" r="C6" t="n">
        <v>-1410</v>
      </c>
      <c s="6" r="D6" t="n">
        <v>6657</v>
      </c>
    </row>
    <row spans="1:4" r="7">
      <c s="3" r="A7" t="s">
        <v>591</v>
      </c>
    </row>
    <row spans="1:4" r="8">
      <c s="4" r="A8" t="s">
        <v>589</v>
      </c>
      <c s="6" r="B8" t="n">
        <v>34770</v>
      </c>
      <c s="6" r="C8" t="n">
        <v>17159</v>
      </c>
      <c s="6" r="D8" t="n">
        <v>61947</v>
      </c>
    </row>
    <row spans="1:4" r="9">
      <c s="4" r="A9" t="s">
        <v>590</v>
      </c>
      <c s="6" r="B9" t="n">
        <v>626</v>
      </c>
      <c s="6" r="C9" t="n">
        <v>-3260</v>
      </c>
      <c s="6" r="D9" t="n">
        <v>1806</v>
      </c>
    </row>
    <row spans="1:4" r="10">
      <c s="4" r="A10" t="s">
        <v>118</v>
      </c>
      <c s="6" r="B10" t="n">
        <v>35396</v>
      </c>
      <c s="6" r="C10" t="n">
        <v>13899</v>
      </c>
      <c s="6" r="D10" t="n">
        <v>63753</v>
      </c>
    </row>
    <row spans="1:4" r="11">
      <c s="3" r="A11" t="s">
        <v>592</v>
      </c>
    </row>
    <row spans="1:4" r="12">
      <c s="4" r="A12" t="s">
        <v>593</v>
      </c>
      <c s="6" r="B12" t="n">
        <v>3455</v>
      </c>
      <c s="6" r="C12" t="n">
        <v>3044</v>
      </c>
      <c s="6" r="D12" t="n">
        <v>2344</v>
      </c>
    </row>
    <row spans="1:4" r="13">
      <c s="4" r="A13" t="s">
        <v>594</v>
      </c>
      <c s="6" r="B13" t="n">
        <v>-2963</v>
      </c>
      <c s="6" r="C13" t="n">
        <v>-3002</v>
      </c>
      <c s="6" r="D13" t="n">
        <v>-3119</v>
      </c>
    </row>
    <row spans="1:4" r="14">
      <c s="4" r="A14" t="s">
        <v>118</v>
      </c>
      <c s="6" r="B14" t="n">
        <v>492</v>
      </c>
      <c s="6" r="C14" t="n">
        <v>42</v>
      </c>
      <c s="6" r="D14" t="n">
        <v>-775</v>
      </c>
    </row>
    <row spans="1:4" r="15">
      <c s="4" r="A15" t="s">
        <v>577</v>
      </c>
      <c s="6" r="B15" t="n">
        <v>2337</v>
      </c>
      <c s="6" r="C15" t="n">
        <v>4241</v>
      </c>
      <c s="6" r="D15" t="n">
        <v>2591</v>
      </c>
    </row>
    <row spans="1:4" r="16">
      <c s="4" r="A16" t="s">
        <v>579</v>
      </c>
      <c s="6" r="B16" t="n">
        <v>45760</v>
      </c>
      <c s="6" r="C16" t="n">
        <v>16772</v>
      </c>
      <c s="6" r="D16" t="n">
        <v>72226</v>
      </c>
    </row>
    <row spans="1:4" r="17">
      <c s="4" r="A17" t="s">
        <v>34</v>
      </c>
    </row>
    <row spans="1:4" r="18">
      <c s="3" r="A18" t="s">
        <v>588</v>
      </c>
    </row>
    <row spans="1:4" r="19">
      <c s="4" r="A19" t="s">
        <v>589</v>
      </c>
      <c s="6" r="B19" t="n">
        <v>16470</v>
      </c>
      <c s="6" r="C19" t="n">
        <v>-2805</v>
      </c>
      <c s="6" r="D19" t="n">
        <v>10988</v>
      </c>
    </row>
    <row spans="1:4" r="20">
      <c s="4" r="A20" t="s">
        <v>590</v>
      </c>
      <c s="6" r="B20" t="n">
        <v>6056</v>
      </c>
      <c s="6" r="C20" t="n">
        <v>6867</v>
      </c>
      <c s="6" r="D20" t="n">
        <v>5917</v>
      </c>
    </row>
    <row spans="1:4" r="21">
      <c s="4" r="A21" t="s">
        <v>118</v>
      </c>
      <c s="6" r="B21" t="n">
        <v>22526</v>
      </c>
      <c s="6" r="C21" t="n">
        <v>4062</v>
      </c>
      <c s="6" r="D21" t="n">
        <v>16905</v>
      </c>
    </row>
    <row spans="1:4" r="22">
      <c s="3" r="A22" t="s">
        <v>591</v>
      </c>
    </row>
    <row spans="1:4" r="23">
      <c s="4" r="A23" t="s">
        <v>589</v>
      </c>
      <c s="6" r="B23" t="n">
        <v>27696</v>
      </c>
      <c s="6" r="C23" t="n">
        <v>21833</v>
      </c>
      <c s="6" r="D23" t="n">
        <v>60934</v>
      </c>
    </row>
    <row spans="1:4" r="24">
      <c s="4" r="A24" t="s">
        <v>590</v>
      </c>
      <c s="6" r="B24" t="n">
        <v>-2486</v>
      </c>
      <c s="6" r="C24" t="n">
        <v>-6421</v>
      </c>
      <c s="6" r="D24" t="n">
        <v>-804</v>
      </c>
    </row>
    <row spans="1:4" r="25">
      <c s="4" r="A25" t="s">
        <v>118</v>
      </c>
      <c s="6" r="B25" t="n">
        <v>25210</v>
      </c>
      <c s="6" r="C25" t="n">
        <v>15412</v>
      </c>
      <c s="6" r="D25" t="n">
        <v>60130</v>
      </c>
    </row>
    <row spans="1:4" r="26">
      <c s="3" r="A26" t="s">
        <v>592</v>
      </c>
    </row>
    <row spans="1:4" r="27">
      <c s="4" r="A27" t="s">
        <v>593</v>
      </c>
      <c s="6" r="B27" t="n">
        <v>3455</v>
      </c>
      <c s="6" r="C27" t="n">
        <v>3044</v>
      </c>
      <c s="6" r="D27" t="n">
        <v>2344</v>
      </c>
    </row>
    <row spans="1:4" r="28">
      <c s="4" r="A28" t="s">
        <v>594</v>
      </c>
      <c s="6" r="B28" t="n">
        <v>-2963</v>
      </c>
      <c s="6" r="C28" t="n">
        <v>-3002</v>
      </c>
      <c s="6" r="D28" t="n">
        <v>-3119</v>
      </c>
    </row>
    <row spans="1:4" r="29">
      <c s="4" r="A29" t="s">
        <v>118</v>
      </c>
      <c s="6" r="B29" t="n">
        <v>492</v>
      </c>
      <c s="6" r="C29" t="n">
        <v>42</v>
      </c>
      <c s="6" r="D29" t="n">
        <v>-775</v>
      </c>
    </row>
    <row spans="1:4" r="30">
      <c s="4" r="A30" t="s">
        <v>579</v>
      </c>
      <c s="7" r="B30" t="n">
        <v>48228</v>
      </c>
      <c s="7" r="C30" t="n">
        <v>19516</v>
      </c>
      <c s="7" r="D30" t="n">
        <v>7626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5</v>
      </c>
      <c s="2" r="B1" t="s">
        <v>2</v>
      </c>
      <c s="2" r="C1" t="s">
        <v>37</v>
      </c>
    </row>
    <row spans="1:3" r="2">
      <c s="3" r="A2" t="s">
        <v>596</v>
      </c>
    </row>
    <row spans="1:3" r="3">
      <c s="4" r="A3" t="s">
        <v>130</v>
      </c>
      <c s="7" r="B3" t="n">
        <v>51131</v>
      </c>
      <c s="7" r="C3" t="n">
        <v>55490</v>
      </c>
    </row>
    <row spans="1:3" r="4">
      <c s="4" r="A4" t="s">
        <v>597</v>
      </c>
      <c s="6" r="B4" t="n">
        <v>27573</v>
      </c>
      <c s="6" r="C4" t="n">
        <v>25355</v>
      </c>
    </row>
    <row spans="1:3" r="5">
      <c s="4" r="A5" t="s">
        <v>598</v>
      </c>
      <c s="6" r="B5" t="n">
        <v>34282</v>
      </c>
      <c s="6" r="C5" t="n">
        <v>28529</v>
      </c>
    </row>
    <row spans="1:3" r="6">
      <c s="4" r="A6" t="s">
        <v>599</v>
      </c>
      <c s="6" r="B6" t="n">
        <v>147299</v>
      </c>
      <c s="6" r="C6" t="n">
        <v>154044</v>
      </c>
    </row>
    <row spans="1:3" r="7">
      <c s="4" r="A7" t="s">
        <v>600</v>
      </c>
      <c s="6" r="B7" t="n">
        <v>7220</v>
      </c>
      <c s="6" r="C7" t="n">
        <v>8190</v>
      </c>
    </row>
    <row spans="1:3" r="8">
      <c s="4" r="A8" t="s">
        <v>601</v>
      </c>
      <c s="6" r="B8" t="n">
        <v>126885</v>
      </c>
      <c s="6" r="C8" t="n">
        <v>132571</v>
      </c>
    </row>
    <row spans="1:3" r="9">
      <c s="4" r="A9" t="s">
        <v>44</v>
      </c>
      <c s="6" r="B9" t="n">
        <v>11245</v>
      </c>
      <c s="6" r="C9" t="n">
        <v>15222</v>
      </c>
    </row>
    <row spans="1:3" r="10">
      <c s="4" r="A10" t="s">
        <v>118</v>
      </c>
      <c s="6" r="B10" t="n">
        <v>405635</v>
      </c>
      <c s="6" r="C10" t="n">
        <v>419401</v>
      </c>
    </row>
    <row spans="1:3" r="11">
      <c s="3" r="A11" t="s">
        <v>602</v>
      </c>
    </row>
    <row spans="1:3" r="12">
      <c s="4" r="A12" t="s">
        <v>603</v>
      </c>
      <c s="6" r="B12" t="n">
        <v>474879</v>
      </c>
      <c s="6" r="C12" t="n">
        <v>451118</v>
      </c>
    </row>
    <row spans="1:3" r="13">
      <c s="4" r="A13" t="s">
        <v>115</v>
      </c>
      <c s="6" r="B13" t="n">
        <v>875028</v>
      </c>
      <c s="6" r="C13" t="n">
        <v>802188</v>
      </c>
    </row>
    <row spans="1:3" r="14">
      <c s="4" r="A14" t="s">
        <v>604</v>
      </c>
      <c s="6" r="B14" t="n">
        <v>18489</v>
      </c>
      <c s="6" r="C14" t="n">
        <v>23192</v>
      </c>
    </row>
    <row spans="1:3" r="15">
      <c s="4" r="A15" t="s">
        <v>600</v>
      </c>
      <c s="6" r="B15" t="n">
        <v>16925</v>
      </c>
      <c s="6" r="C15" t="n">
        <v>17492</v>
      </c>
    </row>
    <row spans="1:3" r="16">
      <c s="4" r="A16" t="s">
        <v>601</v>
      </c>
      <c s="6" r="B16" t="n">
        <v>126090</v>
      </c>
      <c s="6" r="C16" t="n">
        <v>122360</v>
      </c>
    </row>
    <row spans="1:3" r="17">
      <c s="4" r="A17" t="s">
        <v>44</v>
      </c>
      <c s="6" r="B17" t="n">
        <v>31600</v>
      </c>
      <c s="6" r="C17" t="n">
        <v>25982</v>
      </c>
    </row>
    <row spans="1:3" r="18">
      <c s="4" r="A18" t="s">
        <v>118</v>
      </c>
      <c s="6" r="B18" t="n">
        <v>1543011</v>
      </c>
      <c s="6" r="C18" t="n">
        <v>1442332</v>
      </c>
    </row>
    <row spans="1:3" r="19">
      <c s="4" r="A19" t="s">
        <v>605</v>
      </c>
      <c s="6" r="B19" t="n">
        <v>1137376</v>
      </c>
      <c s="6" r="C19" t="n">
        <v>1022931</v>
      </c>
    </row>
    <row spans="1:3" r="20">
      <c s="4" r="A20" t="s">
        <v>34</v>
      </c>
    </row>
    <row spans="1:3" r="21">
      <c s="3" r="A21" t="s">
        <v>596</v>
      </c>
    </row>
    <row spans="1:3" r="22">
      <c s="4" r="A22" t="s">
        <v>130</v>
      </c>
      <c s="6" r="B22" t="n">
        <v>51131</v>
      </c>
      <c s="6" r="C22" t="n">
        <v>55490</v>
      </c>
    </row>
    <row spans="1:3" r="23">
      <c s="4" r="A23" t="s">
        <v>597</v>
      </c>
      <c s="6" r="B23" t="n">
        <v>27489</v>
      </c>
      <c s="6" r="C23" t="n">
        <v>25240</v>
      </c>
    </row>
    <row spans="1:3" r="24">
      <c s="4" r="A24" t="s">
        <v>598</v>
      </c>
      <c s="6" r="B24" t="n">
        <v>34282</v>
      </c>
      <c s="6" r="C24" t="n">
        <v>28529</v>
      </c>
    </row>
    <row spans="1:3" r="25">
      <c s="4" r="A25" t="s">
        <v>599</v>
      </c>
      <c s="6" r="B25" t="n">
        <v>30307</v>
      </c>
      <c s="6" r="C25" t="n">
        <v>26843</v>
      </c>
    </row>
    <row spans="1:3" r="26">
      <c s="4" r="A26" t="s">
        <v>601</v>
      </c>
      <c s="6" r="B26" t="n">
        <v>126885</v>
      </c>
      <c s="6" r="C26" t="n">
        <v>132571</v>
      </c>
    </row>
    <row spans="1:3" r="27">
      <c s="4" r="A27" t="s">
        <v>44</v>
      </c>
      <c s="6" r="B27" t="n">
        <v>10745</v>
      </c>
      <c s="6" r="C27" t="n">
        <v>14553</v>
      </c>
    </row>
    <row spans="1:3" r="28">
      <c s="4" r="A28" t="s">
        <v>118</v>
      </c>
      <c s="6" r="B28" t="n">
        <v>280839</v>
      </c>
      <c s="6" r="C28" t="n">
        <v>283226</v>
      </c>
    </row>
    <row spans="1:3" r="29">
      <c s="3" r="A29" t="s">
        <v>602</v>
      </c>
    </row>
    <row spans="1:3" r="30">
      <c s="4" r="A30" t="s">
        <v>603</v>
      </c>
      <c s="6" r="B30" t="n">
        <v>474879</v>
      </c>
      <c s="6" r="C30" t="n">
        <v>451118</v>
      </c>
    </row>
    <row spans="1:3" r="31">
      <c s="4" r="A31" t="s">
        <v>115</v>
      </c>
      <c s="6" r="B31" t="n">
        <v>875028</v>
      </c>
      <c s="6" r="C31" t="n">
        <v>802188</v>
      </c>
    </row>
    <row spans="1:3" r="32">
      <c s="4" r="A32" t="s">
        <v>604</v>
      </c>
      <c s="6" r="B32" t="n">
        <v>18489</v>
      </c>
      <c s="6" r="C32" t="n">
        <v>23192</v>
      </c>
    </row>
    <row spans="1:3" r="33">
      <c s="4" r="A33" t="s">
        <v>600</v>
      </c>
      <c s="6" r="B33" t="n">
        <v>9829</v>
      </c>
      <c s="6" r="C33" t="n">
        <v>10227</v>
      </c>
    </row>
    <row spans="1:3" r="34">
      <c s="4" r="A34" t="s">
        <v>601</v>
      </c>
      <c s="6" r="B34" t="n">
        <v>126090</v>
      </c>
      <c s="6" r="C34" t="n">
        <v>122360</v>
      </c>
    </row>
    <row spans="1:3" r="35">
      <c s="4" r="A35" t="s">
        <v>44</v>
      </c>
      <c s="6" r="B35" t="n">
        <v>28895</v>
      </c>
      <c s="6" r="C35" t="n">
        <v>22252</v>
      </c>
    </row>
    <row spans="1:3" r="36">
      <c s="4" r="A36" t="s">
        <v>118</v>
      </c>
      <c s="6" r="B36" t="n">
        <v>1533210</v>
      </c>
      <c s="6" r="C36" t="n">
        <v>1431337</v>
      </c>
    </row>
    <row spans="1:3" r="37">
      <c s="4" r="A37" t="s">
        <v>605</v>
      </c>
      <c s="7" r="B37" t="n">
        <v>1252371</v>
      </c>
      <c s="7" r="C37" t="n">
        <v>114811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 customWidth="1" max="5" min="5" width="14"/>
    <col customWidth="1" max="6" min="6" width="14"/>
  </cols>
  <sheetData>
    <row spans="1:6" r="1">
      <c s="1" r="A1" t="s">
        <v>606</v>
      </c>
      <c s="2" r="B1" t="s">
        <v>560</v>
      </c>
      <c s="2" r="D1" t="s">
        <v>1</v>
      </c>
    </row>
    <row spans="1:6" r="2">
      <c s="2" r="B2" t="s">
        <v>2</v>
      </c>
      <c s="2" r="C2" t="s">
        <v>561</v>
      </c>
      <c s="2" r="D2" t="s">
        <v>2</v>
      </c>
      <c s="2" r="E2" t="s">
        <v>37</v>
      </c>
      <c s="2" r="F2" t="s">
        <v>38</v>
      </c>
    </row>
    <row spans="1:6" r="3">
      <c s="3" r="A3" t="s">
        <v>607</v>
      </c>
    </row>
    <row spans="1:6" r="4">
      <c s="4" r="A4" t="s">
        <v>608</v>
      </c>
      <c s="7" r="B4" t="n">
        <v>0</v>
      </c>
      <c s="7" r="D4" t="n">
        <v>0</v>
      </c>
      <c s="4" r="E4" t="s">
        <v>135</v>
      </c>
    </row>
    <row spans="1:6" r="5">
      <c s="4" r="A5" t="s">
        <v>574</v>
      </c>
      <c s="7" r="C5" t="n">
        <v>-11100</v>
      </c>
      <c s="6" r="D5" t="n">
        <v>0</v>
      </c>
      <c s="7" r="E5" t="n">
        <v>-24516</v>
      </c>
      <c s="7" r="F5" t="n">
        <v>4583</v>
      </c>
    </row>
    <row spans="1:6" r="6">
      <c s="4" r="A6" t="s">
        <v>315</v>
      </c>
    </row>
    <row spans="1:6" r="7">
      <c s="3" r="A7" t="s">
        <v>607</v>
      </c>
    </row>
    <row spans="1:6" r="8">
      <c s="4" r="A8" t="s">
        <v>609</v>
      </c>
      <c s="6" r="B8" t="n">
        <v>700</v>
      </c>
      <c s="6" r="D8" t="n">
        <v>700</v>
      </c>
    </row>
    <row spans="1:6" r="9">
      <c s="4" r="A9" t="s">
        <v>610</v>
      </c>
    </row>
    <row spans="1:6" r="10">
      <c s="3" r="A10" t="s">
        <v>607</v>
      </c>
    </row>
    <row spans="1:6" r="11">
      <c s="4" r="A11" t="s">
        <v>574</v>
      </c>
      <c s="6" r="B11" t="n">
        <v>-8800</v>
      </c>
    </row>
    <row spans="1:6" r="12">
      <c s="4" r="A12" t="s">
        <v>611</v>
      </c>
    </row>
    <row spans="1:6" r="13">
      <c s="3" r="A13" t="s">
        <v>607</v>
      </c>
    </row>
    <row spans="1:6" r="14">
      <c s="4" r="A14" t="s">
        <v>612</v>
      </c>
      <c s="6" r="B14" t="n">
        <v>108700</v>
      </c>
      <c s="6" r="D14" t="n">
        <v>108700</v>
      </c>
    </row>
    <row spans="1:6" r="15">
      <c s="4" r="A15" t="s">
        <v>613</v>
      </c>
    </row>
    <row spans="1:6" r="16">
      <c s="3" r="A16" t="s">
        <v>607</v>
      </c>
    </row>
    <row spans="1:6" r="17">
      <c s="4" r="A17" t="s">
        <v>612</v>
      </c>
      <c s="7" r="B17" t="n">
        <v>37900</v>
      </c>
      <c s="7" r="D17" t="n">
        <v>37900</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149</v>
      </c>
      <c s="2" r="B1" t="s">
        <v>2</v>
      </c>
      <c s="2" r="C1" t="s">
        <v>37</v>
      </c>
    </row>
    <row spans="1:3" r="2">
      <c s="4" r="A2" t="s">
        <v>150</v>
      </c>
      <c s="7" r="B2" t="n">
        <v>1196</v>
      </c>
      <c s="7" r="C2" t="n">
        <v>1960</v>
      </c>
    </row>
    <row spans="1:3" r="3">
      <c s="4" r="A3" t="s">
        <v>151</v>
      </c>
      <c s="6" r="B3" t="n">
        <v>159</v>
      </c>
      <c s="6" r="C3" t="n">
        <v>144</v>
      </c>
    </row>
    <row spans="1:3" r="4">
      <c s="4" r="A4" t="s">
        <v>152</v>
      </c>
      <c s="7" r="B4" t="n">
        <v>552</v>
      </c>
      <c s="7" r="C4" t="n">
        <v>552</v>
      </c>
    </row>
    <row spans="1:3" r="5">
      <c s="4" r="A5" t="s">
        <v>153</v>
      </c>
      <c s="4" r="B5" t="s">
        <v>135</v>
      </c>
      <c s="4" r="C5" t="s">
        <v>135</v>
      </c>
    </row>
    <row spans="1:3" r="6">
      <c s="4" r="A6" t="s">
        <v>154</v>
      </c>
      <c s="6" r="B6" t="n">
        <v>120000000</v>
      </c>
      <c s="6" r="C6" t="n">
        <v>120000000</v>
      </c>
    </row>
    <row spans="1:3" r="7">
      <c s="4" r="A7" t="s">
        <v>155</v>
      </c>
      <c s="6" r="B7" t="n">
        <v>50352051</v>
      </c>
      <c s="6" r="C7" t="n">
        <v>50308702</v>
      </c>
    </row>
    <row spans="1:3" r="8">
      <c s="4" r="A8" t="s">
        <v>156</v>
      </c>
      <c s="6" r="B8" t="n">
        <v>11221</v>
      </c>
      <c s="6" r="C8" t="n">
        <v>38764</v>
      </c>
    </row>
    <row spans="1:3" r="9">
      <c s="4" r="A9" t="s">
        <v>34</v>
      </c>
    </row>
    <row spans="1:3" r="10">
      <c s="4" r="A10" t="s">
        <v>150</v>
      </c>
      <c s="7" r="B10" t="n">
        <v>1196</v>
      </c>
      <c s="7" r="C10" t="n">
        <v>1960</v>
      </c>
    </row>
    <row spans="1:3" r="11">
      <c s="4" r="A11" t="s">
        <v>151</v>
      </c>
      <c s="7" r="B11" t="n">
        <v>159</v>
      </c>
      <c s="7" r="C11" t="n">
        <v>144</v>
      </c>
    </row>
    <row spans="1:3" r="12">
      <c s="4" r="A12" t="s">
        <v>157</v>
      </c>
      <c s="8" r="B12" t="n">
        <v>2.5</v>
      </c>
      <c s="8" r="C12" t="n">
        <v>2.5</v>
      </c>
    </row>
    <row spans="1:3" r="13">
      <c s="4" r="A13" t="s">
        <v>154</v>
      </c>
      <c s="6" r="B13" t="n">
        <v>50000000</v>
      </c>
      <c s="6" r="C13" t="n">
        <v>50000000</v>
      </c>
    </row>
    <row spans="1:3" r="14">
      <c s="4" r="A14" t="s">
        <v>155</v>
      </c>
      <c s="6" r="B14" t="n">
        <v>39150812</v>
      </c>
      <c s="6" r="C14" t="n">
        <v>3915081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8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r="A1" t="s">
        <v>614</v>
      </c>
      <c s="2" r="C1" t="s">
        <v>2</v>
      </c>
      <c s="2" r="D1" t="s">
        <v>37</v>
      </c>
      <c s="2" r="E1" t="s">
        <v>38</v>
      </c>
      <c s="2" r="F1" t="s">
        <v>615</v>
      </c>
    </row>
    <row spans="1:6" r="2">
      <c s="3" r="A2" t="s">
        <v>616</v>
      </c>
    </row>
    <row spans="1:6" r="3">
      <c s="4" r="A3" t="s">
        <v>617</v>
      </c>
      <c s="7" r="C3" t="n">
        <v>1354425</v>
      </c>
      <c s="7" r="D3" t="n">
        <v>1242387</v>
      </c>
    </row>
    <row spans="1:6" r="4">
      <c s="4" r="A4" t="s">
        <v>618</v>
      </c>
      <c s="6" r="C4" t="n">
        <v>418498</v>
      </c>
      <c s="6" r="D4" t="n">
        <v>401607</v>
      </c>
    </row>
    <row spans="1:6" r="5">
      <c s="4" r="A5" t="s">
        <v>619</v>
      </c>
    </row>
    <row spans="1:6" r="6">
      <c s="3" r="A6" t="s">
        <v>616</v>
      </c>
    </row>
    <row spans="1:6" r="7">
      <c s="4" r="A7" t="s">
        <v>617</v>
      </c>
      <c s="4" r="B7" t="s">
        <v>620</v>
      </c>
      <c s="6" r="C7" t="n">
        <v>170852</v>
      </c>
    </row>
    <row spans="1:6" r="8">
      <c s="4" r="A8" t="s">
        <v>618</v>
      </c>
      <c s="4" r="B8" t="s">
        <v>620</v>
      </c>
      <c s="6" r="C8" t="n">
        <v>73767</v>
      </c>
    </row>
    <row spans="1:6" r="9">
      <c s="4" r="A9" t="s">
        <v>621</v>
      </c>
    </row>
    <row spans="1:6" r="10">
      <c s="3" r="A10" t="s">
        <v>616</v>
      </c>
    </row>
    <row spans="1:6" r="11">
      <c s="4" r="A11" t="s">
        <v>617</v>
      </c>
      <c s="6" r="C11" t="n">
        <v>1183573</v>
      </c>
    </row>
    <row spans="1:6" r="12">
      <c s="4" r="A12" t="s">
        <v>618</v>
      </c>
      <c s="6" r="C12" t="n">
        <v>344731</v>
      </c>
    </row>
    <row spans="1:6" r="13">
      <c s="4" r="A13" t="s">
        <v>622</v>
      </c>
    </row>
    <row spans="1:6" r="14">
      <c s="3" r="A14" t="s">
        <v>616</v>
      </c>
    </row>
    <row spans="1:6" r="15">
      <c s="4" r="A15" t="s">
        <v>618</v>
      </c>
      <c s="6" r="C15" t="n">
        <v>51131</v>
      </c>
      <c s="6" r="D15" t="n">
        <v>55490</v>
      </c>
    </row>
    <row spans="1:6" r="16">
      <c s="4" r="A16" t="s">
        <v>623</v>
      </c>
    </row>
    <row spans="1:6" r="17">
      <c s="3" r="A17" t="s">
        <v>616</v>
      </c>
    </row>
    <row spans="1:6" r="18">
      <c s="4" r="A18" t="s">
        <v>618</v>
      </c>
      <c s="4" r="B18" t="s">
        <v>620</v>
      </c>
      <c s="6" r="C18" t="n">
        <v>0</v>
      </c>
    </row>
    <row spans="1:6" r="19">
      <c s="4" r="A19" t="s">
        <v>624</v>
      </c>
    </row>
    <row spans="1:6" r="20">
      <c s="3" r="A20" t="s">
        <v>616</v>
      </c>
    </row>
    <row spans="1:6" r="21">
      <c s="4" r="A21" t="s">
        <v>618</v>
      </c>
      <c s="6" r="C21" t="n">
        <v>51131</v>
      </c>
    </row>
    <row spans="1:6" r="22">
      <c s="4" r="A22" t="s">
        <v>625</v>
      </c>
    </row>
    <row spans="1:6" r="23">
      <c s="3" r="A23" t="s">
        <v>616</v>
      </c>
    </row>
    <row spans="1:6" r="24">
      <c s="4" r="A24" t="s">
        <v>618</v>
      </c>
      <c s="4" r="B24" t="s">
        <v>626</v>
      </c>
      <c s="6" r="C24" t="n">
        <v>183505</v>
      </c>
      <c s="6" r="D24" t="n">
        <v>180063</v>
      </c>
    </row>
    <row spans="1:6" r="25">
      <c s="4" r="A25" t="s">
        <v>627</v>
      </c>
    </row>
    <row spans="1:6" r="26">
      <c s="3" r="A26" t="s">
        <v>616</v>
      </c>
    </row>
    <row spans="1:6" r="27">
      <c s="4" r="A27" t="s">
        <v>618</v>
      </c>
      <c s="4" r="B27" t="s">
        <v>628</v>
      </c>
      <c s="6" r="C27" t="n">
        <v>0</v>
      </c>
    </row>
    <row spans="1:6" r="28">
      <c s="4" r="A28" t="s">
        <v>629</v>
      </c>
    </row>
    <row spans="1:6" r="29">
      <c s="3" r="A29" t="s">
        <v>616</v>
      </c>
    </row>
    <row spans="1:6" r="30">
      <c s="4" r="A30" t="s">
        <v>618</v>
      </c>
      <c s="4" r="B30" t="s">
        <v>626</v>
      </c>
      <c s="6" r="C30" t="n">
        <v>183505</v>
      </c>
    </row>
    <row spans="1:6" r="31">
      <c s="4" r="A31" t="s">
        <v>630</v>
      </c>
    </row>
    <row spans="1:6" r="32">
      <c s="3" r="A32" t="s">
        <v>616</v>
      </c>
    </row>
    <row spans="1:6" r="33">
      <c s="4" r="A33" t="s">
        <v>618</v>
      </c>
      <c s="6" r="C33" t="n">
        <v>79655</v>
      </c>
      <c s="6" r="D33" t="n">
        <v>79163</v>
      </c>
    </row>
    <row spans="1:6" r="34">
      <c s="4" r="A34" t="s">
        <v>631</v>
      </c>
    </row>
    <row spans="1:6" r="35">
      <c s="3" r="A35" t="s">
        <v>616</v>
      </c>
    </row>
    <row spans="1:6" r="36">
      <c s="4" r="A36" t="s">
        <v>618</v>
      </c>
      <c s="4" r="B36" t="s">
        <v>620</v>
      </c>
      <c s="6" r="C36" t="n">
        <v>0</v>
      </c>
    </row>
    <row spans="1:6" r="37">
      <c s="4" r="A37" t="s">
        <v>632</v>
      </c>
    </row>
    <row spans="1:6" r="38">
      <c s="3" r="A38" t="s">
        <v>616</v>
      </c>
    </row>
    <row spans="1:6" r="39">
      <c s="4" r="A39" t="s">
        <v>618</v>
      </c>
      <c s="6" r="C39" t="n">
        <v>79655</v>
      </c>
    </row>
    <row spans="1:6" r="40">
      <c s="4" r="A40" t="s">
        <v>633</v>
      </c>
    </row>
    <row spans="1:6" r="41">
      <c s="3" r="A41" t="s">
        <v>616</v>
      </c>
    </row>
    <row spans="1:6" r="42">
      <c s="4" r="A42" t="s">
        <v>618</v>
      </c>
      <c s="6" r="C42" t="n">
        <v>87690</v>
      </c>
      <c s="6" r="D42" t="n">
        <v>72975</v>
      </c>
    </row>
    <row spans="1:6" r="43">
      <c s="4" r="A43" t="s">
        <v>634</v>
      </c>
    </row>
    <row spans="1:6" r="44">
      <c s="3" r="A44" t="s">
        <v>616</v>
      </c>
    </row>
    <row spans="1:6" r="45">
      <c s="4" r="A45" t="s">
        <v>618</v>
      </c>
      <c s="4" r="B45" t="s">
        <v>620</v>
      </c>
      <c s="6" r="C45" t="n">
        <v>58835</v>
      </c>
    </row>
    <row spans="1:6" r="46">
      <c s="4" r="A46" t="s">
        <v>635</v>
      </c>
    </row>
    <row spans="1:6" r="47">
      <c s="3" r="A47" t="s">
        <v>616</v>
      </c>
    </row>
    <row spans="1:6" r="48">
      <c s="4" r="A48" t="s">
        <v>618</v>
      </c>
      <c s="6" r="C48" t="n">
        <v>28855</v>
      </c>
    </row>
    <row spans="1:6" r="49">
      <c s="4" r="A49" t="s">
        <v>636</v>
      </c>
    </row>
    <row spans="1:6" r="50">
      <c s="3" r="A50" t="s">
        <v>616</v>
      </c>
    </row>
    <row spans="1:6" r="51">
      <c s="4" r="A51" t="s">
        <v>618</v>
      </c>
      <c s="6" r="C51" t="n">
        <v>6554</v>
      </c>
      <c s="6" r="D51" t="n">
        <v>0</v>
      </c>
    </row>
    <row spans="1:6" r="52">
      <c s="4" r="A52" t="s">
        <v>637</v>
      </c>
    </row>
    <row spans="1:6" r="53">
      <c s="3" r="A53" t="s">
        <v>616</v>
      </c>
    </row>
    <row spans="1:6" r="54">
      <c s="4" r="A54" t="s">
        <v>618</v>
      </c>
      <c s="4" r="B54" t="s">
        <v>620</v>
      </c>
      <c s="6" r="C54" t="n">
        <v>6554</v>
      </c>
    </row>
    <row spans="1:6" r="55">
      <c s="4" r="A55" t="s">
        <v>638</v>
      </c>
    </row>
    <row spans="1:6" r="56">
      <c s="3" r="A56" t="s">
        <v>616</v>
      </c>
    </row>
    <row spans="1:6" r="57">
      <c s="4" r="A57" t="s">
        <v>618</v>
      </c>
      <c s="6" r="C57" t="n">
        <v>0</v>
      </c>
    </row>
    <row spans="1:6" r="58">
      <c s="4" r="A58" t="s">
        <v>639</v>
      </c>
    </row>
    <row spans="1:6" r="59">
      <c s="3" r="A59" t="s">
        <v>616</v>
      </c>
    </row>
    <row spans="1:6" r="60">
      <c s="4" r="A60" t="s">
        <v>618</v>
      </c>
      <c s="6" r="C60" t="n">
        <v>0</v>
      </c>
      <c s="6" r="D60" t="n">
        <v>1</v>
      </c>
    </row>
    <row spans="1:6" r="61">
      <c s="4" r="A61" t="s">
        <v>640</v>
      </c>
    </row>
    <row spans="1:6" r="62">
      <c s="3" r="A62" t="s">
        <v>616</v>
      </c>
    </row>
    <row spans="1:6" r="63">
      <c s="4" r="A63" t="s">
        <v>618</v>
      </c>
      <c s="4" r="B63" t="s">
        <v>620</v>
      </c>
      <c s="6" r="C63" t="n">
        <v>0</v>
      </c>
    </row>
    <row spans="1:6" r="64">
      <c s="4" r="A64" t="s">
        <v>641</v>
      </c>
    </row>
    <row spans="1:6" r="65">
      <c s="3" r="A65" t="s">
        <v>616</v>
      </c>
    </row>
    <row spans="1:6" r="66">
      <c s="4" r="A66" t="s">
        <v>618</v>
      </c>
      <c s="6" r="C66" t="n">
        <v>0</v>
      </c>
    </row>
    <row spans="1:6" r="67">
      <c s="4" r="A67" t="s">
        <v>642</v>
      </c>
    </row>
    <row spans="1:6" r="68">
      <c s="3" r="A68" t="s">
        <v>616</v>
      </c>
    </row>
    <row spans="1:6" r="69">
      <c s="4" r="A69" t="s">
        <v>618</v>
      </c>
      <c s="4" r="B69" t="s">
        <v>620</v>
      </c>
      <c s="6" r="C69" t="n">
        <v>3159</v>
      </c>
    </row>
    <row spans="1:6" r="70">
      <c s="4" r="A70" t="s">
        <v>643</v>
      </c>
    </row>
    <row spans="1:6" r="71">
      <c s="3" r="A71" t="s">
        <v>616</v>
      </c>
    </row>
    <row spans="1:6" r="72">
      <c s="4" r="A72" t="s">
        <v>618</v>
      </c>
      <c s="6" r="C72" t="n">
        <v>0</v>
      </c>
    </row>
    <row spans="1:6" r="73">
      <c s="4" r="A73" t="s">
        <v>644</v>
      </c>
    </row>
    <row spans="1:6" r="74">
      <c s="3" r="A74" t="s">
        <v>616</v>
      </c>
    </row>
    <row spans="1:6" r="75">
      <c s="4" r="A75" t="s">
        <v>618</v>
      </c>
      <c s="4" r="B75" t="s">
        <v>645</v>
      </c>
      <c s="6" r="C75" t="n">
        <v>405</v>
      </c>
      <c s="6" r="D75" t="n">
        <v>1880</v>
      </c>
    </row>
    <row spans="1:6" r="76">
      <c s="4" r="A76" t="s">
        <v>646</v>
      </c>
    </row>
    <row spans="1:6" r="77">
      <c s="3" r="A77" t="s">
        <v>616</v>
      </c>
    </row>
    <row spans="1:6" r="78">
      <c s="4" r="A78" t="s">
        <v>618</v>
      </c>
      <c s="4" r="B78" t="s">
        <v>647</v>
      </c>
      <c s="6" r="C78" t="n">
        <v>0</v>
      </c>
    </row>
    <row spans="1:6" r="79">
      <c s="4" r="A79" t="s">
        <v>648</v>
      </c>
    </row>
    <row spans="1:6" r="80">
      <c s="3" r="A80" t="s">
        <v>616</v>
      </c>
    </row>
    <row spans="1:6" r="81">
      <c s="4" r="A81" t="s">
        <v>618</v>
      </c>
      <c s="4" r="B81" t="s">
        <v>645</v>
      </c>
      <c s="6" r="C81" t="n">
        <v>405</v>
      </c>
    </row>
    <row spans="1:6" r="82">
      <c s="4" r="A82" t="s">
        <v>649</v>
      </c>
    </row>
    <row spans="1:6" r="83">
      <c s="3" r="A83" t="s">
        <v>616</v>
      </c>
    </row>
    <row spans="1:6" r="84">
      <c s="4" r="A84" t="s">
        <v>618</v>
      </c>
      <c s="6" r="C84" t="n">
        <v>6399</v>
      </c>
      <c s="6" r="D84" t="n">
        <v>4036</v>
      </c>
    </row>
    <row spans="1:6" r="85">
      <c s="4" r="A85" t="s">
        <v>650</v>
      </c>
    </row>
    <row spans="1:6" r="86">
      <c s="3" r="A86" t="s">
        <v>616</v>
      </c>
    </row>
    <row spans="1:6" r="87">
      <c s="4" r="A87" t="s">
        <v>618</v>
      </c>
      <c s="4" r="B87" t="s">
        <v>620</v>
      </c>
      <c s="6" r="C87" t="n">
        <v>5219</v>
      </c>
    </row>
    <row spans="1:6" r="88">
      <c s="4" r="A88" t="s">
        <v>651</v>
      </c>
    </row>
    <row spans="1:6" r="89">
      <c s="3" r="A89" t="s">
        <v>616</v>
      </c>
    </row>
    <row spans="1:6" r="90">
      <c s="4" r="A90" t="s">
        <v>618</v>
      </c>
      <c s="6" r="C90" t="n">
        <v>1180</v>
      </c>
    </row>
    <row spans="1:6" r="91">
      <c s="4" r="A91" t="s">
        <v>622</v>
      </c>
    </row>
    <row spans="1:6" r="92">
      <c s="3" r="A92" t="s">
        <v>616</v>
      </c>
    </row>
    <row spans="1:6" r="93">
      <c s="4" r="A93" t="s">
        <v>617</v>
      </c>
      <c s="6" r="C93" t="n">
        <v>875027</v>
      </c>
      <c s="6" r="D93" t="n">
        <v>802188</v>
      </c>
    </row>
    <row spans="1:6" r="94">
      <c s="4" r="A94" t="s">
        <v>623</v>
      </c>
    </row>
    <row spans="1:6" r="95">
      <c s="3" r="A95" t="s">
        <v>616</v>
      </c>
    </row>
    <row spans="1:6" r="96">
      <c s="4" r="A96" t="s">
        <v>617</v>
      </c>
      <c s="4" r="B96" t="s">
        <v>620</v>
      </c>
      <c s="6" r="C96" t="n">
        <v>0</v>
      </c>
    </row>
    <row spans="1:6" r="97">
      <c s="4" r="A97" t="s">
        <v>624</v>
      </c>
    </row>
    <row spans="1:6" r="98">
      <c s="3" r="A98" t="s">
        <v>616</v>
      </c>
    </row>
    <row spans="1:6" r="99">
      <c s="4" r="A99" t="s">
        <v>617</v>
      </c>
      <c s="6" r="C99" t="n">
        <v>875027</v>
      </c>
    </row>
    <row spans="1:6" r="100">
      <c s="4" r="A100" t="s">
        <v>652</v>
      </c>
    </row>
    <row spans="1:6" r="101">
      <c s="3" r="A101" t="s">
        <v>616</v>
      </c>
    </row>
    <row spans="1:6" r="102">
      <c s="4" r="A102" t="s">
        <v>617</v>
      </c>
      <c s="4" r="B102" t="s">
        <v>653</v>
      </c>
      <c s="6" r="C102" t="n">
        <v>251762</v>
      </c>
      <c s="6" r="D102" t="n">
        <v>264548</v>
      </c>
    </row>
    <row spans="1:6" r="103">
      <c s="4" r="A103" t="s">
        <v>654</v>
      </c>
    </row>
    <row spans="1:6" r="104">
      <c s="3" r="A104" t="s">
        <v>616</v>
      </c>
    </row>
    <row spans="1:6" r="105">
      <c s="4" r="A105" t="s">
        <v>617</v>
      </c>
      <c s="4" r="B105" t="s">
        <v>655</v>
      </c>
      <c s="6" r="C105" t="n">
        <v>0</v>
      </c>
    </row>
    <row spans="1:6" r="106">
      <c s="4" r="A106" t="s">
        <v>656</v>
      </c>
    </row>
    <row spans="1:6" r="107">
      <c s="3" r="A107" t="s">
        <v>616</v>
      </c>
    </row>
    <row spans="1:6" r="108">
      <c s="4" r="A108" t="s">
        <v>617</v>
      </c>
      <c s="4" r="B108" t="s">
        <v>653</v>
      </c>
      <c s="6" r="C108" t="n">
        <v>251762</v>
      </c>
    </row>
    <row spans="1:6" r="109">
      <c s="4" r="A109" t="s">
        <v>657</v>
      </c>
    </row>
    <row spans="1:6" r="110">
      <c s="3" r="A110" t="s">
        <v>616</v>
      </c>
    </row>
    <row spans="1:6" r="111">
      <c s="4" r="A111" t="s">
        <v>617</v>
      </c>
      <c s="6" r="C111" t="n">
        <v>85790</v>
      </c>
      <c s="6" r="D111" t="n">
        <v>63644</v>
      </c>
    </row>
    <row spans="1:6" r="112">
      <c s="4" r="A112" t="s">
        <v>658</v>
      </c>
    </row>
    <row spans="1:6" r="113">
      <c s="3" r="A113" t="s">
        <v>616</v>
      </c>
    </row>
    <row spans="1:6" r="114">
      <c s="4" r="A114" t="s">
        <v>617</v>
      </c>
      <c s="4" r="B114" t="s">
        <v>620</v>
      </c>
      <c s="6" r="C114" t="n">
        <v>62642</v>
      </c>
    </row>
    <row spans="1:6" r="115">
      <c s="4" r="A115" t="s">
        <v>659</v>
      </c>
    </row>
    <row spans="1:6" r="116">
      <c s="3" r="A116" t="s">
        <v>616</v>
      </c>
    </row>
    <row spans="1:6" r="117">
      <c s="4" r="A117" t="s">
        <v>617</v>
      </c>
      <c s="6" r="C117" t="n">
        <v>23148</v>
      </c>
    </row>
    <row spans="1:6" r="118">
      <c s="4" r="A118" t="s">
        <v>660</v>
      </c>
    </row>
    <row spans="1:6" r="119">
      <c s="3" r="A119" t="s">
        <v>616</v>
      </c>
    </row>
    <row spans="1:6" r="120">
      <c s="4" r="A120" t="s">
        <v>617</v>
      </c>
      <c s="6" r="C120" t="n">
        <v>4482</v>
      </c>
      <c s="6" r="D120" t="n">
        <v>4690</v>
      </c>
    </row>
    <row spans="1:6" r="121">
      <c s="4" r="A121" t="s">
        <v>661</v>
      </c>
    </row>
    <row spans="1:6" r="122">
      <c s="3" r="A122" t="s">
        <v>616</v>
      </c>
    </row>
    <row spans="1:6" r="123">
      <c s="4" r="A123" t="s">
        <v>617</v>
      </c>
      <c s="4" r="B123" t="s">
        <v>620</v>
      </c>
      <c s="6" r="C123" t="n">
        <v>4482</v>
      </c>
    </row>
    <row spans="1:6" r="124">
      <c s="4" r="A124" t="s">
        <v>662</v>
      </c>
    </row>
    <row spans="1:6" r="125">
      <c s="3" r="A125" t="s">
        <v>616</v>
      </c>
    </row>
    <row spans="1:6" r="126">
      <c s="4" r="A126" t="s">
        <v>617</v>
      </c>
      <c s="6" r="C126" t="n">
        <v>0</v>
      </c>
    </row>
    <row spans="1:6" r="127">
      <c s="4" r="A127" t="s">
        <v>639</v>
      </c>
    </row>
    <row spans="1:6" r="128">
      <c s="3" r="A128" t="s">
        <v>616</v>
      </c>
    </row>
    <row spans="1:6" r="129">
      <c s="4" r="A129" t="s">
        <v>617</v>
      </c>
      <c s="6" r="C129" t="n">
        <v>47220</v>
      </c>
      <c s="6" r="D129" t="n">
        <v>59189</v>
      </c>
    </row>
    <row spans="1:6" r="130">
      <c s="4" r="A130" t="s">
        <v>640</v>
      </c>
    </row>
    <row spans="1:6" r="131">
      <c s="3" r="A131" t="s">
        <v>616</v>
      </c>
    </row>
    <row spans="1:6" r="132">
      <c s="4" r="A132" t="s">
        <v>617</v>
      </c>
      <c s="4" r="B132" t="s">
        <v>620</v>
      </c>
      <c s="6" r="C132" t="n">
        <v>47220</v>
      </c>
    </row>
    <row spans="1:6" r="133">
      <c s="4" r="A133" t="s">
        <v>641</v>
      </c>
    </row>
    <row spans="1:6" r="134">
      <c s="3" r="A134" t="s">
        <v>616</v>
      </c>
    </row>
    <row spans="1:6" r="135">
      <c s="4" r="A135" t="s">
        <v>617</v>
      </c>
      <c s="6" r="C135" t="n">
        <v>0</v>
      </c>
    </row>
    <row spans="1:6" r="136">
      <c s="4" r="A136" t="s">
        <v>663</v>
      </c>
    </row>
    <row spans="1:6" r="137">
      <c s="3" r="A137" t="s">
        <v>616</v>
      </c>
    </row>
    <row spans="1:6" r="138">
      <c s="4" r="A138" t="s">
        <v>617</v>
      </c>
      <c s="6" r="C138" t="n">
        <v>36820</v>
      </c>
      <c s="6" r="D138" t="n">
        <v>23737</v>
      </c>
    </row>
    <row spans="1:6" r="139">
      <c s="4" r="A139" t="s">
        <v>664</v>
      </c>
    </row>
    <row spans="1:6" r="140">
      <c s="3" r="A140" t="s">
        <v>616</v>
      </c>
    </row>
    <row spans="1:6" r="141">
      <c s="4" r="A141" t="s">
        <v>617</v>
      </c>
      <c s="4" r="B141" t="s">
        <v>620</v>
      </c>
      <c s="6" r="C141" t="n">
        <v>36820</v>
      </c>
    </row>
    <row spans="1:6" r="142">
      <c s="4" r="A142" t="s">
        <v>665</v>
      </c>
    </row>
    <row spans="1:6" r="143">
      <c s="3" r="A143" t="s">
        <v>616</v>
      </c>
    </row>
    <row spans="1:6" r="144">
      <c s="4" r="A144" t="s">
        <v>617</v>
      </c>
      <c s="6" r="C144" t="n">
        <v>0</v>
      </c>
    </row>
    <row spans="1:6" r="145">
      <c s="4" r="A145" t="s">
        <v>666</v>
      </c>
    </row>
    <row spans="1:6" r="146">
      <c s="3" r="A146" t="s">
        <v>616</v>
      </c>
    </row>
    <row spans="1:6" r="147">
      <c s="4" r="A147" t="s">
        <v>617</v>
      </c>
      <c s="4" r="B147" t="s">
        <v>626</v>
      </c>
      <c s="6" r="C147" t="n">
        <v>14410</v>
      </c>
      <c s="6" r="D147" t="n">
        <v>17309</v>
      </c>
    </row>
    <row spans="1:6" r="148">
      <c s="4" r="A148" t="s">
        <v>667</v>
      </c>
    </row>
    <row spans="1:6" r="149">
      <c s="3" r="A149" t="s">
        <v>616</v>
      </c>
    </row>
    <row spans="1:6" r="150">
      <c s="4" r="A150" t="s">
        <v>617</v>
      </c>
      <c s="4" r="B150" t="s">
        <v>628</v>
      </c>
      <c s="6" r="C150" t="n">
        <v>0</v>
      </c>
    </row>
    <row spans="1:6" r="151">
      <c s="4" r="A151" t="s">
        <v>668</v>
      </c>
    </row>
    <row spans="1:6" r="152">
      <c s="3" r="A152" t="s">
        <v>616</v>
      </c>
    </row>
    <row spans="1:6" r="153">
      <c s="4" r="A153" t="s">
        <v>617</v>
      </c>
      <c s="4" r="B153" t="s">
        <v>626</v>
      </c>
      <c s="6" r="C153" t="n">
        <v>14410</v>
      </c>
    </row>
    <row spans="1:6" r="154">
      <c s="4" r="A154" t="s">
        <v>644</v>
      </c>
    </row>
    <row spans="1:6" r="155">
      <c s="3" r="A155" t="s">
        <v>616</v>
      </c>
    </row>
    <row spans="1:6" r="156">
      <c s="4" r="A156" t="s">
        <v>617</v>
      </c>
      <c s="4" r="B156" t="s">
        <v>645</v>
      </c>
      <c s="6" r="C156" t="n">
        <v>4973</v>
      </c>
      <c s="6" r="D156" t="n">
        <v>3961</v>
      </c>
    </row>
    <row spans="1:6" r="157">
      <c s="4" r="A157" t="s">
        <v>646</v>
      </c>
    </row>
    <row spans="1:6" r="158">
      <c s="3" r="A158" t="s">
        <v>616</v>
      </c>
    </row>
    <row spans="1:6" r="159">
      <c s="4" r="A159" t="s">
        <v>617</v>
      </c>
      <c s="4" r="B159" t="s">
        <v>647</v>
      </c>
      <c s="6" r="C159" t="n">
        <v>0</v>
      </c>
    </row>
    <row spans="1:6" r="160">
      <c s="4" r="A160" t="s">
        <v>648</v>
      </c>
    </row>
    <row spans="1:6" r="161">
      <c s="3" r="A161" t="s">
        <v>616</v>
      </c>
    </row>
    <row spans="1:6" r="162">
      <c s="4" r="A162" t="s">
        <v>617</v>
      </c>
      <c s="4" r="B162" t="s">
        <v>645</v>
      </c>
      <c s="6" r="C162" t="n">
        <v>4973</v>
      </c>
    </row>
    <row spans="1:6" r="163">
      <c s="4" r="A163" t="s">
        <v>669</v>
      </c>
    </row>
    <row spans="1:6" r="164">
      <c s="3" r="A164" t="s">
        <v>616</v>
      </c>
    </row>
    <row spans="1:6" r="165">
      <c s="4" r="A165" t="s">
        <v>617</v>
      </c>
      <c s="6" r="C165" t="n">
        <v>30225</v>
      </c>
      <c s="6" r="D165" t="n">
        <v>0</v>
      </c>
    </row>
    <row spans="1:6" r="166">
      <c s="4" r="A166" t="s">
        <v>670</v>
      </c>
    </row>
    <row spans="1:6" r="167">
      <c s="3" r="A167" t="s">
        <v>616</v>
      </c>
    </row>
    <row spans="1:6" r="168">
      <c s="4" r="A168" t="s">
        <v>617</v>
      </c>
      <c s="4" r="B168" t="s">
        <v>620</v>
      </c>
      <c s="6" r="C168" t="n">
        <v>18592</v>
      </c>
    </row>
    <row spans="1:6" r="169">
      <c s="4" r="A169" t="s">
        <v>671</v>
      </c>
    </row>
    <row spans="1:6" r="170">
      <c s="3" r="A170" t="s">
        <v>616</v>
      </c>
    </row>
    <row spans="1:6" r="171">
      <c s="4" r="A171" t="s">
        <v>617</v>
      </c>
      <c s="6" r="C171" t="n">
        <v>11633</v>
      </c>
    </row>
    <row spans="1:6" r="172">
      <c s="4" r="A172" t="s">
        <v>649</v>
      </c>
    </row>
    <row spans="1:6" r="173">
      <c s="3" r="A173" t="s">
        <v>616</v>
      </c>
    </row>
    <row spans="1:6" r="174">
      <c s="4" r="A174" t="s">
        <v>617</v>
      </c>
      <c s="6" r="C174" t="n">
        <v>3716</v>
      </c>
      <c s="6" r="D174" t="n">
        <v>3121</v>
      </c>
    </row>
    <row spans="1:6" r="175">
      <c s="4" r="A175" t="s">
        <v>650</v>
      </c>
    </row>
    <row spans="1:6" r="176">
      <c s="3" r="A176" t="s">
        <v>616</v>
      </c>
    </row>
    <row spans="1:6" r="177">
      <c s="4" r="A177" t="s">
        <v>617</v>
      </c>
      <c s="4" r="B177" t="s">
        <v>620</v>
      </c>
      <c s="6" r="C177" t="n">
        <v>1096</v>
      </c>
    </row>
    <row spans="1:6" r="178">
      <c s="4" r="A178" t="s">
        <v>651</v>
      </c>
    </row>
    <row spans="1:6" r="179">
      <c s="3" r="A179" t="s">
        <v>616</v>
      </c>
    </row>
    <row spans="1:6" r="180">
      <c s="4" r="A180" t="s">
        <v>617</v>
      </c>
      <c s="6" r="C180" t="n">
        <v>2620</v>
      </c>
    </row>
    <row spans="1:6" r="181">
      <c s="4" r="A181" t="s">
        <v>672</v>
      </c>
    </row>
    <row spans="1:6" r="182">
      <c s="3" r="A182" t="s">
        <v>616</v>
      </c>
    </row>
    <row spans="1:6" r="183">
      <c s="4" r="A183" t="s">
        <v>618</v>
      </c>
      <c s="7" r="C183" t="n">
        <v>3159</v>
      </c>
      <c s="7" r="D183" t="n">
        <v>7999</v>
      </c>
      <c s="7" r="E183" t="n">
        <v>7600</v>
      </c>
      <c s="7" r="F183" t="n">
        <v>7200</v>
      </c>
    </row>
    <row spans="1:6" r="184">
      <c r="A184" t="n"/>
    </row>
    <row spans="1:6" r="185">
      <c s="4" r="A185" t="s">
        <v>620</v>
      </c>
      <c s="4" r="B185" t="s">
        <v>673</v>
      </c>
    </row>
    <row spans="1:6" r="186">
      <c s="4" r="A186" t="s">
        <v>626</v>
      </c>
      <c s="4" r="B186" t="s">
        <v>674</v>
      </c>
    </row>
    <row spans="1:6" r="187">
      <c s="4" r="A187" t="s">
        <v>645</v>
      </c>
      <c s="4" r="B187" t="s">
        <v>675</v>
      </c>
    </row>
    <row spans="1:6" r="188">
      <c s="4" r="A188" t="s">
        <v>653</v>
      </c>
      <c s="4" r="B188" t="s">
        <v>676</v>
      </c>
    </row>
  </sheetData>
  <mergeCells count="6">
    <mergeCell ref="A1:B1"/>
    <mergeCell ref="A184:E184"/>
    <mergeCell ref="B185:E185"/>
    <mergeCell ref="B186:E186"/>
    <mergeCell ref="B187:E187"/>
    <mergeCell ref="B188:E18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677</v>
      </c>
      <c s="2" r="B1" t="s">
        <v>678</v>
      </c>
      <c s="2" r="C1" t="s">
        <v>679</v>
      </c>
      <c s="2" r="D1" t="s">
        <v>680</v>
      </c>
      <c s="2" r="E1" t="s">
        <v>681</v>
      </c>
      <c s="2" r="F1" t="s">
        <v>2</v>
      </c>
      <c s="2" r="G1" t="s">
        <v>37</v>
      </c>
      <c s="2" r="H1" t="s">
        <v>682</v>
      </c>
    </row>
    <row spans="1:8" r="2">
      <c s="3" r="A2" t="s">
        <v>683</v>
      </c>
    </row>
    <row spans="1:8" r="3">
      <c s="4" r="A3" t="s">
        <v>618</v>
      </c>
      <c s="7" r="F3" t="n">
        <v>418498000</v>
      </c>
      <c s="7" r="G3" t="n">
        <v>401607000</v>
      </c>
    </row>
    <row spans="1:8" r="4">
      <c s="4" r="A4" t="s">
        <v>684</v>
      </c>
    </row>
    <row spans="1:8" r="5">
      <c s="3" r="A5" t="s">
        <v>683</v>
      </c>
    </row>
    <row spans="1:8" r="6">
      <c s="4" r="A6" t="s">
        <v>685</v>
      </c>
      <c s="4" r="F6" t="s">
        <v>686</v>
      </c>
    </row>
    <row spans="1:8" r="7">
      <c s="4" r="A7" t="s">
        <v>687</v>
      </c>
      <c s="4" r="F7" t="s">
        <v>552</v>
      </c>
    </row>
    <row spans="1:8" r="8">
      <c s="4" r="A8" t="s">
        <v>688</v>
      </c>
      <c s="4" r="F8" t="s">
        <v>689</v>
      </c>
    </row>
    <row spans="1:8" r="9">
      <c s="4" r="A9" t="s">
        <v>690</v>
      </c>
      <c s="7" r="B9" t="n">
        <v>-11600000</v>
      </c>
      <c s="7" r="C9" t="n">
        <v>106000000</v>
      </c>
      <c s="7" r="D9" t="n">
        <v>-88200000</v>
      </c>
      <c s="7" r="E9" t="n">
        <v>140400000</v>
      </c>
    </row>
    <row spans="1:8" r="10">
      <c s="4" r="A10" t="s">
        <v>618</v>
      </c>
      <c s="7" r="G10" t="n">
        <v>20000000</v>
      </c>
      <c s="7" r="H10" t="n">
        <v>27100000</v>
      </c>
    </row>
    <row spans="1:8" r="11">
      <c s="4" r="A11" t="s">
        <v>691</v>
      </c>
    </row>
    <row spans="1:8" r="12">
      <c s="3" r="A12" t="s">
        <v>683</v>
      </c>
    </row>
    <row spans="1:8" r="13">
      <c s="4" r="A13" t="s">
        <v>690</v>
      </c>
      <c s="7" r="C13" t="n">
        <v>993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692</v>
      </c>
      <c s="2" r="B1" t="s">
        <v>678</v>
      </c>
      <c s="2" r="C1" t="s">
        <v>680</v>
      </c>
      <c s="2" r="D1" t="s">
        <v>681</v>
      </c>
      <c s="2" r="E1" t="s">
        <v>2</v>
      </c>
      <c s="2" r="F1" t="s">
        <v>37</v>
      </c>
      <c s="2" r="G1" t="s">
        <v>38</v>
      </c>
    </row>
    <row spans="1:7" r="2">
      <c s="3" r="A2" t="s">
        <v>693</v>
      </c>
    </row>
    <row spans="1:7" r="3">
      <c s="4" r="A3" t="s">
        <v>685</v>
      </c>
      <c s="4" r="E3" t="s">
        <v>694</v>
      </c>
    </row>
    <row spans="1:7" r="4">
      <c s="4" r="A4" t="s">
        <v>687</v>
      </c>
      <c s="4" r="E4" t="s">
        <v>695</v>
      </c>
    </row>
    <row spans="1:7" r="5">
      <c s="4" r="A5" t="s">
        <v>696</v>
      </c>
      <c s="4" r="E5" t="s">
        <v>528</v>
      </c>
    </row>
    <row spans="1:7" r="6">
      <c s="4" r="A6" t="s">
        <v>697</v>
      </c>
      <c s="7" r="F6" t="n">
        <v>0</v>
      </c>
      <c s="7" r="G6" t="n">
        <v>0</v>
      </c>
    </row>
    <row spans="1:7" r="7">
      <c s="4" r="A7" t="s">
        <v>690</v>
      </c>
      <c s="7" r="B7" t="n">
        <v>-700000</v>
      </c>
      <c s="7" r="C7" t="n">
        <v>400000</v>
      </c>
      <c s="7" r="D7" t="n">
        <v>29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8</v>
      </c>
      <c s="2" r="B1" t="s">
        <v>699</v>
      </c>
      <c s="2" r="C1" t="s">
        <v>700</v>
      </c>
    </row>
    <row spans="1:3" r="2">
      <c s="3" r="A2" t="s">
        <v>701</v>
      </c>
    </row>
    <row spans="1:3" r="3">
      <c s="4" r="A3" t="s">
        <v>702</v>
      </c>
      <c s="4" r="C3" t="s">
        <v>703</v>
      </c>
    </row>
    <row spans="1:3" r="4">
      <c s="4" r="A4" t="s">
        <v>704</v>
      </c>
      <c s="7" r="C4" t="n">
        <v>2360</v>
      </c>
    </row>
    <row spans="1:3" r="5">
      <c s="4" r="A5" t="s">
        <v>705</v>
      </c>
      <c s="4" r="C5" t="s">
        <v>706</v>
      </c>
    </row>
    <row spans="1:3" r="6">
      <c s="4" r="A6" t="s">
        <v>690</v>
      </c>
      <c s="7" r="C6" t="n">
        <v>34</v>
      </c>
    </row>
    <row spans="1:3" r="7">
      <c s="4" r="A7" t="s">
        <v>707</v>
      </c>
    </row>
    <row spans="1:3" r="8">
      <c s="3" r="A8" t="s">
        <v>701</v>
      </c>
    </row>
    <row spans="1:3" r="9">
      <c s="4" r="A9" t="s">
        <v>690</v>
      </c>
      <c s="9" r="B9" t="n">
        <v>58.1</v>
      </c>
    </row>
    <row spans="1:3" r="10">
      <c s="4" r="A10" t="s">
        <v>708</v>
      </c>
      <c s="9" r="B10" t="n">
        <v>335.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709</v>
      </c>
      <c s="2" r="B1" t="s">
        <v>1</v>
      </c>
    </row>
    <row spans="1:6" r="2">
      <c s="2" r="B2" t="s">
        <v>37</v>
      </c>
      <c s="2" r="C2" t="s">
        <v>38</v>
      </c>
      <c s="2" r="D2" t="s">
        <v>615</v>
      </c>
      <c s="2" r="E2" t="s">
        <v>2</v>
      </c>
      <c s="2" r="F2" t="s">
        <v>710</v>
      </c>
    </row>
    <row spans="1:6" r="3">
      <c s="3" r="A3" t="s">
        <v>711</v>
      </c>
    </row>
    <row spans="1:6" r="4">
      <c s="4" r="A4" t="s">
        <v>618</v>
      </c>
      <c s="7" r="B4" t="n">
        <v>401607</v>
      </c>
      <c s="7" r="E4" t="n">
        <v>418498</v>
      </c>
    </row>
    <row spans="1:6" r="5">
      <c s="4" r="A5" t="s">
        <v>712</v>
      </c>
    </row>
    <row spans="1:6" r="6">
      <c s="3" r="A6" t="s">
        <v>711</v>
      </c>
    </row>
    <row spans="1:6" r="7">
      <c s="4" r="A7" t="s">
        <v>713</v>
      </c>
      <c s="4" r="F7" t="s">
        <v>714</v>
      </c>
    </row>
    <row spans="1:6" r="8">
      <c s="4" r="A8" t="s">
        <v>715</v>
      </c>
      <c s="4" r="F8" t="s">
        <v>695</v>
      </c>
    </row>
    <row spans="1:6" r="9">
      <c s="4" r="A9" t="s">
        <v>716</v>
      </c>
      <c s="4" r="F9" t="s">
        <v>717</v>
      </c>
    </row>
    <row spans="1:6" r="10">
      <c s="4" r="A10" t="s">
        <v>718</v>
      </c>
      <c s="7" r="F10" t="n">
        <v>45000</v>
      </c>
    </row>
    <row spans="1:6" r="11">
      <c s="4" r="A11" t="s">
        <v>685</v>
      </c>
      <c s="4" r="F11" t="s">
        <v>719</v>
      </c>
    </row>
    <row spans="1:6" r="12">
      <c s="4" r="A12" t="s">
        <v>687</v>
      </c>
      <c s="4" r="F12" t="s">
        <v>720</v>
      </c>
    </row>
    <row spans="1:6" r="13">
      <c s="4" r="A13" t="s">
        <v>721</v>
      </c>
    </row>
    <row spans="1:6" r="14">
      <c s="3" r="A14" t="s">
        <v>711</v>
      </c>
    </row>
    <row spans="1:6" r="15">
      <c s="4" r="A15" t="s">
        <v>618</v>
      </c>
      <c s="6" r="B15" t="n">
        <v>7999</v>
      </c>
      <c s="7" r="C15" t="n">
        <v>7600</v>
      </c>
      <c s="7" r="D15" t="n">
        <v>7200</v>
      </c>
      <c s="7" r="E15" t="n">
        <v>3159</v>
      </c>
    </row>
    <row spans="1:6" r="16">
      <c s="4" r="A16" t="s">
        <v>463</v>
      </c>
    </row>
    <row spans="1:6" r="17">
      <c s="3" r="A17" t="s">
        <v>711</v>
      </c>
    </row>
    <row spans="1:6" r="18">
      <c s="4" r="A18" t="s">
        <v>722</v>
      </c>
      <c s="7" r="B18" t="n">
        <v>16700</v>
      </c>
      <c s="7" r="C18" t="n">
        <v>16500</v>
      </c>
      <c s="7" r="D18" t="n">
        <v>146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723</v>
      </c>
      <c s="2" r="B1" t="s">
        <v>724</v>
      </c>
    </row>
    <row spans="1:2" r="2">
      <c s="3" r="A2" t="s">
        <v>725</v>
      </c>
    </row>
    <row spans="1:2" r="3">
      <c s="4" r="A3" t="s">
        <v>713</v>
      </c>
      <c s="4" r="B3" t="s">
        <v>714</v>
      </c>
    </row>
    <row spans="1:2" r="4">
      <c s="4" r="A4" t="s">
        <v>715</v>
      </c>
      <c s="4" r="B4" t="s">
        <v>695</v>
      </c>
    </row>
    <row spans="1:2" r="5">
      <c s="4" r="A5" t="s">
        <v>716</v>
      </c>
      <c s="4" r="B5" t="s">
        <v>717</v>
      </c>
    </row>
    <row spans="1:2" r="6">
      <c s="4" r="A6" t="s">
        <v>726</v>
      </c>
      <c s="7" r="B6" t="n">
        <v>25</v>
      </c>
    </row>
    <row spans="1:2" r="7">
      <c s="4" r="A7" t="s">
        <v>718</v>
      </c>
      <c s="7" r="B7" t="n">
        <v>45</v>
      </c>
    </row>
    <row spans="1:2" r="8">
      <c s="4" r="A8" t="s">
        <v>685</v>
      </c>
      <c s="4" r="B8" t="s">
        <v>719</v>
      </c>
    </row>
    <row spans="1:2" r="9">
      <c s="4" r="A9" t="s">
        <v>687</v>
      </c>
      <c s="4" r="B9" t="s">
        <v>720</v>
      </c>
    </row>
    <row spans="1:2" r="10">
      <c s="4" r="A10" t="s">
        <v>727</v>
      </c>
      <c s="4" r="B10" t="s">
        <v>543</v>
      </c>
    </row>
    <row spans="1:2" r="11">
      <c s="4" r="A11" t="s">
        <v>728</v>
      </c>
      <c s="4" r="B11" t="s">
        <v>72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29</v>
      </c>
      <c s="2" r="B1" t="s">
        <v>680</v>
      </c>
      <c s="2" r="C1" t="s">
        <v>681</v>
      </c>
      <c s="2" r="D1" t="s">
        <v>730</v>
      </c>
    </row>
    <row spans="1:4" r="2">
      <c s="3" r="A2" t="s">
        <v>731</v>
      </c>
    </row>
    <row spans="1:4" r="3">
      <c s="4" r="A3" t="s">
        <v>732</v>
      </c>
      <c s="4" r="B3" t="s">
        <v>540</v>
      </c>
    </row>
    <row spans="1:4" r="4">
      <c s="4" r="A4" t="s">
        <v>733</v>
      </c>
      <c s="9" r="B4" t="n">
        <v>16.9</v>
      </c>
      <c s="9" r="C4" t="n">
        <v>14.9</v>
      </c>
      <c s="9" r="D4" t="n">
        <v>8.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4</v>
      </c>
      <c s="2" r="B1" t="s">
        <v>2</v>
      </c>
      <c s="2" r="C1" t="s">
        <v>37</v>
      </c>
    </row>
    <row spans="1:3" r="2">
      <c s="3" r="A2" t="s">
        <v>735</v>
      </c>
    </row>
    <row spans="1:3" r="3">
      <c s="4" r="A3" t="s">
        <v>617</v>
      </c>
      <c s="7" r="B3" t="n">
        <v>1354425</v>
      </c>
      <c s="7" r="C3" t="n">
        <v>1242387</v>
      </c>
    </row>
    <row spans="1:3" r="4">
      <c s="4" r="A4" t="s">
        <v>660</v>
      </c>
    </row>
    <row spans="1:3" r="5">
      <c s="3" r="A5" t="s">
        <v>735</v>
      </c>
    </row>
    <row spans="1:3" r="6">
      <c s="4" r="A6" t="s">
        <v>617</v>
      </c>
      <c s="7" r="B6" t="n">
        <v>4482</v>
      </c>
      <c s="7" r="C6" t="n">
        <v>469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6</v>
      </c>
      <c s="2" r="B1" t="s">
        <v>737</v>
      </c>
      <c s="2" r="C1" t="s">
        <v>738</v>
      </c>
    </row>
    <row spans="1:3" r="2">
      <c s="3" r="A2" t="s">
        <v>739</v>
      </c>
    </row>
    <row spans="1:3" r="3">
      <c s="4" r="A3" t="s">
        <v>690</v>
      </c>
      <c s="9" r="C3" t="n">
        <v>1.8</v>
      </c>
    </row>
    <row spans="1:3" r="4">
      <c s="4" r="A4" t="s">
        <v>740</v>
      </c>
      <c s="4" r="C4" t="s">
        <v>741</v>
      </c>
    </row>
    <row spans="1:3" r="5">
      <c s="4" r="A5" t="s">
        <v>702</v>
      </c>
      <c s="4" r="C5" t="s">
        <v>742</v>
      </c>
    </row>
    <row spans="1:3" r="6">
      <c s="4" r="A6" t="s">
        <v>743</v>
      </c>
    </row>
    <row spans="1:3" r="7">
      <c s="3" r="A7" t="s">
        <v>739</v>
      </c>
    </row>
    <row spans="1:3" r="8">
      <c s="4" r="A8" t="s">
        <v>690</v>
      </c>
      <c s="7" r="B8" t="n">
        <v>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744</v>
      </c>
      <c s="2" r="B1" t="s">
        <v>561</v>
      </c>
      <c s="2" r="C1" t="s">
        <v>745</v>
      </c>
      <c s="2" r="D1" t="s">
        <v>746</v>
      </c>
      <c s="2" r="E1" t="s">
        <v>747</v>
      </c>
    </row>
    <row spans="1:5" r="2">
      <c s="3" r="A2" t="s">
        <v>748</v>
      </c>
    </row>
    <row spans="1:5" r="3">
      <c s="4" r="A3" t="s">
        <v>749</v>
      </c>
      <c s="8" r="B3" t="n">
        <v>23.43</v>
      </c>
      <c s="8" r="C3" t="n">
        <v>22.48</v>
      </c>
      <c s="8" r="D3" t="n">
        <v>22.8</v>
      </c>
      <c s="8" r="E3" t="n">
        <v>21.29</v>
      </c>
    </row>
    <row spans="1:5" r="4">
      <c s="4" r="A4" t="s">
        <v>750</v>
      </c>
      <c s="7" r="B4" t="n">
        <v>1213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8</v>
      </c>
      <c s="2" r="B1" t="s">
        <v>1</v>
      </c>
    </row>
    <row spans="1:4" r="2">
      <c s="2" r="B2" t="s">
        <v>2</v>
      </c>
      <c s="2" r="C2" t="s">
        <v>37</v>
      </c>
      <c s="2" r="D2" t="s">
        <v>38</v>
      </c>
    </row>
    <row spans="1:4" r="3">
      <c s="3" r="A3" t="s">
        <v>159</v>
      </c>
    </row>
    <row spans="1:4" r="4">
      <c s="4" r="A4" t="s">
        <v>69</v>
      </c>
      <c s="7" r="B4" t="n">
        <v>194475</v>
      </c>
      <c s="7" r="C4" t="n">
        <v>193754</v>
      </c>
      <c s="7" r="D4" t="n">
        <v>182294</v>
      </c>
    </row>
    <row spans="1:4" r="5">
      <c s="3" r="A5" t="s">
        <v>160</v>
      </c>
    </row>
    <row spans="1:4" r="6">
      <c s="4" r="A6" t="s">
        <v>161</v>
      </c>
      <c s="6" r="B6" t="n">
        <v>142581</v>
      </c>
      <c s="6" r="C6" t="n">
        <v>137088</v>
      </c>
      <c s="6" r="D6" t="n">
        <v>133776</v>
      </c>
    </row>
    <row spans="1:4" r="7">
      <c s="4" r="A7" t="s">
        <v>162</v>
      </c>
      <c s="6" r="B7" t="n">
        <v>38645</v>
      </c>
      <c s="6" r="C7" t="n">
        <v>19163</v>
      </c>
      <c s="6" r="D7" t="n">
        <v>65568</v>
      </c>
    </row>
    <row spans="1:4" r="8">
      <c s="4" r="A8" t="s">
        <v>163</v>
      </c>
      <c s="6" r="B8" t="n">
        <v>13699</v>
      </c>
      <c s="6" r="C8" t="n">
        <v>32135</v>
      </c>
      <c s="6" r="D8" t="n">
        <v>-25581</v>
      </c>
    </row>
    <row spans="1:4" r="9">
      <c s="4" r="A9" t="s">
        <v>164</v>
      </c>
      <c s="6" r="B9" t="n">
        <v>30207</v>
      </c>
      <c s="6" r="C9" t="n">
        <v>44627</v>
      </c>
      <c s="6" r="D9" t="n">
        <v>45907</v>
      </c>
    </row>
    <row spans="1:4" r="10">
      <c s="4" r="A10" t="s">
        <v>165</v>
      </c>
      <c s="6" r="B10" t="n">
        <v>-42843</v>
      </c>
      <c s="6" r="C10" t="n">
        <v>-33720</v>
      </c>
      <c s="6" r="D10" t="n">
        <v>-33393</v>
      </c>
    </row>
    <row spans="1:4" r="11">
      <c s="4" r="A11" t="s">
        <v>166</v>
      </c>
      <c s="6" r="B11" t="n">
        <v>-11128</v>
      </c>
      <c s="6" r="C11" t="n">
        <v>-12372</v>
      </c>
      <c s="6" r="D11" t="n">
        <v>-11939</v>
      </c>
    </row>
    <row spans="1:4" r="12">
      <c s="4" r="A12" t="s">
        <v>167</v>
      </c>
      <c s="6" r="B12" t="n">
        <v>12458</v>
      </c>
      <c s="6" r="C12" t="n">
        <v>5261</v>
      </c>
      <c s="6" r="D12" t="n">
        <v>17526</v>
      </c>
    </row>
    <row spans="1:4" r="13">
      <c s="4" r="A13" t="s">
        <v>58</v>
      </c>
      <c s="6" r="B13" t="n">
        <v>-21785</v>
      </c>
      <c s="6" r="C13" t="n">
        <v>-17931</v>
      </c>
      <c s="6" r="D13" t="n">
        <v>-14858</v>
      </c>
    </row>
    <row spans="1:4" r="14">
      <c s="4" r="A14" t="s">
        <v>168</v>
      </c>
      <c s="6" r="B14" t="n">
        <v>-97</v>
      </c>
      <c s="6" r="C14" t="n">
        <v>-193</v>
      </c>
      <c s="6" r="D14" t="n">
        <v>-11678</v>
      </c>
    </row>
    <row spans="1:4" r="15">
      <c s="4" r="A15" t="s">
        <v>169</v>
      </c>
      <c s="6" r="B15" t="n">
        <v>2788</v>
      </c>
      <c s="6" r="C15" t="n">
        <v>5085</v>
      </c>
      <c s="6" r="D15" t="n">
        <v>3297</v>
      </c>
    </row>
    <row spans="1:4" r="16">
      <c s="3" r="A16" t="s">
        <v>170</v>
      </c>
    </row>
    <row spans="1:4" r="17">
      <c s="4" r="A17" t="s">
        <v>171</v>
      </c>
      <c s="6" r="B17" t="n">
        <v>4740</v>
      </c>
      <c s="6" r="C17" t="n">
        <v>20433</v>
      </c>
      <c s="6" r="D17" t="n">
        <v>-29557</v>
      </c>
    </row>
    <row spans="1:4" r="18">
      <c s="4" r="A18" t="s">
        <v>172</v>
      </c>
      <c s="6" r="B18" t="n">
        <v>2440</v>
      </c>
      <c s="6" r="C18" t="n">
        <v>6359</v>
      </c>
      <c s="6" r="D18" t="n">
        <v>-517</v>
      </c>
    </row>
    <row spans="1:4" r="19">
      <c s="4" r="A19" t="s">
        <v>173</v>
      </c>
      <c s="6" r="B19" t="n">
        <v>818</v>
      </c>
      <c s="6" r="C19" t="n">
        <v>-13631</v>
      </c>
      <c s="6" r="D19" t="n">
        <v>4747</v>
      </c>
    </row>
    <row spans="1:4" r="20">
      <c s="4" r="A20" t="s">
        <v>174</v>
      </c>
      <c s="6" r="B20" t="n">
        <v>-14861</v>
      </c>
      <c s="6" r="C20" t="n">
        <v>-13124</v>
      </c>
      <c s="6" r="D20" t="n">
        <v>-12165</v>
      </c>
    </row>
    <row spans="1:4" r="21">
      <c s="4" r="A21" t="s">
        <v>175</v>
      </c>
      <c s="6" r="B21" t="n">
        <v>403</v>
      </c>
      <c s="6" r="C21" t="n">
        <v>1771</v>
      </c>
      <c s="6" r="D21" t="n">
        <v>1819</v>
      </c>
    </row>
    <row spans="1:4" r="22">
      <c s="4" r="A22" t="s">
        <v>176</v>
      </c>
      <c s="6" r="B22" t="n">
        <v>3021</v>
      </c>
      <c s="6" r="C22" t="n">
        <v>-3655</v>
      </c>
      <c s="6" r="D22" t="n">
        <v>-830</v>
      </c>
    </row>
    <row spans="1:4" r="23">
      <c s="4" r="A23" t="s">
        <v>177</v>
      </c>
      <c s="6" r="B23" t="n">
        <v>-2367</v>
      </c>
      <c s="6" r="C23" t="n">
        <v>-6707</v>
      </c>
      <c s="6" r="D23" t="n">
        <v>-8867</v>
      </c>
    </row>
    <row spans="1:4" r="24">
      <c s="4" r="A24" t="s">
        <v>178</v>
      </c>
      <c s="6" r="B24" t="n">
        <v>353194</v>
      </c>
      <c s="6" r="C24" t="n">
        <v>364343</v>
      </c>
      <c s="6" r="D24" t="n">
        <v>305549</v>
      </c>
    </row>
    <row spans="1:4" r="25">
      <c s="3" r="A25" t="s">
        <v>179</v>
      </c>
    </row>
    <row spans="1:4" r="26">
      <c s="4" r="A26" t="s">
        <v>180</v>
      </c>
      <c s="6" r="B26" t="n">
        <v>-294021</v>
      </c>
      <c s="6" r="C26" t="n">
        <v>-274094</v>
      </c>
      <c s="6" r="D26" t="n">
        <v>-246674</v>
      </c>
    </row>
    <row spans="1:4" r="27">
      <c s="4" r="A27" t="s">
        <v>181</v>
      </c>
      <c s="6" r="B27" t="n">
        <v>11377</v>
      </c>
      <c s="6" r="C27" t="n">
        <v>0</v>
      </c>
      <c s="6" r="D27" t="n">
        <v>11364</v>
      </c>
    </row>
    <row spans="1:4" r="28">
      <c s="4" r="A28" t="s">
        <v>182</v>
      </c>
      <c s="6" r="B28" t="n">
        <v>-14106</v>
      </c>
      <c s="6" r="C28" t="n">
        <v>-8000</v>
      </c>
      <c s="6" r="D28" t="n">
        <v>-32661</v>
      </c>
    </row>
    <row spans="1:4" r="29">
      <c s="4" r="A29" t="s">
        <v>183</v>
      </c>
      <c s="6" r="B29" t="n">
        <v>34243</v>
      </c>
      <c s="6" r="C29" t="n">
        <v>0</v>
      </c>
      <c s="6" r="D29" t="n">
        <v>25661</v>
      </c>
    </row>
    <row spans="1:4" r="30">
      <c s="4" r="A30" t="s">
        <v>184</v>
      </c>
      <c s="6" r="B30" t="n">
        <v>-30000</v>
      </c>
      <c s="6" r="C30" t="n">
        <v>0</v>
      </c>
      <c s="6" r="D30" t="n">
        <v>0</v>
      </c>
    </row>
    <row spans="1:4" r="31">
      <c s="4" r="A31" t="s">
        <v>44</v>
      </c>
      <c s="6" r="B31" t="n">
        <v>801</v>
      </c>
      <c s="6" r="C31" t="n">
        <v>9674</v>
      </c>
      <c s="6" r="D31" t="n">
        <v>5717</v>
      </c>
    </row>
    <row spans="1:4" r="32">
      <c s="4" r="A32" t="s">
        <v>185</v>
      </c>
      <c s="6" r="B32" t="n">
        <v>-291706</v>
      </c>
      <c s="6" r="C32" t="n">
        <v>-272420</v>
      </c>
      <c s="6" r="D32" t="n">
        <v>-236593</v>
      </c>
    </row>
    <row spans="1:4" r="33">
      <c s="3" r="A33" t="s">
        <v>186</v>
      </c>
    </row>
    <row spans="1:4" r="34">
      <c s="4" r="A34" t="s">
        <v>187</v>
      </c>
      <c s="6" r="B34" t="n">
        <v>250000</v>
      </c>
      <c s="6" r="C34" t="n">
        <v>0</v>
      </c>
      <c s="6" r="D34" t="n">
        <v>150000</v>
      </c>
    </row>
    <row spans="1:4" r="35">
      <c s="4" r="A35" t="s">
        <v>188</v>
      </c>
      <c s="6" r="B35" t="n">
        <v>-121064</v>
      </c>
      <c s="6" r="C35" t="n">
        <v>-1064</v>
      </c>
      <c s="6" r="D35" t="n">
        <v>-71064</v>
      </c>
    </row>
    <row spans="1:4" r="36">
      <c s="4" r="A36" t="s">
        <v>189</v>
      </c>
      <c s="6" r="B36" t="n">
        <v>-96810</v>
      </c>
      <c s="6" r="C36" t="n">
        <v>-88489</v>
      </c>
      <c s="6" r="D36" t="n">
        <v>-78832</v>
      </c>
    </row>
    <row spans="1:4" r="37">
      <c s="4" r="A37" t="s">
        <v>190</v>
      </c>
      <c s="6" r="B37" t="n">
        <v>-11300</v>
      </c>
      <c s="6" r="C37" t="n">
        <v>-23450</v>
      </c>
      <c s="6" r="D37" t="n">
        <v>-14950</v>
      </c>
    </row>
    <row spans="1:4" r="38">
      <c s="4" r="A38" t="s">
        <v>191</v>
      </c>
      <c s="6" r="B38" t="n">
        <v>0</v>
      </c>
      <c s="6" r="C38" t="n">
        <v>195</v>
      </c>
      <c s="6" r="D38" t="n">
        <v>255</v>
      </c>
    </row>
    <row spans="1:4" r="39">
      <c s="4" r="A39" t="s">
        <v>192</v>
      </c>
      <c s="6" r="B39" t="n">
        <v>-3277</v>
      </c>
      <c s="6" r="C39" t="n">
        <v>-2737</v>
      </c>
      <c s="6" r="D39" t="n">
        <v>-2124</v>
      </c>
    </row>
    <row spans="1:4" r="40">
      <c s="4" r="A40" t="s">
        <v>193</v>
      </c>
      <c s="6" r="B40" t="n">
        <v>-17872</v>
      </c>
      <c s="6" r="C40" t="n">
        <v>0</v>
      </c>
      <c s="6" r="D40" t="n">
        <v>0</v>
      </c>
    </row>
    <row spans="1:4" r="41">
      <c s="4" r="A41" t="s">
        <v>44</v>
      </c>
      <c s="6" r="B41" t="n">
        <v>-3171</v>
      </c>
      <c s="6" r="C41" t="n">
        <v>2268</v>
      </c>
      <c s="6" r="D41" t="n">
        <v>-606</v>
      </c>
    </row>
    <row spans="1:4" r="42">
      <c s="4" r="A42" t="s">
        <v>194</v>
      </c>
      <c s="6" r="B42" t="n">
        <v>-3494</v>
      </c>
      <c s="6" r="C42" t="n">
        <v>-113277</v>
      </c>
      <c s="6" r="D42" t="n">
        <v>-17321</v>
      </c>
    </row>
    <row spans="1:4" r="43">
      <c s="4" r="A43" t="s">
        <v>195</v>
      </c>
      <c s="6" r="B43" t="n">
        <v>57994</v>
      </c>
      <c s="6" r="C43" t="n">
        <v>-21354</v>
      </c>
      <c s="6" r="D43" t="n">
        <v>51635</v>
      </c>
    </row>
    <row spans="1:4" r="44">
      <c s="4" r="A44" t="s">
        <v>196</v>
      </c>
      <c s="6" r="B44" t="n">
        <v>56808</v>
      </c>
      <c s="6" r="C44" t="n">
        <v>78162</v>
      </c>
      <c s="6" r="D44" t="n">
        <v>26527</v>
      </c>
    </row>
    <row spans="1:4" r="45">
      <c s="4" r="A45" t="s">
        <v>197</v>
      </c>
      <c s="6" r="B45" t="n">
        <v>114802</v>
      </c>
      <c s="6" r="C45" t="n">
        <v>56808</v>
      </c>
      <c s="6" r="D45" t="n">
        <v>78162</v>
      </c>
    </row>
    <row spans="1:4" r="46">
      <c s="3" r="A46" t="s">
        <v>198</v>
      </c>
    </row>
    <row spans="1:4" r="47">
      <c s="4" r="A47" t="s">
        <v>199</v>
      </c>
      <c s="6" r="B47" t="n">
        <v>8857</v>
      </c>
      <c s="6" r="C47" t="n">
        <v>11364</v>
      </c>
      <c s="6" r="D47" t="n">
        <v>1437</v>
      </c>
    </row>
    <row spans="1:4" r="48">
      <c s="4" r="A48" t="s">
        <v>200</v>
      </c>
      <c s="6" r="B48" t="n">
        <v>79442</v>
      </c>
      <c s="6" r="C48" t="n">
        <v>77295</v>
      </c>
      <c s="6" r="D48" t="n">
        <v>77968</v>
      </c>
    </row>
    <row spans="1:4" r="49">
      <c s="3" r="A49" t="s">
        <v>201</v>
      </c>
    </row>
    <row spans="1:4" r="50">
      <c s="4" r="A50" t="s">
        <v>202</v>
      </c>
      <c s="6" r="B50" t="n">
        <v>23840</v>
      </c>
      <c s="6" r="C50" t="n">
        <v>28438</v>
      </c>
      <c s="6" r="D50" t="n">
        <v>24246</v>
      </c>
    </row>
    <row spans="1:4" r="51">
      <c s="4" r="A51" t="s">
        <v>34</v>
      </c>
    </row>
    <row spans="1:4" r="52">
      <c s="3" r="A52" t="s">
        <v>159</v>
      </c>
    </row>
    <row spans="1:4" r="53">
      <c s="4" r="A53" t="s">
        <v>69</v>
      </c>
      <c s="6" r="B53" t="n">
        <v>190983</v>
      </c>
      <c s="6" r="C53" t="n">
        <v>189387</v>
      </c>
      <c s="6" r="D53" t="n">
        <v>176741</v>
      </c>
    </row>
    <row spans="1:4" r="54">
      <c s="3" r="A54" t="s">
        <v>160</v>
      </c>
    </row>
    <row spans="1:4" r="55">
      <c s="4" r="A55" t="s">
        <v>161</v>
      </c>
      <c s="6" r="B55" t="n">
        <v>141972</v>
      </c>
      <c s="6" r="C55" t="n">
        <v>136496</v>
      </c>
      <c s="6" r="D55" t="n">
        <v>133135</v>
      </c>
    </row>
    <row spans="1:4" r="56">
      <c s="4" r="A56" t="s">
        <v>162</v>
      </c>
      <c s="6" r="B56" t="n">
        <v>25702</v>
      </c>
      <c s="6" r="C56" t="n">
        <v>15454</v>
      </c>
      <c s="6" r="D56" t="n">
        <v>59355</v>
      </c>
    </row>
    <row spans="1:4" r="57">
      <c s="4" r="A57" t="s">
        <v>163</v>
      </c>
      <c s="6" r="B57" t="n">
        <v>13699</v>
      </c>
      <c s="6" r="C57" t="n">
        <v>32135</v>
      </c>
      <c s="6" r="D57" t="n">
        <v>-25581</v>
      </c>
    </row>
    <row spans="1:4" r="58">
      <c s="4" r="A58" t="s">
        <v>164</v>
      </c>
      <c s="6" r="B58" t="n">
        <v>30185</v>
      </c>
      <c s="6" r="C58" t="n">
        <v>44579</v>
      </c>
      <c s="6" r="D58" t="n">
        <v>45861</v>
      </c>
    </row>
    <row spans="1:4" r="59">
      <c s="4" r="A59" t="s">
        <v>165</v>
      </c>
      <c s="6" r="B59" t="n">
        <v>-42821</v>
      </c>
      <c s="6" r="C59" t="n">
        <v>-33672</v>
      </c>
      <c s="6" r="D59" t="n">
        <v>-33347</v>
      </c>
    </row>
    <row spans="1:4" r="60">
      <c s="4" r="A60" t="s">
        <v>166</v>
      </c>
      <c s="6" r="B60" t="n">
        <v>-9773</v>
      </c>
      <c s="6" r="C60" t="n">
        <v>-10814</v>
      </c>
      <c s="6" r="D60" t="n">
        <v>-10242</v>
      </c>
    </row>
    <row spans="1:4" r="61">
      <c s="4" r="A61" t="s">
        <v>167</v>
      </c>
      <c s="6" r="B61" t="n">
        <v>10833</v>
      </c>
      <c s="6" r="C61" t="n">
        <v>3586</v>
      </c>
      <c s="6" r="D61" t="n">
        <v>14901</v>
      </c>
    </row>
    <row spans="1:4" r="62">
      <c s="4" r="A62" t="s">
        <v>58</v>
      </c>
      <c s="6" r="B62" t="n">
        <v>-21785</v>
      </c>
      <c s="6" r="C62" t="n">
        <v>-17931</v>
      </c>
      <c s="6" r="D62" t="n">
        <v>-14858</v>
      </c>
    </row>
    <row spans="1:4" r="63">
      <c s="4" r="A63" t="s">
        <v>168</v>
      </c>
      <c s="6" r="B63" t="n">
        <v>-97</v>
      </c>
      <c s="6" r="C63" t="n">
        <v>-186</v>
      </c>
      <c s="6" r="D63" t="n">
        <v>-11678</v>
      </c>
    </row>
    <row spans="1:4" r="64">
      <c s="4" r="A64" t="s">
        <v>169</v>
      </c>
      <c s="6" r="B64" t="n">
        <v>-687</v>
      </c>
      <c s="6" r="C64" t="n">
        <v>2087</v>
      </c>
      <c s="6" r="D64" t="n">
        <v>629</v>
      </c>
    </row>
    <row spans="1:4" r="65">
      <c s="3" r="A65" t="s">
        <v>170</v>
      </c>
    </row>
    <row spans="1:4" r="66">
      <c s="4" r="A66" t="s">
        <v>171</v>
      </c>
      <c s="6" r="B66" t="n">
        <v>1998</v>
      </c>
      <c s="6" r="C66" t="n">
        <v>20072</v>
      </c>
      <c s="6" r="D66" t="n">
        <v>-31472</v>
      </c>
    </row>
    <row spans="1:4" r="67">
      <c s="4" r="A67" t="s">
        <v>172</v>
      </c>
      <c s="6" r="B67" t="n">
        <v>2646</v>
      </c>
      <c s="6" r="C67" t="n">
        <v>6183</v>
      </c>
      <c s="6" r="D67" t="n">
        <v>-397</v>
      </c>
    </row>
    <row spans="1:4" r="68">
      <c s="4" r="A68" t="s">
        <v>173</v>
      </c>
      <c s="6" r="B68" t="n">
        <v>17179</v>
      </c>
      <c s="6" r="C68" t="n">
        <v>-22911</v>
      </c>
      <c s="6" r="D68" t="n">
        <v>6740</v>
      </c>
    </row>
    <row spans="1:4" r="69">
      <c s="4" r="A69" t="s">
        <v>174</v>
      </c>
      <c s="6" r="B69" t="n">
        <v>-14849</v>
      </c>
      <c s="6" r="C69" t="n">
        <v>-13137</v>
      </c>
      <c s="6" r="D69" t="n">
        <v>-12166</v>
      </c>
    </row>
    <row spans="1:4" r="70">
      <c s="4" r="A70" t="s">
        <v>175</v>
      </c>
      <c s="6" r="B70" t="n">
        <v>443</v>
      </c>
      <c s="6" r="C70" t="n">
        <v>1776</v>
      </c>
      <c s="6" r="D70" t="n">
        <v>1721</v>
      </c>
    </row>
    <row spans="1:4" r="71">
      <c s="4" r="A71" t="s">
        <v>176</v>
      </c>
      <c s="6" r="B71" t="n">
        <v>3021</v>
      </c>
      <c s="6" r="C71" t="n">
        <v>-3655</v>
      </c>
      <c s="6" r="D71" t="n">
        <v>-831</v>
      </c>
    </row>
    <row spans="1:4" r="72">
      <c s="4" r="A72" t="s">
        <v>177</v>
      </c>
      <c s="6" r="B72" t="n">
        <v>-2222</v>
      </c>
      <c s="6" r="C72" t="n">
        <v>-6238</v>
      </c>
      <c s="6" r="D72" t="n">
        <v>-8603</v>
      </c>
    </row>
    <row spans="1:4" r="73">
      <c s="4" r="A73" t="s">
        <v>178</v>
      </c>
      <c s="6" r="B73" t="n">
        <v>346427</v>
      </c>
      <c s="6" r="C73" t="n">
        <v>343211</v>
      </c>
      <c s="6" r="D73" t="n">
        <v>289908</v>
      </c>
    </row>
    <row spans="1:4" r="74">
      <c s="3" r="A74" t="s">
        <v>179</v>
      </c>
    </row>
    <row spans="1:4" r="75">
      <c s="4" r="A75" t="s">
        <v>180</v>
      </c>
      <c s="6" r="B75" t="n">
        <v>-293968</v>
      </c>
      <c s="6" r="C75" t="n">
        <v>-273911</v>
      </c>
      <c s="6" r="D75" t="n">
        <v>-246670</v>
      </c>
    </row>
    <row spans="1:4" r="76">
      <c s="4" r="A76" t="s">
        <v>181</v>
      </c>
      <c s="6" r="B76" t="n">
        <v>11377</v>
      </c>
      <c s="6" r="C76" t="n">
        <v>0</v>
      </c>
      <c s="6" r="D76" t="n">
        <v>11364</v>
      </c>
    </row>
    <row spans="1:4" r="77">
      <c s="4" r="A77" t="s">
        <v>182</v>
      </c>
      <c s="6" r="B77" t="n">
        <v>-14106</v>
      </c>
      <c s="6" r="C77" t="n">
        <v>-8000</v>
      </c>
      <c s="6" r="D77" t="n">
        <v>-32661</v>
      </c>
    </row>
    <row spans="1:4" r="78">
      <c s="4" r="A78" t="s">
        <v>183</v>
      </c>
      <c s="6" r="B78" t="n">
        <v>34243</v>
      </c>
      <c s="6" r="C78" t="n">
        <v>0</v>
      </c>
      <c s="6" r="D78" t="n">
        <v>25661</v>
      </c>
    </row>
    <row spans="1:4" r="79">
      <c s="4" r="A79" t="s">
        <v>184</v>
      </c>
      <c s="6" r="B79" t="n">
        <v>-30000</v>
      </c>
      <c s="6" r="C79" t="n">
        <v>0</v>
      </c>
      <c s="6" r="D79" t="n">
        <v>0</v>
      </c>
    </row>
    <row spans="1:4" r="80">
      <c s="4" r="A80" t="s">
        <v>44</v>
      </c>
      <c s="6" r="B80" t="n">
        <v>706</v>
      </c>
      <c s="6" r="C80" t="n">
        <v>8508</v>
      </c>
      <c s="6" r="D80" t="n">
        <v>3971</v>
      </c>
    </row>
    <row spans="1:4" r="81">
      <c s="4" r="A81" t="s">
        <v>185</v>
      </c>
      <c s="6" r="B81" t="n">
        <v>-291748</v>
      </c>
      <c s="6" r="C81" t="n">
        <v>-273403</v>
      </c>
      <c s="6" r="D81" t="n">
        <v>-238335</v>
      </c>
    </row>
    <row spans="1:4" r="82">
      <c s="3" r="A82" t="s">
        <v>186</v>
      </c>
    </row>
    <row spans="1:4" r="83">
      <c s="4" r="A83" t="s">
        <v>187</v>
      </c>
      <c s="6" r="B83" t="n">
        <v>250000</v>
      </c>
      <c s="6" r="C83" t="n">
        <v>0</v>
      </c>
      <c s="6" r="D83" t="n">
        <v>150000</v>
      </c>
    </row>
    <row spans="1:4" r="84">
      <c s="4" r="A84" t="s">
        <v>188</v>
      </c>
      <c s="6" r="B84" t="n">
        <v>-121064</v>
      </c>
      <c s="6" r="C84" t="n">
        <v>-1064</v>
      </c>
      <c s="6" r="D84" t="n">
        <v>-71064</v>
      </c>
    </row>
    <row spans="1:4" r="85">
      <c s="4" r="A85" t="s">
        <v>189</v>
      </c>
      <c s="6" r="B85" t="n">
        <v>-96907</v>
      </c>
      <c s="6" r="C85" t="n">
        <v>-88584</v>
      </c>
      <c s="6" r="D85" t="n">
        <v>-78926</v>
      </c>
    </row>
    <row spans="1:4" r="86">
      <c s="4" r="A86" t="s">
        <v>193</v>
      </c>
      <c s="6" r="B86" t="n">
        <v>-17872</v>
      </c>
      <c s="6" r="C86" t="n">
        <v>0</v>
      </c>
      <c s="6" r="D86" t="n">
        <v>0</v>
      </c>
    </row>
    <row spans="1:4" r="87">
      <c s="4" r="A87" t="s">
        <v>44</v>
      </c>
      <c s="6" r="B87" t="n">
        <v>-4775</v>
      </c>
      <c s="6" r="C87" t="n">
        <v>0</v>
      </c>
      <c s="6" r="D87" t="n">
        <v>-2299</v>
      </c>
    </row>
    <row spans="1:4" r="88">
      <c s="4" r="A88" t="s">
        <v>194</v>
      </c>
      <c s="6" r="B88" t="n">
        <v>9382</v>
      </c>
      <c s="6" r="C88" t="n">
        <v>-89648</v>
      </c>
      <c s="6" r="D88" t="n">
        <v>-2289</v>
      </c>
    </row>
    <row spans="1:4" r="89">
      <c s="4" r="A89" t="s">
        <v>195</v>
      </c>
      <c s="6" r="B89" t="n">
        <v>64061</v>
      </c>
      <c s="6" r="C89" t="n">
        <v>-19840</v>
      </c>
      <c s="6" r="D89" t="n">
        <v>49284</v>
      </c>
    </row>
    <row spans="1:4" r="90">
      <c s="4" r="A90" t="s">
        <v>196</v>
      </c>
      <c s="6" r="B90" t="n">
        <v>46695</v>
      </c>
      <c s="6" r="C90" t="n">
        <v>66535</v>
      </c>
      <c s="6" r="D90" t="n">
        <v>17251</v>
      </c>
    </row>
    <row spans="1:4" r="91">
      <c s="4" r="A91" t="s">
        <v>197</v>
      </c>
      <c s="6" r="B91" t="n">
        <v>110756</v>
      </c>
      <c s="6" r="C91" t="n">
        <v>46695</v>
      </c>
      <c s="6" r="D91" t="n">
        <v>66535</v>
      </c>
    </row>
    <row spans="1:4" r="92">
      <c s="3" r="A92" t="s">
        <v>198</v>
      </c>
    </row>
    <row spans="1:4" r="93">
      <c s="4" r="A93" t="s">
        <v>199</v>
      </c>
      <c s="6" r="B93" t="n">
        <v>7487</v>
      </c>
      <c s="6" r="C93" t="n">
        <v>26116</v>
      </c>
      <c s="6" r="D93" t="n">
        <v>9667</v>
      </c>
    </row>
    <row spans="1:4" r="94">
      <c s="4" r="A94" t="s">
        <v>200</v>
      </c>
      <c s="6" r="B94" t="n">
        <v>79226</v>
      </c>
      <c s="6" r="C94" t="n">
        <v>77063</v>
      </c>
      <c s="6" r="D94" t="n">
        <v>77583</v>
      </c>
    </row>
    <row spans="1:4" r="95">
      <c s="3" r="A95" t="s">
        <v>201</v>
      </c>
    </row>
    <row spans="1:4" r="96">
      <c s="4" r="A96" t="s">
        <v>202</v>
      </c>
      <c s="7" r="B96" t="n">
        <v>23840</v>
      </c>
      <c s="7" r="C96" t="n">
        <v>28438</v>
      </c>
      <c s="7" r="D96" t="n">
        <v>2424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51</v>
      </c>
      <c s="2" r="C1" t="s">
        <v>2</v>
      </c>
      <c s="2" r="D1" t="s">
        <v>37</v>
      </c>
    </row>
    <row spans="1:4" r="2">
      <c s="3" r="A2" t="s">
        <v>408</v>
      </c>
    </row>
    <row spans="1:4" r="3">
      <c s="4" r="A3" t="s">
        <v>752</v>
      </c>
      <c s="7" r="C3" t="n">
        <v>1555000</v>
      </c>
      <c s="7" r="D3" t="n">
        <v>1425000</v>
      </c>
    </row>
    <row spans="1:4" r="4">
      <c s="4" r="A4" t="s">
        <v>753</v>
      </c>
      <c s="6" r="C4" t="n">
        <v>4360</v>
      </c>
      <c s="6" r="D4" t="n">
        <v>4360</v>
      </c>
    </row>
    <row spans="1:4" r="5">
      <c s="4" r="A5" t="s">
        <v>754</v>
      </c>
      <c s="6" r="C5" t="n">
        <v>170460</v>
      </c>
      <c s="6" r="D5" t="n">
        <v>170460</v>
      </c>
    </row>
    <row spans="1:4" r="6">
      <c s="4" r="A6" t="s">
        <v>755</v>
      </c>
      <c s="6" r="C6" t="n">
        <v>19885</v>
      </c>
      <c s="6" r="D6" t="n">
        <v>19885</v>
      </c>
    </row>
    <row spans="1:4" r="7">
      <c s="4" r="A7" t="s">
        <v>756</v>
      </c>
      <c s="6" r="C7" t="n">
        <v>2127</v>
      </c>
      <c s="6" r="D7" t="n">
        <v>3191</v>
      </c>
    </row>
    <row spans="1:4" r="8">
      <c s="4" r="A8" t="s">
        <v>757</v>
      </c>
      <c s="6" r="C8" t="n">
        <v>-20998</v>
      </c>
      <c s="6" r="D8" t="n">
        <v>-18850</v>
      </c>
    </row>
    <row spans="1:4" r="9">
      <c s="4" r="A9" t="s">
        <v>758</v>
      </c>
      <c s="4" r="B9" t="s">
        <v>620</v>
      </c>
      <c s="6" r="C9" t="n">
        <v>1726474</v>
      </c>
      <c s="6" r="D9" t="n">
        <v>1599686</v>
      </c>
    </row>
    <row spans="1:4" r="10">
      <c s="4" r="A10" t="s">
        <v>120</v>
      </c>
      <c s="6" r="C10" t="n">
        <v>-1064</v>
      </c>
      <c s="6" r="D10" t="n">
        <v>-1064</v>
      </c>
    </row>
    <row spans="1:4" r="11">
      <c s="4" r="A11" t="s">
        <v>133</v>
      </c>
      <c s="6" r="C11" t="n">
        <v>1725410</v>
      </c>
      <c s="7" r="D11" t="n">
        <v>1598622</v>
      </c>
    </row>
    <row spans="1:4" r="12">
      <c s="4" r="A12" t="s">
        <v>759</v>
      </c>
    </row>
    <row spans="1:4" r="13">
      <c s="3" r="A13" t="s">
        <v>408</v>
      </c>
    </row>
    <row spans="1:4" r="14">
      <c s="4" r="A14" t="s">
        <v>760</v>
      </c>
      <c s="4" r="D14" t="s">
        <v>761</v>
      </c>
    </row>
    <row spans="1:4" r="15">
      <c s="4" r="A15" t="s">
        <v>762</v>
      </c>
      <c s="7" r="C15" t="n">
        <v>0</v>
      </c>
      <c s="7" r="D15" t="n">
        <v>120000</v>
      </c>
    </row>
    <row spans="1:4" r="16">
      <c s="4" r="A16" t="s">
        <v>763</v>
      </c>
    </row>
    <row spans="1:4" r="17">
      <c s="3" r="A17" t="s">
        <v>408</v>
      </c>
    </row>
    <row spans="1:4" r="18">
      <c s="4" r="A18" t="s">
        <v>760</v>
      </c>
      <c s="4" r="C18" t="s">
        <v>764</v>
      </c>
      <c s="4" r="D18" t="s">
        <v>764</v>
      </c>
    </row>
    <row spans="1:4" r="19">
      <c s="4" r="A19" t="s">
        <v>762</v>
      </c>
      <c s="7" r="C19" t="n">
        <v>100000</v>
      </c>
      <c s="7" r="D19" t="n">
        <v>100000</v>
      </c>
    </row>
    <row spans="1:4" r="20">
      <c s="4" r="A20" t="s">
        <v>765</v>
      </c>
    </row>
    <row spans="1:4" r="21">
      <c s="3" r="A21" t="s">
        <v>408</v>
      </c>
    </row>
    <row spans="1:4" r="22">
      <c s="4" r="A22" t="s">
        <v>760</v>
      </c>
      <c s="4" r="C22" t="s">
        <v>766</v>
      </c>
      <c s="4" r="D22" t="s">
        <v>766</v>
      </c>
    </row>
    <row spans="1:4" r="23">
      <c s="4" r="A23" t="s">
        <v>762</v>
      </c>
      <c s="7" r="C23" t="n">
        <v>130000</v>
      </c>
      <c s="7" r="D23" t="n">
        <v>130000</v>
      </c>
    </row>
    <row spans="1:4" r="24">
      <c s="4" r="A24" t="s">
        <v>767</v>
      </c>
    </row>
    <row spans="1:4" r="25">
      <c s="3" r="A25" t="s">
        <v>408</v>
      </c>
    </row>
    <row spans="1:4" r="26">
      <c s="4" r="A26" t="s">
        <v>760</v>
      </c>
      <c s="4" r="C26" t="s">
        <v>768</v>
      </c>
      <c s="4" r="D26" t="s">
        <v>768</v>
      </c>
    </row>
    <row spans="1:4" r="27">
      <c s="4" r="A27" t="s">
        <v>762</v>
      </c>
      <c s="7" r="C27" t="n">
        <v>100000</v>
      </c>
      <c s="7" r="D27" t="n">
        <v>100000</v>
      </c>
    </row>
    <row spans="1:4" r="28">
      <c s="4" r="A28" t="s">
        <v>769</v>
      </c>
    </row>
    <row spans="1:4" r="29">
      <c s="3" r="A29" t="s">
        <v>408</v>
      </c>
    </row>
    <row spans="1:4" r="30">
      <c s="4" r="A30" t="s">
        <v>760</v>
      </c>
      <c s="4" r="C30" t="s">
        <v>770</v>
      </c>
      <c s="4" r="D30" t="s">
        <v>770</v>
      </c>
    </row>
    <row spans="1:4" r="31">
      <c s="4" r="A31" t="s">
        <v>762</v>
      </c>
      <c s="7" r="C31" t="n">
        <v>75000</v>
      </c>
      <c s="7" r="D31" t="n">
        <v>75000</v>
      </c>
    </row>
    <row spans="1:4" r="32">
      <c s="4" r="A32" t="s">
        <v>771</v>
      </c>
    </row>
    <row spans="1:4" r="33">
      <c s="3" r="A33" t="s">
        <v>408</v>
      </c>
    </row>
    <row spans="1:4" r="34">
      <c s="4" r="A34" t="s">
        <v>760</v>
      </c>
      <c s="4" r="C34" t="s">
        <v>772</v>
      </c>
      <c s="4" r="D34" t="s">
        <v>772</v>
      </c>
    </row>
    <row spans="1:4" r="35">
      <c s="4" r="A35" t="s">
        <v>762</v>
      </c>
      <c s="7" r="C35" t="n">
        <v>75000</v>
      </c>
      <c s="7" r="D35" t="n">
        <v>75000</v>
      </c>
    </row>
    <row spans="1:4" r="36">
      <c s="4" r="A36" t="s">
        <v>773</v>
      </c>
    </row>
    <row spans="1:4" r="37">
      <c s="3" r="A37" t="s">
        <v>408</v>
      </c>
    </row>
    <row spans="1:4" r="38">
      <c s="4" r="A38" t="s">
        <v>760</v>
      </c>
      <c s="4" r="C38" t="s">
        <v>774</v>
      </c>
      <c s="4" r="D38" t="s">
        <v>774</v>
      </c>
    </row>
    <row spans="1:4" r="39">
      <c s="4" r="A39" t="s">
        <v>762</v>
      </c>
      <c s="7" r="C39" t="n">
        <v>100000</v>
      </c>
      <c s="7" r="D39" t="n">
        <v>100000</v>
      </c>
    </row>
    <row spans="1:4" r="40">
      <c s="4" r="A40" t="s">
        <v>775</v>
      </c>
    </row>
    <row spans="1:4" r="41">
      <c s="3" r="A41" t="s">
        <v>408</v>
      </c>
    </row>
    <row spans="1:4" r="42">
      <c s="4" r="A42" t="s">
        <v>760</v>
      </c>
      <c s="4" r="C42" t="s">
        <v>776</v>
      </c>
      <c s="4" r="D42" t="s">
        <v>776</v>
      </c>
    </row>
    <row spans="1:4" r="43">
      <c s="4" r="A43" t="s">
        <v>762</v>
      </c>
      <c s="7" r="C43" t="n">
        <v>70000</v>
      </c>
      <c s="7" r="D43" t="n">
        <v>70000</v>
      </c>
    </row>
    <row spans="1:4" r="44">
      <c s="4" r="A44" t="s">
        <v>777</v>
      </c>
    </row>
    <row spans="1:4" r="45">
      <c s="3" r="A45" t="s">
        <v>408</v>
      </c>
    </row>
    <row spans="1:4" r="46">
      <c s="4" r="A46" t="s">
        <v>760</v>
      </c>
      <c s="4" r="C46" t="s">
        <v>776</v>
      </c>
      <c s="4" r="D46" t="s">
        <v>776</v>
      </c>
    </row>
    <row spans="1:4" r="47">
      <c s="4" r="A47" t="s">
        <v>762</v>
      </c>
      <c s="7" r="C47" t="n">
        <v>50000</v>
      </c>
      <c s="7" r="D47" t="n">
        <v>50000</v>
      </c>
    </row>
    <row spans="1:4" r="48">
      <c s="4" r="A48" t="s">
        <v>778</v>
      </c>
    </row>
    <row spans="1:4" r="49">
      <c s="3" r="A49" t="s">
        <v>408</v>
      </c>
    </row>
    <row spans="1:4" r="50">
      <c s="4" r="A50" t="s">
        <v>760</v>
      </c>
      <c s="4" r="C50" t="s">
        <v>779</v>
      </c>
      <c s="4" r="D50" t="s">
        <v>779</v>
      </c>
    </row>
    <row spans="1:4" r="51">
      <c s="4" r="A51" t="s">
        <v>762</v>
      </c>
      <c s="7" r="C51" t="n">
        <v>55000</v>
      </c>
      <c s="7" r="D51" t="n">
        <v>55000</v>
      </c>
    </row>
    <row spans="1:4" r="52">
      <c s="4" r="A52" t="s">
        <v>780</v>
      </c>
    </row>
    <row spans="1:4" r="53">
      <c s="3" r="A53" t="s">
        <v>408</v>
      </c>
    </row>
    <row spans="1:4" r="54">
      <c s="4" r="A54" t="s">
        <v>760</v>
      </c>
      <c s="4" r="C54" t="s">
        <v>781</v>
      </c>
      <c s="4" r="D54" t="s">
        <v>781</v>
      </c>
    </row>
    <row spans="1:4" r="55">
      <c s="4" r="A55" t="s">
        <v>762</v>
      </c>
      <c s="7" r="C55" t="n">
        <v>60000</v>
      </c>
      <c s="7" r="D55" t="n">
        <v>60000</v>
      </c>
    </row>
    <row spans="1:4" r="56">
      <c s="4" r="A56" t="s">
        <v>782</v>
      </c>
    </row>
    <row spans="1:4" r="57">
      <c s="3" r="A57" t="s">
        <v>408</v>
      </c>
    </row>
    <row spans="1:4" r="58">
      <c s="4" r="A58" t="s">
        <v>760</v>
      </c>
      <c s="4" r="C58" t="s">
        <v>783</v>
      </c>
      <c s="4" r="D58" t="s">
        <v>783</v>
      </c>
    </row>
    <row spans="1:4" r="59">
      <c s="4" r="A59" t="s">
        <v>762</v>
      </c>
      <c s="7" r="C59" t="n">
        <v>140000</v>
      </c>
      <c s="7" r="D59" t="n">
        <v>140000</v>
      </c>
    </row>
    <row spans="1:4" r="60">
      <c s="4" r="A60" t="s">
        <v>784</v>
      </c>
    </row>
    <row spans="1:4" r="61">
      <c s="3" r="A61" t="s">
        <v>408</v>
      </c>
    </row>
    <row spans="1:4" r="62">
      <c s="4" r="A62" t="s">
        <v>760</v>
      </c>
      <c s="4" r="C62" t="s">
        <v>785</v>
      </c>
      <c s="4" r="D62" t="s">
        <v>785</v>
      </c>
    </row>
    <row spans="1:4" r="63">
      <c s="4" r="A63" t="s">
        <v>762</v>
      </c>
      <c s="7" r="C63" t="n">
        <v>100000</v>
      </c>
      <c s="7" r="D63" t="n">
        <v>100000</v>
      </c>
    </row>
    <row spans="1:4" r="64">
      <c s="4" r="A64" t="s">
        <v>786</v>
      </c>
    </row>
    <row spans="1:4" r="65">
      <c s="3" r="A65" t="s">
        <v>408</v>
      </c>
    </row>
    <row spans="1:4" r="66">
      <c s="4" r="A66" t="s">
        <v>760</v>
      </c>
      <c s="4" r="C66" t="s">
        <v>787</v>
      </c>
      <c s="4" r="D66" t="s">
        <v>787</v>
      </c>
    </row>
    <row spans="1:4" r="67">
      <c s="4" r="A67" t="s">
        <v>762</v>
      </c>
      <c s="7" r="C67" t="n">
        <v>100000</v>
      </c>
      <c s="7" r="D67" t="n">
        <v>100000</v>
      </c>
    </row>
    <row spans="1:4" r="68">
      <c s="4" r="A68" t="s">
        <v>788</v>
      </c>
    </row>
    <row spans="1:4" r="69">
      <c s="3" r="A69" t="s">
        <v>408</v>
      </c>
    </row>
    <row spans="1:4" r="70">
      <c s="4" r="A70" t="s">
        <v>760</v>
      </c>
      <c s="4" r="C70" t="s">
        <v>789</v>
      </c>
      <c s="4" r="D70" t="s">
        <v>789</v>
      </c>
    </row>
    <row spans="1:4" r="71">
      <c s="4" r="A71" t="s">
        <v>762</v>
      </c>
      <c s="7" r="C71" t="n">
        <v>75000</v>
      </c>
      <c s="7" r="D71" t="n">
        <v>75000</v>
      </c>
    </row>
    <row spans="1:4" r="72">
      <c s="4" r="A72" t="s">
        <v>790</v>
      </c>
    </row>
    <row spans="1:4" r="73">
      <c s="3" r="A73" t="s">
        <v>408</v>
      </c>
    </row>
    <row spans="1:4" r="74">
      <c s="4" r="A74" t="s">
        <v>760</v>
      </c>
      <c s="4" r="C74" t="s">
        <v>791</v>
      </c>
      <c s="4" r="D74" t="s">
        <v>791</v>
      </c>
    </row>
    <row spans="1:4" r="75">
      <c s="4" r="A75" t="s">
        <v>762</v>
      </c>
      <c s="7" r="C75" t="n">
        <v>75000</v>
      </c>
      <c s="7" r="D75" t="n">
        <v>75000</v>
      </c>
    </row>
    <row spans="1:4" r="76">
      <c s="4" r="A76" t="s">
        <v>792</v>
      </c>
    </row>
    <row spans="1:4" r="77">
      <c s="3" r="A77" t="s">
        <v>408</v>
      </c>
    </row>
    <row spans="1:4" r="78">
      <c s="4" r="A78" t="s">
        <v>760</v>
      </c>
      <c s="4" r="C78" t="s">
        <v>793</v>
      </c>
    </row>
    <row spans="1:4" r="79">
      <c s="4" r="A79" t="s">
        <v>762</v>
      </c>
      <c s="7" r="C79" t="n">
        <v>250000</v>
      </c>
      <c s="7" r="D79" t="n">
        <v>0</v>
      </c>
    </row>
    <row spans="1:4" r="80">
      <c s="4" r="A80" t="s">
        <v>794</v>
      </c>
    </row>
    <row spans="1:4" r="81">
      <c s="3" r="A81" t="s">
        <v>408</v>
      </c>
    </row>
    <row spans="1:4" r="82">
      <c s="4" r="A82" t="s">
        <v>760</v>
      </c>
      <c s="4" r="B82" t="s">
        <v>626</v>
      </c>
      <c s="4" r="C82" t="s">
        <v>795</v>
      </c>
      <c s="4" r="D82" t="s">
        <v>795</v>
      </c>
    </row>
    <row spans="1:4" r="83">
      <c s="4" r="A83" t="s">
        <v>796</v>
      </c>
      <c s="4" r="B83" t="s">
        <v>626</v>
      </c>
      <c s="7" r="C83" t="n">
        <v>49800</v>
      </c>
      <c s="7" r="D83" t="n">
        <v>49800</v>
      </c>
    </row>
    <row spans="1:4" r="84">
      <c s="4" r="A84" t="s">
        <v>797</v>
      </c>
    </row>
    <row spans="1:4" r="85">
      <c s="3" r="A85" t="s">
        <v>408</v>
      </c>
    </row>
    <row spans="1:4" r="86">
      <c s="4" r="A86" t="s">
        <v>760</v>
      </c>
      <c s="4" r="B86" t="s">
        <v>626</v>
      </c>
      <c s="4" r="C86" t="s">
        <v>798</v>
      </c>
      <c s="4" r="D86" t="s">
        <v>798</v>
      </c>
    </row>
    <row spans="1:4" r="87">
      <c s="4" r="A87" t="s">
        <v>799</v>
      </c>
      <c s="4" r="B87" t="s">
        <v>626</v>
      </c>
      <c s="7" r="C87" t="n">
        <v>116300</v>
      </c>
      <c s="7" r="D87" t="n">
        <v>116300</v>
      </c>
    </row>
    <row spans="1:4" r="88">
      <c s="4" r="A88" t="s">
        <v>800</v>
      </c>
    </row>
    <row spans="1:4" r="89">
      <c s="3" r="A89" t="s">
        <v>408</v>
      </c>
    </row>
    <row spans="1:4" r="90">
      <c s="4" r="A90" t="s">
        <v>752</v>
      </c>
      <c s="6" r="C90" t="n">
        <v>1721000</v>
      </c>
    </row>
    <row spans="1:4" r="91">
      <c s="4" r="A91" t="s">
        <v>34</v>
      </c>
    </row>
    <row spans="1:4" r="92">
      <c s="3" r="A92" t="s">
        <v>408</v>
      </c>
    </row>
    <row spans="1:4" r="93">
      <c s="4" r="A93" t="s">
        <v>133</v>
      </c>
      <c s="7" r="C93" t="n">
        <v>1725410</v>
      </c>
      <c s="7" r="D93" t="n">
        <v>1598622</v>
      </c>
    </row>
    <row spans="1:4" r="94">
      <c s="4" r="A94" t="s">
        <v>801</v>
      </c>
      <c s="4" r="C94" t="s">
        <v>802</v>
      </c>
      <c s="4" r="D94" t="s">
        <v>803</v>
      </c>
    </row>
    <row spans="1:4" r="95">
      <c r="A95" t="n"/>
    </row>
    <row spans="1:4" r="96">
      <c s="4" r="A96" t="s">
        <v>620</v>
      </c>
      <c s="4" r="B96" t="s">
        <v>804</v>
      </c>
    </row>
    <row spans="1:4" r="97">
      <c s="4" r="A97" t="s">
        <v>626</v>
      </c>
      <c s="4" r="B97" t="s">
        <v>805</v>
      </c>
    </row>
  </sheetData>
  <mergeCells count="4">
    <mergeCell ref="A1:B1"/>
    <mergeCell ref="A95:C95"/>
    <mergeCell ref="B96:C96"/>
    <mergeCell ref="B97:C97"/>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1"/>
  </cols>
  <sheetData>
    <row spans="1:2" r="1">
      <c s="1" r="A1" t="s">
        <v>806</v>
      </c>
      <c s="2" r="B1" t="s">
        <v>807</v>
      </c>
    </row>
    <row spans="1:2" r="2">
      <c s="3" r="A2" t="s">
        <v>408</v>
      </c>
    </row>
    <row spans="1:2" r="3">
      <c s="4" r="A3" t="s">
        <v>808</v>
      </c>
      <c s="7" r="B3" t="n">
        <v>1064</v>
      </c>
    </row>
    <row spans="1:2" r="4">
      <c s="4" r="A4" t="s">
        <v>809</v>
      </c>
      <c s="6" r="B4" t="n">
        <v>1064</v>
      </c>
    </row>
    <row spans="1:2" r="5">
      <c s="4" r="A5" t="s">
        <v>810</v>
      </c>
      <c s="6" r="B5" t="n">
        <v>0</v>
      </c>
    </row>
    <row spans="1:2" r="6">
      <c s="4" r="A6" t="s">
        <v>811</v>
      </c>
      <c s="6" r="B6" t="n">
        <v>100000</v>
      </c>
    </row>
    <row spans="1:2" r="7">
      <c s="4" r="A7" t="s">
        <v>812</v>
      </c>
      <c s="6" r="B7" t="n">
        <v>230000</v>
      </c>
    </row>
    <row spans="1:2" r="8">
      <c s="4" r="A8" t="s">
        <v>813</v>
      </c>
      <c s="7" r="B8" t="n">
        <v>141534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14</v>
      </c>
      <c s="2" r="B1" t="s">
        <v>1</v>
      </c>
    </row>
    <row spans="1:3" r="2">
      <c s="2" r="B2" t="s">
        <v>2</v>
      </c>
      <c s="2" r="C2" t="s">
        <v>815</v>
      </c>
    </row>
    <row spans="1:3" r="3">
      <c s="4" r="A3" t="s">
        <v>759</v>
      </c>
    </row>
    <row spans="1:3" r="4">
      <c s="3" r="A4" t="s">
        <v>408</v>
      </c>
    </row>
    <row spans="1:3" r="5">
      <c s="4" r="A5" t="s">
        <v>816</v>
      </c>
      <c s="7" r="B5" t="n">
        <v>120</v>
      </c>
    </row>
    <row spans="1:3" r="6">
      <c s="4" r="A6" t="s">
        <v>817</v>
      </c>
      <c s="10" r="B6" t="n">
        <v>-17.9</v>
      </c>
    </row>
    <row spans="1:3" r="7">
      <c s="4" r="A7" t="s">
        <v>34</v>
      </c>
    </row>
    <row spans="1:3" r="8">
      <c s="3" r="A8" t="s">
        <v>408</v>
      </c>
    </row>
    <row spans="1:3" r="9">
      <c s="4" r="A9" t="s">
        <v>818</v>
      </c>
      <c s="7" r="B9" t="n">
        <v>500</v>
      </c>
    </row>
    <row spans="1:3" r="10">
      <c s="4" r="A10" t="s">
        <v>819</v>
      </c>
      <c s="4" r="B10" t="s">
        <v>820</v>
      </c>
    </row>
    <row spans="1:3" r="11">
      <c s="4" r="A11" t="s">
        <v>821</v>
      </c>
      <c s="4" r="B11" t="s">
        <v>822</v>
      </c>
    </row>
    <row spans="1:3" r="12">
      <c s="4" r="A12" t="s">
        <v>823</v>
      </c>
      <c s="7" r="B12" t="n">
        <v>250</v>
      </c>
    </row>
    <row spans="1:3" r="13">
      <c s="4" r="A13" t="s">
        <v>824</v>
      </c>
      <c s="7" r="B13" t="n">
        <v>1500</v>
      </c>
    </row>
    <row spans="1:3" r="14">
      <c s="4" r="A14" t="s">
        <v>825</v>
      </c>
      <c s="4" r="B14" t="s">
        <v>826</v>
      </c>
    </row>
    <row spans="1:3" r="15">
      <c s="4" r="A15" t="s">
        <v>827</v>
      </c>
      <c s="4" r="B15" t="s">
        <v>828</v>
      </c>
    </row>
    <row spans="1:3" r="16">
      <c s="4" r="A16" t="s">
        <v>829</v>
      </c>
      <c s="7" r="B16" t="n">
        <v>2000</v>
      </c>
      <c s="7" r="C16" t="n">
        <v>1500</v>
      </c>
    </row>
    <row spans="1:3" r="17">
      <c s="4" r="A17" t="s">
        <v>830</v>
      </c>
      <c s="4" r="B17" t="s">
        <v>82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2"/>
    <col customWidth="1" max="2" min="2" width="23"/>
    <col customWidth="1" max="3" min="3" width="21"/>
  </cols>
  <sheetData>
    <row spans="1:3" r="1">
      <c s="1" r="A1" t="s">
        <v>831</v>
      </c>
      <c s="2" r="B1" t="s">
        <v>1</v>
      </c>
    </row>
    <row spans="1:3" r="2">
      <c s="2" r="B2" t="s">
        <v>832</v>
      </c>
      <c s="2" r="C2" t="s">
        <v>833</v>
      </c>
    </row>
    <row spans="1:3" r="3">
      <c s="3" r="A3" t="s">
        <v>834</v>
      </c>
    </row>
    <row spans="1:3" r="4">
      <c s="4" r="A4" t="s">
        <v>835</v>
      </c>
      <c s="7" r="B4" t="n">
        <v>20000000</v>
      </c>
      <c s="7" r="C4" t="n">
        <v>31300000</v>
      </c>
    </row>
    <row spans="1:3" r="5">
      <c s="4" r="A5" t="s">
        <v>836</v>
      </c>
      <c s="7" r="B5" t="n">
        <v>22054000</v>
      </c>
      <c s="7" r="C5" t="n">
        <v>37786000</v>
      </c>
    </row>
    <row spans="1:3" r="6">
      <c s="4" r="A6" t="s">
        <v>837</v>
      </c>
      <c s="4" r="B6" t="s">
        <v>838</v>
      </c>
      <c s="4" r="C6" t="s">
        <v>839</v>
      </c>
    </row>
    <row spans="1:3" r="7">
      <c s="3" r="A7" t="s">
        <v>840</v>
      </c>
    </row>
    <row spans="1:3" r="8">
      <c s="4" r="A8" t="s">
        <v>841</v>
      </c>
      <c s="6" r="B8" t="n">
        <v>2</v>
      </c>
    </row>
    <row spans="1:3" r="9">
      <c s="4" r="A9" t="s">
        <v>842</v>
      </c>
      <c s="4" r="B9" t="s">
        <v>843</v>
      </c>
    </row>
    <row spans="1:3" r="10">
      <c s="4" r="A10" t="s">
        <v>844</v>
      </c>
    </row>
    <row spans="1:3" r="11">
      <c s="3" r="A11" t="s">
        <v>840</v>
      </c>
    </row>
    <row spans="1:3" r="12">
      <c s="4" r="A12" t="s">
        <v>845</v>
      </c>
      <c s="4" r="B12" t="s">
        <v>846</v>
      </c>
    </row>
    <row spans="1:3" r="13">
      <c s="4" r="A13" t="s">
        <v>847</v>
      </c>
    </row>
    <row spans="1:3" r="14">
      <c s="3" r="A14" t="s">
        <v>840</v>
      </c>
    </row>
    <row spans="1:3" r="15">
      <c s="4" r="A15" t="s">
        <v>845</v>
      </c>
      <c s="4" r="B15" t="s">
        <v>848</v>
      </c>
    </row>
    <row spans="1:3" r="16">
      <c s="4" r="A16" t="s">
        <v>849</v>
      </c>
      <c s="4" r="B16" t="s">
        <v>850</v>
      </c>
    </row>
    <row spans="1:3" r="17">
      <c s="4" r="A17" t="s">
        <v>851</v>
      </c>
    </row>
    <row spans="1:3" r="18">
      <c s="3" r="A18" t="s">
        <v>840</v>
      </c>
    </row>
    <row spans="1:3" r="19">
      <c s="4" r="A19" t="s">
        <v>845</v>
      </c>
      <c s="4" r="B19" t="s">
        <v>852</v>
      </c>
    </row>
    <row spans="1:3" r="20">
      <c s="4" r="A20" t="s">
        <v>849</v>
      </c>
      <c s="4" r="B20" t="s">
        <v>528</v>
      </c>
    </row>
    <row spans="1:3" r="21">
      <c s="4" r="A21" t="s">
        <v>853</v>
      </c>
      <c s="4" r="B21" t="s">
        <v>854</v>
      </c>
    </row>
    <row spans="1:3" r="22">
      <c s="4" r="A22" t="s">
        <v>315</v>
      </c>
    </row>
    <row spans="1:3" r="23">
      <c s="3" r="A23" t="s">
        <v>834</v>
      </c>
    </row>
    <row spans="1:3" r="24">
      <c s="4" r="A24" t="s">
        <v>835</v>
      </c>
      <c s="7" r="B24" t="n">
        <v>20000000</v>
      </c>
      <c s="7" r="C24" t="n">
        <v>31300000</v>
      </c>
    </row>
    <row spans="1:3" r="25">
      <c s="4" r="A25" t="s">
        <v>836</v>
      </c>
      <c s="7" r="B25" t="n">
        <v>22054000</v>
      </c>
      <c s="7" r="C25" t="n">
        <v>37786000</v>
      </c>
    </row>
    <row spans="1:3" r="26">
      <c s="4" r="A26" t="s">
        <v>837</v>
      </c>
      <c s="4" r="B26" t="s">
        <v>838</v>
      </c>
      <c s="4" r="C26" t="s">
        <v>839</v>
      </c>
    </row>
    <row spans="1:3" r="27">
      <c s="3" r="A27" t="s">
        <v>840</v>
      </c>
    </row>
    <row spans="1:3" r="28">
      <c s="4" r="A28" t="s">
        <v>855</v>
      </c>
      <c s="7" r="B28" t="n">
        <v>100000000</v>
      </c>
    </row>
    <row spans="1:3" r="29">
      <c s="4" r="A29" t="s">
        <v>856</v>
      </c>
      <c s="6" r="B29" t="n">
        <v>10000000</v>
      </c>
    </row>
    <row spans="1:3" r="30">
      <c s="4" r="A30" t="s">
        <v>857</v>
      </c>
      <c s="6" r="B30" t="n">
        <v>50000000</v>
      </c>
    </row>
    <row spans="1:3" r="31">
      <c s="4" r="A31" t="s">
        <v>858</v>
      </c>
      <c s="6" r="B31" t="n">
        <v>150000000</v>
      </c>
    </row>
    <row spans="1:3" r="32">
      <c s="4" r="A32" t="s">
        <v>859</v>
      </c>
      <c s="6" r="B32" t="n">
        <v>0</v>
      </c>
    </row>
    <row spans="1:3" r="33">
      <c s="4" r="A33" t="s">
        <v>34</v>
      </c>
    </row>
    <row spans="1:3" r="34">
      <c s="3" r="A34" t="s">
        <v>834</v>
      </c>
    </row>
    <row spans="1:3" r="35">
      <c s="4" r="A35" t="s">
        <v>835</v>
      </c>
      <c s="6" r="B35" t="n">
        <v>0</v>
      </c>
      <c s="7" r="C35" t="n">
        <v>0</v>
      </c>
    </row>
    <row spans="1:3" r="36">
      <c s="4" r="A36" t="s">
        <v>836</v>
      </c>
      <c s="7" r="B36" t="n">
        <v>0</v>
      </c>
      <c s="7" r="C36" t="n">
        <v>0</v>
      </c>
    </row>
    <row spans="1:3" r="37">
      <c s="4" r="A37" t="s">
        <v>837</v>
      </c>
      <c s="4" r="B37" t="s">
        <v>854</v>
      </c>
      <c s="4" r="C37" t="s">
        <v>854</v>
      </c>
    </row>
    <row spans="1:3" r="38">
      <c s="3" r="A38" t="s">
        <v>840</v>
      </c>
    </row>
    <row spans="1:3" r="39">
      <c s="4" r="A39" t="s">
        <v>855</v>
      </c>
      <c s="7" r="B39" t="n">
        <v>300000000</v>
      </c>
    </row>
    <row spans="1:3" r="40">
      <c s="4" r="A40" t="s">
        <v>856</v>
      </c>
      <c s="6" r="B40" t="n">
        <v>30000000</v>
      </c>
    </row>
    <row spans="1:3" r="41">
      <c s="4" r="A41" t="s">
        <v>857</v>
      </c>
      <c s="6" r="B41" t="n">
        <v>100000000</v>
      </c>
    </row>
    <row spans="1:3" r="42">
      <c s="4" r="A42" t="s">
        <v>858</v>
      </c>
      <c s="6" r="B42" t="n">
        <v>450000000</v>
      </c>
    </row>
    <row spans="1:3" r="43">
      <c s="4" r="A43" t="s">
        <v>859</v>
      </c>
      <c s="6" r="B43" t="n">
        <v>0</v>
      </c>
    </row>
    <row spans="1:3" r="44">
      <c s="4" r="A44" t="s">
        <v>860</v>
      </c>
      <c s="7" r="B44" t="n">
        <v>4500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61</v>
      </c>
      <c s="2" r="B1" t="s">
        <v>1</v>
      </c>
    </row>
    <row spans="1:4" r="2">
      <c s="2" r="B2" t="s">
        <v>2</v>
      </c>
      <c s="2" r="C2" t="s">
        <v>37</v>
      </c>
      <c s="2" r="D2" t="s">
        <v>38</v>
      </c>
    </row>
    <row spans="1:4" r="3">
      <c s="3" r="A3" t="s">
        <v>862</v>
      </c>
    </row>
    <row spans="1:4" r="4">
      <c s="4" r="A4" t="s">
        <v>155</v>
      </c>
      <c s="6" r="B4" t="n">
        <v>50308702</v>
      </c>
      <c s="6" r="C4" t="n">
        <v>50233463</v>
      </c>
      <c s="6" r="D4" t="n">
        <v>50158486</v>
      </c>
    </row>
    <row spans="1:4" r="5">
      <c s="4" r="A5" t="s">
        <v>155</v>
      </c>
      <c s="6" r="B5" t="n">
        <v>50352051</v>
      </c>
      <c s="6" r="C5" t="n">
        <v>50308702</v>
      </c>
      <c s="6" r="D5" t="n">
        <v>50233463</v>
      </c>
    </row>
    <row spans="1:4" r="6">
      <c s="4" r="A6" t="s">
        <v>863</v>
      </c>
    </row>
    <row spans="1:4" r="7">
      <c s="3" r="A7" t="s">
        <v>862</v>
      </c>
    </row>
    <row spans="1:4" r="8">
      <c s="4" r="A8" t="s">
        <v>864</v>
      </c>
      <c s="6" r="B8" t="n">
        <v>0</v>
      </c>
      <c s="6" r="C8" t="n">
        <v>0</v>
      </c>
      <c s="6" r="D8" t="n">
        <v>0</v>
      </c>
    </row>
    <row spans="1:4" r="9">
      <c s="4" r="A9" t="s">
        <v>865</v>
      </c>
      <c s="6" r="B9" t="n">
        <v>3000000</v>
      </c>
    </row>
    <row spans="1:4" r="10">
      <c s="4" r="A10" t="s">
        <v>866</v>
      </c>
    </row>
    <row spans="1:4" r="11">
      <c s="3" r="A11" t="s">
        <v>862</v>
      </c>
    </row>
    <row spans="1:4" r="12">
      <c s="4" r="A12" t="s">
        <v>864</v>
      </c>
      <c s="6" r="B12" t="n">
        <v>0</v>
      </c>
      <c s="6" r="C12" t="n">
        <v>0</v>
      </c>
      <c s="6" r="D12" t="n">
        <v>0</v>
      </c>
    </row>
    <row spans="1:4" r="13">
      <c s="4" r="A13" t="s">
        <v>865</v>
      </c>
      <c s="6" r="B13" t="n">
        <v>2576723</v>
      </c>
    </row>
    <row spans="1:4" r="14">
      <c s="4" r="A14" t="s">
        <v>867</v>
      </c>
    </row>
    <row spans="1:4" r="15">
      <c s="3" r="A15" t="s">
        <v>862</v>
      </c>
    </row>
    <row spans="1:4" r="16">
      <c s="4" r="A16" t="s">
        <v>864</v>
      </c>
      <c s="6" r="B16" t="n">
        <v>0</v>
      </c>
      <c s="6" r="C16" t="n">
        <v>0</v>
      </c>
      <c s="6" r="D16" t="n">
        <v>0</v>
      </c>
    </row>
    <row spans="1:4" r="17">
      <c s="4" r="A17" t="s">
        <v>865</v>
      </c>
      <c s="6" r="B17" t="n">
        <v>3567954</v>
      </c>
    </row>
    <row spans="1:4" r="18">
      <c s="4" r="A18" t="s">
        <v>868</v>
      </c>
    </row>
    <row spans="1:4" r="19">
      <c s="3" r="A19" t="s">
        <v>862</v>
      </c>
    </row>
    <row spans="1:4" r="20">
      <c s="4" r="A20" t="s">
        <v>864</v>
      </c>
      <c s="6" r="B20" t="n">
        <v>43349</v>
      </c>
      <c s="6" r="C20" t="n">
        <v>75239</v>
      </c>
      <c s="6" r="D20" t="n">
        <v>74977</v>
      </c>
    </row>
    <row spans="1:4" r="21">
      <c s="4" r="A21" t="s">
        <v>865</v>
      </c>
      <c s="6" r="B21" t="n">
        <v>1424695</v>
      </c>
    </row>
    <row spans="1:4" r="22">
      <c s="4" r="A22" t="s">
        <v>869</v>
      </c>
    </row>
    <row spans="1:4" r="23">
      <c s="3" r="A23" t="s">
        <v>862</v>
      </c>
    </row>
    <row spans="1:4" r="24">
      <c s="4" r="A24" t="s">
        <v>864</v>
      </c>
      <c s="6" r="B24" t="n">
        <v>0</v>
      </c>
      <c s="6" r="C24" t="n">
        <v>0</v>
      </c>
      <c s="6" r="D24" t="n">
        <v>0</v>
      </c>
    </row>
    <row spans="1:4" r="25">
      <c s="4" r="A25" t="s">
        <v>865</v>
      </c>
      <c s="6" r="B25" t="n">
        <v>25615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s>
  <sheetData>
    <row spans="1:4" r="1">
      <c s="1" r="A1" t="s">
        <v>870</v>
      </c>
      <c s="2" r="B1" t="s">
        <v>1</v>
      </c>
    </row>
    <row spans="1:4" r="2">
      <c s="2" r="B2" t="s">
        <v>871</v>
      </c>
      <c s="2" r="C2" t="s">
        <v>872</v>
      </c>
      <c s="2" r="D2" t="s">
        <v>873</v>
      </c>
    </row>
    <row spans="1:4" r="3">
      <c s="4" r="A3" t="s">
        <v>863</v>
      </c>
    </row>
    <row spans="1:4" r="4">
      <c s="3" r="A4" t="s">
        <v>862</v>
      </c>
    </row>
    <row spans="1:4" r="5">
      <c s="4" r="A5" t="s">
        <v>874</v>
      </c>
      <c s="6" r="B5" t="n">
        <v>3000000</v>
      </c>
    </row>
    <row spans="1:4" r="6">
      <c s="4" r="A6" t="s">
        <v>875</v>
      </c>
      <c s="6" r="B6" t="n">
        <v>0</v>
      </c>
      <c s="6" r="C6" t="n">
        <v>0</v>
      </c>
      <c s="6" r="D6" t="n">
        <v>0</v>
      </c>
    </row>
    <row spans="1:4" r="7">
      <c s="4" r="A7" t="s">
        <v>34</v>
      </c>
    </row>
    <row spans="1:4" r="8">
      <c s="3" r="A8" t="s">
        <v>862</v>
      </c>
    </row>
    <row spans="1:4" r="9">
      <c s="4" r="A9" t="s">
        <v>876</v>
      </c>
      <c s="7" r="B9" t="n">
        <v>0</v>
      </c>
      <c s="7" r="C9" t="n">
        <v>0</v>
      </c>
      <c s="7" r="D9" t="n">
        <v>0</v>
      </c>
    </row>
    <row spans="1:4" r="10">
      <c s="4" r="A10" t="s">
        <v>877</v>
      </c>
      <c s="11" r="B10" t="n">
        <v>0.65</v>
      </c>
    </row>
    <row spans="1:4" r="11">
      <c s="4" r="A11" t="s">
        <v>878</v>
      </c>
      <c s="11" r="B11" t="n">
        <v>0.48</v>
      </c>
    </row>
    <row spans="1:4" r="12">
      <c s="4" r="A12" t="s">
        <v>879</v>
      </c>
      <c s="7" r="B12" t="n">
        <v>980000</v>
      </c>
    </row>
    <row spans="1:4" r="13">
      <c s="4" r="A13" t="s">
        <v>880</v>
      </c>
      <c s="11" r="B13" t="n">
        <v>0.35</v>
      </c>
    </row>
    <row spans="1:4" r="14">
      <c s="4" r="A14" t="s">
        <v>881</v>
      </c>
      <c s="11" r="B14" t="n">
        <v>0.52</v>
      </c>
    </row>
    <row spans="1:4" r="15">
      <c s="4" r="A15" t="s">
        <v>882</v>
      </c>
      <c s="6" r="B15" t="n">
        <v>0</v>
      </c>
    </row>
    <row spans="1:4" r="16">
      <c s="4" r="A16" t="s">
        <v>315</v>
      </c>
    </row>
    <row spans="1:4" r="17">
      <c s="3" r="A17" t="s">
        <v>862</v>
      </c>
    </row>
    <row spans="1:4" r="18">
      <c s="4" r="A18" t="s">
        <v>877</v>
      </c>
      <c s="11" r="B18" t="n">
        <v>0.65</v>
      </c>
    </row>
    <row spans="1:4" r="19">
      <c s="4" r="A19" t="s">
        <v>878</v>
      </c>
      <c s="11" r="B19" t="n">
        <v>0.46</v>
      </c>
    </row>
    <row spans="1:4" r="20">
      <c s="4" r="A20" t="s">
        <v>879</v>
      </c>
      <c s="7" r="B20" t="n">
        <v>11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0"/>
  </cols>
  <sheetData>
    <row spans="1:2" r="1">
      <c s="1" r="A1" t="s">
        <v>883</v>
      </c>
      <c s="2" r="B1" t="s">
        <v>1</v>
      </c>
    </row>
    <row spans="1:2" r="2">
      <c s="2" r="B2" t="s">
        <v>884</v>
      </c>
    </row>
    <row spans="1:2" r="3">
      <c s="4" r="A3" t="s">
        <v>315</v>
      </c>
    </row>
    <row spans="1:2" r="4">
      <c s="3" r="A4" t="s">
        <v>885</v>
      </c>
    </row>
    <row spans="1:2" r="5">
      <c s="4" r="A5" t="s">
        <v>886</v>
      </c>
      <c s="6" r="B5" t="n">
        <v>255073</v>
      </c>
    </row>
    <row spans="1:2" r="6">
      <c s="4" r="A6" t="s">
        <v>887</v>
      </c>
      <c s="6" r="B6" t="n">
        <v>116781</v>
      </c>
    </row>
    <row spans="1:2" r="7">
      <c s="4" r="A7" t="s">
        <v>888</v>
      </c>
      <c s="6" r="B7" t="n">
        <v>-10904</v>
      </c>
    </row>
    <row spans="1:2" r="8">
      <c s="4" r="A8" t="s">
        <v>889</v>
      </c>
      <c s="6" r="B8" t="n">
        <v>-130130</v>
      </c>
    </row>
    <row spans="1:2" r="9">
      <c s="4" r="A9" t="s">
        <v>890</v>
      </c>
      <c s="6" r="B9" t="n">
        <v>230820</v>
      </c>
    </row>
    <row spans="1:2" r="10">
      <c s="4" r="A10" t="s">
        <v>891</v>
      </c>
      <c s="8" r="B10" t="n">
        <v>43.9</v>
      </c>
    </row>
    <row spans="1:2" r="11">
      <c s="4" r="A11" t="s">
        <v>892</v>
      </c>
      <c s="11" r="B11" t="n">
        <v>54.01</v>
      </c>
    </row>
    <row spans="1:2" r="12">
      <c s="4" r="A12" t="s">
        <v>893</v>
      </c>
      <c s="11" r="B12" t="n">
        <v>55.32</v>
      </c>
    </row>
    <row spans="1:2" r="13">
      <c s="4" r="A13" t="s">
        <v>894</v>
      </c>
      <c s="11" r="B13" t="n">
        <v>36.91</v>
      </c>
    </row>
    <row spans="1:2" r="14">
      <c s="4" r="A14" t="s">
        <v>895</v>
      </c>
      <c s="8" r="B14" t="n">
        <v>52.41</v>
      </c>
    </row>
    <row spans="1:2" r="15">
      <c s="4" r="A15" t="s">
        <v>34</v>
      </c>
    </row>
    <row spans="1:2" r="16">
      <c s="3" r="A16" t="s">
        <v>885</v>
      </c>
    </row>
    <row spans="1:2" r="17">
      <c s="4" r="A17" t="s">
        <v>886</v>
      </c>
      <c s="6" r="B17" t="n">
        <v>250396</v>
      </c>
    </row>
    <row spans="1:2" r="18">
      <c s="4" r="A18" t="s">
        <v>887</v>
      </c>
      <c s="6" r="B18" t="n">
        <v>115863</v>
      </c>
    </row>
    <row spans="1:2" r="19">
      <c s="4" r="A19" t="s">
        <v>888</v>
      </c>
      <c s="6" r="B19" t="n">
        <v>-10413</v>
      </c>
    </row>
    <row spans="1:2" r="20">
      <c s="4" r="A20" t="s">
        <v>889</v>
      </c>
      <c s="6" r="B20" t="n">
        <v>-127056</v>
      </c>
    </row>
    <row spans="1:2" r="21">
      <c s="4" r="A21" t="s">
        <v>890</v>
      </c>
      <c s="6" r="B21" t="n">
        <v>228790</v>
      </c>
    </row>
    <row spans="1:2" r="22">
      <c s="4" r="A22" t="s">
        <v>891</v>
      </c>
      <c s="8" r="B22" t="n">
        <v>43.91</v>
      </c>
    </row>
    <row spans="1:2" r="23">
      <c s="4" r="A23" t="s">
        <v>892</v>
      </c>
      <c s="11" r="B23" t="n">
        <v>54.05</v>
      </c>
    </row>
    <row spans="1:2" r="24">
      <c s="4" r="A24" t="s">
        <v>893</v>
      </c>
      <c s="11" r="B24" t="n">
        <v>55.63</v>
      </c>
    </row>
    <row spans="1:2" r="25">
      <c s="4" r="A25" t="s">
        <v>894</v>
      </c>
      <c s="11" r="B25" t="n">
        <v>36.84</v>
      </c>
    </row>
    <row spans="1:2" r="26">
      <c s="4" r="A26" t="s">
        <v>895</v>
      </c>
      <c s="11" r="B26" t="n">
        <v>52.44</v>
      </c>
    </row>
    <row spans="1:2" r="27">
      <c s="4" r="A27" t="s">
        <v>896</v>
      </c>
    </row>
    <row spans="1:2" r="28">
      <c s="3" r="A28" t="s">
        <v>885</v>
      </c>
    </row>
    <row spans="1:2" r="29">
      <c s="4" r="A29" t="s">
        <v>892</v>
      </c>
      <c s="8" r="B29" t="n">
        <v>62.6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97</v>
      </c>
      <c s="2" r="B1" t="s">
        <v>1</v>
      </c>
    </row>
    <row spans="1:4" r="2">
      <c s="2" r="B2" t="s">
        <v>2</v>
      </c>
      <c s="2" r="C2" t="s">
        <v>37</v>
      </c>
      <c s="2" r="D2" t="s">
        <v>38</v>
      </c>
    </row>
    <row spans="1:4" r="3">
      <c s="4" r="A3" t="s">
        <v>315</v>
      </c>
    </row>
    <row spans="1:4" r="4">
      <c s="3" r="A4" t="s">
        <v>898</v>
      </c>
    </row>
    <row spans="1:4" r="5">
      <c s="4" r="A5" t="s">
        <v>899</v>
      </c>
      <c s="7" r="B5" t="n">
        <v>5299</v>
      </c>
      <c s="7" r="C5" t="n">
        <v>5609</v>
      </c>
      <c s="7" r="D5" t="n">
        <v>4888</v>
      </c>
    </row>
    <row spans="1:4" r="6">
      <c s="4" r="A6" t="s">
        <v>900</v>
      </c>
      <c s="6" r="B6" t="n">
        <v>2072</v>
      </c>
      <c s="6" r="C6" t="n">
        <v>2193</v>
      </c>
      <c s="6" r="D6" t="n">
        <v>1911</v>
      </c>
    </row>
    <row spans="1:4" r="7">
      <c s="4" r="A7" t="s">
        <v>34</v>
      </c>
    </row>
    <row spans="1:4" r="8">
      <c s="3" r="A8" t="s">
        <v>898</v>
      </c>
    </row>
    <row spans="1:4" r="9">
      <c s="4" r="A9" t="s">
        <v>899</v>
      </c>
      <c s="6" r="B9" t="n">
        <v>5221</v>
      </c>
      <c s="6" r="C9" t="n">
        <v>5458</v>
      </c>
      <c s="6" r="D9" t="n">
        <v>4783</v>
      </c>
    </row>
    <row spans="1:4" r="10">
      <c s="4" r="A10" t="s">
        <v>900</v>
      </c>
      <c s="7" r="B10" t="n">
        <v>2042</v>
      </c>
      <c s="7" r="C10" t="n">
        <v>2134</v>
      </c>
      <c s="7" r="D10" t="n">
        <v>187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44"/>
    <col customWidth="1" max="3" min="3" width="14"/>
    <col customWidth="1" max="4" min="4" width="14"/>
  </cols>
  <sheetData>
    <row spans="1:4" r="1">
      <c s="1" r="A1" t="s">
        <v>901</v>
      </c>
      <c s="2" r="B1" t="s">
        <v>1</v>
      </c>
    </row>
    <row spans="1:4" r="2">
      <c s="2" r="B2" t="s">
        <v>2</v>
      </c>
      <c s="2" r="C2" t="s">
        <v>37</v>
      </c>
      <c s="2" r="D2" t="s">
        <v>38</v>
      </c>
    </row>
    <row spans="1:4" r="3">
      <c s="3" r="A3" t="s">
        <v>898</v>
      </c>
    </row>
    <row spans="1:4" r="4">
      <c s="4" r="A4" t="s">
        <v>902</v>
      </c>
      <c s="6" r="B4" t="n">
        <v>0</v>
      </c>
    </row>
    <row spans="1:4" r="5">
      <c s="4" r="A5" t="s">
        <v>903</v>
      </c>
      <c s="6" r="B5" t="n">
        <v>0</v>
      </c>
      <c s="6" r="C5" t="n">
        <v>0</v>
      </c>
      <c s="6" r="D5" t="n">
        <v>0</v>
      </c>
    </row>
    <row spans="1:4" r="6">
      <c s="4" r="A6" t="s">
        <v>904</v>
      </c>
      <c s="7" r="B6" t="n">
        <v>0</v>
      </c>
    </row>
    <row spans="1:4" r="7">
      <c s="4" r="A7" t="s">
        <v>905</v>
      </c>
    </row>
    <row spans="1:4" r="8">
      <c s="3" r="A8" t="s">
        <v>898</v>
      </c>
    </row>
    <row spans="1:4" r="9">
      <c s="4" r="A9" t="s">
        <v>906</v>
      </c>
      <c s="6" r="B9" t="n">
        <v>15796</v>
      </c>
    </row>
    <row spans="1:4" r="10">
      <c s="4" r="A10" t="s">
        <v>907</v>
      </c>
      <c s="4" r="B10" t="s">
        <v>908</v>
      </c>
    </row>
    <row spans="1:4" r="11">
      <c s="4" r="A11" t="s">
        <v>909</v>
      </c>
      <c s="4" r="B11" t="s">
        <v>854</v>
      </c>
      <c s="4" r="C11" t="s">
        <v>854</v>
      </c>
    </row>
    <row spans="1:4" r="12">
      <c s="4" r="A12" t="s">
        <v>910</v>
      </c>
      <c s="4" r="B12" t="s">
        <v>911</v>
      </c>
      <c s="4" r="C12" t="s">
        <v>912</v>
      </c>
    </row>
    <row spans="1:4" r="13">
      <c s="4" r="A13" t="s">
        <v>913</v>
      </c>
      <c s="7" r="B13" t="n">
        <v>8300</v>
      </c>
      <c s="7" r="C13" t="n">
        <v>6600</v>
      </c>
      <c s="7" r="D13" t="n">
        <v>5000</v>
      </c>
    </row>
    <row spans="1:4" r="14">
      <c s="4" r="A14" t="s">
        <v>914</v>
      </c>
      <c s="4" r="B14" t="s">
        <v>915</v>
      </c>
    </row>
    <row spans="1:4" r="15">
      <c s="4" r="A15" t="s">
        <v>916</v>
      </c>
    </row>
    <row spans="1:4" r="16">
      <c s="3" r="A16" t="s">
        <v>898</v>
      </c>
    </row>
    <row spans="1:4" r="17">
      <c s="4" r="A17" t="s">
        <v>917</v>
      </c>
      <c s="6" r="B17" t="n">
        <v>15324</v>
      </c>
    </row>
    <row spans="1:4" r="18">
      <c s="4" r="A18" t="s">
        <v>892</v>
      </c>
      <c s="8" r="B18" t="n">
        <v>62.62</v>
      </c>
    </row>
    <row spans="1:4" r="19">
      <c s="4" r="A19" t="s">
        <v>918</v>
      </c>
      <c s="6" r="B19" t="n">
        <v>3831</v>
      </c>
    </row>
    <row spans="1:4" r="20">
      <c s="4" r="A20" t="s">
        <v>919</v>
      </c>
    </row>
    <row spans="1:4" r="21">
      <c s="3" r="A21" t="s">
        <v>898</v>
      </c>
    </row>
    <row spans="1:4" r="22">
      <c s="4" r="A22" t="s">
        <v>920</v>
      </c>
      <c s="7" r="B22" t="n">
        <v>4700</v>
      </c>
    </row>
    <row spans="1:4" r="23">
      <c s="4" r="A23" t="s">
        <v>892</v>
      </c>
      <c s="8" r="B23" t="n">
        <v>54.01</v>
      </c>
    </row>
    <row spans="1:4" r="24">
      <c s="4" r="A24" t="s">
        <v>921</v>
      </c>
    </row>
    <row spans="1:4" r="25">
      <c s="3" r="A25" t="s">
        <v>898</v>
      </c>
    </row>
    <row spans="1:4" r="26">
      <c s="4" r="A26" t="s">
        <v>920</v>
      </c>
      <c s="7" r="B26" t="n">
        <v>4700</v>
      </c>
    </row>
    <row spans="1:4" r="27">
      <c s="4" r="A27" t="s">
        <v>892</v>
      </c>
      <c s="8" r="B27" t="n">
        <v>54.05</v>
      </c>
    </row>
    <row spans="1:4" r="28">
      <c s="4" r="A28" t="s">
        <v>863</v>
      </c>
    </row>
    <row spans="1:4" r="29">
      <c s="3" r="A29" t="s">
        <v>898</v>
      </c>
    </row>
    <row spans="1:4" r="30">
      <c s="4" r="A30" t="s">
        <v>906</v>
      </c>
      <c s="6" r="B30" t="n">
        <v>1043542</v>
      </c>
    </row>
    <row spans="1:4" r="31">
      <c s="4" r="A31" t="s">
        <v>922</v>
      </c>
      <c s="4" r="B31" t="s">
        <v>90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23</v>
      </c>
      <c s="2" r="B1" t="s">
        <v>1</v>
      </c>
    </row>
    <row spans="1:4" r="2">
      <c s="2" r="B2" t="s">
        <v>2</v>
      </c>
      <c s="2" r="C2" t="s">
        <v>37</v>
      </c>
      <c s="2" r="D2" t="s">
        <v>38</v>
      </c>
    </row>
    <row spans="1:4" r="3">
      <c s="3" r="A3" t="s">
        <v>924</v>
      </c>
    </row>
    <row spans="1:4" r="4">
      <c s="4" r="A4" t="s">
        <v>210</v>
      </c>
      <c s="7" r="B4" t="n">
        <v>194679</v>
      </c>
      <c s="7" r="C4" t="n">
        <v>193480</v>
      </c>
      <c s="7" r="D4" t="n">
        <v>182417</v>
      </c>
    </row>
    <row spans="1:4" r="5">
      <c s="3" r="A5" t="s">
        <v>925</v>
      </c>
    </row>
    <row spans="1:4" r="6">
      <c s="4" r="A6" t="s">
        <v>926</v>
      </c>
      <c s="6" r="B6" t="n">
        <v>50220</v>
      </c>
      <c s="6" r="C6" t="n">
        <v>50131</v>
      </c>
      <c s="6" r="D6" t="n">
        <v>50052</v>
      </c>
    </row>
    <row spans="1:4" r="7">
      <c s="4" r="A7" t="s">
        <v>927</v>
      </c>
      <c s="6" r="B7" t="n">
        <v>72</v>
      </c>
      <c s="6" r="C7" t="n">
        <v>68</v>
      </c>
      <c s="6" r="D7" t="n">
        <v>74</v>
      </c>
    </row>
    <row spans="1:4" r="8">
      <c s="4" r="A8" t="s">
        <v>928</v>
      </c>
      <c s="6" r="B8" t="n">
        <v>50292</v>
      </c>
      <c s="6" r="C8" t="n">
        <v>50199</v>
      </c>
      <c s="6" r="D8" t="n">
        <v>50126</v>
      </c>
    </row>
    <row spans="1:4" r="9">
      <c s="4" r="A9" t="s">
        <v>75</v>
      </c>
      <c s="8" r="B9" t="n">
        <v>3.88</v>
      </c>
      <c s="8" r="C9" t="n">
        <v>3.86</v>
      </c>
      <c s="8" r="D9" t="n">
        <v>3.64</v>
      </c>
    </row>
    <row spans="1:4" r="10">
      <c s="4" r="A10" t="s">
        <v>76</v>
      </c>
      <c s="8" r="B10" t="n">
        <v>3.87</v>
      </c>
      <c s="8" r="C10" t="n">
        <v>3.85</v>
      </c>
      <c s="8" r="D10" t="n">
        <v>3.6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73"/>
  <sheetViews>
    <sheetView workbookViewId="0">
      <selection activeCell="A1" sqref="A1"/>
    </sheetView>
  </sheetViews>
  <sheetFormatPr baseColWidth="10" defaultRowHeight="15"/>
  <cols>
    <col customWidth="1" max="1" min="1" width="59"/>
    <col customWidth="1" max="2" min="2" width="12"/>
  </cols>
  <sheetData>
    <row spans="1:2" r="1">
      <c s="1" r="A1" t="s">
        <v>203</v>
      </c>
      <c s="2" r="B1" t="s">
        <v>204</v>
      </c>
    </row>
    <row spans="1:2" r="2">
      <c s="4" r="A2" t="s">
        <v>205</v>
      </c>
      <c s="7" r="B2" t="n">
        <v>834922</v>
      </c>
    </row>
    <row spans="1:2" r="3">
      <c s="3" r="A3" t="s">
        <v>206</v>
      </c>
    </row>
    <row spans="1:2" r="4">
      <c s="4" r="A4" t="s">
        <v>207</v>
      </c>
      <c s="6" r="B4" t="n">
        <v>255</v>
      </c>
    </row>
    <row spans="1:2" r="5">
      <c s="4" r="A5" t="s">
        <v>44</v>
      </c>
      <c s="6" r="B5" t="n">
        <v>4573</v>
      </c>
    </row>
    <row spans="1:2" r="6">
      <c s="4" r="A6" t="s">
        <v>208</v>
      </c>
      <c s="6" r="B6" t="n">
        <v>839750</v>
      </c>
    </row>
    <row spans="1:2" r="7">
      <c s="4" r="A7" t="s">
        <v>205</v>
      </c>
      <c s="6" r="B7" t="n">
        <v>923981</v>
      </c>
    </row>
    <row spans="1:2" r="8">
      <c s="3" r="A8" t="s">
        <v>209</v>
      </c>
    </row>
    <row spans="1:2" r="9">
      <c s="4" r="A9" t="s">
        <v>210</v>
      </c>
      <c s="6" r="B9" t="n">
        <v>182417</v>
      </c>
    </row>
    <row spans="1:2" r="10">
      <c s="4" r="A10" t="s">
        <v>211</v>
      </c>
      <c s="6" r="B10" t="n">
        <v>-78937</v>
      </c>
    </row>
    <row spans="1:2" r="11">
      <c s="4" r="A11" t="s">
        <v>208</v>
      </c>
      <c s="6" r="B11" t="n">
        <v>1027461</v>
      </c>
    </row>
    <row spans="1:2" r="12">
      <c s="4" r="A12" t="s">
        <v>212</v>
      </c>
      <c s="6" r="B12" t="n">
        <v>-17116</v>
      </c>
    </row>
    <row spans="1:2" r="13">
      <c s="3" r="A13" t="s">
        <v>213</v>
      </c>
    </row>
    <row spans="1:2" r="14">
      <c s="4" r="A14" t="s">
        <v>214</v>
      </c>
      <c s="6" r="B14" t="n">
        <v>-4136</v>
      </c>
    </row>
    <row spans="1:2" r="15">
      <c s="4" r="A15" t="s">
        <v>215</v>
      </c>
      <c s="6" r="B15" t="n">
        <v>4699</v>
      </c>
    </row>
    <row spans="1:2" r="16">
      <c s="4" r="A16" t="s">
        <v>216</v>
      </c>
      <c s="6" r="B16" t="n">
        <v>-16553</v>
      </c>
    </row>
    <row spans="1:2" r="17">
      <c s="4" r="A17" t="s">
        <v>205</v>
      </c>
      <c s="6" r="B17" t="n">
        <v>-21</v>
      </c>
    </row>
    <row spans="1:2" r="18">
      <c s="3" r="A18" t="s">
        <v>217</v>
      </c>
    </row>
    <row spans="1:2" r="19">
      <c s="4" r="A19" t="s">
        <v>207</v>
      </c>
      <c s="6" r="B19" t="n">
        <v>2137</v>
      </c>
    </row>
    <row spans="1:2" r="20">
      <c s="4" r="A20" t="s">
        <v>218</v>
      </c>
      <c s="6" r="B20" t="n">
        <v>-2124</v>
      </c>
    </row>
    <row spans="1:2" r="21">
      <c s="4" r="A21" t="s">
        <v>208</v>
      </c>
      <c s="6" r="B21" t="n">
        <v>-8</v>
      </c>
    </row>
    <row spans="1:2" r="22">
      <c s="4" r="A22" t="s">
        <v>205</v>
      </c>
      <c s="6" r="B22" t="n">
        <v>4213</v>
      </c>
    </row>
    <row spans="1:2" r="23">
      <c s="3" r="A23" t="s">
        <v>219</v>
      </c>
    </row>
    <row spans="1:2" r="24">
      <c s="4" r="A24" t="s">
        <v>220</v>
      </c>
      <c s="6" r="B24" t="n">
        <v>-123</v>
      </c>
    </row>
    <row spans="1:2" r="25">
      <c s="4" r="A25" t="s">
        <v>208</v>
      </c>
      <c s="6" r="B25" t="n">
        <v>4090</v>
      </c>
    </row>
    <row spans="1:2" r="26">
      <c s="3" r="A26" t="s">
        <v>217</v>
      </c>
    </row>
    <row spans="1:2" r="27">
      <c s="4" r="A27" t="s">
        <v>221</v>
      </c>
      <c s="6" r="B27" t="n">
        <v>1850650</v>
      </c>
    </row>
    <row spans="1:2" r="28">
      <c s="3" r="A28" t="s">
        <v>219</v>
      </c>
    </row>
    <row spans="1:2" r="29">
      <c s="4" r="A29" t="s">
        <v>222</v>
      </c>
      <c s="6" r="B29" t="n">
        <v>1854740</v>
      </c>
    </row>
    <row spans="1:2" r="30">
      <c s="4" r="A30" t="s">
        <v>207</v>
      </c>
      <c s="6" r="B30" t="n">
        <v>195</v>
      </c>
    </row>
    <row spans="1:2" r="31">
      <c s="4" r="A31" t="s">
        <v>44</v>
      </c>
      <c s="6" r="B31" t="n">
        <v>5457</v>
      </c>
    </row>
    <row spans="1:2" r="32">
      <c s="4" r="A32" t="s">
        <v>223</v>
      </c>
      <c s="6" r="B32" t="n">
        <v>845402</v>
      </c>
    </row>
    <row spans="1:2" r="33">
      <c s="3" r="A33" t="s">
        <v>209</v>
      </c>
    </row>
    <row spans="1:2" r="34">
      <c s="4" r="A34" t="s">
        <v>210</v>
      </c>
      <c s="6" r="B34" t="n">
        <v>193480</v>
      </c>
    </row>
    <row spans="1:2" r="35">
      <c s="4" r="A35" t="s">
        <v>211</v>
      </c>
      <c s="6" r="B35" t="n">
        <v>-88704</v>
      </c>
    </row>
    <row spans="1:2" r="36">
      <c s="4" r="A36" t="s">
        <v>223</v>
      </c>
      <c s="6" r="B36" t="n">
        <v>1132237</v>
      </c>
    </row>
    <row spans="1:2" r="37">
      <c s="3" r="A37" t="s">
        <v>213</v>
      </c>
    </row>
    <row spans="1:2" r="38">
      <c s="4" r="A38" t="s">
        <v>214</v>
      </c>
      <c s="6" r="B38" t="n">
        <v>0</v>
      </c>
    </row>
    <row spans="1:2" r="39">
      <c s="4" r="A39" t="s">
        <v>215</v>
      </c>
      <c s="6" r="B39" t="n">
        <v>-7605</v>
      </c>
    </row>
    <row spans="1:2" r="40">
      <c s="4" r="A40" t="s">
        <v>224</v>
      </c>
      <c s="6" r="B40" t="n">
        <v>-24158</v>
      </c>
    </row>
    <row spans="1:2" r="41">
      <c s="3" r="A41" t="s">
        <v>217</v>
      </c>
    </row>
    <row spans="1:2" r="42">
      <c s="4" r="A42" t="s">
        <v>207</v>
      </c>
      <c s="6" r="B42" t="n">
        <v>2465</v>
      </c>
    </row>
    <row spans="1:2" r="43">
      <c s="4" r="A43" t="s">
        <v>218</v>
      </c>
      <c s="6" r="B43" t="n">
        <v>-2737</v>
      </c>
    </row>
    <row spans="1:2" r="44">
      <c s="4" r="A44" t="s">
        <v>223</v>
      </c>
      <c s="6" r="B44" t="n">
        <v>-280</v>
      </c>
    </row>
    <row spans="1:2" r="45">
      <c s="3" r="A45" t="s">
        <v>219</v>
      </c>
    </row>
    <row spans="1:2" r="46">
      <c s="4" r="A46" t="s">
        <v>220</v>
      </c>
      <c s="6" r="B46" t="n">
        <v>274</v>
      </c>
    </row>
    <row spans="1:2" r="47">
      <c s="4" r="A47" t="s">
        <v>223</v>
      </c>
      <c s="6" r="B47" t="n">
        <v>4364</v>
      </c>
    </row>
    <row spans="1:2" r="48">
      <c s="3" r="A48" t="s">
        <v>217</v>
      </c>
    </row>
    <row spans="1:2" r="49">
      <c s="4" r="A49" t="s">
        <v>221</v>
      </c>
      <c s="6" r="B49" t="n">
        <v>1953201</v>
      </c>
    </row>
    <row spans="1:2" r="50">
      <c s="3" r="A50" t="s">
        <v>219</v>
      </c>
    </row>
    <row spans="1:2" r="51">
      <c s="4" r="A51" t="s">
        <v>222</v>
      </c>
      <c s="6" r="B51" t="n">
        <v>1957565</v>
      </c>
    </row>
    <row spans="1:2" r="52">
      <c s="4" r="A52" t="s">
        <v>207</v>
      </c>
      <c s="6" r="B52" t="n">
        <v>0</v>
      </c>
    </row>
    <row spans="1:2" r="53">
      <c s="4" r="A53" t="s">
        <v>44</v>
      </c>
      <c s="6" r="B53" t="n">
        <v>3710</v>
      </c>
    </row>
    <row spans="1:2" r="54">
      <c s="4" r="A54" t="s">
        <v>225</v>
      </c>
      <c s="6" r="B54" t="n">
        <v>849112</v>
      </c>
    </row>
    <row spans="1:2" r="55">
      <c s="3" r="A55" t="s">
        <v>209</v>
      </c>
    </row>
    <row spans="1:2" r="56">
      <c s="4" r="A56" t="s">
        <v>210</v>
      </c>
      <c s="6" r="B56" t="n">
        <v>194679</v>
      </c>
    </row>
    <row spans="1:2" r="57">
      <c s="4" r="A57" t="s">
        <v>211</v>
      </c>
      <c s="6" r="B57" t="n">
        <v>-96811</v>
      </c>
    </row>
    <row spans="1:2" r="58">
      <c s="4" r="A58" t="s">
        <v>225</v>
      </c>
      <c s="6" r="B58" t="n">
        <v>1230105</v>
      </c>
    </row>
    <row spans="1:2" r="59">
      <c s="3" r="A59" t="s">
        <v>213</v>
      </c>
    </row>
    <row spans="1:2" r="60">
      <c s="4" r="A60" t="s">
        <v>214</v>
      </c>
      <c s="6" r="B60" t="n">
        <v>0</v>
      </c>
    </row>
    <row spans="1:2" r="61">
      <c s="4" r="A61" t="s">
        <v>215</v>
      </c>
      <c s="6" r="B61" t="n">
        <v>2882</v>
      </c>
    </row>
    <row spans="1:2" r="62">
      <c s="4" r="A62" t="s">
        <v>226</v>
      </c>
      <c s="6" r="B62" t="n">
        <v>-21276</v>
      </c>
    </row>
    <row spans="1:2" r="63">
      <c s="3" r="A63" t="s">
        <v>217</v>
      </c>
    </row>
    <row spans="1:2" r="64">
      <c s="4" r="A64" t="s">
        <v>207</v>
      </c>
      <c s="6" r="B64" t="n">
        <v>3500</v>
      </c>
    </row>
    <row spans="1:2" r="65">
      <c s="4" r="A65" t="s">
        <v>218</v>
      </c>
      <c s="6" r="B65" t="n">
        <v>-3277</v>
      </c>
    </row>
    <row spans="1:2" r="66">
      <c s="4" r="A66" t="s">
        <v>225</v>
      </c>
      <c s="6" r="B66" t="n">
        <v>-57</v>
      </c>
    </row>
    <row spans="1:2" r="67">
      <c s="3" r="A67" t="s">
        <v>219</v>
      </c>
    </row>
    <row spans="1:2" r="68">
      <c s="4" r="A68" t="s">
        <v>220</v>
      </c>
      <c s="6" r="B68" t="n">
        <v>-204</v>
      </c>
    </row>
    <row spans="1:2" r="69">
      <c s="4" r="A69" t="s">
        <v>225</v>
      </c>
      <c s="6" r="B69" t="n">
        <v>4160</v>
      </c>
    </row>
    <row spans="1:2" r="70">
      <c s="3" r="A70" t="s">
        <v>217</v>
      </c>
    </row>
    <row spans="1:2" r="71">
      <c s="4" r="A71" t="s">
        <v>221</v>
      </c>
      <c s="6" r="B71" t="n">
        <v>2057884</v>
      </c>
    </row>
    <row spans="1:2" r="72">
      <c s="3" r="A72" t="s">
        <v>219</v>
      </c>
    </row>
    <row spans="1:2" r="73">
      <c s="4" r="A73" t="s">
        <v>222</v>
      </c>
      <c s="7" r="B73" t="n">
        <v>2062044</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1"/>
    <col customWidth="1" max="5" min="5" width="21"/>
  </cols>
  <sheetData>
    <row spans="1:5" r="1">
      <c s="1" r="A1" t="s">
        <v>929</v>
      </c>
      <c s="2" r="B1" t="s">
        <v>930</v>
      </c>
      <c s="2" r="C1" t="s">
        <v>1</v>
      </c>
    </row>
    <row spans="1:5" r="2">
      <c s="2" r="B2" t="s">
        <v>931</v>
      </c>
      <c s="2" r="C2" t="s">
        <v>932</v>
      </c>
      <c s="2" r="D2" t="s">
        <v>833</v>
      </c>
      <c s="2" r="E2" t="s">
        <v>933</v>
      </c>
    </row>
    <row spans="1:5" r="3">
      <c s="3" r="A3" t="s">
        <v>433</v>
      </c>
    </row>
    <row spans="1:5" r="4">
      <c s="4" r="A4" t="s">
        <v>934</v>
      </c>
      <c s="7" r="C4" t="n">
        <v>4400</v>
      </c>
      <c s="7" r="D4" t="n">
        <v>5900</v>
      </c>
      <c s="7" r="E4" t="n">
        <v>5300</v>
      </c>
    </row>
    <row spans="1:5" r="5">
      <c s="4" r="A5" t="s">
        <v>547</v>
      </c>
    </row>
    <row spans="1:5" r="6">
      <c s="3" r="A6" t="s">
        <v>433</v>
      </c>
    </row>
    <row spans="1:5" r="7">
      <c s="4" r="A7" t="s">
        <v>935</v>
      </c>
      <c s="6" r="C7" t="n">
        <v>70000</v>
      </c>
    </row>
    <row spans="1:5" r="8">
      <c s="4" r="A8" t="s">
        <v>936</v>
      </c>
      <c s="7" r="C8" t="n">
        <v>6000</v>
      </c>
    </row>
    <row spans="1:5" r="9">
      <c s="4" r="A9" t="s">
        <v>34</v>
      </c>
    </row>
    <row spans="1:5" r="10">
      <c s="3" r="A10" t="s">
        <v>433</v>
      </c>
    </row>
    <row spans="1:5" r="11">
      <c s="4" r="A11" t="s">
        <v>937</v>
      </c>
      <c s="4" r="C11" t="s">
        <v>843</v>
      </c>
    </row>
    <row spans="1:5" r="12">
      <c s="4" r="A12" t="s">
        <v>938</v>
      </c>
      <c s="4" r="C12" t="s">
        <v>939</v>
      </c>
    </row>
    <row spans="1:5" r="13">
      <c s="4" r="A13" t="s">
        <v>940</v>
      </c>
      <c s="7" r="C13" t="n">
        <v>131000</v>
      </c>
      <c s="7" r="D13" t="n">
        <v>145000</v>
      </c>
      <c s="7" r="E13" t="n">
        <v>131000</v>
      </c>
    </row>
    <row spans="1:5" r="14">
      <c s="4" r="A14" t="s">
        <v>941</v>
      </c>
      <c s="6" r="C14" t="n">
        <v>233</v>
      </c>
    </row>
    <row spans="1:5" r="15">
      <c s="4" r="A15" t="s">
        <v>942</v>
      </c>
      <c s="6" r="C15" t="n">
        <v>971</v>
      </c>
    </row>
    <row spans="1:5" r="16">
      <c s="4" r="A16" t="s">
        <v>943</v>
      </c>
      <c s="6" r="C16" t="n">
        <v>985</v>
      </c>
    </row>
    <row spans="1:5" r="17">
      <c s="4" r="A17" t="s">
        <v>944</v>
      </c>
      <c s="6" r="C17" t="n">
        <v>1062</v>
      </c>
    </row>
    <row spans="1:5" r="18">
      <c s="4" r="A18" t="s">
        <v>945</v>
      </c>
      <c s="6" r="C18" t="n">
        <v>897</v>
      </c>
    </row>
    <row spans="1:5" r="19">
      <c s="4" r="A19" t="s">
        <v>946</v>
      </c>
      <c s="7" r="C19" t="n">
        <v>12625</v>
      </c>
    </row>
    <row spans="1:5" r="20">
      <c s="4" r="A20" t="s">
        <v>947</v>
      </c>
      <c s="4" r="C20" t="s">
        <v>948</v>
      </c>
    </row>
    <row spans="1:5" r="21">
      <c s="4" r="A21" t="s">
        <v>949</v>
      </c>
      <c s="7" r="C21" t="n">
        <v>73000</v>
      </c>
    </row>
    <row spans="1:5" r="22">
      <c s="4" r="A22" t="s">
        <v>950</v>
      </c>
    </row>
    <row spans="1:5" r="23">
      <c s="3" r="A23" t="s">
        <v>433</v>
      </c>
    </row>
    <row spans="1:5" r="24">
      <c s="4" r="A24" t="s">
        <v>951</v>
      </c>
      <c s="6" r="C24" t="n">
        <v>48707</v>
      </c>
    </row>
    <row spans="1:5" r="25">
      <c s="4" r="A25" t="s">
        <v>952</v>
      </c>
      <c s="6" r="C25" t="n">
        <v>11703</v>
      </c>
    </row>
    <row spans="1:5" r="26">
      <c s="4" r="A26" t="s">
        <v>953</v>
      </c>
      <c s="6" r="C26" t="n">
        <v>14869</v>
      </c>
    </row>
    <row spans="1:5" r="27">
      <c s="4" r="A27" t="s">
        <v>954</v>
      </c>
      <c s="6" r="C27" t="n">
        <v>9214</v>
      </c>
    </row>
    <row spans="1:5" r="28">
      <c s="4" r="A28" t="s">
        <v>955</v>
      </c>
      <c s="6" r="C28" t="n">
        <v>12095</v>
      </c>
    </row>
    <row spans="1:5" r="29">
      <c s="4" r="A29" t="s">
        <v>956</v>
      </c>
      <c s="6" r="C29" t="n">
        <v>83721</v>
      </c>
    </row>
    <row spans="1:5" r="30">
      <c s="4" r="A30" t="s">
        <v>957</v>
      </c>
    </row>
    <row spans="1:5" r="31">
      <c s="3" r="A31" t="s">
        <v>433</v>
      </c>
    </row>
    <row spans="1:5" r="32">
      <c s="4" r="A32" t="s">
        <v>951</v>
      </c>
      <c s="6" r="C32" t="n">
        <v>12894</v>
      </c>
    </row>
    <row spans="1:5" r="33">
      <c s="4" r="A33" t="s">
        <v>952</v>
      </c>
      <c s="6" r="C33" t="n">
        <v>12746</v>
      </c>
    </row>
    <row spans="1:5" r="34">
      <c s="4" r="A34" t="s">
        <v>953</v>
      </c>
      <c s="6" r="C34" t="n">
        <v>12746</v>
      </c>
    </row>
    <row spans="1:5" r="35">
      <c s="4" r="A35" t="s">
        <v>954</v>
      </c>
      <c s="6" r="C35" t="n">
        <v>8632</v>
      </c>
    </row>
    <row spans="1:5" r="36">
      <c s="4" r="A36" t="s">
        <v>955</v>
      </c>
      <c s="6" r="C36" t="n">
        <v>5942</v>
      </c>
    </row>
    <row spans="1:5" r="37">
      <c s="4" r="A37" t="s">
        <v>956</v>
      </c>
      <c s="7" r="C37" t="n">
        <v>29708</v>
      </c>
    </row>
    <row spans="1:5" r="38">
      <c s="4" r="A38" t="s">
        <v>958</v>
      </c>
    </row>
    <row spans="1:5" r="39">
      <c s="3" r="A39" t="s">
        <v>433</v>
      </c>
    </row>
    <row spans="1:5" r="40">
      <c s="4" r="A40" t="s">
        <v>959</v>
      </c>
      <c s="6" r="C40" t="n">
        <v>784</v>
      </c>
    </row>
    <row spans="1:5" r="41">
      <c s="4" r="A41" t="s">
        <v>960</v>
      </c>
    </row>
    <row spans="1:5" r="42">
      <c s="3" r="A42" t="s">
        <v>433</v>
      </c>
    </row>
    <row spans="1:5" r="43">
      <c s="4" r="A43" t="s">
        <v>959</v>
      </c>
      <c s="6" r="C43" t="n">
        <v>448</v>
      </c>
    </row>
    <row spans="1:5" r="44">
      <c s="4" r="A44" t="s">
        <v>961</v>
      </c>
    </row>
    <row spans="1:5" r="45">
      <c s="3" r="A45" t="s">
        <v>433</v>
      </c>
    </row>
    <row spans="1:5" r="46">
      <c s="4" r="A46" t="s">
        <v>959</v>
      </c>
      <c s="6" r="B46" t="n">
        <v>25</v>
      </c>
    </row>
    <row spans="1:5" r="47">
      <c s="4" r="A47" t="s">
        <v>962</v>
      </c>
      <c s="7" r="B47" t="n">
        <v>74000</v>
      </c>
    </row>
    <row spans="1:5" r="48">
      <c s="4" r="A48" t="s">
        <v>963</v>
      </c>
      <c s="4" r="B48" t="s">
        <v>964</v>
      </c>
    </row>
    <row spans="1:5" r="49">
      <c s="4" r="A49" t="s">
        <v>965</v>
      </c>
    </row>
    <row spans="1:5" r="50">
      <c s="3" r="A50" t="s">
        <v>433</v>
      </c>
    </row>
    <row spans="1:5" r="51">
      <c s="4" r="A51" t="s">
        <v>951</v>
      </c>
      <c s="7" r="C51" t="n">
        <v>199156</v>
      </c>
    </row>
    <row spans="1:5" r="52">
      <c s="4" r="A52" t="s">
        <v>952</v>
      </c>
      <c s="6" r="C52" t="n">
        <v>233197</v>
      </c>
    </row>
    <row spans="1:5" r="53">
      <c s="4" r="A53" t="s">
        <v>953</v>
      </c>
      <c s="6" r="C53" t="n">
        <v>241356</v>
      </c>
    </row>
    <row spans="1:5" r="54">
      <c s="4" r="A54" t="s">
        <v>954</v>
      </c>
      <c s="6" r="C54" t="n">
        <v>234772</v>
      </c>
    </row>
    <row spans="1:5" r="55">
      <c s="4" r="A55" t="s">
        <v>955</v>
      </c>
      <c s="6" r="C55" t="n">
        <v>234316</v>
      </c>
    </row>
    <row spans="1:5" r="56">
      <c s="4" r="A56" t="s">
        <v>956</v>
      </c>
      <c s="6" r="C56" t="n">
        <v>3592891</v>
      </c>
    </row>
    <row spans="1:5" r="57">
      <c s="4" r="A57" t="s">
        <v>966</v>
      </c>
    </row>
    <row spans="1:5" r="58">
      <c s="3" r="A58" t="s">
        <v>433</v>
      </c>
    </row>
    <row spans="1:5" r="59">
      <c s="4" r="A59" t="s">
        <v>951</v>
      </c>
      <c s="6" r="C59" t="n">
        <v>60122</v>
      </c>
    </row>
    <row spans="1:5" r="60">
      <c s="4" r="A60" t="s">
        <v>952</v>
      </c>
      <c s="6" r="C60" t="n">
        <v>43276</v>
      </c>
    </row>
    <row spans="1:5" r="61">
      <c s="4" r="A61" t="s">
        <v>953</v>
      </c>
      <c s="6" r="C61" t="n">
        <v>16206</v>
      </c>
    </row>
    <row spans="1:5" r="62">
      <c s="4" r="A62" t="s">
        <v>954</v>
      </c>
      <c s="6" r="C62" t="n">
        <v>9169</v>
      </c>
    </row>
    <row spans="1:5" r="63">
      <c s="4" r="A63" t="s">
        <v>955</v>
      </c>
      <c s="6" r="C63" t="n">
        <v>8833</v>
      </c>
    </row>
    <row spans="1:5" r="64">
      <c s="4" r="A64" t="s">
        <v>956</v>
      </c>
      <c s="7" r="C64" t="n">
        <v>114417</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spans="1:2" r="1">
      <c s="1" r="A1" t="s">
        <v>967</v>
      </c>
      <c s="2" r="B1" t="s">
        <v>807</v>
      </c>
    </row>
    <row spans="1:2" r="2">
      <c s="3" r="A2" t="s">
        <v>968</v>
      </c>
    </row>
    <row spans="1:2" r="3">
      <c s="4" r="A3" t="s">
        <v>969</v>
      </c>
      <c s="7" r="B3" t="n">
        <v>0</v>
      </c>
    </row>
    <row spans="1:2" r="4">
      <c s="4" r="A4" t="s">
        <v>970</v>
      </c>
      <c s="7" r="B4" t="n">
        <v>3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71</v>
      </c>
      <c s="2" r="B1" t="s">
        <v>1</v>
      </c>
    </row>
    <row spans="1:4" r="2">
      <c s="2" r="B2" t="s">
        <v>2</v>
      </c>
      <c s="2" r="C2" t="s">
        <v>37</v>
      </c>
      <c s="2" r="D2" t="s">
        <v>38</v>
      </c>
    </row>
    <row spans="1:4" r="3">
      <c s="3" r="A3" t="s">
        <v>972</v>
      </c>
    </row>
    <row spans="1:4" r="4">
      <c s="4" r="A4" t="s">
        <v>973</v>
      </c>
      <c s="7" r="B4" t="n">
        <v>-394030000</v>
      </c>
      <c s="7" r="C4" t="n">
        <v>-403334000</v>
      </c>
    </row>
    <row spans="1:4" r="5">
      <c s="4" r="A5" t="s">
        <v>617</v>
      </c>
      <c s="6" r="B5" t="n">
        <v>1354425000</v>
      </c>
      <c s="6" r="C5" t="n">
        <v>1242387000</v>
      </c>
    </row>
    <row spans="1:4" r="6">
      <c s="4" r="A6" t="s">
        <v>463</v>
      </c>
    </row>
    <row spans="1:4" r="7">
      <c s="3" r="A7" t="s">
        <v>974</v>
      </c>
    </row>
    <row spans="1:4" r="8">
      <c s="4" r="A8" t="s">
        <v>975</v>
      </c>
      <c s="6" r="B8" t="n">
        <v>844812000</v>
      </c>
      <c s="6" r="C8" t="n">
        <v>695093000</v>
      </c>
    </row>
    <row spans="1:4" r="9">
      <c s="4" r="A9" t="s">
        <v>976</v>
      </c>
      <c s="6" r="B9" t="n">
        <v>33164000</v>
      </c>
      <c s="6" r="C9" t="n">
        <v>25292000</v>
      </c>
      <c s="7" r="D9" t="n">
        <v>31357000</v>
      </c>
    </row>
    <row spans="1:4" r="10">
      <c s="4" r="A10" t="s">
        <v>977</v>
      </c>
      <c s="6" r="B10" t="n">
        <v>35171000</v>
      </c>
      <c s="6" r="C10" t="n">
        <v>35415000</v>
      </c>
      <c s="6" r="D10" t="n">
        <v>31830000</v>
      </c>
    </row>
    <row spans="1:4" r="11">
      <c s="4" r="A11" t="s">
        <v>978</v>
      </c>
      <c s="6" r="B11" t="n">
        <v>-47952000</v>
      </c>
      <c s="6" r="C11" t="n">
        <v>114496000</v>
      </c>
    </row>
    <row spans="1:4" r="12">
      <c s="4" r="A12" t="s">
        <v>979</v>
      </c>
      <c s="6" r="B12" t="n">
        <v>-29672000</v>
      </c>
      <c s="6" r="C12" t="n">
        <v>-25484000</v>
      </c>
    </row>
    <row spans="1:4" r="13">
      <c s="4" r="A13" t="s">
        <v>980</v>
      </c>
      <c s="6" r="B13" t="n">
        <v>835523000</v>
      </c>
      <c s="6" r="C13" t="n">
        <v>844812000</v>
      </c>
      <c s="6" r="D13" t="n">
        <v>695093000</v>
      </c>
    </row>
    <row spans="1:4" r="14">
      <c s="3" r="A14" t="s">
        <v>972</v>
      </c>
    </row>
    <row spans="1:4" r="15">
      <c s="4" r="A15" t="s">
        <v>981</v>
      </c>
      <c s="6" r="B15" t="n">
        <v>559719000</v>
      </c>
      <c s="6" r="C15" t="n">
        <v>545092000</v>
      </c>
    </row>
    <row spans="1:4" r="16">
      <c s="4" r="A16" t="s">
        <v>982</v>
      </c>
      <c s="6" r="B16" t="n">
        <v>-9431000</v>
      </c>
      <c s="6" r="C16" t="n">
        <v>10111000</v>
      </c>
    </row>
    <row spans="1:4" r="17">
      <c s="4" r="A17" t="s">
        <v>983</v>
      </c>
      <c s="6" r="B17" t="n">
        <v>39000000</v>
      </c>
      <c s="6" r="C17" t="n">
        <v>30000000</v>
      </c>
    </row>
    <row spans="1:4" r="18">
      <c s="4" r="A18" t="s">
        <v>979</v>
      </c>
      <c s="6" r="B18" t="n">
        <v>-29672000</v>
      </c>
      <c s="6" r="C18" t="n">
        <v>-25484000</v>
      </c>
    </row>
    <row spans="1:4" r="19">
      <c s="4" r="A19" t="s">
        <v>984</v>
      </c>
      <c s="6" r="B19" t="n">
        <v>559616000</v>
      </c>
      <c s="6" r="C19" t="n">
        <v>559719000</v>
      </c>
      <c s="6" r="D19" t="n">
        <v>545092000</v>
      </c>
    </row>
    <row spans="1:4" r="20">
      <c s="4" r="A20" t="s">
        <v>985</v>
      </c>
      <c s="6" r="B20" t="n">
        <v>-275907000</v>
      </c>
      <c s="6" r="C20" t="n">
        <v>-285093000</v>
      </c>
    </row>
    <row spans="1:4" r="21">
      <c s="4" r="A21" t="s">
        <v>986</v>
      </c>
      <c s="6" r="B21" t="n">
        <v>0</v>
      </c>
      <c s="6" r="C21" t="n">
        <v>0</v>
      </c>
    </row>
    <row spans="1:4" r="22">
      <c s="4" r="A22" t="s">
        <v>973</v>
      </c>
      <c s="6" r="B22" t="n">
        <v>-275907000</v>
      </c>
      <c s="6" r="C22" t="n">
        <v>-285093000</v>
      </c>
    </row>
    <row spans="1:4" r="23">
      <c s="4" r="A23" t="s">
        <v>987</v>
      </c>
      <c s="6" r="B23" t="n">
        <v>-275907000</v>
      </c>
      <c s="6" r="C23" t="n">
        <v>-285093000</v>
      </c>
    </row>
    <row spans="1:4" r="24">
      <c s="4" r="A24" t="s">
        <v>988</v>
      </c>
      <c s="6" r="B24" t="n">
        <v>253212000</v>
      </c>
      <c s="6" r="C24" t="n">
        <v>263350000</v>
      </c>
    </row>
    <row spans="1:4" r="25">
      <c s="4" r="A25" t="s">
        <v>989</v>
      </c>
      <c s="6" r="B25" t="n">
        <v>74000</v>
      </c>
      <c s="6" r="C25" t="n">
        <v>295000</v>
      </c>
    </row>
    <row spans="1:4" r="26">
      <c s="4" r="A26" t="s">
        <v>990</v>
      </c>
      <c s="6" r="B26" t="n">
        <v>253286000</v>
      </c>
      <c s="6" r="C26" t="n">
        <v>263645000</v>
      </c>
    </row>
    <row spans="1:4" r="27">
      <c s="4" r="A27" t="s">
        <v>617</v>
      </c>
      <c s="6" r="B27" t="n">
        <v>253286000</v>
      </c>
      <c s="6" r="C27" t="n">
        <v>263645000</v>
      </c>
    </row>
    <row spans="1:4" r="28">
      <c s="4" r="A28" t="s">
        <v>991</v>
      </c>
      <c s="6" r="B28" t="n">
        <v>0</v>
      </c>
      <c s="6" r="C28" t="n">
        <v>0</v>
      </c>
    </row>
    <row spans="1:4" r="29">
      <c s="4" r="A29" t="s">
        <v>992</v>
      </c>
      <c s="6" r="B29" t="n">
        <v>714994000</v>
      </c>
      <c s="6" r="C29" t="n">
        <v>719617000</v>
      </c>
    </row>
    <row spans="1:4" r="30">
      <c s="4" r="A30" t="s">
        <v>993</v>
      </c>
    </row>
    <row spans="1:4" r="31">
      <c s="3" r="A31" t="s">
        <v>974</v>
      </c>
    </row>
    <row spans="1:4" r="32">
      <c s="4" r="A32" t="s">
        <v>975</v>
      </c>
      <c s="6" r="B32" t="n">
        <v>94410000</v>
      </c>
      <c s="6" r="C32" t="n">
        <v>77773000</v>
      </c>
    </row>
    <row spans="1:4" r="33">
      <c s="4" r="A33" t="s">
        <v>976</v>
      </c>
      <c s="6" r="B33" t="n">
        <v>1689000</v>
      </c>
      <c s="6" r="C33" t="n">
        <v>1645000</v>
      </c>
      <c s="6" r="D33" t="n">
        <v>2178000</v>
      </c>
    </row>
    <row spans="1:4" r="34">
      <c s="4" r="A34" t="s">
        <v>977</v>
      </c>
      <c s="6" r="B34" t="n">
        <v>3868000</v>
      </c>
      <c s="6" r="C34" t="n">
        <v>3856000</v>
      </c>
      <c s="6" r="D34" t="n">
        <v>3258000</v>
      </c>
    </row>
    <row spans="1:4" r="35">
      <c s="4" r="A35" t="s">
        <v>978</v>
      </c>
      <c s="6" r="B35" t="n">
        <v>-352000</v>
      </c>
      <c s="6" r="C35" t="n">
        <v>15324000</v>
      </c>
    </row>
    <row spans="1:4" r="36">
      <c s="4" r="A36" t="s">
        <v>979</v>
      </c>
      <c s="6" r="B36" t="n">
        <v>-4226000</v>
      </c>
      <c s="6" r="C36" t="n">
        <v>-4188000</v>
      </c>
    </row>
    <row spans="1:4" r="37">
      <c s="4" r="A37" t="s">
        <v>980</v>
      </c>
      <c s="6" r="B37" t="n">
        <v>95389000</v>
      </c>
      <c s="6" r="C37" t="n">
        <v>94410000</v>
      </c>
      <c s="7" r="D37" t="n">
        <v>77773000</v>
      </c>
    </row>
    <row spans="1:4" r="38">
      <c s="3" r="A38" t="s">
        <v>972</v>
      </c>
    </row>
    <row spans="1:4" r="39">
      <c s="4" r="A39" t="s">
        <v>979</v>
      </c>
      <c s="6" r="B39" t="n">
        <v>-4226000</v>
      </c>
      <c s="6" r="C39" t="n">
        <v>-4188000</v>
      </c>
    </row>
    <row spans="1:4" r="40">
      <c s="4" r="A40" t="s">
        <v>984</v>
      </c>
      <c s="6" r="B40" t="n">
        <v>0</v>
      </c>
    </row>
    <row spans="1:4" r="41">
      <c s="4" r="A41" t="s">
        <v>985</v>
      </c>
      <c s="6" r="B41" t="n">
        <v>-95389000</v>
      </c>
      <c s="6" r="C41" t="n">
        <v>-94410000</v>
      </c>
    </row>
    <row spans="1:4" r="42">
      <c s="4" r="A42" t="s">
        <v>986</v>
      </c>
      <c s="6" r="B42" t="n">
        <v>-4423000</v>
      </c>
      <c s="6" r="C42" t="n">
        <v>-4193000</v>
      </c>
    </row>
    <row spans="1:4" r="43">
      <c s="4" r="A43" t="s">
        <v>973</v>
      </c>
      <c s="6" r="B43" t="n">
        <v>-90966000</v>
      </c>
      <c s="6" r="C43" t="n">
        <v>-90217000</v>
      </c>
    </row>
    <row spans="1:4" r="44">
      <c s="4" r="A44" t="s">
        <v>987</v>
      </c>
      <c s="6" r="B44" t="n">
        <v>-95389000</v>
      </c>
      <c s="6" r="C44" t="n">
        <v>-94410000</v>
      </c>
    </row>
    <row spans="1:4" r="45">
      <c s="4" r="A45" t="s">
        <v>988</v>
      </c>
      <c s="6" r="B45" t="n">
        <v>34260000</v>
      </c>
      <c s="6" r="C45" t="n">
        <v>38808000</v>
      </c>
    </row>
    <row spans="1:4" r="46">
      <c s="4" r="A46" t="s">
        <v>989</v>
      </c>
      <c s="6" r="B46" t="n">
        <v>673000</v>
      </c>
      <c s="6" r="C46" t="n">
        <v>857000</v>
      </c>
    </row>
    <row spans="1:4" r="47">
      <c s="4" r="A47" t="s">
        <v>990</v>
      </c>
      <c s="6" r="B47" t="n">
        <v>34933000</v>
      </c>
      <c s="6" r="C47" t="n">
        <v>39665000</v>
      </c>
    </row>
    <row spans="1:4" r="48">
      <c s="4" r="A48" t="s">
        <v>617</v>
      </c>
      <c s="6" r="B48" t="n">
        <v>0</v>
      </c>
      <c s="6" r="C48" t="n">
        <v>0</v>
      </c>
    </row>
    <row spans="1:4" r="49">
      <c s="4" r="A49" t="s">
        <v>991</v>
      </c>
      <c s="6" r="B49" t="n">
        <v>34933000</v>
      </c>
      <c s="6" r="C49" t="n">
        <v>39665000</v>
      </c>
    </row>
    <row spans="1:4" r="50">
      <c s="4" r="A50" t="s">
        <v>992</v>
      </c>
      <c s="7" r="B50" t="n">
        <v>86838000</v>
      </c>
      <c s="7" r="C50" t="n">
        <v>84684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994</v>
      </c>
      <c s="2" r="C1" t="s">
        <v>1</v>
      </c>
    </row>
    <row spans="1:5" r="2">
      <c s="2" r="C2" t="s">
        <v>2</v>
      </c>
      <c s="2" r="D2" t="s">
        <v>37</v>
      </c>
      <c s="2" r="E2" t="s">
        <v>38</v>
      </c>
    </row>
    <row spans="1:5" r="3">
      <c s="4" r="A3" t="s">
        <v>463</v>
      </c>
    </row>
    <row spans="1:5" r="4">
      <c s="3" r="A4" t="s">
        <v>436</v>
      </c>
    </row>
    <row spans="1:5" r="5">
      <c s="4" r="A5" t="s">
        <v>976</v>
      </c>
      <c s="7" r="C5" t="n">
        <v>33164</v>
      </c>
      <c s="7" r="D5" t="n">
        <v>25292</v>
      </c>
      <c s="7" r="E5" t="n">
        <v>31357</v>
      </c>
    </row>
    <row spans="1:5" r="6">
      <c s="4" r="A6" t="s">
        <v>977</v>
      </c>
      <c s="6" r="C6" t="n">
        <v>35171</v>
      </c>
      <c s="6" r="D6" t="n">
        <v>35415</v>
      </c>
      <c s="6" r="E6" t="n">
        <v>31830</v>
      </c>
    </row>
    <row spans="1:5" r="7">
      <c s="4" r="A7" t="s">
        <v>995</v>
      </c>
      <c s="6" r="C7" t="n">
        <v>-42310</v>
      </c>
      <c s="6" r="D7" t="n">
        <v>-42289</v>
      </c>
      <c s="6" r="E7" t="n">
        <v>-35755</v>
      </c>
    </row>
    <row spans="1:5" r="8">
      <c s="4" r="A8" t="s">
        <v>996</v>
      </c>
      <c s="6" r="C8" t="n">
        <v>13927</v>
      </c>
      <c s="6" r="D8" t="n">
        <v>3911</v>
      </c>
      <c s="6" r="E8" t="n">
        <v>17118</v>
      </c>
    </row>
    <row spans="1:5" r="9">
      <c s="4" r="A9" t="s">
        <v>997</v>
      </c>
      <c s="6" r="C9" t="n">
        <v>221</v>
      </c>
      <c s="6" r="D9" t="n">
        <v>347</v>
      </c>
      <c s="6" r="E9" t="n">
        <v>347</v>
      </c>
    </row>
    <row spans="1:5" r="10">
      <c s="4" r="A10" t="s">
        <v>998</v>
      </c>
      <c s="6" r="C10" t="n">
        <v>40173</v>
      </c>
      <c s="6" r="D10" t="n">
        <v>22676</v>
      </c>
      <c s="6" r="E10" t="n">
        <v>44897</v>
      </c>
    </row>
    <row spans="1:5" r="11">
      <c s="4" r="A11" t="s">
        <v>999</v>
      </c>
      <c s="4" r="B11" t="s">
        <v>620</v>
      </c>
      <c s="6" r="C11" t="n">
        <v>-21173</v>
      </c>
      <c s="6" r="D11" t="n">
        <v>12124</v>
      </c>
      <c s="6" r="E11" t="n">
        <v>-9013</v>
      </c>
    </row>
    <row spans="1:5" r="12">
      <c s="4" r="A12" t="s">
        <v>1000</v>
      </c>
      <c s="6" r="C12" t="n">
        <v>19000</v>
      </c>
      <c s="6" r="D12" t="n">
        <v>34800</v>
      </c>
      <c s="6" r="E12" t="n">
        <v>35884</v>
      </c>
    </row>
    <row spans="1:5" r="13">
      <c s="4" r="A13" t="s">
        <v>993</v>
      </c>
    </row>
    <row spans="1:5" r="14">
      <c s="3" r="A14" t="s">
        <v>436</v>
      </c>
    </row>
    <row spans="1:5" r="15">
      <c s="4" r="A15" t="s">
        <v>976</v>
      </c>
      <c s="6" r="C15" t="n">
        <v>1689</v>
      </c>
      <c s="6" r="D15" t="n">
        <v>1645</v>
      </c>
      <c s="6" r="E15" t="n">
        <v>2178</v>
      </c>
    </row>
    <row spans="1:5" r="16">
      <c s="4" r="A16" t="s">
        <v>977</v>
      </c>
      <c s="6" r="C16" t="n">
        <v>3868</v>
      </c>
      <c s="6" r="D16" t="n">
        <v>3856</v>
      </c>
      <c s="6" r="E16" t="n">
        <v>3258</v>
      </c>
    </row>
    <row spans="1:5" r="17">
      <c s="4" r="A17" t="s">
        <v>996</v>
      </c>
      <c s="6" r="C17" t="n">
        <v>4195</v>
      </c>
      <c s="6" r="D17" t="n">
        <v>2618</v>
      </c>
      <c s="6" r="E17" t="n">
        <v>2840</v>
      </c>
    </row>
    <row spans="1:5" r="18">
      <c s="4" r="A18" t="s">
        <v>997</v>
      </c>
      <c s="6" r="C18" t="n">
        <v>185</v>
      </c>
      <c s="6" r="D18" t="n">
        <v>220</v>
      </c>
      <c s="6" r="E18" t="n">
        <v>212</v>
      </c>
    </row>
    <row spans="1:5" r="19">
      <c s="4" r="A19" t="s">
        <v>998</v>
      </c>
      <c s="6" r="C19" t="n">
        <v>9937</v>
      </c>
      <c s="6" r="D19" t="n">
        <v>8339</v>
      </c>
      <c s="6" r="E19" t="n">
        <v>8488</v>
      </c>
    </row>
    <row spans="1:5" r="20">
      <c s="4" r="A20" t="s">
        <v>1000</v>
      </c>
      <c s="7" r="C20" t="n">
        <v>9937</v>
      </c>
      <c s="7" r="D20" t="n">
        <v>8339</v>
      </c>
      <c s="7" r="E20" t="n">
        <v>8488</v>
      </c>
    </row>
    <row spans="1:5" r="21">
      <c r="A21" t="n"/>
    </row>
    <row spans="1:5" r="22">
      <c s="4" r="A22" t="s">
        <v>620</v>
      </c>
      <c s="4" r="B22" t="s">
        <v>1001</v>
      </c>
    </row>
  </sheetData>
  <mergeCells count="4">
    <mergeCell ref="A1:B2"/>
    <mergeCell ref="C1:E1"/>
    <mergeCell ref="A21:D21"/>
    <mergeCell ref="B22:D2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02</v>
      </c>
      <c s="2" r="B1" t="s">
        <v>1</v>
      </c>
    </row>
    <row spans="1:4" r="2">
      <c s="2" r="B2" t="s">
        <v>2</v>
      </c>
      <c s="2" r="C2" t="s">
        <v>37</v>
      </c>
      <c s="2" r="D2" t="s">
        <v>38</v>
      </c>
    </row>
    <row spans="1:4" r="3">
      <c s="3" r="A3" t="s">
        <v>1003</v>
      </c>
    </row>
    <row spans="1:4" r="4">
      <c s="4" r="A4" t="s">
        <v>215</v>
      </c>
      <c s="7" r="B4" t="n">
        <v>-2882</v>
      </c>
      <c s="7" r="C4" t="n">
        <v>7605</v>
      </c>
      <c s="7" r="D4" t="n">
        <v>-4699</v>
      </c>
    </row>
    <row spans="1:4" r="5">
      <c s="4" r="A5" t="s">
        <v>463</v>
      </c>
    </row>
    <row spans="1:4" r="6">
      <c s="3" r="A6" t="s">
        <v>436</v>
      </c>
    </row>
    <row spans="1:4" r="7">
      <c s="4" r="A7" t="s">
        <v>1004</v>
      </c>
      <c s="6" r="B7" t="n">
        <v>-3790</v>
      </c>
      <c s="6" r="C7" t="n">
        <v>-146674</v>
      </c>
      <c s="6" r="D7" t="n">
        <v>154261</v>
      </c>
    </row>
    <row spans="1:4" r="8">
      <c s="3" r="A8" t="s">
        <v>1003</v>
      </c>
    </row>
    <row spans="1:4" r="9">
      <c s="4" r="A9" t="s">
        <v>996</v>
      </c>
      <c s="6" r="B9" t="n">
        <v>13927</v>
      </c>
      <c s="6" r="C9" t="n">
        <v>3911</v>
      </c>
      <c s="6" r="D9" t="n">
        <v>17118</v>
      </c>
    </row>
    <row spans="1:4" r="10">
      <c s="4" r="A10" t="s">
        <v>997</v>
      </c>
      <c s="6" r="B10" t="n">
        <v>221</v>
      </c>
      <c s="6" r="C10" t="n">
        <v>347</v>
      </c>
      <c s="6" r="D10" t="n">
        <v>347</v>
      </c>
    </row>
    <row spans="1:4" r="11">
      <c s="4" r="A11" t="s">
        <v>1005</v>
      </c>
      <c s="6" r="B11" t="n">
        <v>-4050</v>
      </c>
      <c s="6" r="C11" t="n">
        <v>55678</v>
      </c>
      <c s="6" r="D11" t="n">
        <v>-67136</v>
      </c>
    </row>
    <row spans="1:4" r="12">
      <c s="4" r="A12" t="s">
        <v>1006</v>
      </c>
      <c s="6" r="B12" t="n">
        <v>-6308</v>
      </c>
      <c s="6" r="C12" t="n">
        <v>86738</v>
      </c>
      <c s="6" r="D12" t="n">
        <v>-104590</v>
      </c>
    </row>
    <row spans="1:4" r="13">
      <c s="4" r="A13" t="s">
        <v>215</v>
      </c>
      <c s="6" r="B13" t="n">
        <v>0</v>
      </c>
      <c s="6" r="C13" t="n">
        <v>0</v>
      </c>
      <c s="6" r="D13" t="n">
        <v>0</v>
      </c>
    </row>
    <row spans="1:4" r="14">
      <c s="4" r="A14" t="s">
        <v>993</v>
      </c>
    </row>
    <row spans="1:4" r="15">
      <c s="3" r="A15" t="s">
        <v>436</v>
      </c>
    </row>
    <row spans="1:4" r="16">
      <c s="4" r="A16" t="s">
        <v>1004</v>
      </c>
      <c s="6" r="B16" t="n">
        <v>353</v>
      </c>
      <c s="6" r="C16" t="n">
        <v>-15324</v>
      </c>
      <c s="6" r="D16" t="n">
        <v>4664</v>
      </c>
    </row>
    <row spans="1:4" r="17">
      <c s="3" r="A17" t="s">
        <v>1003</v>
      </c>
    </row>
    <row spans="1:4" r="18">
      <c s="4" r="A18" t="s">
        <v>996</v>
      </c>
      <c s="6" r="B18" t="n">
        <v>4195</v>
      </c>
      <c s="6" r="C18" t="n">
        <v>2618</v>
      </c>
      <c s="6" r="D18" t="n">
        <v>2840</v>
      </c>
    </row>
    <row spans="1:4" r="19">
      <c s="4" r="A19" t="s">
        <v>997</v>
      </c>
      <c s="6" r="B19" t="n">
        <v>185</v>
      </c>
      <c s="6" r="C19" t="n">
        <v>220</v>
      </c>
      <c s="6" r="D19" t="n">
        <v>212</v>
      </c>
    </row>
    <row spans="1:4" r="20">
      <c s="4" r="A20" t="s">
        <v>1005</v>
      </c>
      <c s="6" r="B20" t="n">
        <v>-1851</v>
      </c>
      <c s="6" r="C20" t="n">
        <v>4881</v>
      </c>
      <c s="6" r="D20" t="n">
        <v>-3017</v>
      </c>
    </row>
    <row spans="1:4" r="21">
      <c s="4" r="A21" t="s">
        <v>215</v>
      </c>
      <c s="6" r="B21" t="n">
        <v>2882</v>
      </c>
      <c s="6" r="C21" t="n">
        <v>-7605</v>
      </c>
      <c s="6" r="D21" t="n">
        <v>4699</v>
      </c>
    </row>
    <row spans="1:4" r="22">
      <c s="4" r="A22" t="s">
        <v>378</v>
      </c>
    </row>
    <row spans="1:4" r="23">
      <c s="3" r="A23" t="s">
        <v>436</v>
      </c>
    </row>
    <row spans="1:4" r="24">
      <c s="4" r="A24" t="s">
        <v>1004</v>
      </c>
      <c s="6" r="B24" t="n">
        <v>2413</v>
      </c>
      <c s="6" r="C24" t="n">
        <v>-5733</v>
      </c>
      <c s="6" r="D24" t="n">
        <v>20673</v>
      </c>
    </row>
    <row spans="1:4" r="25">
      <c s="3" r="A25" t="s">
        <v>1003</v>
      </c>
    </row>
    <row spans="1:4" r="26">
      <c s="4" r="A26" t="s">
        <v>996</v>
      </c>
      <c s="6" r="B26" t="n">
        <v>0</v>
      </c>
      <c s="6" r="C26" t="n">
        <v>0</v>
      </c>
      <c s="6" r="D26" t="n">
        <v>98</v>
      </c>
    </row>
    <row spans="1:4" r="27">
      <c s="4" r="A27" t="s">
        <v>997</v>
      </c>
      <c s="6" r="B27" t="n">
        <v>15</v>
      </c>
      <c s="6" r="C27" t="n">
        <v>183</v>
      </c>
      <c s="6" r="D27" t="n">
        <v>-229</v>
      </c>
    </row>
    <row spans="1:4" r="28">
      <c s="4" r="A28" t="s">
        <v>1005</v>
      </c>
      <c s="6" r="B28" t="n">
        <v>-949</v>
      </c>
      <c s="6" r="C28" t="n">
        <v>2170</v>
      </c>
      <c s="6" r="D28" t="n">
        <v>-8031</v>
      </c>
    </row>
    <row spans="1:4" r="29">
      <c s="4" r="A29" t="s">
        <v>1006</v>
      </c>
      <c s="6" r="B29" t="n">
        <v>-1479</v>
      </c>
      <c s="6" r="C29" t="n">
        <v>3380</v>
      </c>
      <c s="6" r="D29" t="n">
        <v>-12511</v>
      </c>
    </row>
    <row spans="1:4" r="30">
      <c s="4" r="A30" t="s">
        <v>215</v>
      </c>
      <c s="7" r="B30" t="n">
        <v>0</v>
      </c>
      <c s="7" r="C30" t="n">
        <v>0</v>
      </c>
      <c s="7" r="D30"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1007</v>
      </c>
      <c s="2" r="B1" t="s">
        <v>807</v>
      </c>
    </row>
    <row spans="1:2" r="2">
      <c s="4" r="A2" t="s">
        <v>463</v>
      </c>
    </row>
    <row spans="1:2" r="3">
      <c s="3" r="A3" t="s">
        <v>436</v>
      </c>
    </row>
    <row spans="1:2" r="4">
      <c s="4" r="A4" t="s">
        <v>1008</v>
      </c>
      <c s="7" r="B4" t="n">
        <v>30086</v>
      </c>
    </row>
    <row spans="1:2" r="5">
      <c s="4" r="A5" t="s">
        <v>1009</v>
      </c>
      <c s="6" r="B5" t="n">
        <v>32529</v>
      </c>
    </row>
    <row spans="1:2" r="6">
      <c s="4" r="A6" t="s">
        <v>1010</v>
      </c>
      <c s="6" r="B6" t="n">
        <v>35156</v>
      </c>
    </row>
    <row spans="1:2" r="7">
      <c s="4" r="A7" t="s">
        <v>1011</v>
      </c>
      <c s="6" r="B7" t="n">
        <v>37795</v>
      </c>
    </row>
    <row spans="1:2" r="8">
      <c s="4" r="A8" t="s">
        <v>1012</v>
      </c>
      <c s="6" r="B8" t="n">
        <v>40527</v>
      </c>
    </row>
    <row spans="1:2" r="9">
      <c s="4" r="A9" t="s">
        <v>1013</v>
      </c>
      <c s="6" r="B9" t="n">
        <v>241079</v>
      </c>
    </row>
    <row spans="1:2" r="10">
      <c s="4" r="A10" t="s">
        <v>993</v>
      </c>
    </row>
    <row spans="1:2" r="11">
      <c s="3" r="A11" t="s">
        <v>436</v>
      </c>
    </row>
    <row spans="1:2" r="12">
      <c s="4" r="A12" t="s">
        <v>1008</v>
      </c>
      <c s="6" r="B12" t="n">
        <v>4516</v>
      </c>
    </row>
    <row spans="1:2" r="13">
      <c s="4" r="A13" t="s">
        <v>1009</v>
      </c>
      <c s="6" r="B13" t="n">
        <v>4582</v>
      </c>
    </row>
    <row spans="1:2" r="14">
      <c s="4" r="A14" t="s">
        <v>1010</v>
      </c>
      <c s="6" r="B14" t="n">
        <v>4371</v>
      </c>
    </row>
    <row spans="1:2" r="15">
      <c s="4" r="A15" t="s">
        <v>1011</v>
      </c>
      <c s="6" r="B15" t="n">
        <v>4547</v>
      </c>
    </row>
    <row spans="1:2" r="16">
      <c s="4" r="A16" t="s">
        <v>1012</v>
      </c>
      <c s="6" r="B16" t="n">
        <v>4964</v>
      </c>
    </row>
    <row spans="1:2" r="17">
      <c s="4" r="A17" t="s">
        <v>1013</v>
      </c>
      <c s="7" r="B17" t="n">
        <v>2565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s="1" r="A1" t="s">
        <v>1014</v>
      </c>
      <c s="2" r="C1" t="s">
        <v>1</v>
      </c>
    </row>
    <row spans="1:7" r="2">
      <c s="2" r="C2" t="s">
        <v>2</v>
      </c>
      <c s="2" r="E2" t="s">
        <v>37</v>
      </c>
      <c s="2" r="G2" t="s">
        <v>38</v>
      </c>
    </row>
    <row spans="1:7" r="3">
      <c s="3" r="A3" t="s">
        <v>974</v>
      </c>
    </row>
    <row spans="1:7" r="4">
      <c s="4" r="A4" t="s">
        <v>975</v>
      </c>
      <c s="7" r="C4" t="n">
        <v>65999</v>
      </c>
      <c s="7" r="E4" t="n">
        <v>57341</v>
      </c>
    </row>
    <row spans="1:7" r="5">
      <c s="4" r="A5" t="s">
        <v>976</v>
      </c>
      <c s="6" r="C5" t="n">
        <v>1235</v>
      </c>
      <c s="6" r="E5" t="n">
        <v>1011</v>
      </c>
      <c s="7" r="G5" t="n">
        <v>1315</v>
      </c>
    </row>
    <row spans="1:7" r="6">
      <c s="4" r="A6" t="s">
        <v>977</v>
      </c>
      <c s="6" r="C6" t="n">
        <v>2678</v>
      </c>
      <c s="6" r="E6" t="n">
        <v>2841</v>
      </c>
      <c s="6" r="G6" t="n">
        <v>2633</v>
      </c>
    </row>
    <row spans="1:7" r="7">
      <c s="4" r="A7" t="s">
        <v>978</v>
      </c>
      <c s="6" r="C7" t="n">
        <v>-5008</v>
      </c>
      <c s="6" r="E7" t="n">
        <v>7026</v>
      </c>
    </row>
    <row spans="1:7" r="8">
      <c s="4" r="A8" t="s">
        <v>979</v>
      </c>
      <c s="4" r="B8" t="s">
        <v>620</v>
      </c>
      <c s="6" r="C8" t="n">
        <v>-2511</v>
      </c>
      <c s="6" r="E8" t="n">
        <v>-2220</v>
      </c>
    </row>
    <row spans="1:7" r="9">
      <c s="4" r="A9" t="s">
        <v>980</v>
      </c>
      <c s="6" r="C9" t="n">
        <v>62393</v>
      </c>
      <c s="6" r="E9" t="n">
        <v>65999</v>
      </c>
      <c s="6" r="G9" t="n">
        <v>57341</v>
      </c>
    </row>
    <row spans="1:7" r="10">
      <c s="3" r="A10" t="s">
        <v>972</v>
      </c>
    </row>
    <row spans="1:7" r="11">
      <c s="4" r="A11" t="s">
        <v>981</v>
      </c>
      <c s="6" r="C11" t="n">
        <v>38375</v>
      </c>
      <c s="4" r="D11" t="s">
        <v>626</v>
      </c>
      <c s="6" r="E11" t="n">
        <v>37111</v>
      </c>
    </row>
    <row spans="1:7" r="12">
      <c s="4" r="A12" t="s">
        <v>982</v>
      </c>
      <c s="6" r="C12" t="n">
        <v>85</v>
      </c>
      <c s="6" r="E12" t="n">
        <v>3888</v>
      </c>
    </row>
    <row spans="1:7" r="13">
      <c s="4" r="A13" t="s">
        <v>983</v>
      </c>
      <c s="4" r="B13" t="s">
        <v>620</v>
      </c>
      <c s="6" r="C13" t="n">
        <v>-383</v>
      </c>
      <c s="6" r="E13" t="n">
        <v>-404</v>
      </c>
    </row>
    <row spans="1:7" r="14">
      <c s="4" r="A14" t="s">
        <v>979</v>
      </c>
      <c s="4" r="B14" t="s">
        <v>620</v>
      </c>
      <c s="6" r="C14" t="n">
        <v>-2511</v>
      </c>
      <c s="6" r="E14" t="n">
        <v>-2220</v>
      </c>
    </row>
    <row spans="1:7" r="15">
      <c s="4" r="A15" t="s">
        <v>984</v>
      </c>
      <c s="6" r="C15" t="n">
        <v>35566</v>
      </c>
      <c s="4" r="D15" t="s">
        <v>626</v>
      </c>
      <c s="6" r="E15" t="n">
        <v>38375</v>
      </c>
      <c s="4" r="F15" t="s">
        <v>626</v>
      </c>
      <c s="7" r="G15" t="n">
        <v>37111</v>
      </c>
    </row>
    <row spans="1:7" r="16">
      <c s="4" r="A16" t="s">
        <v>985</v>
      </c>
      <c s="6" r="C16" t="n">
        <v>-26827</v>
      </c>
      <c s="6" r="E16" t="n">
        <v>-27624</v>
      </c>
    </row>
    <row spans="1:7" r="17">
      <c s="4" r="A17" t="s">
        <v>1015</v>
      </c>
      <c s="6" r="C17" t="n">
        <v>3518</v>
      </c>
      <c s="6" r="E17" t="n">
        <v>3379</v>
      </c>
    </row>
    <row spans="1:7" r="18">
      <c s="4" r="A18" t="s">
        <v>1016</v>
      </c>
      <c s="7" r="C18" t="n">
        <v>330</v>
      </c>
      <c s="7" r="E18" t="n">
        <v>344</v>
      </c>
    </row>
    <row spans="1:7" r="19">
      <c r="A19" t="n"/>
    </row>
    <row spans="1:7" r="20">
      <c s="4" r="A20" t="s">
        <v>620</v>
      </c>
      <c s="4" r="B20" t="s">
        <v>1017</v>
      </c>
    </row>
    <row spans="1:7" r="21">
      <c s="4" r="A21" t="s">
        <v>626</v>
      </c>
      <c s="4" r="B21" t="s">
        <v>1018</v>
      </c>
    </row>
  </sheetData>
  <mergeCells count="7">
    <mergeCell ref="A1:B2"/>
    <mergeCell ref="C1:G1"/>
    <mergeCell ref="C2:D2"/>
    <mergeCell ref="E2:F2"/>
    <mergeCell ref="A19:F19"/>
    <mergeCell ref="B20:F20"/>
    <mergeCell ref="B21:F2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19</v>
      </c>
      <c s="2" r="B1" t="s">
        <v>2</v>
      </c>
      <c s="2" r="C1" t="s">
        <v>37</v>
      </c>
    </row>
    <row spans="1:3" r="2">
      <c s="3" r="A2" t="s">
        <v>436</v>
      </c>
    </row>
    <row spans="1:3" r="3">
      <c s="4" r="A3" t="s">
        <v>617</v>
      </c>
      <c s="7" r="B3" t="n">
        <v>1354425</v>
      </c>
      <c s="7" r="C3" t="n">
        <v>1242387</v>
      </c>
    </row>
    <row spans="1:3" r="4">
      <c s="4" r="A4" t="s">
        <v>378</v>
      </c>
    </row>
    <row spans="1:3" r="5">
      <c s="3" r="A5" t="s">
        <v>436</v>
      </c>
    </row>
    <row spans="1:3" r="6">
      <c s="4" r="A6" t="s">
        <v>988</v>
      </c>
      <c s="6" r="B6" t="n">
        <v>-1654</v>
      </c>
      <c s="6" r="C6" t="n">
        <v>759</v>
      </c>
    </row>
    <row spans="1:3" r="7">
      <c s="4" r="A7" t="s">
        <v>989</v>
      </c>
      <c s="6" r="B7" t="n">
        <v>130</v>
      </c>
      <c s="6" r="C7" t="n">
        <v>145</v>
      </c>
    </row>
    <row spans="1:3" r="8">
      <c s="4" r="A8" t="s">
        <v>990</v>
      </c>
      <c s="6" r="B8" t="n">
        <v>-1524</v>
      </c>
      <c s="6" r="C8" t="n">
        <v>904</v>
      </c>
    </row>
    <row spans="1:3" r="9">
      <c s="4" r="A9" t="s">
        <v>617</v>
      </c>
      <c s="6" r="B9" t="n">
        <v>1524</v>
      </c>
      <c s="6" r="C9" t="n">
        <v>904</v>
      </c>
    </row>
    <row spans="1:3" r="10">
      <c s="4" r="A10" t="s">
        <v>991</v>
      </c>
      <c s="7" r="B10" t="n">
        <v>0</v>
      </c>
      <c s="7" r="C10" t="n">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20</v>
      </c>
      <c s="2" r="B1" t="s">
        <v>1</v>
      </c>
    </row>
    <row spans="1:4" r="2">
      <c s="2" r="B2" t="s">
        <v>2</v>
      </c>
      <c s="2" r="C2" t="s">
        <v>37</v>
      </c>
      <c s="2" r="D2" t="s">
        <v>38</v>
      </c>
    </row>
    <row spans="1:4" r="3">
      <c s="3" r="A3" t="s">
        <v>1021</v>
      </c>
    </row>
    <row spans="1:4" r="4">
      <c s="4" r="A4" t="s">
        <v>976</v>
      </c>
      <c s="7" r="B4" t="n">
        <v>1235</v>
      </c>
      <c s="7" r="C4" t="n">
        <v>1011</v>
      </c>
      <c s="7" r="D4" t="n">
        <v>1315</v>
      </c>
    </row>
    <row spans="1:4" r="5">
      <c s="4" r="A5" t="s">
        <v>977</v>
      </c>
      <c s="6" r="B5" t="n">
        <v>2678</v>
      </c>
      <c s="6" r="C5" t="n">
        <v>2841</v>
      </c>
      <c s="6" r="D5" t="n">
        <v>2633</v>
      </c>
    </row>
    <row spans="1:4" r="6">
      <c s="4" r="A6" t="s">
        <v>995</v>
      </c>
      <c s="6" r="B6" t="n">
        <v>-2680</v>
      </c>
      <c s="6" r="C6" t="n">
        <v>-2595</v>
      </c>
      <c s="6" r="D6" t="n">
        <v>-2328</v>
      </c>
    </row>
    <row spans="1:4" r="7">
      <c s="4" r="A7" t="s">
        <v>996</v>
      </c>
      <c s="6" r="B7" t="n">
        <v>0</v>
      </c>
      <c s="6" r="C7" t="n">
        <v>0</v>
      </c>
      <c s="6" r="D7" t="n">
        <v>98</v>
      </c>
    </row>
    <row spans="1:4" r="8">
      <c s="4" r="A8" t="s">
        <v>997</v>
      </c>
      <c s="6" r="B8" t="n">
        <v>15</v>
      </c>
      <c s="6" r="C8" t="n">
        <v>183</v>
      </c>
      <c s="6" r="D8" t="n">
        <v>-229</v>
      </c>
    </row>
    <row spans="1:4" r="9">
      <c s="4" r="A9" t="s">
        <v>998</v>
      </c>
      <c s="7" r="B9" t="n">
        <v>1248</v>
      </c>
      <c s="7" r="C9" t="n">
        <v>1440</v>
      </c>
      <c s="7" r="D9" t="n">
        <v>148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r="A1" t="s">
        <v>1022</v>
      </c>
      <c s="2" r="B1" t="s">
        <v>807</v>
      </c>
    </row>
    <row spans="1:2" r="2">
      <c s="3" r="A2" t="s">
        <v>436</v>
      </c>
    </row>
    <row spans="1:2" r="3">
      <c s="4" r="A3" t="s">
        <v>1008</v>
      </c>
      <c s="7" r="B3" t="n">
        <v>4010</v>
      </c>
    </row>
    <row spans="1:2" r="4">
      <c s="4" r="A4" t="s">
        <v>1009</v>
      </c>
      <c s="6" r="B4" t="n">
        <v>4050</v>
      </c>
    </row>
    <row spans="1:2" r="5">
      <c s="4" r="A5" t="s">
        <v>1010</v>
      </c>
      <c s="6" r="B5" t="n">
        <v>4100</v>
      </c>
    </row>
    <row spans="1:2" r="6">
      <c s="4" r="A6" t="s">
        <v>1011</v>
      </c>
      <c s="6" r="B6" t="n">
        <v>4150</v>
      </c>
    </row>
    <row spans="1:2" r="7">
      <c s="4" r="A7" t="s">
        <v>1012</v>
      </c>
      <c s="6" r="B7" t="n">
        <v>4190</v>
      </c>
    </row>
    <row spans="1:2" r="8">
      <c s="4" r="A8" t="s">
        <v>1013</v>
      </c>
      <c s="6" r="B8" t="n">
        <v>21030</v>
      </c>
    </row>
    <row spans="1:2" r="9">
      <c s="4" r="A9" t="s">
        <v>1023</v>
      </c>
      <c s="6" r="B9" t="n">
        <v>380</v>
      </c>
    </row>
    <row spans="1:2" r="10">
      <c s="4" r="A10" t="s">
        <v>1024</v>
      </c>
      <c s="6" r="B10" t="n">
        <v>430</v>
      </c>
    </row>
    <row spans="1:2" r="11">
      <c s="4" r="A11" t="s">
        <v>1025</v>
      </c>
      <c s="6" r="B11" t="n">
        <v>470</v>
      </c>
    </row>
    <row spans="1:2" r="12">
      <c s="4" r="A12" t="s">
        <v>1026</v>
      </c>
      <c s="6" r="B12" t="n">
        <v>510</v>
      </c>
    </row>
    <row spans="1:2" r="13">
      <c s="4" r="A13" t="s">
        <v>1027</v>
      </c>
      <c s="6" r="B13" t="n">
        <v>560</v>
      </c>
    </row>
    <row spans="1:2" r="14">
      <c s="4" r="A14" t="s">
        <v>1028</v>
      </c>
      <c s="7" r="B14" t="n">
        <v>348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227</v>
      </c>
      <c s="2" r="B1" t="s">
        <v>1</v>
      </c>
    </row>
    <row spans="1:4" r="2">
      <c s="2" r="B2" t="s">
        <v>2</v>
      </c>
      <c s="2" r="C2" t="s">
        <v>37</v>
      </c>
      <c s="2" r="D2" t="s">
        <v>38</v>
      </c>
    </row>
    <row spans="1:4" r="3">
      <c s="4" r="A3" t="s">
        <v>228</v>
      </c>
      <c s="8" r="B3" t="n">
        <v>1.92</v>
      </c>
      <c s="8" r="C3" t="n">
        <v>1.76</v>
      </c>
      <c s="8" r="D3" t="n">
        <v>1.5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s="1" r="A1" t="s">
        <v>1029</v>
      </c>
      <c s="2" r="B1" t="s">
        <v>1</v>
      </c>
    </row>
    <row spans="1:5" r="2">
      <c s="2" r="B2" t="s">
        <v>2</v>
      </c>
      <c s="2" r="D2" t="s">
        <v>37</v>
      </c>
      <c s="2" r="E2" t="s">
        <v>38</v>
      </c>
    </row>
    <row spans="1:5" r="3">
      <c s="4" r="A3" t="s">
        <v>463</v>
      </c>
    </row>
    <row spans="1:5" r="4">
      <c s="3" r="A4" t="s">
        <v>436</v>
      </c>
    </row>
    <row spans="1:5" r="5">
      <c s="4" r="A5" t="s">
        <v>1030</v>
      </c>
      <c s="4" r="B5" t="s">
        <v>1031</v>
      </c>
      <c s="4" r="D5" t="s">
        <v>1032</v>
      </c>
    </row>
    <row spans="1:5" r="6">
      <c s="4" r="A6" t="s">
        <v>1033</v>
      </c>
      <c s="4" r="B6" t="s">
        <v>1034</v>
      </c>
      <c s="4" r="C6" t="s">
        <v>620</v>
      </c>
      <c s="4" r="D6" t="s">
        <v>789</v>
      </c>
    </row>
    <row spans="1:5" r="7">
      <c s="4" r="A7" t="s">
        <v>1035</v>
      </c>
      <c s="4" r="B7" t="s">
        <v>1036</v>
      </c>
      <c s="4" r="D7" t="s">
        <v>1037</v>
      </c>
    </row>
    <row spans="1:5" r="8">
      <c s="4" r="A8" t="s">
        <v>993</v>
      </c>
    </row>
    <row spans="1:5" r="9">
      <c s="3" r="A9" t="s">
        <v>436</v>
      </c>
    </row>
    <row spans="1:5" r="10">
      <c s="4" r="A10" t="s">
        <v>1030</v>
      </c>
      <c s="4" r="B10" t="s">
        <v>1031</v>
      </c>
      <c s="4" r="D10" t="s">
        <v>1038</v>
      </c>
    </row>
    <row spans="1:5" r="11">
      <c s="4" r="A11" t="s">
        <v>1033</v>
      </c>
      <c s="4" r="B11" t="s">
        <v>766</v>
      </c>
      <c s="4" r="D11" t="s">
        <v>766</v>
      </c>
    </row>
    <row spans="1:5" r="12">
      <c s="4" r="A12" t="s">
        <v>1035</v>
      </c>
      <c s="4" r="B12" t="s">
        <v>1036</v>
      </c>
      <c s="4" r="D12" t="s">
        <v>1037</v>
      </c>
    </row>
    <row spans="1:5" r="13">
      <c s="4" r="A13" t="s">
        <v>378</v>
      </c>
    </row>
    <row spans="1:5" r="14">
      <c s="3" r="A14" t="s">
        <v>436</v>
      </c>
    </row>
    <row spans="1:5" r="15">
      <c s="4" r="A15" t="s">
        <v>1030</v>
      </c>
      <c s="4" r="B15" t="s">
        <v>1031</v>
      </c>
      <c s="4" r="D15" t="s">
        <v>1038</v>
      </c>
    </row>
    <row spans="1:5" r="16">
      <c s="4" r="A16" t="s">
        <v>1035</v>
      </c>
      <c s="4" r="B16" t="s">
        <v>1036</v>
      </c>
      <c s="4" r="D16" t="s">
        <v>1037</v>
      </c>
    </row>
    <row spans="1:5" r="17">
      <c s="4" r="A17" t="s">
        <v>1039</v>
      </c>
    </row>
    <row spans="1:5" r="18">
      <c s="3" r="A18" t="s">
        <v>436</v>
      </c>
    </row>
    <row spans="1:5" r="19">
      <c s="4" r="A19" t="s">
        <v>1040</v>
      </c>
      <c s="4" r="B19" t="s">
        <v>1041</v>
      </c>
      <c s="4" r="D19" t="s">
        <v>1042</v>
      </c>
      <c s="4" r="E19" t="s">
        <v>1043</v>
      </c>
    </row>
    <row spans="1:5" r="20">
      <c s="4" r="A20" t="s">
        <v>1044</v>
      </c>
    </row>
    <row spans="1:5" r="21">
      <c s="3" r="A21" t="s">
        <v>436</v>
      </c>
    </row>
    <row spans="1:5" r="22">
      <c s="4" r="A22" t="s">
        <v>1040</v>
      </c>
      <c s="4" r="B22" t="s">
        <v>552</v>
      </c>
      <c s="4" r="D22" t="s">
        <v>552</v>
      </c>
      <c s="4" r="E22" t="s">
        <v>552</v>
      </c>
    </row>
    <row spans="1:5" r="23">
      <c s="4" r="A23" t="s">
        <v>1045</v>
      </c>
    </row>
    <row spans="1:5" r="24">
      <c s="3" r="A24" t="s">
        <v>436</v>
      </c>
    </row>
    <row spans="1:5" r="25">
      <c s="4" r="A25" t="s">
        <v>1033</v>
      </c>
      <c s="4" r="B25" t="s">
        <v>772</v>
      </c>
    </row>
    <row spans="1:5" r="26">
      <c s="4" r="A26" t="s">
        <v>1046</v>
      </c>
    </row>
    <row spans="1:5" r="27">
      <c s="3" r="A27" t="s">
        <v>436</v>
      </c>
    </row>
    <row spans="1:5" r="28">
      <c s="4" r="A28" t="s">
        <v>1033</v>
      </c>
      <c s="4" r="B28" t="s">
        <v>1047</v>
      </c>
    </row>
    <row spans="1:5" r="29">
      <c s="4" r="A29" t="s">
        <v>1048</v>
      </c>
    </row>
    <row spans="1:5" r="30">
      <c s="3" r="A30" t="s">
        <v>436</v>
      </c>
    </row>
    <row spans="1:5" r="31">
      <c s="4" r="A31" t="s">
        <v>1033</v>
      </c>
      <c s="4" r="B31" t="s">
        <v>582</v>
      </c>
    </row>
    <row spans="1:5" r="32">
      <c s="4" r="A32" t="s">
        <v>1049</v>
      </c>
    </row>
    <row spans="1:5" r="33">
      <c s="3" r="A33" t="s">
        <v>436</v>
      </c>
    </row>
    <row spans="1:5" r="34">
      <c s="4" r="A34" t="s">
        <v>1033</v>
      </c>
      <c s="4" r="B34" t="s">
        <v>854</v>
      </c>
    </row>
    <row spans="1:5" r="35">
      <c r="A35" t="n"/>
    </row>
    <row spans="1:5" r="36">
      <c s="4" r="A36" t="s">
        <v>620</v>
      </c>
      <c s="4" r="B36" t="s">
        <v>1050</v>
      </c>
    </row>
  </sheetData>
  <mergeCells count="5">
    <mergeCell ref="A1:A2"/>
    <mergeCell ref="B1:E1"/>
    <mergeCell ref="B2:C2"/>
    <mergeCell ref="A35:E35"/>
    <mergeCell ref="B36:E36"/>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51</v>
      </c>
      <c s="2" r="B1" t="s">
        <v>1</v>
      </c>
    </row>
    <row spans="1:4" r="2">
      <c s="2" r="B2" t="s">
        <v>2</v>
      </c>
      <c s="2" r="C2" t="s">
        <v>37</v>
      </c>
      <c s="2" r="D2" t="s">
        <v>38</v>
      </c>
    </row>
    <row spans="1:4" r="3">
      <c s="4" r="A3" t="s">
        <v>463</v>
      </c>
    </row>
    <row spans="1:4" r="4">
      <c s="3" r="A4" t="s">
        <v>436</v>
      </c>
    </row>
    <row spans="1:4" r="5">
      <c s="4" r="A5" t="s">
        <v>1052</v>
      </c>
      <c s="4" r="B5" t="s">
        <v>1032</v>
      </c>
      <c s="4" r="C5" t="s">
        <v>1053</v>
      </c>
      <c s="4" r="D5" t="s">
        <v>1038</v>
      </c>
    </row>
    <row spans="1:4" r="6">
      <c s="4" r="A6" t="s">
        <v>1054</v>
      </c>
      <c s="4" r="B6" t="s">
        <v>1055</v>
      </c>
      <c s="4" r="C6" t="s">
        <v>1056</v>
      </c>
      <c s="4" r="D6" t="s">
        <v>1056</v>
      </c>
    </row>
    <row spans="1:4" r="7">
      <c s="4" r="A7" t="s">
        <v>1057</v>
      </c>
      <c s="4" r="B7" t="s">
        <v>1034</v>
      </c>
      <c s="4" r="C7" t="s">
        <v>789</v>
      </c>
      <c s="4" r="D7" t="s">
        <v>1058</v>
      </c>
    </row>
    <row spans="1:4" r="8">
      <c s="4" r="A8" t="s">
        <v>993</v>
      </c>
    </row>
    <row spans="1:4" r="9">
      <c s="3" r="A9" t="s">
        <v>436</v>
      </c>
    </row>
    <row spans="1:4" r="10">
      <c s="4" r="A10" t="s">
        <v>1052</v>
      </c>
      <c s="4" r="B10" t="s">
        <v>1038</v>
      </c>
      <c s="4" r="C10" t="s">
        <v>1059</v>
      </c>
      <c s="4" r="D10" t="s">
        <v>1060</v>
      </c>
    </row>
    <row spans="1:4" r="11">
      <c s="4" r="A11" t="s">
        <v>1057</v>
      </c>
      <c s="4" r="B11" t="s">
        <v>766</v>
      </c>
      <c s="4" r="C11" t="s">
        <v>766</v>
      </c>
      <c s="4" r="D11" t="s">
        <v>766</v>
      </c>
    </row>
    <row spans="1:4" r="12">
      <c s="4" r="A12" t="s">
        <v>378</v>
      </c>
    </row>
    <row spans="1:4" r="13">
      <c s="3" r="A13" t="s">
        <v>436</v>
      </c>
    </row>
    <row spans="1:4" r="14">
      <c s="4" r="A14" t="s">
        <v>1052</v>
      </c>
      <c s="4" r="B14" t="s">
        <v>1038</v>
      </c>
      <c s="4" r="C14" t="s">
        <v>795</v>
      </c>
      <c s="4" r="D14" t="s">
        <v>1038</v>
      </c>
    </row>
    <row spans="1:4" r="15">
      <c s="4" r="A15" t="s">
        <v>1054</v>
      </c>
      <c s="4" r="B15" t="s">
        <v>1061</v>
      </c>
      <c s="4" r="C15" t="s">
        <v>1061</v>
      </c>
      <c s="4" r="D15" t="s">
        <v>1061</v>
      </c>
    </row>
    <row spans="1:4" r="16">
      <c s="4" r="A16" t="s">
        <v>1039</v>
      </c>
    </row>
    <row spans="1:4" r="17">
      <c s="3" r="A17" t="s">
        <v>436</v>
      </c>
    </row>
    <row spans="1:4" r="18">
      <c s="4" r="A18" t="s">
        <v>1040</v>
      </c>
      <c s="4" r="B18" t="s">
        <v>1041</v>
      </c>
      <c s="4" r="C18" t="s">
        <v>1042</v>
      </c>
      <c s="4" r="D18" t="s">
        <v>1043</v>
      </c>
    </row>
    <row spans="1:4" r="19">
      <c s="4" r="A19" t="s">
        <v>1044</v>
      </c>
    </row>
    <row spans="1:4" r="20">
      <c s="3" r="A20" t="s">
        <v>436</v>
      </c>
    </row>
    <row spans="1:4" r="21">
      <c s="4" r="A21" t="s">
        <v>1040</v>
      </c>
      <c s="4" r="B21" t="s">
        <v>552</v>
      </c>
      <c s="4" r="C21" t="s">
        <v>552</v>
      </c>
      <c s="4" r="D21" t="s">
        <v>55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6"/>
  </cols>
  <sheetData>
    <row spans="1:2" r="1">
      <c s="1" r="A1" t="s">
        <v>1062</v>
      </c>
      <c s="2" r="B1" t="s">
        <v>1</v>
      </c>
    </row>
    <row spans="1:2" r="2">
      <c s="2" r="B2" t="s">
        <v>2</v>
      </c>
    </row>
    <row spans="1:2" r="3">
      <c s="3" r="A3" t="s">
        <v>436</v>
      </c>
    </row>
    <row spans="1:2" r="4">
      <c s="4" r="A4" t="s">
        <v>1063</v>
      </c>
      <c s="4" r="B4" t="s">
        <v>689</v>
      </c>
    </row>
    <row spans="1:2" r="5">
      <c s="4" r="A5" t="s">
        <v>1064</v>
      </c>
      <c s="4" r="B5" t="s">
        <v>689</v>
      </c>
    </row>
    <row spans="1:2" r="6">
      <c s="4" r="A6" t="s">
        <v>1065</v>
      </c>
    </row>
    <row spans="1:2" r="7">
      <c s="3" r="A7" t="s">
        <v>436</v>
      </c>
    </row>
    <row spans="1:2" r="8">
      <c s="4" r="A8" t="s">
        <v>1063</v>
      </c>
      <c s="4" r="B8" t="s">
        <v>1066</v>
      </c>
    </row>
    <row spans="1:2" r="9">
      <c s="4" r="A9" t="s">
        <v>1064</v>
      </c>
      <c s="4" r="B9" t="s">
        <v>720</v>
      </c>
    </row>
    <row spans="1:2" r="10">
      <c s="4" r="A10" t="s">
        <v>1067</v>
      </c>
    </row>
    <row spans="1:2" r="11">
      <c s="3" r="A11" t="s">
        <v>436</v>
      </c>
    </row>
    <row spans="1:2" r="12">
      <c s="4" r="A12" t="s">
        <v>1063</v>
      </c>
      <c s="4" r="B12" t="s">
        <v>1068</v>
      </c>
    </row>
    <row spans="1:2" r="13">
      <c s="4" r="A13" t="s">
        <v>1064</v>
      </c>
      <c s="4" r="B13" t="s">
        <v>1069</v>
      </c>
    </row>
    <row spans="1:2" r="14">
      <c s="4" r="A14" t="s">
        <v>1070</v>
      </c>
    </row>
    <row spans="1:2" r="15">
      <c s="3" r="A15" t="s">
        <v>436</v>
      </c>
    </row>
    <row spans="1:2" r="16">
      <c s="4" r="A16" t="s">
        <v>1063</v>
      </c>
      <c s="4" r="B16" t="s">
        <v>774</v>
      </c>
    </row>
    <row spans="1:2" r="17">
      <c s="4" r="A17" t="s">
        <v>1064</v>
      </c>
      <c s="4" r="B17" t="s">
        <v>822</v>
      </c>
    </row>
    <row spans="1:2" r="18">
      <c s="4" r="A18" t="s">
        <v>1071</v>
      </c>
    </row>
    <row spans="1:2" r="19">
      <c s="3" r="A19" t="s">
        <v>436</v>
      </c>
    </row>
    <row spans="1:2" r="20">
      <c s="4" r="A20" t="s">
        <v>1063</v>
      </c>
      <c s="4" r="B20" t="s">
        <v>1072</v>
      </c>
    </row>
    <row spans="1:2" r="21">
      <c s="4" r="A21" t="s">
        <v>1064</v>
      </c>
      <c s="4" r="B21" t="s">
        <v>107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G183"/>
  <sheetViews>
    <sheetView workbookViewId="0">
      <selection activeCell="A1" sqref="A1"/>
    </sheetView>
  </sheetViews>
  <sheetFormatPr baseColWidth="10" defaultRowHeight="15"/>
  <cols>
    <col customWidth="1" max="1" min="1" width="80"/>
    <col customWidth="1" max="2" min="2" width="75"/>
    <col customWidth="1" max="3" min="3" width="14"/>
    <col customWidth="1" max="4" min="4" width="4"/>
    <col customWidth="1" max="5" min="5" width="14"/>
    <col customWidth="1" max="6" min="6" width="4"/>
    <col customWidth="1" max="7" min="7" width="14"/>
  </cols>
  <sheetData>
    <row spans="1:7" r="1">
      <c s="1" r="A1" t="s">
        <v>1074</v>
      </c>
      <c s="2" r="C1" t="s">
        <v>2</v>
      </c>
      <c s="2" r="E1" t="s">
        <v>37</v>
      </c>
      <c s="2" r="G1" t="s">
        <v>38</v>
      </c>
    </row>
    <row spans="1:7" r="2">
      <c s="4" r="A2" t="s">
        <v>463</v>
      </c>
    </row>
    <row spans="1:7" r="3">
      <c s="3" r="A3" t="s">
        <v>436</v>
      </c>
    </row>
    <row spans="1:7" r="4">
      <c s="4" r="A4" t="s">
        <v>1075</v>
      </c>
      <c s="7" r="C4" t="n">
        <v>559616</v>
      </c>
      <c s="7" r="E4" t="n">
        <v>559719</v>
      </c>
      <c s="7" r="G4" t="n">
        <v>545092</v>
      </c>
    </row>
    <row spans="1:7" r="5">
      <c s="4" r="A5" t="s">
        <v>1076</v>
      </c>
    </row>
    <row spans="1:7" r="6">
      <c s="3" r="A6" t="s">
        <v>436</v>
      </c>
    </row>
    <row spans="1:7" r="7">
      <c s="4" r="A7" t="s">
        <v>1075</v>
      </c>
      <c s="6" r="C7" t="n">
        <v>258267</v>
      </c>
      <c s="6" r="E7" t="n">
        <v>243433</v>
      </c>
    </row>
    <row spans="1:7" r="8">
      <c s="4" r="A8" t="s">
        <v>1077</v>
      </c>
    </row>
    <row spans="1:7" r="9">
      <c s="3" r="A9" t="s">
        <v>436</v>
      </c>
    </row>
    <row spans="1:7" r="10">
      <c s="4" r="A10" t="s">
        <v>1075</v>
      </c>
      <c s="6" r="C10" t="n">
        <v>224998</v>
      </c>
      <c s="6" r="E10" t="n">
        <v>245172</v>
      </c>
    </row>
    <row spans="1:7" r="11">
      <c s="4" r="A11" t="s">
        <v>1078</v>
      </c>
    </row>
    <row spans="1:7" r="12">
      <c s="3" r="A12" t="s">
        <v>436</v>
      </c>
    </row>
    <row spans="1:7" r="13">
      <c s="4" r="A13" t="s">
        <v>1075</v>
      </c>
      <c s="6" r="C13" t="n">
        <v>76351</v>
      </c>
      <c s="6" r="E13" t="n">
        <v>71114</v>
      </c>
      <c s="6" r="G13" t="n">
        <v>61728</v>
      </c>
    </row>
    <row spans="1:7" r="14">
      <c s="4" r="A14" t="s">
        <v>1079</v>
      </c>
    </row>
    <row spans="1:7" r="15">
      <c s="3" r="A15" t="s">
        <v>436</v>
      </c>
    </row>
    <row spans="1:7" r="16">
      <c s="4" r="A16" t="s">
        <v>1075</v>
      </c>
      <c s="6" r="C16" t="n">
        <v>10519</v>
      </c>
      <c s="6" r="E16" t="n">
        <v>19190</v>
      </c>
    </row>
    <row spans="1:7" r="17">
      <c s="4" r="A17" t="s">
        <v>1080</v>
      </c>
    </row>
    <row spans="1:7" r="18">
      <c s="3" r="A18" t="s">
        <v>436</v>
      </c>
    </row>
    <row spans="1:7" r="19">
      <c s="4" r="A19" t="s">
        <v>1075</v>
      </c>
      <c s="6" r="C19" t="n">
        <v>10519</v>
      </c>
      <c s="6" r="E19" t="n">
        <v>19190</v>
      </c>
    </row>
    <row spans="1:7" r="20">
      <c s="4" r="A20" t="s">
        <v>1081</v>
      </c>
    </row>
    <row spans="1:7" r="21">
      <c s="3" r="A21" t="s">
        <v>436</v>
      </c>
    </row>
    <row spans="1:7" r="22">
      <c s="4" r="A22" t="s">
        <v>1075</v>
      </c>
      <c s="6" r="C22" t="n">
        <v>0</v>
      </c>
      <c s="6" r="E22" t="n">
        <v>0</v>
      </c>
    </row>
    <row spans="1:7" r="23">
      <c s="4" r="A23" t="s">
        <v>1082</v>
      </c>
    </row>
    <row spans="1:7" r="24">
      <c s="3" r="A24" t="s">
        <v>436</v>
      </c>
    </row>
    <row spans="1:7" r="25">
      <c s="4" r="A25" t="s">
        <v>1075</v>
      </c>
      <c s="6" r="C25" t="n">
        <v>0</v>
      </c>
      <c s="6" r="E25" t="n">
        <v>0</v>
      </c>
    </row>
    <row spans="1:7" r="26">
      <c s="4" r="A26" t="s">
        <v>1083</v>
      </c>
    </row>
    <row spans="1:7" r="27">
      <c s="3" r="A27" t="s">
        <v>436</v>
      </c>
    </row>
    <row spans="1:7" r="28">
      <c s="4" r="A28" t="s">
        <v>1075</v>
      </c>
      <c s="6" r="C28" t="n">
        <v>11023</v>
      </c>
      <c s="6" r="E28" t="n">
        <v>10991</v>
      </c>
    </row>
    <row spans="1:7" r="29">
      <c s="4" r="A29" t="s">
        <v>1084</v>
      </c>
    </row>
    <row spans="1:7" r="30">
      <c s="3" r="A30" t="s">
        <v>436</v>
      </c>
    </row>
    <row spans="1:7" r="31">
      <c s="4" r="A31" t="s">
        <v>1075</v>
      </c>
      <c s="6" r="C31" t="n">
        <v>11023</v>
      </c>
      <c s="6" r="E31" t="n">
        <v>0</v>
      </c>
    </row>
    <row spans="1:7" r="32">
      <c s="4" r="A32" t="s">
        <v>1085</v>
      </c>
    </row>
    <row spans="1:7" r="33">
      <c s="3" r="A33" t="s">
        <v>436</v>
      </c>
    </row>
    <row spans="1:7" r="34">
      <c s="4" r="A34" t="s">
        <v>1075</v>
      </c>
      <c s="6" r="C34" t="n">
        <v>0</v>
      </c>
      <c s="6" r="E34" t="n">
        <v>10991</v>
      </c>
    </row>
    <row spans="1:7" r="35">
      <c s="4" r="A35" t="s">
        <v>1086</v>
      </c>
    </row>
    <row spans="1:7" r="36">
      <c s="3" r="A36" t="s">
        <v>436</v>
      </c>
    </row>
    <row spans="1:7" r="37">
      <c s="4" r="A37" t="s">
        <v>1075</v>
      </c>
      <c s="6" r="C37" t="n">
        <v>0</v>
      </c>
      <c s="6" r="E37" t="n">
        <v>0</v>
      </c>
    </row>
    <row spans="1:7" r="38">
      <c s="4" r="A38" t="s">
        <v>1087</v>
      </c>
    </row>
    <row spans="1:7" r="39">
      <c s="3" r="A39" t="s">
        <v>436</v>
      </c>
    </row>
    <row spans="1:7" r="40">
      <c s="4" r="A40" t="s">
        <v>1075</v>
      </c>
      <c s="6" r="C40" t="n">
        <v>104241</v>
      </c>
      <c s="6" r="E40" t="n">
        <v>101867</v>
      </c>
    </row>
    <row spans="1:7" r="41">
      <c s="4" r="A41" t="s">
        <v>1088</v>
      </c>
    </row>
    <row spans="1:7" r="42">
      <c s="3" r="A42" t="s">
        <v>436</v>
      </c>
    </row>
    <row spans="1:7" r="43">
      <c s="4" r="A43" t="s">
        <v>1075</v>
      </c>
      <c s="6" r="C43" t="n">
        <v>11499</v>
      </c>
      <c s="6" r="E43" t="n">
        <v>0</v>
      </c>
    </row>
    <row spans="1:7" r="44">
      <c s="4" r="A44" t="s">
        <v>1089</v>
      </c>
    </row>
    <row spans="1:7" r="45">
      <c s="3" r="A45" t="s">
        <v>436</v>
      </c>
    </row>
    <row spans="1:7" r="46">
      <c s="4" r="A46" t="s">
        <v>1075</v>
      </c>
      <c s="6" r="C46" t="n">
        <v>92742</v>
      </c>
      <c s="6" r="E46" t="n">
        <v>101867</v>
      </c>
    </row>
    <row spans="1:7" r="47">
      <c s="4" r="A47" t="s">
        <v>1090</v>
      </c>
    </row>
    <row spans="1:7" r="48">
      <c s="3" r="A48" t="s">
        <v>436</v>
      </c>
    </row>
    <row spans="1:7" r="49">
      <c s="4" r="A49" t="s">
        <v>1075</v>
      </c>
      <c s="6" r="C49" t="n">
        <v>0</v>
      </c>
      <c s="6" r="E49" t="n">
        <v>0</v>
      </c>
    </row>
    <row spans="1:7" r="50">
      <c s="4" r="A50" t="s">
        <v>1091</v>
      </c>
    </row>
    <row spans="1:7" r="51">
      <c s="3" r="A51" t="s">
        <v>436</v>
      </c>
    </row>
    <row spans="1:7" r="52">
      <c s="4" r="A52" t="s">
        <v>1075</v>
      </c>
      <c s="6" r="C52" t="n">
        <v>21747</v>
      </c>
      <c s="6" r="E52" t="n">
        <v>21615</v>
      </c>
    </row>
    <row spans="1:7" r="53">
      <c s="4" r="A53" t="s">
        <v>1092</v>
      </c>
    </row>
    <row spans="1:7" r="54">
      <c s="3" r="A54" t="s">
        <v>436</v>
      </c>
    </row>
    <row spans="1:7" r="55">
      <c s="4" r="A55" t="s">
        <v>1075</v>
      </c>
      <c s="6" r="C55" t="n">
        <v>0</v>
      </c>
      <c s="6" r="E55" t="n">
        <v>0</v>
      </c>
    </row>
    <row spans="1:7" r="56">
      <c s="4" r="A56" t="s">
        <v>1093</v>
      </c>
    </row>
    <row spans="1:7" r="57">
      <c s="3" r="A57" t="s">
        <v>436</v>
      </c>
    </row>
    <row spans="1:7" r="58">
      <c s="4" r="A58" t="s">
        <v>1075</v>
      </c>
      <c s="6" r="C58" t="n">
        <v>21747</v>
      </c>
      <c s="6" r="E58" t="n">
        <v>21615</v>
      </c>
    </row>
    <row spans="1:7" r="59">
      <c s="4" r="A59" t="s">
        <v>1094</v>
      </c>
    </row>
    <row spans="1:7" r="60">
      <c s="3" r="A60" t="s">
        <v>436</v>
      </c>
    </row>
    <row spans="1:7" r="61">
      <c s="4" r="A61" t="s">
        <v>1075</v>
      </c>
      <c s="6" r="C61" t="n">
        <v>0</v>
      </c>
      <c s="6" r="E61" t="n">
        <v>0</v>
      </c>
    </row>
    <row spans="1:7" r="62">
      <c s="4" r="A62" t="s">
        <v>1095</v>
      </c>
    </row>
    <row spans="1:7" r="63">
      <c s="3" r="A63" t="s">
        <v>436</v>
      </c>
    </row>
    <row spans="1:7" r="64">
      <c s="4" r="A64" t="s">
        <v>1075</v>
      </c>
      <c s="6" r="C64" t="n">
        <v>73489</v>
      </c>
      <c s="6" r="E64" t="n">
        <v>66151</v>
      </c>
    </row>
    <row spans="1:7" r="65">
      <c s="4" r="A65" t="s">
        <v>1096</v>
      </c>
    </row>
    <row spans="1:7" r="66">
      <c s="3" r="A66" t="s">
        <v>436</v>
      </c>
    </row>
    <row spans="1:7" r="67">
      <c s="4" r="A67" t="s">
        <v>1075</v>
      </c>
      <c s="6" r="C67" t="n">
        <v>73489</v>
      </c>
      <c s="6" r="E67" t="n">
        <v>66151</v>
      </c>
    </row>
    <row spans="1:7" r="68">
      <c s="4" r="A68" t="s">
        <v>1097</v>
      </c>
    </row>
    <row spans="1:7" r="69">
      <c s="3" r="A69" t="s">
        <v>436</v>
      </c>
    </row>
    <row spans="1:7" r="70">
      <c s="4" r="A70" t="s">
        <v>1075</v>
      </c>
      <c s="6" r="C70" t="n">
        <v>0</v>
      </c>
      <c s="6" r="E70" t="n">
        <v>0</v>
      </c>
    </row>
    <row spans="1:7" r="71">
      <c s="4" r="A71" t="s">
        <v>1098</v>
      </c>
    </row>
    <row spans="1:7" r="72">
      <c s="3" r="A72" t="s">
        <v>436</v>
      </c>
    </row>
    <row spans="1:7" r="73">
      <c s="4" r="A73" t="s">
        <v>1075</v>
      </c>
      <c s="6" r="C73" t="n">
        <v>0</v>
      </c>
      <c s="6" r="E73" t="n">
        <v>0</v>
      </c>
    </row>
    <row spans="1:7" r="74">
      <c s="4" r="A74" t="s">
        <v>1099</v>
      </c>
    </row>
    <row spans="1:7" r="75">
      <c s="3" r="A75" t="s">
        <v>436</v>
      </c>
    </row>
    <row spans="1:7" r="76">
      <c s="4" r="A76" t="s">
        <v>1075</v>
      </c>
      <c s="6" r="C76" t="n">
        <v>64397</v>
      </c>
      <c s="6" r="E76" t="n">
        <v>68974</v>
      </c>
    </row>
    <row spans="1:7" r="77">
      <c s="4" r="A77" t="s">
        <v>1100</v>
      </c>
    </row>
    <row spans="1:7" r="78">
      <c s="3" r="A78" t="s">
        <v>436</v>
      </c>
    </row>
    <row spans="1:7" r="79">
      <c s="4" r="A79" t="s">
        <v>1075</v>
      </c>
      <c s="6" r="C79" t="n">
        <v>64397</v>
      </c>
      <c s="6" r="E79" t="n">
        <v>68974</v>
      </c>
    </row>
    <row spans="1:7" r="80">
      <c s="4" r="A80" t="s">
        <v>1101</v>
      </c>
    </row>
    <row spans="1:7" r="81">
      <c s="3" r="A81" t="s">
        <v>436</v>
      </c>
    </row>
    <row spans="1:7" r="82">
      <c s="4" r="A82" t="s">
        <v>1075</v>
      </c>
      <c s="6" r="C82" t="n">
        <v>0</v>
      </c>
      <c s="6" r="E82" t="n">
        <v>0</v>
      </c>
    </row>
    <row spans="1:7" r="83">
      <c s="4" r="A83" t="s">
        <v>1102</v>
      </c>
    </row>
    <row spans="1:7" r="84">
      <c s="3" r="A84" t="s">
        <v>436</v>
      </c>
    </row>
    <row spans="1:7" r="85">
      <c s="4" r="A85" t="s">
        <v>1075</v>
      </c>
      <c s="6" r="C85" t="n">
        <v>0</v>
      </c>
      <c s="6" r="E85" t="n">
        <v>0</v>
      </c>
    </row>
    <row spans="1:7" r="86">
      <c s="4" r="A86" t="s">
        <v>1103</v>
      </c>
    </row>
    <row spans="1:7" r="87">
      <c s="3" r="A87" t="s">
        <v>436</v>
      </c>
    </row>
    <row spans="1:7" r="88">
      <c s="4" r="A88" t="s">
        <v>1075</v>
      </c>
      <c s="6" r="C88" t="n">
        <v>47777</v>
      </c>
      <c s="6" r="E88" t="n">
        <v>50972</v>
      </c>
    </row>
    <row spans="1:7" r="89">
      <c s="4" r="A89" t="s">
        <v>1104</v>
      </c>
    </row>
    <row spans="1:7" r="90">
      <c s="3" r="A90" t="s">
        <v>436</v>
      </c>
    </row>
    <row spans="1:7" r="91">
      <c s="4" r="A91" t="s">
        <v>1075</v>
      </c>
      <c s="6" r="C91" t="n">
        <v>47777</v>
      </c>
      <c s="6" r="E91" t="n">
        <v>50972</v>
      </c>
    </row>
    <row spans="1:7" r="92">
      <c s="4" r="A92" t="s">
        <v>1105</v>
      </c>
    </row>
    <row spans="1:7" r="93">
      <c s="3" r="A93" t="s">
        <v>436</v>
      </c>
    </row>
    <row spans="1:7" r="94">
      <c s="4" r="A94" t="s">
        <v>1075</v>
      </c>
      <c s="6" r="C94" t="n">
        <v>0</v>
      </c>
      <c s="6" r="E94" t="n">
        <v>0</v>
      </c>
    </row>
    <row spans="1:7" r="95">
      <c s="4" r="A95" t="s">
        <v>1106</v>
      </c>
    </row>
    <row spans="1:7" r="96">
      <c s="3" r="A96" t="s">
        <v>436</v>
      </c>
    </row>
    <row spans="1:7" r="97">
      <c s="4" r="A97" t="s">
        <v>1075</v>
      </c>
      <c s="6" r="C97" t="n">
        <v>0</v>
      </c>
      <c s="6" r="E97" t="n">
        <v>0</v>
      </c>
    </row>
    <row spans="1:7" r="98">
      <c s="4" r="A98" t="s">
        <v>1107</v>
      </c>
    </row>
    <row spans="1:7" r="99">
      <c s="3" r="A99" t="s">
        <v>436</v>
      </c>
    </row>
    <row spans="1:7" r="100">
      <c s="4" r="A100" t="s">
        <v>1075</v>
      </c>
      <c s="6" r="C100" t="n">
        <v>22186</v>
      </c>
      <c s="6" r="E100" t="n">
        <v>22962</v>
      </c>
    </row>
    <row spans="1:7" r="101">
      <c s="4" r="A101" t="s">
        <v>1108</v>
      </c>
    </row>
    <row spans="1:7" r="102">
      <c s="3" r="A102" t="s">
        <v>436</v>
      </c>
    </row>
    <row spans="1:7" r="103">
      <c s="4" r="A103" t="s">
        <v>1075</v>
      </c>
      <c s="6" r="C103" t="n">
        <v>22186</v>
      </c>
      <c s="6" r="E103" t="n">
        <v>22962</v>
      </c>
    </row>
    <row spans="1:7" r="104">
      <c s="4" r="A104" t="s">
        <v>1109</v>
      </c>
    </row>
    <row spans="1:7" r="105">
      <c s="3" r="A105" t="s">
        <v>436</v>
      </c>
    </row>
    <row spans="1:7" r="106">
      <c s="4" r="A106" t="s">
        <v>1075</v>
      </c>
      <c s="6" r="C106" t="n">
        <v>0</v>
      </c>
      <c s="6" r="E106" t="n">
        <v>0</v>
      </c>
    </row>
    <row spans="1:7" r="107">
      <c s="4" r="A107" t="s">
        <v>1110</v>
      </c>
    </row>
    <row spans="1:7" r="108">
      <c s="3" r="A108" t="s">
        <v>436</v>
      </c>
    </row>
    <row spans="1:7" r="109">
      <c s="4" r="A109" t="s">
        <v>1075</v>
      </c>
      <c s="6" r="C109" t="n">
        <v>0</v>
      </c>
      <c s="6" r="E109" t="n">
        <v>0</v>
      </c>
    </row>
    <row spans="1:7" r="110">
      <c s="4" r="A110" t="s">
        <v>1111</v>
      </c>
    </row>
    <row spans="1:7" r="111">
      <c s="3" r="A111" t="s">
        <v>436</v>
      </c>
    </row>
    <row spans="1:7" r="112">
      <c s="4" r="A112" t="s">
        <v>1075</v>
      </c>
      <c s="6" r="C112" t="n">
        <v>67485</v>
      </c>
      <c s="6" r="E112" t="n">
        <v>64260</v>
      </c>
    </row>
    <row spans="1:7" r="113">
      <c s="4" r="A113" t="s">
        <v>1112</v>
      </c>
    </row>
    <row spans="1:7" r="114">
      <c s="3" r="A114" t="s">
        <v>436</v>
      </c>
    </row>
    <row spans="1:7" r="115">
      <c s="4" r="A115" t="s">
        <v>1075</v>
      </c>
      <c s="6" r="C115" t="n">
        <v>7698</v>
      </c>
      <c s="6" r="E115" t="n">
        <v>6555</v>
      </c>
    </row>
    <row spans="1:7" r="116">
      <c s="4" r="A116" t="s">
        <v>1113</v>
      </c>
    </row>
    <row spans="1:7" r="117">
      <c s="3" r="A117" t="s">
        <v>436</v>
      </c>
    </row>
    <row spans="1:7" r="118">
      <c s="4" r="A118" t="s">
        <v>1075</v>
      </c>
      <c s="6" r="C118" t="n">
        <v>59787</v>
      </c>
      <c s="6" r="E118" t="n">
        <v>57705</v>
      </c>
    </row>
    <row spans="1:7" r="119">
      <c s="4" r="A119" t="s">
        <v>1114</v>
      </c>
    </row>
    <row spans="1:7" r="120">
      <c s="3" r="A120" t="s">
        <v>436</v>
      </c>
    </row>
    <row spans="1:7" r="121">
      <c s="4" r="A121" t="s">
        <v>1075</v>
      </c>
      <c s="6" r="C121" t="n">
        <v>0</v>
      </c>
      <c s="6" r="E121" t="n">
        <v>0</v>
      </c>
    </row>
    <row spans="1:7" r="122">
      <c s="4" r="A122" t="s">
        <v>1115</v>
      </c>
    </row>
    <row spans="1:7" r="123">
      <c s="3" r="A123" t="s">
        <v>436</v>
      </c>
    </row>
    <row spans="1:7" r="124">
      <c s="4" r="A124" t="s">
        <v>1075</v>
      </c>
      <c s="6" r="C124" t="n">
        <v>32846</v>
      </c>
      <c s="6" r="E124" t="n">
        <v>31544</v>
      </c>
    </row>
    <row spans="1:7" r="125">
      <c s="4" r="A125" t="s">
        <v>1116</v>
      </c>
    </row>
    <row spans="1:7" r="126">
      <c s="3" r="A126" t="s">
        <v>436</v>
      </c>
    </row>
    <row spans="1:7" r="127">
      <c s="4" r="A127" t="s">
        <v>1075</v>
      </c>
      <c s="6" r="C127" t="n">
        <v>9679</v>
      </c>
      <c s="6" r="E127" t="n">
        <v>8629</v>
      </c>
    </row>
    <row spans="1:7" r="128">
      <c s="4" r="A128" t="s">
        <v>1117</v>
      </c>
    </row>
    <row spans="1:7" r="129">
      <c s="3" r="A129" t="s">
        <v>436</v>
      </c>
    </row>
    <row spans="1:7" r="130">
      <c s="4" r="A130" t="s">
        <v>1075</v>
      </c>
      <c s="6" r="C130" t="n">
        <v>23167</v>
      </c>
      <c s="6" r="E130" t="n">
        <v>22915</v>
      </c>
    </row>
    <row spans="1:7" r="131">
      <c s="4" r="A131" t="s">
        <v>1118</v>
      </c>
    </row>
    <row spans="1:7" r="132">
      <c s="3" r="A132" t="s">
        <v>436</v>
      </c>
    </row>
    <row spans="1:7" r="133">
      <c s="4" r="A133" t="s">
        <v>1075</v>
      </c>
      <c s="6" r="C133" t="n">
        <v>0</v>
      </c>
      <c s="6" r="E133" t="n">
        <v>0</v>
      </c>
    </row>
    <row spans="1:7" r="134">
      <c s="4" r="A134" t="s">
        <v>1119</v>
      </c>
    </row>
    <row spans="1:7" r="135">
      <c s="3" r="A135" t="s">
        <v>436</v>
      </c>
    </row>
    <row spans="1:7" r="136">
      <c s="4" r="A136" t="s">
        <v>1075</v>
      </c>
      <c s="6" r="C136" t="n">
        <v>39035</v>
      </c>
      <c s="6" r="E136" t="n">
        <v>33996</v>
      </c>
    </row>
    <row spans="1:7" r="137">
      <c s="4" r="A137" t="s">
        <v>1120</v>
      </c>
    </row>
    <row spans="1:7" r="138">
      <c s="3" r="A138" t="s">
        <v>436</v>
      </c>
    </row>
    <row spans="1:7" r="139">
      <c s="4" r="A139" t="s">
        <v>1075</v>
      </c>
      <c s="6" r="C139" t="n">
        <v>0</v>
      </c>
      <c s="6" r="E139" t="n">
        <v>0</v>
      </c>
    </row>
    <row spans="1:7" r="140">
      <c s="4" r="A140" t="s">
        <v>1121</v>
      </c>
    </row>
    <row spans="1:7" r="141">
      <c s="3" r="A141" t="s">
        <v>436</v>
      </c>
    </row>
    <row spans="1:7" r="142">
      <c s="4" r="A142" t="s">
        <v>1075</v>
      </c>
      <c s="6" r="C142" t="n">
        <v>0</v>
      </c>
      <c s="6" r="E142" t="n">
        <v>0</v>
      </c>
    </row>
    <row spans="1:7" r="143">
      <c s="4" r="A143" t="s">
        <v>1122</v>
      </c>
    </row>
    <row spans="1:7" r="144">
      <c s="3" r="A144" t="s">
        <v>436</v>
      </c>
    </row>
    <row spans="1:7" r="145">
      <c s="4" r="A145" t="s">
        <v>1075</v>
      </c>
      <c s="6" r="C145" t="n">
        <v>39035</v>
      </c>
      <c s="6" r="E145" t="n">
        <v>33996</v>
      </c>
      <c s="6" r="G145" t="n">
        <v>28019</v>
      </c>
    </row>
    <row spans="1:7" r="146">
      <c s="4" r="A146" t="s">
        <v>1123</v>
      </c>
    </row>
    <row spans="1:7" r="147">
      <c s="3" r="A147" t="s">
        <v>436</v>
      </c>
    </row>
    <row spans="1:7" r="148">
      <c s="4" r="A148" t="s">
        <v>1075</v>
      </c>
      <c s="6" r="C148" t="n">
        <v>37316</v>
      </c>
      <c s="6" r="E148" t="n">
        <v>37118</v>
      </c>
    </row>
    <row spans="1:7" r="149">
      <c s="4" r="A149" t="s">
        <v>1124</v>
      </c>
    </row>
    <row spans="1:7" r="150">
      <c s="3" r="A150" t="s">
        <v>436</v>
      </c>
    </row>
    <row spans="1:7" r="151">
      <c s="4" r="A151" t="s">
        <v>1075</v>
      </c>
      <c s="6" r="C151" t="n">
        <v>0</v>
      </c>
      <c s="6" r="E151" t="n">
        <v>0</v>
      </c>
    </row>
    <row spans="1:7" r="152">
      <c s="4" r="A152" t="s">
        <v>1125</v>
      </c>
    </row>
    <row spans="1:7" r="153">
      <c s="3" r="A153" t="s">
        <v>436</v>
      </c>
    </row>
    <row spans="1:7" r="154">
      <c s="4" r="A154" t="s">
        <v>1075</v>
      </c>
      <c s="6" r="C154" t="n">
        <v>0</v>
      </c>
      <c s="6" r="E154" t="n">
        <v>0</v>
      </c>
    </row>
    <row spans="1:7" r="155">
      <c s="4" r="A155" t="s">
        <v>1126</v>
      </c>
    </row>
    <row spans="1:7" r="156">
      <c s="3" r="A156" t="s">
        <v>436</v>
      </c>
    </row>
    <row spans="1:7" r="157">
      <c s="4" r="A157" t="s">
        <v>1075</v>
      </c>
      <c s="6" r="C157" t="n">
        <v>37316</v>
      </c>
      <c s="6" r="E157" t="n">
        <v>37118</v>
      </c>
      <c s="6" r="G157" t="n">
        <v>33709</v>
      </c>
    </row>
    <row spans="1:7" r="158">
      <c s="4" r="A158" t="s">
        <v>1127</v>
      </c>
    </row>
    <row spans="1:7" r="159">
      <c s="3" r="A159" t="s">
        <v>436</v>
      </c>
    </row>
    <row spans="1:7" r="160">
      <c s="4" r="A160" t="s">
        <v>1075</v>
      </c>
      <c s="6" r="C160" t="n">
        <v>27555</v>
      </c>
      <c s="6" r="E160" t="n">
        <v>30079</v>
      </c>
    </row>
    <row spans="1:7" r="161">
      <c s="4" r="A161" t="s">
        <v>1128</v>
      </c>
    </row>
    <row spans="1:7" r="162">
      <c s="3" r="A162" t="s">
        <v>436</v>
      </c>
    </row>
    <row spans="1:7" r="163">
      <c s="4" r="A163" t="s">
        <v>1075</v>
      </c>
      <c s="6" r="C163" t="n">
        <v>0</v>
      </c>
      <c s="6" r="E163" t="n">
        <v>0</v>
      </c>
    </row>
    <row spans="1:7" r="164">
      <c s="4" r="A164" t="s">
        <v>1129</v>
      </c>
    </row>
    <row spans="1:7" r="165">
      <c s="3" r="A165" t="s">
        <v>436</v>
      </c>
    </row>
    <row spans="1:7" r="166">
      <c s="4" r="A166" t="s">
        <v>1075</v>
      </c>
      <c s="6" r="C166" t="n">
        <v>27555</v>
      </c>
      <c s="6" r="E166" t="n">
        <v>30079</v>
      </c>
    </row>
    <row spans="1:7" r="167">
      <c s="4" r="A167" t="s">
        <v>1130</v>
      </c>
    </row>
    <row spans="1:7" r="168">
      <c s="3" r="A168" t="s">
        <v>436</v>
      </c>
    </row>
    <row spans="1:7" r="169">
      <c s="4" r="A169" t="s">
        <v>1075</v>
      </c>
      <c s="6" r="C169" t="n">
        <v>0</v>
      </c>
      <c s="6" r="E169" t="n">
        <v>0</v>
      </c>
    </row>
    <row spans="1:7" r="170">
      <c s="4" r="A170" t="s">
        <v>378</v>
      </c>
    </row>
    <row spans="1:7" r="171">
      <c s="3" r="A171" t="s">
        <v>436</v>
      </c>
    </row>
    <row spans="1:7" r="172">
      <c s="4" r="A172" t="s">
        <v>1075</v>
      </c>
      <c s="6" r="C172" t="n">
        <v>35566</v>
      </c>
      <c s="4" r="D172" t="s">
        <v>620</v>
      </c>
      <c s="6" r="E172" t="n">
        <v>38375</v>
      </c>
      <c s="4" r="F172" t="s">
        <v>620</v>
      </c>
      <c s="7" r="G172" t="n">
        <v>37111</v>
      </c>
    </row>
    <row spans="1:7" r="173">
      <c s="4" r="A173" t="s">
        <v>1131</v>
      </c>
    </row>
    <row spans="1:7" r="174">
      <c s="3" r="A174" t="s">
        <v>436</v>
      </c>
    </row>
    <row spans="1:7" r="175">
      <c s="4" r="A175" t="s">
        <v>1075</v>
      </c>
      <c s="4" r="B175" t="s">
        <v>620</v>
      </c>
      <c s="6" r="C175" t="n">
        <v>16</v>
      </c>
      <c s="6" r="E175" t="n">
        <v>11</v>
      </c>
    </row>
    <row spans="1:7" r="176">
      <c s="4" r="A176" t="s">
        <v>1132</v>
      </c>
    </row>
    <row spans="1:7" r="177">
      <c s="3" r="A177" t="s">
        <v>436</v>
      </c>
    </row>
    <row spans="1:7" r="178">
      <c s="4" r="A178" t="s">
        <v>1075</v>
      </c>
      <c s="4" r="B178" t="s">
        <v>620</v>
      </c>
      <c s="6" r="C178" t="n">
        <v>35550</v>
      </c>
      <c s="6" r="E178" t="n">
        <v>38364</v>
      </c>
    </row>
    <row spans="1:7" r="179">
      <c s="4" r="A179" t="s">
        <v>1133</v>
      </c>
    </row>
    <row spans="1:7" r="180">
      <c s="3" r="A180" t="s">
        <v>436</v>
      </c>
    </row>
    <row spans="1:7" r="181">
      <c s="4" r="A181" t="s">
        <v>1075</v>
      </c>
      <c s="4" r="B181" t="s">
        <v>620</v>
      </c>
      <c s="7" r="C181" t="n">
        <v>0</v>
      </c>
      <c s="7" r="E181" t="n">
        <v>0</v>
      </c>
    </row>
    <row spans="1:7" r="182">
      <c r="A182" t="n"/>
    </row>
    <row spans="1:7" r="183">
      <c s="4" r="A183" t="s">
        <v>620</v>
      </c>
      <c s="4" r="B183" t="s">
        <v>1018</v>
      </c>
    </row>
  </sheetData>
  <mergeCells count="5">
    <mergeCell ref="A1:B1"/>
    <mergeCell ref="C1:D1"/>
    <mergeCell ref="E1:F1"/>
    <mergeCell ref="A182:F182"/>
    <mergeCell ref="B183:F183"/>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34</v>
      </c>
      <c s="2" r="B1" t="s">
        <v>1</v>
      </c>
    </row>
    <row spans="1:3" r="2">
      <c s="2" r="B2" t="s">
        <v>2</v>
      </c>
      <c s="2" r="C2" t="s">
        <v>37</v>
      </c>
    </row>
    <row spans="1:3" r="3">
      <c s="3" r="A3" t="s">
        <v>436</v>
      </c>
    </row>
    <row spans="1:3" r="4">
      <c s="4" r="A4" t="s">
        <v>981</v>
      </c>
      <c s="7" r="B4" t="n">
        <v>559719</v>
      </c>
      <c s="7" r="C4" t="n">
        <v>545092</v>
      </c>
    </row>
    <row spans="1:3" r="5">
      <c s="4" r="A5" t="s">
        <v>984</v>
      </c>
      <c s="6" r="B5" t="n">
        <v>559616</v>
      </c>
      <c s="6" r="C5" t="n">
        <v>559719</v>
      </c>
    </row>
    <row spans="1:3" r="6">
      <c s="4" r="A6" t="s">
        <v>1135</v>
      </c>
    </row>
    <row spans="1:3" r="7">
      <c s="3" r="A7" t="s">
        <v>436</v>
      </c>
    </row>
    <row spans="1:3" r="8">
      <c s="4" r="A8" t="s">
        <v>981</v>
      </c>
      <c s="6" r="B8" t="n">
        <v>71114</v>
      </c>
      <c s="6" r="C8" t="n">
        <v>61728</v>
      </c>
    </row>
    <row spans="1:3" r="9">
      <c s="4" r="A9" t="s">
        <v>1136</v>
      </c>
      <c s="6" r="B9" t="n">
        <v>2820</v>
      </c>
      <c s="6" r="C9" t="n">
        <v>2296</v>
      </c>
    </row>
    <row spans="1:3" r="10">
      <c s="4" r="A10" t="s">
        <v>1137</v>
      </c>
      <c s="6" r="B10" t="n">
        <v>41</v>
      </c>
      <c s="6" r="C10" t="n">
        <v>760</v>
      </c>
    </row>
    <row spans="1:3" r="11">
      <c s="4" r="A11" t="s">
        <v>1138</v>
      </c>
      <c s="6" r="B11" t="n">
        <v>3178</v>
      </c>
      <c s="6" r="C11" t="n">
        <v>6240</v>
      </c>
    </row>
    <row spans="1:3" r="12">
      <c s="4" r="A12" t="s">
        <v>1139</v>
      </c>
      <c s="6" r="C12" t="n">
        <v>90</v>
      </c>
    </row>
    <row spans="1:3" r="13">
      <c s="4" r="A13" t="s">
        <v>1140</v>
      </c>
      <c s="6" r="B13" t="n">
        <v>-802</v>
      </c>
    </row>
    <row spans="1:3" r="14">
      <c s="4" r="A14" t="s">
        <v>984</v>
      </c>
      <c s="6" r="B14" t="n">
        <v>76351</v>
      </c>
      <c s="6" r="C14" t="n">
        <v>71114</v>
      </c>
    </row>
    <row spans="1:3" r="15">
      <c s="4" r="A15" t="s">
        <v>1070</v>
      </c>
    </row>
    <row spans="1:3" r="16">
      <c s="3" r="A16" t="s">
        <v>436</v>
      </c>
    </row>
    <row spans="1:3" r="17">
      <c s="4" r="A17" t="s">
        <v>981</v>
      </c>
      <c s="6" r="B17" t="n">
        <v>33996</v>
      </c>
    </row>
    <row spans="1:3" r="18">
      <c s="4" r="A18" t="s">
        <v>984</v>
      </c>
      <c s="6" r="B18" t="n">
        <v>39035</v>
      </c>
      <c s="6" r="C18" t="n">
        <v>33996</v>
      </c>
    </row>
    <row spans="1:3" r="19">
      <c s="4" r="A19" t="s">
        <v>1141</v>
      </c>
    </row>
    <row spans="1:3" r="20">
      <c s="3" r="A20" t="s">
        <v>436</v>
      </c>
    </row>
    <row spans="1:3" r="21">
      <c s="4" r="A21" t="s">
        <v>981</v>
      </c>
      <c s="6" r="B21" t="n">
        <v>33996</v>
      </c>
      <c s="6" r="C21" t="n">
        <v>28019</v>
      </c>
    </row>
    <row spans="1:3" r="22">
      <c s="4" r="A22" t="s">
        <v>1136</v>
      </c>
      <c s="6" r="B22" t="n">
        <v>923</v>
      </c>
      <c s="6" r="C22" t="n">
        <v>866</v>
      </c>
    </row>
    <row spans="1:3" r="23">
      <c s="4" r="A23" t="s">
        <v>1137</v>
      </c>
      <c s="6" r="B23" t="n">
        <v>3193</v>
      </c>
      <c s="6" r="C23" t="n">
        <v>1305</v>
      </c>
    </row>
    <row spans="1:3" r="24">
      <c s="4" r="A24" t="s">
        <v>1138</v>
      </c>
      <c s="6" r="B24" t="n">
        <v>923</v>
      </c>
      <c s="6" r="C24" t="n">
        <v>3806</v>
      </c>
    </row>
    <row spans="1:3" r="25">
      <c s="4" r="A25" t="s">
        <v>1139</v>
      </c>
      <c s="6" r="C25" t="n">
        <v>0</v>
      </c>
    </row>
    <row spans="1:3" r="26">
      <c s="4" r="A26" t="s">
        <v>1140</v>
      </c>
      <c s="6" r="B26" t="n">
        <v>0</v>
      </c>
    </row>
    <row spans="1:3" r="27">
      <c s="4" r="A27" t="s">
        <v>984</v>
      </c>
      <c s="6" r="B27" t="n">
        <v>39035</v>
      </c>
      <c s="6" r="C27" t="n">
        <v>33996</v>
      </c>
    </row>
    <row spans="1:3" r="28">
      <c s="4" r="A28" t="s">
        <v>1142</v>
      </c>
    </row>
    <row spans="1:3" r="29">
      <c s="3" r="A29" t="s">
        <v>436</v>
      </c>
    </row>
    <row spans="1:3" r="30">
      <c s="4" r="A30" t="s">
        <v>981</v>
      </c>
      <c s="6" r="B30" t="n">
        <v>37118</v>
      </c>
    </row>
    <row spans="1:3" r="31">
      <c s="4" r="A31" t="s">
        <v>984</v>
      </c>
      <c s="6" r="B31" t="n">
        <v>37316</v>
      </c>
      <c s="6" r="C31" t="n">
        <v>37118</v>
      </c>
    </row>
    <row spans="1:3" r="32">
      <c s="4" r="A32" t="s">
        <v>1143</v>
      </c>
    </row>
    <row spans="1:3" r="33">
      <c s="3" r="A33" t="s">
        <v>436</v>
      </c>
    </row>
    <row spans="1:3" r="34">
      <c s="4" r="A34" t="s">
        <v>981</v>
      </c>
      <c s="6" r="B34" t="n">
        <v>37118</v>
      </c>
      <c s="6" r="C34" t="n">
        <v>33709</v>
      </c>
    </row>
    <row spans="1:3" r="35">
      <c s="4" r="A35" t="s">
        <v>1136</v>
      </c>
      <c s="6" r="B35" t="n">
        <v>1897</v>
      </c>
      <c s="6" r="C35" t="n">
        <v>1430</v>
      </c>
    </row>
    <row spans="1:3" r="36">
      <c s="4" r="A36" t="s">
        <v>1137</v>
      </c>
      <c s="6" r="B36" t="n">
        <v>-3152</v>
      </c>
      <c s="6" r="C36" t="n">
        <v>-545</v>
      </c>
    </row>
    <row spans="1:3" r="37">
      <c s="4" r="A37" t="s">
        <v>1138</v>
      </c>
      <c s="6" r="B37" t="n">
        <v>2255</v>
      </c>
      <c s="6" r="C37" t="n">
        <v>2434</v>
      </c>
    </row>
    <row spans="1:3" r="38">
      <c s="4" r="A38" t="s">
        <v>1139</v>
      </c>
      <c s="6" r="C38" t="n">
        <v>90</v>
      </c>
    </row>
    <row spans="1:3" r="39">
      <c s="4" r="A39" t="s">
        <v>1140</v>
      </c>
      <c s="6" r="B39" t="n">
        <v>-802</v>
      </c>
    </row>
    <row spans="1:3" r="40">
      <c s="4" r="A40" t="s">
        <v>984</v>
      </c>
      <c s="7" r="B40" t="n">
        <v>37316</v>
      </c>
      <c s="7" r="C40" t="n">
        <v>3711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1144</v>
      </c>
      <c s="2" r="B1" t="s">
        <v>1</v>
      </c>
    </row>
    <row spans="1:5" r="2">
      <c s="2" r="B2" t="s">
        <v>1145</v>
      </c>
      <c s="2" r="C2" t="s">
        <v>2</v>
      </c>
      <c s="2" r="D2" t="s">
        <v>37</v>
      </c>
      <c s="2" r="E2" t="s">
        <v>38</v>
      </c>
    </row>
    <row spans="1:5" r="3">
      <c s="3" r="A3" t="s">
        <v>1021</v>
      </c>
    </row>
    <row spans="1:5" r="4">
      <c s="4" r="A4" t="s">
        <v>1146</v>
      </c>
      <c s="7" r="C4" t="n">
        <v>0</v>
      </c>
      <c s="7" r="D4" t="n">
        <v>0</v>
      </c>
    </row>
    <row spans="1:5" r="5">
      <c s="4" r="A5" t="s">
        <v>1147</v>
      </c>
      <c s="6" r="C5" t="n">
        <v>7000000</v>
      </c>
      <c s="6" r="D5" t="n">
        <v>7000000</v>
      </c>
      <c s="7" r="E5" t="n">
        <v>7000000</v>
      </c>
    </row>
    <row spans="1:5" r="6">
      <c s="4" r="A6" t="s">
        <v>463</v>
      </c>
    </row>
    <row spans="1:5" r="7">
      <c s="3" r="A7" t="s">
        <v>1021</v>
      </c>
    </row>
    <row spans="1:5" r="8">
      <c s="4" r="A8" t="s">
        <v>998</v>
      </c>
      <c s="6" r="C8" t="n">
        <v>40173000</v>
      </c>
      <c s="6" r="D8" t="n">
        <v>22676000</v>
      </c>
      <c s="6" r="E8" t="n">
        <v>44897000</v>
      </c>
    </row>
    <row spans="1:5" r="9">
      <c s="4" r="A9" t="s">
        <v>996</v>
      </c>
      <c s="6" r="C9" t="n">
        <v>-13927000</v>
      </c>
      <c s="6" r="D9" t="n">
        <v>-3911000</v>
      </c>
      <c s="6" r="E9" t="n">
        <v>-17118000</v>
      </c>
    </row>
    <row spans="1:5" r="10">
      <c s="4" r="A10" t="s">
        <v>997</v>
      </c>
      <c s="6" r="C10" t="n">
        <v>221000</v>
      </c>
      <c s="6" r="D10" t="n">
        <v>347000</v>
      </c>
      <c s="6" r="E10" t="n">
        <v>347000</v>
      </c>
    </row>
    <row spans="1:5" r="11">
      <c s="4" r="A11" t="s">
        <v>1148</v>
      </c>
      <c s="7" r="C11" t="n">
        <v>0</v>
      </c>
    </row>
    <row spans="1:5" r="12">
      <c s="4" r="A12" t="s">
        <v>1149</v>
      </c>
      <c s="4" r="C12" t="s">
        <v>828</v>
      </c>
    </row>
    <row spans="1:5" r="13">
      <c s="4" r="A13" t="s">
        <v>1150</v>
      </c>
      <c s="4" r="C13" t="s">
        <v>964</v>
      </c>
    </row>
    <row spans="1:5" r="14">
      <c s="4" r="A14" t="s">
        <v>1151</v>
      </c>
      <c s="6" r="D14" t="n">
        <v>23100000</v>
      </c>
    </row>
    <row spans="1:5" r="15">
      <c s="4" r="A15" t="s">
        <v>1146</v>
      </c>
      <c s="7" r="C15" t="n">
        <v>0</v>
      </c>
    </row>
    <row spans="1:5" r="16">
      <c s="4" r="A16" t="s">
        <v>993</v>
      </c>
    </row>
    <row spans="1:5" r="17">
      <c s="3" r="A17" t="s">
        <v>436</v>
      </c>
    </row>
    <row spans="1:5" r="18">
      <c s="4" r="A18" t="s">
        <v>1152</v>
      </c>
      <c s="6" r="C18" t="n">
        <v>69300000</v>
      </c>
      <c s="6" r="D18" t="n">
        <v>65000000</v>
      </c>
    </row>
    <row spans="1:5" r="19">
      <c s="3" r="A19" t="s">
        <v>1021</v>
      </c>
    </row>
    <row spans="1:5" r="20">
      <c s="4" r="A20" t="s">
        <v>998</v>
      </c>
      <c s="6" r="C20" t="n">
        <v>9937000</v>
      </c>
      <c s="6" r="D20" t="n">
        <v>8339000</v>
      </c>
      <c s="6" r="E20" t="n">
        <v>8488000</v>
      </c>
    </row>
    <row spans="1:5" r="21">
      <c s="4" r="A21" t="s">
        <v>996</v>
      </c>
      <c s="6" r="C21" t="n">
        <v>-4195000</v>
      </c>
      <c s="6" r="D21" t="n">
        <v>-2618000</v>
      </c>
      <c s="6" r="E21" t="n">
        <v>-2840000</v>
      </c>
    </row>
    <row spans="1:5" r="22">
      <c s="4" r="A22" t="s">
        <v>997</v>
      </c>
      <c s="6" r="C22" t="n">
        <v>185000</v>
      </c>
      <c s="6" r="D22" t="n">
        <v>220000</v>
      </c>
      <c s="6" r="E22" t="n">
        <v>212000</v>
      </c>
    </row>
    <row spans="1:5" r="23">
      <c s="4" r="A23" t="s">
        <v>378</v>
      </c>
    </row>
    <row spans="1:5" r="24">
      <c s="3" r="A24" t="s">
        <v>1021</v>
      </c>
    </row>
    <row spans="1:5" r="25">
      <c s="4" r="A25" t="s">
        <v>998</v>
      </c>
      <c s="6" r="C25" t="n">
        <v>1248000</v>
      </c>
      <c s="6" r="D25" t="n">
        <v>1440000</v>
      </c>
      <c s="6" r="E25" t="n">
        <v>1489000</v>
      </c>
    </row>
    <row spans="1:5" r="26">
      <c s="4" r="A26" t="s">
        <v>996</v>
      </c>
      <c s="6" r="C26" t="n">
        <v>0</v>
      </c>
      <c s="6" r="D26" t="n">
        <v>0</v>
      </c>
      <c s="6" r="E26" t="n">
        <v>-98000</v>
      </c>
    </row>
    <row spans="1:5" r="27">
      <c s="4" r="A27" t="s">
        <v>997</v>
      </c>
      <c s="6" r="C27" t="n">
        <v>15000</v>
      </c>
      <c s="7" r="D27" t="n">
        <v>183000</v>
      </c>
      <c s="7" r="E27" t="n">
        <v>-229000</v>
      </c>
    </row>
    <row spans="1:5" r="28">
      <c s="4" r="A28" t="s">
        <v>1153</v>
      </c>
      <c s="6" r="C28" t="n">
        <v>407000</v>
      </c>
    </row>
    <row spans="1:5" r="29">
      <c s="4" r="A29" t="s">
        <v>1154</v>
      </c>
      <c s="6" r="C29" t="n">
        <v>-297000</v>
      </c>
    </row>
    <row spans="1:5" r="30">
      <c s="4" r="A30" t="s">
        <v>1155</v>
      </c>
      <c s="6" r="C30" t="n">
        <v>3719000</v>
      </c>
    </row>
    <row spans="1:5" r="31">
      <c s="4" r="A31" t="s">
        <v>1156</v>
      </c>
      <c s="7" r="C31" t="n">
        <v>-2838000</v>
      </c>
    </row>
    <row spans="1:5" r="32">
      <c s="4" r="A32" t="s">
        <v>1157</v>
      </c>
    </row>
    <row spans="1:5" r="33">
      <c s="3" r="A33" t="s">
        <v>1021</v>
      </c>
    </row>
    <row spans="1:5" r="34">
      <c s="4" r="A34" t="s">
        <v>1040</v>
      </c>
      <c s="4" r="C34" t="s">
        <v>1041</v>
      </c>
      <c s="4" r="D34" t="s">
        <v>1042</v>
      </c>
      <c s="4" r="E34" t="s">
        <v>1043</v>
      </c>
    </row>
    <row spans="1:5" r="35">
      <c s="4" r="A35" t="s">
        <v>1158</v>
      </c>
      <c s="4" r="C35" t="s">
        <v>1159</v>
      </c>
    </row>
    <row spans="1:5" r="36">
      <c s="4" r="A36" t="s">
        <v>1160</v>
      </c>
      <c s="4" r="C36" t="s">
        <v>1043</v>
      </c>
    </row>
    <row spans="1:5" r="37">
      <c s="4" r="A37" t="s">
        <v>1161</v>
      </c>
      <c s="4" r="C37" t="s">
        <v>1162</v>
      </c>
    </row>
    <row spans="1:5" r="38">
      <c s="4" r="A38" t="s">
        <v>1163</v>
      </c>
      <c s="4" r="C38" t="s">
        <v>1164</v>
      </c>
    </row>
    <row spans="1:5" r="39">
      <c s="4" r="A39" t="s">
        <v>1165</v>
      </c>
      <c s="6" r="C39" t="n">
        <v>2099</v>
      </c>
    </row>
    <row spans="1:5" r="40">
      <c s="4" r="A40" t="s">
        <v>1166</v>
      </c>
    </row>
    <row spans="1:5" r="41">
      <c s="3" r="A41" t="s">
        <v>1021</v>
      </c>
    </row>
    <row spans="1:5" r="42">
      <c s="4" r="A42" t="s">
        <v>1040</v>
      </c>
      <c s="4" r="C42" t="s">
        <v>552</v>
      </c>
      <c s="4" r="D42" t="s">
        <v>552</v>
      </c>
      <c s="4" r="E42" t="s">
        <v>552</v>
      </c>
    </row>
    <row spans="1:5" r="43">
      <c s="4" r="A43" t="s">
        <v>1167</v>
      </c>
    </row>
    <row spans="1:5" r="44">
      <c s="3" r="A44" t="s">
        <v>1021</v>
      </c>
    </row>
    <row spans="1:5" r="45">
      <c s="4" r="A45" t="s">
        <v>1168</v>
      </c>
      <c s="7" r="C45" t="n">
        <v>2000000</v>
      </c>
      <c s="7" r="D45" t="n">
        <v>2000000</v>
      </c>
    </row>
    <row spans="1:5" r="46">
      <c s="4" r="A46" t="s">
        <v>1169</v>
      </c>
    </row>
    <row spans="1:5" r="47">
      <c s="3" r="A47" t="s">
        <v>1021</v>
      </c>
    </row>
    <row spans="1:5" r="48">
      <c s="4" r="A48" t="s">
        <v>998</v>
      </c>
      <c s="7" r="B48" t="n">
        <v>17300000</v>
      </c>
    </row>
    <row spans="1:5" r="49">
      <c s="4" r="A49" t="s">
        <v>1170</v>
      </c>
    </row>
    <row spans="1:5" r="50">
      <c s="3" r="A50" t="s">
        <v>1021</v>
      </c>
    </row>
    <row spans="1:5" r="51">
      <c s="4" r="A51" t="s">
        <v>996</v>
      </c>
      <c s="6" r="B51" t="n">
        <v>13500000</v>
      </c>
    </row>
    <row spans="1:5" r="52">
      <c s="4" r="A52" t="s">
        <v>997</v>
      </c>
      <c s="6" r="B52" t="n">
        <v>100000</v>
      </c>
    </row>
    <row spans="1:5" r="53">
      <c s="4" r="A53" t="s">
        <v>1171</v>
      </c>
      <c s="6" r="B53" t="n">
        <v>20000000</v>
      </c>
    </row>
    <row spans="1:5" r="54">
      <c s="4" r="A54" t="s">
        <v>1172</v>
      </c>
    </row>
    <row spans="1:5" r="55">
      <c s="3" r="A55" t="s">
        <v>1021</v>
      </c>
    </row>
    <row spans="1:5" r="56">
      <c s="4" r="A56" t="s">
        <v>996</v>
      </c>
      <c s="6" r="B56" t="n">
        <v>3500000</v>
      </c>
    </row>
    <row spans="1:5" r="57">
      <c s="4" r="A57" t="s">
        <v>997</v>
      </c>
      <c s="6" r="B57" t="n">
        <v>200000</v>
      </c>
    </row>
    <row spans="1:5" r="58">
      <c s="4" r="A58" t="s">
        <v>1173</v>
      </c>
    </row>
    <row spans="1:5" r="59">
      <c s="3" r="A59" t="s">
        <v>1021</v>
      </c>
    </row>
    <row spans="1:5" r="60">
      <c s="4" r="A60" t="s">
        <v>998</v>
      </c>
      <c s="6" r="B60" t="n">
        <v>26000</v>
      </c>
    </row>
    <row spans="1:5" r="61">
      <c s="4" r="A61" t="s">
        <v>997</v>
      </c>
      <c s="7" r="B61" t="n">
        <v>26000</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43"/>
    <col customWidth="1" max="3" min="3" width="24"/>
    <col customWidth="1" max="4" min="4" width="21"/>
    <col customWidth="1" max="5" min="5" width="21"/>
  </cols>
  <sheetData>
    <row spans="1:5" r="1">
      <c s="1" r="A1" t="s">
        <v>1174</v>
      </c>
      <c s="2" r="C1" t="s">
        <v>1</v>
      </c>
    </row>
    <row spans="1:5" r="2">
      <c s="2" r="C2" t="s">
        <v>932</v>
      </c>
      <c s="2" r="D2" t="s">
        <v>833</v>
      </c>
      <c s="2" r="E2" t="s">
        <v>933</v>
      </c>
    </row>
    <row spans="1:5" r="3">
      <c s="3" r="A3" t="s">
        <v>470</v>
      </c>
    </row>
    <row spans="1:5" r="4">
      <c s="4" r="A4" t="s">
        <v>1175</v>
      </c>
      <c s="7" r="C4" t="n">
        <v>2422175000</v>
      </c>
      <c s="7" r="D4" t="n">
        <v>2316941000</v>
      </c>
    </row>
    <row spans="1:5" r="5">
      <c s="4" r="A5" t="s">
        <v>1176</v>
      </c>
      <c s="6" r="C5" t="n">
        <v>1077065000</v>
      </c>
      <c s="6" r="D5" t="n">
        <v>1016207000</v>
      </c>
    </row>
    <row spans="1:5" r="6">
      <c s="4" r="A6" t="s">
        <v>1177</v>
      </c>
      <c s="6" r="C6" t="n">
        <v>1578445000</v>
      </c>
      <c s="6" r="D6" t="n">
        <v>1516933000</v>
      </c>
    </row>
    <row spans="1:5" r="7">
      <c s="4" r="A7" t="s">
        <v>1178</v>
      </c>
      <c s="6" r="C7" t="n">
        <v>407779000</v>
      </c>
      <c s="6" r="D7" t="n">
        <v>398131000</v>
      </c>
    </row>
    <row spans="1:5" r="8">
      <c s="4" r="A8" t="s">
        <v>105</v>
      </c>
      <c s="6" r="C8" t="n">
        <v>5485464000</v>
      </c>
      <c s="6" r="D8" t="n">
        <v>5248212000</v>
      </c>
    </row>
    <row spans="1:5" r="9">
      <c s="4" r="A9" t="s">
        <v>106</v>
      </c>
      <c s="6" r="C9" t="n">
        <v>-1913927000</v>
      </c>
      <c s="6" r="D9" t="n">
        <v>-1841011000</v>
      </c>
    </row>
    <row spans="1:5" r="10">
      <c s="4" r="A10" t="s">
        <v>107</v>
      </c>
      <c s="7" r="C10" t="n">
        <v>3571537000</v>
      </c>
      <c s="7" r="D10" t="n">
        <v>3407201000</v>
      </c>
    </row>
    <row spans="1:5" r="11">
      <c s="4" r="A11" t="s">
        <v>532</v>
      </c>
      <c s="4" r="C11" t="s">
        <v>533</v>
      </c>
      <c s="4" r="D11" t="s">
        <v>533</v>
      </c>
      <c s="4" r="E11" t="s">
        <v>534</v>
      </c>
    </row>
    <row spans="1:5" r="12">
      <c s="4" r="A12" t="s">
        <v>48</v>
      </c>
      <c s="7" r="C12" t="n">
        <v>186231000</v>
      </c>
      <c s="7" r="D12" t="n">
        <v>201241000</v>
      </c>
      <c s="7" r="E12" t="n">
        <v>214482000</v>
      </c>
    </row>
    <row spans="1:5" r="13">
      <c s="4" r="A13" t="s">
        <v>1179</v>
      </c>
    </row>
    <row spans="1:5" r="14">
      <c s="3" r="A14" t="s">
        <v>470</v>
      </c>
    </row>
    <row spans="1:5" r="15">
      <c s="4" r="A15" t="s">
        <v>1180</v>
      </c>
      <c s="4" r="C15" t="s">
        <v>1181</v>
      </c>
    </row>
    <row spans="1:5" r="16">
      <c s="4" r="A16" t="s">
        <v>1182</v>
      </c>
      <c s="7" r="C16" t="n">
        <v>641382000</v>
      </c>
    </row>
    <row spans="1:5" r="17">
      <c s="4" r="A17" t="s">
        <v>1183</v>
      </c>
      <c s="6" r="C17" t="n">
        <v>46094000</v>
      </c>
    </row>
    <row spans="1:5" r="18">
      <c s="4" r="A18" t="s">
        <v>1184</v>
      </c>
      <c s="7" r="C18" t="n">
        <v>296671000</v>
      </c>
    </row>
    <row spans="1:5" r="19">
      <c s="4" r="A19" t="s">
        <v>546</v>
      </c>
      <c s="4" r="C19" t="s">
        <v>948</v>
      </c>
    </row>
    <row spans="1:5" r="20">
      <c s="4" r="A20" t="s">
        <v>959</v>
      </c>
      <c s="4" r="B20" t="s">
        <v>620</v>
      </c>
      <c s="6" r="C20" t="n">
        <v>771</v>
      </c>
    </row>
    <row spans="1:5" r="21">
      <c s="4" r="A21" t="s">
        <v>1185</v>
      </c>
    </row>
    <row spans="1:5" r="22">
      <c s="3" r="A22" t="s">
        <v>470</v>
      </c>
    </row>
    <row spans="1:5" r="23">
      <c s="4" r="A23" t="s">
        <v>1180</v>
      </c>
      <c s="4" r="C23" t="s">
        <v>1186</v>
      </c>
    </row>
    <row spans="1:5" r="24">
      <c s="4" r="A24" t="s">
        <v>1182</v>
      </c>
      <c s="7" r="C24" t="n">
        <v>81252000</v>
      </c>
    </row>
    <row spans="1:5" r="25">
      <c s="4" r="A25" t="s">
        <v>1183</v>
      </c>
      <c s="6" r="C25" t="n">
        <v>113000</v>
      </c>
    </row>
    <row spans="1:5" r="26">
      <c s="4" r="A26" t="s">
        <v>1184</v>
      </c>
      <c s="7" r="C26" t="n">
        <v>63715000</v>
      </c>
    </row>
    <row spans="1:5" r="27">
      <c s="4" r="A27" t="s">
        <v>546</v>
      </c>
      <c s="4" r="C27" t="s">
        <v>695</v>
      </c>
    </row>
    <row spans="1:5" r="28">
      <c s="4" r="A28" t="s">
        <v>959</v>
      </c>
      <c s="4" r="B28" t="s">
        <v>620</v>
      </c>
      <c s="6" r="C28" t="n">
        <v>64</v>
      </c>
    </row>
    <row spans="1:5" r="29">
      <c s="4" r="A29" t="s">
        <v>1187</v>
      </c>
    </row>
    <row spans="1:5" r="30">
      <c s="3" r="A30" t="s">
        <v>470</v>
      </c>
    </row>
    <row spans="1:5" r="31">
      <c s="4" r="A31" t="s">
        <v>1180</v>
      </c>
      <c s="4" r="C31" t="s">
        <v>1188</v>
      </c>
    </row>
    <row spans="1:5" r="32">
      <c s="4" r="A32" t="s">
        <v>1182</v>
      </c>
      <c s="7" r="C32" t="n">
        <v>402276000</v>
      </c>
    </row>
    <row spans="1:5" r="33">
      <c s="4" r="A33" t="s">
        <v>1183</v>
      </c>
      <c s="6" r="C33" t="n">
        <v>1135000</v>
      </c>
    </row>
    <row spans="1:5" r="34">
      <c s="4" r="A34" t="s">
        <v>1184</v>
      </c>
      <c s="7" r="C34" t="n">
        <v>184604000</v>
      </c>
    </row>
    <row spans="1:5" r="35">
      <c s="4" r="A35" t="s">
        <v>546</v>
      </c>
      <c s="4" r="C35" t="s">
        <v>543</v>
      </c>
    </row>
    <row spans="1:5" r="36">
      <c s="4" r="A36" t="s">
        <v>959</v>
      </c>
      <c s="4" r="B36" t="s">
        <v>620</v>
      </c>
      <c s="6" r="C36" t="n">
        <v>284</v>
      </c>
    </row>
    <row spans="1:5" r="37">
      <c s="4" r="A37" t="s">
        <v>1175</v>
      </c>
    </row>
    <row spans="1:5" r="38">
      <c s="3" r="A38" t="s">
        <v>470</v>
      </c>
    </row>
    <row spans="1:5" r="39">
      <c s="4" r="A39" t="s">
        <v>532</v>
      </c>
      <c s="4" r="C39" t="s">
        <v>1189</v>
      </c>
      <c s="4" r="D39" t="s">
        <v>1190</v>
      </c>
    </row>
    <row spans="1:5" r="40">
      <c s="4" r="A40" t="s">
        <v>1176</v>
      </c>
    </row>
    <row spans="1:5" r="41">
      <c s="3" r="A41" t="s">
        <v>470</v>
      </c>
    </row>
    <row spans="1:5" r="42">
      <c s="4" r="A42" t="s">
        <v>532</v>
      </c>
      <c s="4" r="C42" t="s">
        <v>1191</v>
      </c>
      <c s="4" r="D42" t="s">
        <v>1192</v>
      </c>
    </row>
    <row spans="1:5" r="43">
      <c s="4" r="A43" t="s">
        <v>1177</v>
      </c>
    </row>
    <row spans="1:5" r="44">
      <c s="3" r="A44" t="s">
        <v>470</v>
      </c>
    </row>
    <row spans="1:5" r="45">
      <c s="4" r="A45" t="s">
        <v>532</v>
      </c>
      <c s="4" r="C45" t="s">
        <v>1193</v>
      </c>
      <c s="4" r="D45" t="s">
        <v>1193</v>
      </c>
    </row>
    <row spans="1:5" r="46">
      <c s="4" r="A46" t="s">
        <v>1178</v>
      </c>
    </row>
    <row spans="1:5" r="47">
      <c s="3" r="A47" t="s">
        <v>470</v>
      </c>
    </row>
    <row spans="1:5" r="48">
      <c s="4" r="A48" t="s">
        <v>532</v>
      </c>
      <c s="4" r="C48" t="s">
        <v>1194</v>
      </c>
      <c s="4" r="D48" t="s">
        <v>1195</v>
      </c>
    </row>
    <row spans="1:5" r="49">
      <c s="4" r="A49" t="s">
        <v>547</v>
      </c>
    </row>
    <row spans="1:5" r="50">
      <c s="3" r="A50" t="s">
        <v>470</v>
      </c>
    </row>
    <row spans="1:5" r="51">
      <c s="4" r="A51" t="s">
        <v>48</v>
      </c>
      <c s="7" r="C51" t="n">
        <v>93000000</v>
      </c>
      <c s="7" r="D51" t="n">
        <v>79000000</v>
      </c>
      <c s="6" r="E51" t="n">
        <v>79000000</v>
      </c>
    </row>
    <row spans="1:5" r="52">
      <c s="4" r="A52" t="s">
        <v>34</v>
      </c>
    </row>
    <row spans="1:5" r="53">
      <c s="3" r="A53" t="s">
        <v>470</v>
      </c>
    </row>
    <row spans="1:5" r="54">
      <c s="4" r="A54" t="s">
        <v>105</v>
      </c>
      <c s="6" r="C54" t="n">
        <v>5485464000</v>
      </c>
      <c s="6" r="D54" t="n">
        <v>5248212000</v>
      </c>
    </row>
    <row spans="1:5" r="55">
      <c s="4" r="A55" t="s">
        <v>106</v>
      </c>
      <c s="6" r="C55" t="n">
        <v>-1913927000</v>
      </c>
      <c s="6" r="D55" t="n">
        <v>-1841011000</v>
      </c>
    </row>
    <row spans="1:5" r="56">
      <c s="4" r="A56" t="s">
        <v>107</v>
      </c>
      <c s="6" r="C56" t="n">
        <v>3571537000</v>
      </c>
      <c s="6" r="D56" t="n">
        <v>3407201000</v>
      </c>
    </row>
    <row spans="1:5" r="57">
      <c s="4" r="A57" t="s">
        <v>48</v>
      </c>
      <c s="7" r="C57" t="n">
        <v>186231000</v>
      </c>
      <c s="6" r="D57" t="n">
        <v>201241000</v>
      </c>
      <c s="6" r="E57" t="n">
        <v>214482000</v>
      </c>
    </row>
    <row spans="1:5" r="58">
      <c s="4" r="A58" t="s">
        <v>545</v>
      </c>
    </row>
    <row spans="1:5" r="59">
      <c s="3" r="A59" t="s">
        <v>470</v>
      </c>
    </row>
    <row spans="1:5" r="60">
      <c s="4" r="A60" t="s">
        <v>546</v>
      </c>
      <c s="4" r="C60" t="s">
        <v>543</v>
      </c>
    </row>
    <row spans="1:5" r="61">
      <c s="4" r="A61" t="s">
        <v>541</v>
      </c>
    </row>
    <row spans="1:5" r="62">
      <c s="3" r="A62" t="s">
        <v>470</v>
      </c>
    </row>
    <row spans="1:5" r="63">
      <c s="4" r="A63" t="s">
        <v>107</v>
      </c>
      <c s="7" r="C63" t="n">
        <v>19000000</v>
      </c>
    </row>
    <row spans="1:5" r="64">
      <c s="4" r="A64" t="s">
        <v>1196</v>
      </c>
    </row>
    <row spans="1:5" r="65">
      <c s="3" r="A65" t="s">
        <v>470</v>
      </c>
    </row>
    <row spans="1:5" r="66">
      <c s="4" r="A66" t="s">
        <v>1197</v>
      </c>
      <c s="7" r="C66" t="n">
        <v>8000000</v>
      </c>
      <c s="7" r="D66" t="n">
        <v>9000000</v>
      </c>
      <c s="7" r="E66" t="n">
        <v>9000000</v>
      </c>
    </row>
    <row spans="1:5" r="67">
      <c r="A67" t="n"/>
    </row>
    <row spans="1:5" r="68">
      <c s="4" r="A68" t="s">
        <v>620</v>
      </c>
      <c s="4" r="B68" t="s">
        <v>1198</v>
      </c>
    </row>
  </sheetData>
  <mergeCells count="4">
    <mergeCell ref="A1:B2"/>
    <mergeCell ref="C1:E1"/>
    <mergeCell ref="A67:D67"/>
    <mergeCell ref="B68:D68"/>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99</v>
      </c>
      <c s="2" r="B1" t="s">
        <v>1</v>
      </c>
    </row>
    <row spans="1:3" r="2">
      <c s="2" r="B2" t="s">
        <v>2</v>
      </c>
      <c s="2" r="C2" t="s">
        <v>37</v>
      </c>
    </row>
    <row spans="1:3" r="3">
      <c s="3" r="A3" t="s">
        <v>1200</v>
      </c>
    </row>
    <row spans="1:3" r="4">
      <c s="4" r="A4" t="s">
        <v>1201</v>
      </c>
      <c s="7" r="B4" t="n">
        <v>21930</v>
      </c>
      <c s="7" r="C4" t="n">
        <v>25765</v>
      </c>
    </row>
    <row spans="1:3" r="5">
      <c s="4" r="A5" t="s">
        <v>1202</v>
      </c>
      <c s="6" r="B5" t="n">
        <v>993</v>
      </c>
      <c s="6" r="C5" t="n">
        <v>1061</v>
      </c>
    </row>
    <row spans="1:3" r="6">
      <c s="4" r="A6" t="s">
        <v>1203</v>
      </c>
      <c s="6" r="B6" t="n">
        <v>5043</v>
      </c>
      <c s="6" r="C6" t="n">
        <v>-4140</v>
      </c>
    </row>
    <row spans="1:3" r="7">
      <c s="4" r="A7" t="s">
        <v>1204</v>
      </c>
      <c s="6" r="B7" t="n">
        <v>-1813</v>
      </c>
      <c s="6" r="C7" t="n">
        <v>-756</v>
      </c>
    </row>
    <row spans="1:3" r="8">
      <c s="4" r="A8" t="s">
        <v>1205</v>
      </c>
      <c s="7" r="B8" t="n">
        <v>26153</v>
      </c>
      <c s="7" r="C8" t="n">
        <v>2193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06</v>
      </c>
      <c s="2" r="B1" t="s">
        <v>1</v>
      </c>
    </row>
    <row spans="1:4" r="2">
      <c s="2" r="B2" t="s">
        <v>2</v>
      </c>
      <c s="2" r="C2" t="s">
        <v>37</v>
      </c>
      <c s="2" r="D2" t="s">
        <v>38</v>
      </c>
    </row>
    <row spans="1:4" r="3">
      <c s="3" r="A3" t="s">
        <v>1207</v>
      </c>
    </row>
    <row spans="1:4" r="4">
      <c s="4" r="A4" t="s">
        <v>1208</v>
      </c>
      <c s="7" r="B4" t="n">
        <v>11123</v>
      </c>
      <c s="7" r="C4" t="n">
        <v>11393</v>
      </c>
    </row>
    <row spans="1:4" r="5">
      <c s="4" r="A5" t="s">
        <v>1209</v>
      </c>
      <c s="6" r="B5" t="n">
        <v>24459</v>
      </c>
      <c s="6" r="C5" t="n">
        <v>44942</v>
      </c>
    </row>
    <row spans="1:4" r="6">
      <c s="4" r="A6" t="s">
        <v>1210</v>
      </c>
      <c s="6" r="B6" t="n">
        <v>9909</v>
      </c>
      <c s="6" r="C6" t="n">
        <v>12762</v>
      </c>
    </row>
    <row spans="1:4" r="7">
      <c s="4" r="A7" t="s">
        <v>1211</v>
      </c>
      <c s="6" r="B7" t="n">
        <v>140752</v>
      </c>
      <c s="6" r="C7" t="n">
        <v>165458</v>
      </c>
    </row>
    <row spans="1:4" r="8">
      <c s="4" r="A8" t="s">
        <v>59</v>
      </c>
      <c s="6" r="B8" t="n">
        <v>11128</v>
      </c>
      <c s="6" r="C8" t="n">
        <v>12372</v>
      </c>
      <c s="7" r="D8" t="n">
        <v>11939</v>
      </c>
    </row>
    <row spans="1:4" r="9">
      <c s="4" r="A9" t="s">
        <v>34</v>
      </c>
    </row>
    <row spans="1:4" r="10">
      <c s="3" r="A10" t="s">
        <v>1207</v>
      </c>
    </row>
    <row spans="1:4" r="11">
      <c s="4" r="A11" t="s">
        <v>1208</v>
      </c>
      <c s="6" r="B11" t="n">
        <v>95159</v>
      </c>
      <c s="6" r="C11" t="n">
        <v>96219</v>
      </c>
    </row>
    <row spans="1:4" r="12">
      <c s="4" r="A12" t="s">
        <v>1209</v>
      </c>
      <c s="6" r="B12" t="n">
        <v>24459</v>
      </c>
      <c s="6" r="C12" t="n">
        <v>44942</v>
      </c>
    </row>
    <row spans="1:4" r="13">
      <c s="4" r="A13" t="s">
        <v>1152</v>
      </c>
      <c s="6" r="B13" t="n">
        <v>102</v>
      </c>
      <c s="6" r="C13" t="n">
        <v>141</v>
      </c>
    </row>
    <row spans="1:4" r="14">
      <c s="4" r="A14" t="s">
        <v>1212</v>
      </c>
      <c s="6" r="B14" t="n">
        <v>0</v>
      </c>
      <c s="6" r="C14" t="n">
        <v>1</v>
      </c>
    </row>
    <row spans="1:4" r="15">
      <c s="4" r="A15" t="s">
        <v>1211</v>
      </c>
      <c s="7" r="B15" t="n">
        <v>119720</v>
      </c>
      <c s="6" r="C15" t="n">
        <v>141303</v>
      </c>
    </row>
    <row spans="1:4" r="16">
      <c s="4" r="A16" t="s">
        <v>947</v>
      </c>
      <c s="4" r="B16" t="s">
        <v>948</v>
      </c>
    </row>
    <row spans="1:4" r="17">
      <c s="4" r="A17" t="s">
        <v>59</v>
      </c>
      <c s="7" r="B17" t="n">
        <v>9773</v>
      </c>
      <c s="6" r="C17" t="n">
        <v>10814</v>
      </c>
      <c s="6" r="D17" t="n">
        <v>10242</v>
      </c>
    </row>
    <row spans="1:4" r="18">
      <c s="4" r="A18" t="s">
        <v>1213</v>
      </c>
      <c s="6" r="B18" t="n">
        <v>34243</v>
      </c>
      <c s="6" r="C18" t="n">
        <v>0</v>
      </c>
      <c s="6" r="D18" t="n">
        <v>25661</v>
      </c>
    </row>
    <row spans="1:4" r="19">
      <c s="4" r="A19" t="s">
        <v>1214</v>
      </c>
      <c s="6" r="B19" t="n">
        <v>0</v>
      </c>
      <c s="6" r="C19" t="n">
        <v>0</v>
      </c>
      <c s="6" r="D19" t="n">
        <v>11637</v>
      </c>
    </row>
    <row spans="1:4" r="20">
      <c s="4" r="A20" t="s">
        <v>1215</v>
      </c>
      <c s="6" r="B20" t="n">
        <v>0</v>
      </c>
      <c s="6" r="C20" t="n">
        <v>0</v>
      </c>
      <c s="6" r="D20" t="n">
        <v>0</v>
      </c>
    </row>
    <row spans="1:4" r="21">
      <c s="4" r="A21" t="s">
        <v>547</v>
      </c>
    </row>
    <row spans="1:4" r="22">
      <c s="3" r="A22" t="s">
        <v>1207</v>
      </c>
    </row>
    <row spans="1:4" r="23">
      <c s="4" r="A23" t="s">
        <v>59</v>
      </c>
      <c s="7" r="B23" t="n">
        <v>9773</v>
      </c>
      <c s="6" r="C23" t="n">
        <v>10814</v>
      </c>
      <c s="6" r="D23" t="n">
        <v>10242</v>
      </c>
    </row>
    <row spans="1:4" r="24">
      <c s="4" r="A24" t="s">
        <v>545</v>
      </c>
    </row>
    <row spans="1:4" r="25">
      <c s="3" r="A25" t="s">
        <v>1207</v>
      </c>
    </row>
    <row spans="1:4" r="26">
      <c s="4" r="A26" t="s">
        <v>546</v>
      </c>
      <c s="4" r="B26" t="s">
        <v>543</v>
      </c>
    </row>
    <row spans="1:4" r="27">
      <c s="4" r="A27" t="s">
        <v>59</v>
      </c>
      <c s="7" r="B27" t="n">
        <v>1355</v>
      </c>
      <c s="6" r="C27" t="n">
        <v>1614</v>
      </c>
      <c s="6" r="D27" t="n">
        <v>1707</v>
      </c>
    </row>
    <row spans="1:4" r="28">
      <c s="4" r="A28" t="s">
        <v>550</v>
      </c>
    </row>
    <row spans="1:4" r="29">
      <c s="3" r="A29" t="s">
        <v>1207</v>
      </c>
    </row>
    <row spans="1:4" r="30">
      <c s="4" r="A30" t="s">
        <v>59</v>
      </c>
      <c s="7" r="B30" t="n">
        <v>0</v>
      </c>
      <c s="7" r="C30" t="n">
        <v>-56</v>
      </c>
      <c s="7" r="D30" t="n">
        <v>-1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216</v>
      </c>
      <c s="2" r="C1" t="s">
        <v>1</v>
      </c>
    </row>
    <row spans="1:5" r="2">
      <c s="2" r="C2" t="s">
        <v>2</v>
      </c>
      <c s="2" r="D2" t="s">
        <v>37</v>
      </c>
      <c s="2" r="E2" t="s">
        <v>38</v>
      </c>
    </row>
    <row spans="1:5" r="3">
      <c s="4" r="A3" t="s">
        <v>1217</v>
      </c>
    </row>
    <row spans="1:5" r="4">
      <c s="3" r="A4" t="s">
        <v>1218</v>
      </c>
    </row>
    <row spans="1:5" r="5">
      <c s="4" r="A5" t="s">
        <v>1219</v>
      </c>
      <c s="4" r="B5" t="s">
        <v>620</v>
      </c>
      <c s="7" r="C5" t="n">
        <v>2882</v>
      </c>
    </row>
    <row spans="1:5" r="6">
      <c s="4" r="A6" t="s">
        <v>1220</v>
      </c>
      <c s="4" r="B6" t="s">
        <v>620</v>
      </c>
      <c s="7" r="D6" t="n">
        <v>-4119</v>
      </c>
      <c s="7" r="E6" t="n">
        <v>-2637</v>
      </c>
    </row>
    <row spans="1:5" r="7">
      <c s="4" r="A7" t="s">
        <v>1221</v>
      </c>
    </row>
    <row spans="1:5" r="8">
      <c s="3" r="A8" t="s">
        <v>1218</v>
      </c>
    </row>
    <row spans="1:5" r="9">
      <c s="4" r="A9" t="s">
        <v>1219</v>
      </c>
      <c s="4" r="B9" t="s">
        <v>620</v>
      </c>
      <c s="6" r="C9" t="n">
        <v>748</v>
      </c>
      <c s="6" r="E9" t="n">
        <v>947</v>
      </c>
    </row>
    <row spans="1:5" r="10">
      <c s="4" r="A10" t="s">
        <v>1220</v>
      </c>
      <c s="4" r="B10" t="s">
        <v>620</v>
      </c>
      <c s="6" r="D10" t="n">
        <v>-1416</v>
      </c>
    </row>
    <row spans="1:5" r="11">
      <c s="4" r="A11" t="s">
        <v>1222</v>
      </c>
    </row>
    <row spans="1:5" r="12">
      <c s="3" r="A12" t="s">
        <v>1218</v>
      </c>
    </row>
    <row spans="1:5" r="13">
      <c s="4" r="A13" t="s">
        <v>1219</v>
      </c>
      <c s="4" r="B13" t="s">
        <v>620</v>
      </c>
      <c s="6" r="D13" t="n">
        <v>3862</v>
      </c>
      <c s="6" r="E13" t="n">
        <v>731</v>
      </c>
    </row>
    <row spans="1:5" r="14">
      <c s="4" r="A14" t="s">
        <v>1220</v>
      </c>
      <c s="4" r="B14" t="s">
        <v>620</v>
      </c>
      <c s="6" r="C14" t="n">
        <v>-6045</v>
      </c>
    </row>
    <row spans="1:5" r="15">
      <c s="4" r="A15" t="s">
        <v>1223</v>
      </c>
    </row>
    <row spans="1:5" r="16">
      <c s="3" r="A16" t="s">
        <v>1218</v>
      </c>
    </row>
    <row spans="1:5" r="17">
      <c s="4" r="A17" t="s">
        <v>1219</v>
      </c>
      <c s="4" r="B17" t="s">
        <v>620</v>
      </c>
      <c s="6" r="E17" t="n">
        <v>35</v>
      </c>
    </row>
    <row spans="1:5" r="18">
      <c s="4" r="A18" t="s">
        <v>1220</v>
      </c>
      <c s="4" r="B18" t="s">
        <v>620</v>
      </c>
      <c s="6" r="C18" t="n">
        <v>-50</v>
      </c>
      <c s="6" r="D18" t="n">
        <v>-158</v>
      </c>
    </row>
    <row spans="1:5" r="19">
      <c s="4" r="A19" t="s">
        <v>1224</v>
      </c>
    </row>
    <row spans="1:5" r="20">
      <c s="3" r="A20" t="s">
        <v>1218</v>
      </c>
    </row>
    <row spans="1:5" r="21">
      <c s="4" r="A21" t="s">
        <v>1219</v>
      </c>
      <c s="4" r="B21" t="s">
        <v>620</v>
      </c>
      <c s="6" r="C21" t="n">
        <v>0</v>
      </c>
      <c s="6" r="D21" t="n">
        <v>277</v>
      </c>
      <c s="6" r="E21" t="n">
        <v>185</v>
      </c>
    </row>
    <row spans="1:5" r="22">
      <c s="4" r="A22" t="s">
        <v>1225</v>
      </c>
    </row>
    <row spans="1:5" r="23">
      <c s="3" r="A23" t="s">
        <v>1218</v>
      </c>
    </row>
    <row spans="1:5" r="24">
      <c s="4" r="A24" t="s">
        <v>1220</v>
      </c>
      <c s="4" r="B24" t="s">
        <v>620</v>
      </c>
      <c s="6" r="C24" t="n">
        <v>-6</v>
      </c>
      <c s="6" r="D24" t="n">
        <v>-279</v>
      </c>
      <c s="6" r="E24" t="n">
        <v>-196</v>
      </c>
    </row>
    <row spans="1:5" r="25">
      <c s="4" r="A25" t="s">
        <v>1226</v>
      </c>
    </row>
    <row spans="1:5" r="26">
      <c s="3" r="A26" t="s">
        <v>1218</v>
      </c>
    </row>
    <row spans="1:5" r="27">
      <c s="4" r="A27" t="s">
        <v>1219</v>
      </c>
      <c s="4" r="B27" t="s">
        <v>620</v>
      </c>
      <c s="7" r="C27" t="n">
        <v>54</v>
      </c>
      <c s="7" r="D27" t="n">
        <v>94</v>
      </c>
      <c s="7" r="E27" t="n">
        <v>217</v>
      </c>
    </row>
    <row spans="1:5" r="28">
      <c r="A28" t="n"/>
    </row>
    <row spans="1:5" r="29">
      <c s="4" r="A29" t="s">
        <v>620</v>
      </c>
      <c s="4" r="B29" t="s">
        <v>1227</v>
      </c>
    </row>
  </sheetData>
  <mergeCells count="4">
    <mergeCell ref="A1:B2"/>
    <mergeCell ref="C1:E1"/>
    <mergeCell ref="A28:D28"/>
    <mergeCell ref="B29:D29"/>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3</vt:i4>
      </vt:variant>
    </vt:vector>
  </ns0:HeadingPairs>
  <ns0:TitlesOfParts>
    <vt:vector xmlns:vt="http://schemas.openxmlformats.org/officeDocument/2006/docPropsVTypes" baseType="lpstr" size="113">
      <vt:lpstr>Document and Entity Information</vt:lpstr>
      <vt:lpstr>Consolidated Statements of Inco</vt:lpstr>
      <vt:lpstr>Consolidated Statements of Comp</vt:lpstr>
      <vt:lpstr>Consolidated Statements of Com4</vt:lpstr>
      <vt:lpstr>Consolidated Balance Sheets Sta</vt:lpstr>
      <vt:lpstr>Consolidated Balance Sheets (Pa</vt:lpstr>
      <vt:lpstr>Consolidated Statements of Cash</vt:lpstr>
      <vt:lpstr>Consolidated Statements of Equi</vt:lpstr>
      <vt:lpstr>Consolidated Statements of Equ9</vt:lpstr>
      <vt:lpstr>Consolidated Statements of Reta</vt:lpstr>
      <vt:lpstr>SUMMARY OF SIGNIFICANT ACCOUNTI</vt:lpstr>
      <vt:lpstr>INCOME TAXES_</vt:lpstr>
      <vt:lpstr>REGULATORY MATTERS_</vt:lpstr>
      <vt:lpstr>LONG-TERM DEBT_</vt:lpstr>
      <vt:lpstr>NOTES PAYABLE_</vt:lpstr>
      <vt:lpstr>COMMON STOCK_</vt:lpstr>
      <vt:lpstr>STOCK-BASED COMPENSATION STOCK-</vt:lpstr>
      <vt:lpstr>EARNINGS PER SHARE_</vt:lpstr>
      <vt:lpstr>COMMITMENTS_</vt:lpstr>
      <vt:lpstr>CONTINGENCIES_</vt:lpstr>
      <vt:lpstr>BENEFIT PLANS_</vt:lpstr>
      <vt:lpstr>PROPERTY, PLANT AND EQUIPMENT A</vt:lpstr>
      <vt:lpstr>ASSET RETIREMENT OBLIGATIONS</vt:lpstr>
      <vt:lpstr>INVESTMENTS_</vt:lpstr>
      <vt:lpstr>DERIVATIVE FINANCIAL INSTRUMENT</vt:lpstr>
      <vt:lpstr>FAIR VALUE MEASUREMENTS_</vt:lpstr>
      <vt:lpstr>SEGMENT INFORMATION</vt:lpstr>
      <vt:lpstr>OTHER INCOME AND EXPENSE</vt:lpstr>
      <vt:lpstr>CHANGES IN ACCUMULATED OTHER CO</vt:lpstr>
      <vt:lpstr>RELATED PARTY TRANSACTIONS_</vt:lpstr>
      <vt:lpstr>Schedule I - Condensed Financia</vt:lpstr>
      <vt:lpstr>SUMMARY OF SIGNIFICANT ACCOUN32</vt:lpstr>
      <vt:lpstr>Schedule I - Condensed Financ33</vt:lpstr>
      <vt:lpstr>INCOME TAXES_ Income Taxes Leve</vt:lpstr>
      <vt:lpstr>REGULATORY MATTERS_ Regulatory </vt:lpstr>
      <vt:lpstr>LONG-TERM DEBT_ Long-term Debt </vt:lpstr>
      <vt:lpstr>NOTES PAYABLE_ Notes Payable Le</vt:lpstr>
      <vt:lpstr>COMMON STOCK_ Common Stock Leve</vt:lpstr>
      <vt:lpstr>STOCK-BASED COMPENSATION Stoc39</vt:lpstr>
      <vt:lpstr>EARNINGS PER SHARE_ Earnings Pe</vt:lpstr>
      <vt:lpstr>COMMITMENTS_ Commitments Level </vt:lpstr>
      <vt:lpstr>BENEFIT PLANS_ Benefit Plans Le</vt:lpstr>
      <vt:lpstr>PROPERTY, PLANT AND EQUIPMENT43</vt:lpstr>
      <vt:lpstr>ASSET RETIREMENT OBLIGATIONS As</vt:lpstr>
      <vt:lpstr>INVESTMENTS_ Investments Level </vt:lpstr>
      <vt:lpstr>DERIVATIVE FINANCIAL INSTRUME46</vt:lpstr>
      <vt:lpstr>FAIR VALUE MEASUREMENTS_ Fair V</vt:lpstr>
      <vt:lpstr>SEGMENT INFORMATION (Tables)</vt:lpstr>
      <vt:lpstr>OTHER INCOME AND EXPENSE Other </vt:lpstr>
      <vt:lpstr>CHANGES IN ACCUMULATED OTHER 50</vt:lpstr>
      <vt:lpstr>Schedule I - Condensed Financ51</vt:lpstr>
      <vt:lpstr>Schedule I - Condensed Financ52</vt:lpstr>
      <vt:lpstr>Schedule I - Condensed Financ53</vt:lpstr>
      <vt:lpstr>Schedule II - Consolidated Valu</vt:lpstr>
      <vt:lpstr>SUMMARY OF SIGNIFICANT ACCOUN55</vt:lpstr>
      <vt:lpstr>INCOME TAXES_ Income Tax Expens</vt:lpstr>
      <vt:lpstr>INCOME TAXES_ Components of Inc</vt:lpstr>
      <vt:lpstr>INCOME TAXES_ Components of Def</vt:lpstr>
      <vt:lpstr>INCOME TAXES_ Income Taxes Narr</vt:lpstr>
      <vt:lpstr>REGULATORY MATTERS_ Regulator60</vt:lpstr>
      <vt:lpstr>REGULATORY MATTERS_ Idaho Juris</vt:lpstr>
      <vt:lpstr>REGULATORY MATTERS_ Oregon Juri</vt:lpstr>
      <vt:lpstr>REGULATORY MATTERS_ Idaho Base </vt:lpstr>
      <vt:lpstr>REGULATORY MATTERS_ December 20</vt:lpstr>
      <vt:lpstr>REGULATORY MATTERS_ October 201</vt:lpstr>
      <vt:lpstr>REGULATORY MATTERS_ Idaho Fixed</vt:lpstr>
      <vt:lpstr>REGULATORY MATTERS_ Energy Effi</vt:lpstr>
      <vt:lpstr>REGULATORY MATTERS_ Oregon Base</vt:lpstr>
      <vt:lpstr>REGULATORY MATTERS_ Open Access</vt:lpstr>
      <vt:lpstr>LONG-TERM DEBT_ Long-term Deb70</vt:lpstr>
      <vt:lpstr>LONG-TERM DEBT_ Maturities of L</vt:lpstr>
      <vt:lpstr>LONG-TERM DEBT_ Long-term deb72</vt:lpstr>
      <vt:lpstr>NOTES PAYABLE_ Notes Payable 73</vt:lpstr>
      <vt:lpstr>COMMON STOCK_ Common Stock, Num</vt:lpstr>
      <vt:lpstr>COMMON STOCK_ Common Stock Narr</vt:lpstr>
      <vt:lpstr>STOCK-BASED COMPENSATION Schedu</vt:lpstr>
      <vt:lpstr>STOCK-BASED COMPENSATION Sche77</vt:lpstr>
      <vt:lpstr>STOCK-BASED COMPENSATION Stoc78</vt:lpstr>
      <vt:lpstr>EARNINGS PER SHARE_ Earnings 79</vt:lpstr>
      <vt:lpstr>COMMITMENTS_ Commitments Leve80</vt:lpstr>
      <vt:lpstr>CONTINGENCIES_ Level 4 (Details</vt:lpstr>
      <vt:lpstr>BENEFIT PLANS_ Schedule Defined</vt:lpstr>
      <vt:lpstr>BENEFIT PLANS_ Defined Benefit </vt:lpstr>
      <vt:lpstr>BENEFIT PLANS_ Schedule of Amou</vt:lpstr>
      <vt:lpstr>BENEFIT PLANS_ Defined Benefi85</vt:lpstr>
      <vt:lpstr>BENEFIT PLANS_ Schedule of Defi</vt:lpstr>
      <vt:lpstr>BENEFIT PLANS_ Amounts recogniz</vt:lpstr>
      <vt:lpstr>BENEFIT PLANS_ Defined Benefi88</vt:lpstr>
      <vt:lpstr>BENEFIT PLANS_ Expected future </vt:lpstr>
      <vt:lpstr>BENEFIT PLANS_ Defined Benefi90</vt:lpstr>
      <vt:lpstr>BENEFIT PLANS_ Defined Benefi91</vt:lpstr>
      <vt:lpstr>BENEFIT PLANS_ Defined Benefi92</vt:lpstr>
      <vt:lpstr>BENEFIT PLANS_ Information abou</vt:lpstr>
      <vt:lpstr>BENEFIT PLANS_ Information ab94</vt:lpstr>
      <vt:lpstr>BENEFIT PLANS_ Benefit Plans Na</vt:lpstr>
      <vt:lpstr>PROPERTY, PLANT AND EQUIPMENT96</vt:lpstr>
      <vt:lpstr>ASSET RETIREMENT OBLIGATIONS 97</vt:lpstr>
      <vt:lpstr>INVESTMENTS_ Investments Leve98</vt:lpstr>
      <vt:lpstr>DERIVATIVE FINANCIAL INSTRUME99</vt:lpstr>
      <vt:lpstr>DERIVATIVE FINANCIAL INSTRUM100</vt:lpstr>
      <vt:lpstr>DERIVATIVE FINANCIAL INSTRUM101</vt:lpstr>
      <vt:lpstr>FAIR VALUE MEASUREMENTS_ Fai102</vt:lpstr>
      <vt:lpstr>FAIR VALUE MEASUREMENTS_ Fai103</vt:lpstr>
      <vt:lpstr>SEGMENT INFORMATION (Details)</vt:lpstr>
      <vt:lpstr>OTHER INCOME AND EXPENSE Oth105</vt:lpstr>
      <vt:lpstr>CHANGES IN ACCUMULATED OTHER106</vt:lpstr>
      <vt:lpstr>CHANGES IN ACCUMULATED OTHER107</vt:lpstr>
      <vt:lpstr>RELATED PARTY TRANSACTIONS_ Rel</vt:lpstr>
      <vt:lpstr>Schedule I - Condensed Finan109</vt:lpstr>
      <vt:lpstr>Schedule I - Condensed Finan110</vt:lpstr>
      <vt:lpstr>Schedule I - Condensed Finan111</vt:lpstr>
      <vt:lpstr>Schedule I - Condensed Finan112</vt:lpstr>
      <vt:lpstr>Schedule II - Consolidated V11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08:33:04Z</dcterms:created>
  <dcterms:modified xmlns:dcterms="http://purl.org/dc/terms/" xmlns:xsi="http://www.w3.org/2001/XMLSchema-instance" xsi:type="dcterms:W3CDTF">2016-02-18T08:33:04Z</dcterms:modified>
  <dc:title xmlns:dc="http://purl.org/dc/elements/1.1/">Untitled</dc:title>
  <dc:description xmlns:dc="http://purl.org/dc/elements/1.1/"/>
  <dc:subject xmlns:dc="http://purl.org/dc/elements/1.1/"/>
  <cp:keywords/>
  <cp:category/>
</cp:coreProperties>
</file>